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BALANCE SHEETS" sheetId="8" state="visible" r:id="rId8"/>
    <sheet xmlns:r="http://schemas.openxmlformats.org/officeDocument/2006/relationships" name="CONSOLIDATED STATEMENTS OF COMM"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Property Plant and Equipment Pr" sheetId="12" state="visible" r:id="rId12"/>
    <sheet xmlns:r="http://schemas.openxmlformats.org/officeDocument/2006/relationships" name="Regulatory Assets and Liabiliti"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Fair Value of Financial Assets " sheetId="17" state="visible" r:id="rId17"/>
    <sheet xmlns:r="http://schemas.openxmlformats.org/officeDocument/2006/relationships" name="Benefit Plans and Other Postret" sheetId="18" state="visible" r:id="rId18"/>
    <sheet xmlns:r="http://schemas.openxmlformats.org/officeDocument/2006/relationships" name="Commitments and Contingencies" sheetId="19" state="visible" r:id="rId19"/>
    <sheet xmlns:r="http://schemas.openxmlformats.org/officeDocument/2006/relationships" name="Other Comprehensive Income" sheetId="20" state="visible" r:id="rId20"/>
    <sheet xmlns:r="http://schemas.openxmlformats.org/officeDocument/2006/relationships" name="Segments and Related Informatio" sheetId="21" state="visible" r:id="rId21"/>
    <sheet xmlns:r="http://schemas.openxmlformats.org/officeDocument/2006/relationships" name="Related Party Transactions" sheetId="22" state="visible" r:id="rId22"/>
    <sheet xmlns:r="http://schemas.openxmlformats.org/officeDocument/2006/relationships" name="Summarized Quarterly Financial " sheetId="23" state="visible" r:id="rId23"/>
    <sheet xmlns:r="http://schemas.openxmlformats.org/officeDocument/2006/relationships" name="Schedule II, Valuation and Qual"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Plant and Equipment (T" sheetId="27" state="visible" r:id="rId27"/>
    <sheet xmlns:r="http://schemas.openxmlformats.org/officeDocument/2006/relationships" name="Regulatory Assets and Liabili_2" sheetId="28" state="visible" r:id="rId28"/>
    <sheet xmlns:r="http://schemas.openxmlformats.org/officeDocument/2006/relationships" name="Borrowings and Other Financin_2" sheetId="29" state="visible" r:id="rId29"/>
    <sheet xmlns:r="http://schemas.openxmlformats.org/officeDocument/2006/relationships" name="Revenues Revenues (Tables)" sheetId="30" state="visible" r:id="rId30"/>
    <sheet xmlns:r="http://schemas.openxmlformats.org/officeDocument/2006/relationships" name="Income Taxes (Tables)" sheetId="31" state="visible" r:id="rId31"/>
    <sheet xmlns:r="http://schemas.openxmlformats.org/officeDocument/2006/relationships" name="Fair Value of Financial Asset_2" sheetId="32" state="visible" r:id="rId32"/>
    <sheet xmlns:r="http://schemas.openxmlformats.org/officeDocument/2006/relationships" name="Benefit Plans and Other Postr_2" sheetId="33" state="visible" r:id="rId33"/>
    <sheet xmlns:r="http://schemas.openxmlformats.org/officeDocument/2006/relationships" name="Commitments and Contingencies (" sheetId="34" state="visible" r:id="rId34"/>
    <sheet xmlns:r="http://schemas.openxmlformats.org/officeDocument/2006/relationships" name="Other Comprehensive Income (Tab" sheetId="35" state="visible" r:id="rId35"/>
    <sheet xmlns:r="http://schemas.openxmlformats.org/officeDocument/2006/relationships" name="Segments and Related Informat_2" sheetId="36" state="visible" r:id="rId36"/>
    <sheet xmlns:r="http://schemas.openxmlformats.org/officeDocument/2006/relationships" name="Related Party Transactions (Tab" sheetId="37" state="visible" r:id="rId37"/>
    <sheet xmlns:r="http://schemas.openxmlformats.org/officeDocument/2006/relationships" name="Summarized Quarterly Financia_2" sheetId="38" state="visible" r:id="rId38"/>
    <sheet xmlns:r="http://schemas.openxmlformats.org/officeDocument/2006/relationships" name="Summary of Significant Accoun_4" sheetId="39" state="visible" r:id="rId39"/>
    <sheet xmlns:r="http://schemas.openxmlformats.org/officeDocument/2006/relationships" name="Accounting Pronouncements - Rec" sheetId="40" state="visible" r:id="rId40"/>
    <sheet xmlns:r="http://schemas.openxmlformats.org/officeDocument/2006/relationships" name="Property Plant and Equipment (D" sheetId="41" state="visible" r:id="rId41"/>
    <sheet xmlns:r="http://schemas.openxmlformats.org/officeDocument/2006/relationships" name="Property Plant and Equipment _2" sheetId="42" state="visible" r:id="rId42"/>
    <sheet xmlns:r="http://schemas.openxmlformats.org/officeDocument/2006/relationships" name="Regulatory Assets and Liabili_3" sheetId="43" state="visible" r:id="rId43"/>
    <sheet xmlns:r="http://schemas.openxmlformats.org/officeDocument/2006/relationships" name="Regulatory Assets and Liabili_4" sheetId="44" state="visible" r:id="rId44"/>
    <sheet xmlns:r="http://schemas.openxmlformats.org/officeDocument/2006/relationships" name="Short-Term Debt (Details)" sheetId="45" state="visible" r:id="rId45"/>
    <sheet xmlns:r="http://schemas.openxmlformats.org/officeDocument/2006/relationships" name="Letters of Credit (Details)" sheetId="46" state="visible" r:id="rId46"/>
    <sheet xmlns:r="http://schemas.openxmlformats.org/officeDocument/2006/relationships" name="Credit Facilities (Details)" sheetId="47" state="visible" r:id="rId47"/>
    <sheet xmlns:r="http://schemas.openxmlformats.org/officeDocument/2006/relationships" name="Long-Term Debt (Details)" sheetId="48" state="visible" r:id="rId48"/>
    <sheet xmlns:r="http://schemas.openxmlformats.org/officeDocument/2006/relationships" name="Deferred Financing Costs (Detai" sheetId="49" state="visible" r:id="rId49"/>
    <sheet xmlns:r="http://schemas.openxmlformats.org/officeDocument/2006/relationships" name="Dividend and Other Capital-Rela" sheetId="50" state="visible" r:id="rId50"/>
    <sheet xmlns:r="http://schemas.openxmlformats.org/officeDocument/2006/relationships" name="Revenues Revenues (Details)" sheetId="51" state="visible" r:id="rId51"/>
    <sheet xmlns:r="http://schemas.openxmlformats.org/officeDocument/2006/relationships" name="Federal Loss Carryback" sheetId="52" state="visible" r:id="rId52"/>
    <sheet xmlns:r="http://schemas.openxmlformats.org/officeDocument/2006/relationships" name="State Audits" sheetId="53" state="visible" r:id="rId53"/>
    <sheet xmlns:r="http://schemas.openxmlformats.org/officeDocument/2006/relationships" name="Unrecognized Tax Benefits" sheetId="54" state="visible" r:id="rId54"/>
    <sheet xmlns:r="http://schemas.openxmlformats.org/officeDocument/2006/relationships" name="Other Income Tax Matters" sheetId="55" state="visible" r:id="rId55"/>
    <sheet xmlns:r="http://schemas.openxmlformats.org/officeDocument/2006/relationships" name="Nuclear Decommissioning Fund (D" sheetId="56" state="visible" r:id="rId56"/>
    <sheet xmlns:r="http://schemas.openxmlformats.org/officeDocument/2006/relationships" name="Rabbi Trust (Details)" sheetId="57" state="visible" r:id="rId57"/>
    <sheet xmlns:r="http://schemas.openxmlformats.org/officeDocument/2006/relationships" name="Interest Rate Derivatives (Deta" sheetId="58" state="visible" r:id="rId58"/>
    <sheet xmlns:r="http://schemas.openxmlformats.org/officeDocument/2006/relationships" name="Commodity Derivatives (Details)" sheetId="59" state="visible" r:id="rId59"/>
    <sheet xmlns:r="http://schemas.openxmlformats.org/officeDocument/2006/relationships" name="Consideration of Credit Risk an" sheetId="60" state="visible" r:id="rId60"/>
    <sheet xmlns:r="http://schemas.openxmlformats.org/officeDocument/2006/relationships" name="Qualifying Cash Flow Hedges (De" sheetId="61" state="visible" r:id="rId61"/>
    <sheet xmlns:r="http://schemas.openxmlformats.org/officeDocument/2006/relationships" name="Credit Related Contingent Featu" sheetId="62" state="visible" r:id="rId62"/>
    <sheet xmlns:r="http://schemas.openxmlformats.org/officeDocument/2006/relationships" name="Recurring Fair Value Measuremen" sheetId="63" state="visible" r:id="rId63"/>
    <sheet xmlns:r="http://schemas.openxmlformats.org/officeDocument/2006/relationships" name="Fair Value of Long-Term Debt (D" sheetId="64" state="visible" r:id="rId64"/>
    <sheet xmlns:r="http://schemas.openxmlformats.org/officeDocument/2006/relationships" name="Benefit Plans and Other Postr_3" sheetId="65" state="visible" r:id="rId65"/>
    <sheet xmlns:r="http://schemas.openxmlformats.org/officeDocument/2006/relationships" name="Benefit Plans and Other Postr_4" sheetId="66" state="visible" r:id="rId66"/>
    <sheet xmlns:r="http://schemas.openxmlformats.org/officeDocument/2006/relationships" name="Benefit Plans and Other Postr_5" sheetId="67" state="visible" r:id="rId67"/>
    <sheet xmlns:r="http://schemas.openxmlformats.org/officeDocument/2006/relationships" name="Benefit Plans and Other Postr_6" sheetId="68" state="visible" r:id="rId68"/>
    <sheet xmlns:r="http://schemas.openxmlformats.org/officeDocument/2006/relationships" name="Benefit Plans and Other Postr_7" sheetId="69" state="visible" r:id="rId69"/>
    <sheet xmlns:r="http://schemas.openxmlformats.org/officeDocument/2006/relationships" name="Benefit Plans and Other Postr_8" sheetId="70" state="visible" r:id="rId70"/>
    <sheet xmlns:r="http://schemas.openxmlformats.org/officeDocument/2006/relationships" name="Benefit Plans and Other Postr_9" sheetId="71" state="visible" r:id="rId71"/>
    <sheet xmlns:r="http://schemas.openxmlformats.org/officeDocument/2006/relationships" name="Benefit Plans and Other Post_10" sheetId="72" state="visible" r:id="rId72"/>
    <sheet xmlns:r="http://schemas.openxmlformats.org/officeDocument/2006/relationships" name="Commitments and Contingencies S" sheetId="73" state="visible" r:id="rId73"/>
    <sheet xmlns:r="http://schemas.openxmlformats.org/officeDocument/2006/relationships" name="Commitments and Contingencies W" sheetId="74" state="visible" r:id="rId74"/>
    <sheet xmlns:r="http://schemas.openxmlformats.org/officeDocument/2006/relationships" name="Commitments and Contingencies M" sheetId="75" state="visible" r:id="rId75"/>
    <sheet xmlns:r="http://schemas.openxmlformats.org/officeDocument/2006/relationships" name="Commitments and Contingencies_2" sheetId="76" state="visible" r:id="rId76"/>
    <sheet xmlns:r="http://schemas.openxmlformats.org/officeDocument/2006/relationships" name="Commitments and Contingencies E" sheetId="77" state="visible" r:id="rId77"/>
    <sheet xmlns:r="http://schemas.openxmlformats.org/officeDocument/2006/relationships" name="Commitment and Contingencies AR" sheetId="78" state="visible" r:id="rId78"/>
    <sheet xmlns:r="http://schemas.openxmlformats.org/officeDocument/2006/relationships" name="Indeterminate AROs (Details)" sheetId="79" state="visible" r:id="rId79"/>
    <sheet xmlns:r="http://schemas.openxmlformats.org/officeDocument/2006/relationships" name="Commitments and Contingencies, " sheetId="80" state="visible" r:id="rId80"/>
    <sheet xmlns:r="http://schemas.openxmlformats.org/officeDocument/2006/relationships" name="Commitments and Contingencies N" sheetId="81" state="visible" r:id="rId81"/>
    <sheet xmlns:r="http://schemas.openxmlformats.org/officeDocument/2006/relationships" name="Commitments and Contingencies R"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Commitments and Contingencies_6" sheetId="86" state="visible" r:id="rId86"/>
    <sheet xmlns:r="http://schemas.openxmlformats.org/officeDocument/2006/relationships" name="Other Comprehensive Income (Det" sheetId="87" state="visible" r:id="rId87"/>
    <sheet xmlns:r="http://schemas.openxmlformats.org/officeDocument/2006/relationships" name="Segments and Related Informat_3" sheetId="88" state="visible" r:id="rId88"/>
    <sheet xmlns:r="http://schemas.openxmlformats.org/officeDocument/2006/relationships" name="Related Party Transactions (Det" sheetId="89" state="visible" r:id="rId89"/>
    <sheet xmlns:r="http://schemas.openxmlformats.org/officeDocument/2006/relationships" name="Summarized Quarterly Financia_3" sheetId="90" state="visible" r:id="rId90"/>
    <sheet xmlns:r="http://schemas.openxmlformats.org/officeDocument/2006/relationships" name="Schedule II, Valuation and Qu_2" sheetId="91" state="visible" r:id="rId9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1387</t>
        </is>
      </c>
    </row>
    <row r="9">
      <c r="A9" s="4" t="inlineStr">
        <is>
          <t>Entity Incorporation, State or Country Code</t>
        </is>
      </c>
      <c r="B9" s="4" t="inlineStr">
        <is>
          <t>MN</t>
        </is>
      </c>
    </row>
    <row r="10">
      <c r="A10" s="4" t="inlineStr">
        <is>
          <t>Entity Tax Identification Number</t>
        </is>
      </c>
      <c r="B10" s="4" t="inlineStr">
        <is>
          <t>41-1967505</t>
        </is>
      </c>
    </row>
    <row r="11">
      <c r="A11" s="4" t="inlineStr">
        <is>
          <t>Entity Address, Address Line One</t>
        </is>
      </c>
      <c r="B11" s="4" t="inlineStr">
        <is>
          <t>414 Nicollet Mall</t>
        </is>
      </c>
    </row>
    <row r="12">
      <c r="A12" s="4" t="inlineStr">
        <is>
          <t>Entity Address, City or Town</t>
        </is>
      </c>
      <c r="B12" s="4" t="inlineStr">
        <is>
          <t>Minneapolis</t>
        </is>
      </c>
    </row>
    <row r="13">
      <c r="A13" s="4" t="inlineStr">
        <is>
          <t>Entity Address, State or Province</t>
        </is>
      </c>
      <c r="B13" s="4" t="inlineStr">
        <is>
          <t>MN</t>
        </is>
      </c>
    </row>
    <row r="14">
      <c r="A14" s="4" t="inlineStr">
        <is>
          <t>Entity Address, Postal Zip Code</t>
        </is>
      </c>
      <c r="B14" s="4" t="inlineStr">
        <is>
          <t>55401</t>
        </is>
      </c>
    </row>
    <row r="15">
      <c r="A15" s="4" t="inlineStr">
        <is>
          <t>City Area Code</t>
        </is>
      </c>
      <c r="B15" s="4" t="inlineStr">
        <is>
          <t>(612)</t>
        </is>
      </c>
    </row>
    <row r="16">
      <c r="A16" s="4" t="inlineStr">
        <is>
          <t>Local Phone Number</t>
        </is>
      </c>
      <c r="B16" s="4" t="inlineStr">
        <is>
          <t>330-5500</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false</t>
        </is>
      </c>
    </row>
    <row r="25">
      <c r="A25" s="4" t="inlineStr">
        <is>
          <t>Entity Shell Company</t>
        </is>
      </c>
      <c r="B25" s="4" t="inlineStr">
        <is>
          <t>false</t>
        </is>
      </c>
    </row>
    <row r="26">
      <c r="A26" s="4" t="inlineStr">
        <is>
          <t>Entity Common Stock, Shares Outstanding</t>
        </is>
      </c>
      <c r="C26" s="5" t="n">
        <v>1000000</v>
      </c>
    </row>
    <row r="27">
      <c r="A27" s="4" t="inlineStr">
        <is>
          <t>Entity Registrant Name</t>
        </is>
      </c>
      <c r="B27" s="4" t="inlineStr">
        <is>
          <t>NORTHERN STATES POWER CO</t>
        </is>
      </c>
    </row>
    <row r="28">
      <c r="A28" s="4" t="inlineStr">
        <is>
          <t>Entity Central Index Key</t>
        </is>
      </c>
      <c r="B28" s="4" t="inlineStr">
        <is>
          <t>000112385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Entity Public Float</t>
        </is>
      </c>
      <c r="D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General — NSP-Minnesota is engaged in the regulated generation, purchase, transmission, distribution and sale of electricity and in the regulated purchase, transportation, distribution and sale of natural gas. 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the operating costs associated with these facilities is included in its consolidated statements of income. NSP-Minnesota’s consolidated financial statements are presented in accordance with GAAP. All of NSP-Minnesota’s underlying accounting records also conform to the FERC uniform system of accounts or to systems required by various state regulatory commissions. Certain amounts in the consolidated financial statements or notes have been reclassified for comparative purposes; however, such reclassifications did not affect net income, total assets, liabilities, equity or cash flows. NSP-Minnesota has evaluated events occurring after Dec. 31, 2021 up to the date of issuance of these consolidated financial statements. These statements contain all necessary adjustments and disclosures resulting from that evaluation. Use of Estimates — NSP-Minnesota uses estimates based on the best information available in recording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NSP-Minnesota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NSP-Minnesota may no longer be eligible to apply this accounting treatment and may be required to eliminate regulatory assets and liabilities from its balance sheet. Such changes could have a material effect on NSP-Minnesota’s results of operations, financial condition and cash flows. See Note 4 for further information. Income Taxes — NSP-Minnesota accounts for income taxes using the asset and liability method, which requires recognition of deferred tax assets and liabilities for the expected future tax consequences of events that have been included in the financial statements. NSP-Minnesota defers income taxes for all temporary differences between pretax financial and taxable income and between the book and tax bases of assets and liabilities. NSP-Minnesota uses rates that are scheduled to be in effect when the temporary differences are expected to reverse. The effect of a change in tax rates on deferred tax assets and liabilities is recognized in the period that includes the enactment date. The effects of NSP-Minnesota’s tax rate changes are generally subject to a normalization method of accounting. Therefore, the revaluation of most of its net deferred taxes upon a tax rate reduction results in the establishment of a net regulatory liability, which would be refundable to utility customers over the remaining life of the related assets. NSP-Minnesota anticipates that a tax rate increase would result in the establishment of a regulatory asset, subject to an evaluation of whether future recovery is expected.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NSP-Minnesota follows the applicable accounting guidance to measure and disclose uncertain tax positions that it has taken or expects to take in its income tax returns. NSP-Minnesota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expense. NSP-Minnesota reports interest and penalties related to income taxes within other (expense) income or interest charges in the consolidated statements of income. Xcel Energy Inc. and its subsidiaries, including NSP-Minnesota,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NSP-Minnesota records depreciation expense using the straight-line method over the plant’s commission-approved useful life. Actuarial life studies are performed and submitted to the state and federal commissions for review. Upon acceptance by the various commissions, the resulting lives and net salvage rates are used to calculate depreciation. Plant removal costs are recovered in rates as authorized by the appropriate regulatory entities. The amount of removal costs is based on current factors used in existing depreciation rates. Accumulated removal costs are reflected in the consolidated balance sheet as a regulatory liability. Depreciation expense, expressed as a percentage of average depreciable property, was approximately 3.7% for 2021, 3.7% for 2020 and 3.7% for 2019. See Note 3 for further information. AROs — NSP-Minnesota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ee Note 10 for further information. Nuclear Decommissioning — Nuclear decommissioning studies that estimate NSP-Minnesota’s costs of decommissioning its nuclear power plants are performed at least every three years and submitted to the state commissions for approval. NSP-Minnesota recovers regulator-approved decommissioning costs of its nuclear power plants over each facility’s expected service life, typically based on the triennial decommissioning studies. The studies consider estimated future costs of decommissioning and the market value of investments in trust funds and recommend annual funding amounts. Amounts collected in rates are deposited in the trust funds. For financial reporting purposes, NSP-Minnesota accounts for nuclear decommissioning as an ARO. Restricted funds for the payment of future decommissioning expenditures for NSP-Minnesota’s nuclear facilities are included in nuclear decommissioning fund and other assets on the consolidated balance sheets. See Notes 8 and 10 for further information. Benefit Plans and Other Postretirement Benefits — NSP-Minnesota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NSP-Minnesota is liable for remediation costs and the liability can be reasonably estimated. Costs are deferred as a regulatory asset if it is probable that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NSP-Minnesota’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 Revenue from Contracts with Customers — Performance obligations related to the sale of energy are satisfied as energy is delivered to customers. NSP-Minnesota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NSP-Minnesota does not recognize a separate financing component of its collections from customers as contract terms are short-term in nature. NSP-Minnesota presents its revenues net of any excise or sales taxes or fees. NSP-Minnesota recognizes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NSP-Minnesota has various rate-adjustment mechanisms that provide for the recovery of natural gas, electric fuel and purchased energy costs. Cost-adjustment tariffs may increase or decrease the level of revenue collected from customers and are revised periodically for differences between the total amount collected under the clauses and the costs incurred. When applicable, fuel cost over-recoveries (the excess of fuel revenue billed to customers over fuel costs incurred) are deferred as regulatory liabilities and under-recoveries (the excess of fuel costs incurred over fuel revenues billed to customers) are deferred as regulatory assets. See Note 6 for further information. Cash and Cash Equivalents — NSP-Minnesota considers investments in instruments with a remaining maturity of three months or less at the time of purchase to be cash equivalents. Accounts Receivable and Allowance for Bad Debts — Accounts receivable are stated at the actual billed amount net of an allowance for bad debts. NSP-Minnesota establishes an allowance for uncollectible receivables based on a policy that reflects its expected exposure to the credit risk of customers. As of Dec. 31, 2021 and 2020, the allowance for bad debts wa s $45 million and $33 million, respectively. Inventory — Inventory is recorded at average cost and consisted of the following: (Millions of Dollars) Dec. 31, 2021 Dec. 31, 2020 Inventories Materials and supplies $ 181 $ 178 Fuel 81 90 Natural gas 47 27 Total inventories $ 309 $ 295 Fair Value Measurements — NSP-Minnesota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NSP-Minnesota may use quoted prices for similar contracts or internally prepared valuation models to determine fair value. For the pension and postretirement plan assets and nuclear decommissioning fund, published trading data and pricing models, generally using the most observable inputs available, are utilized to estimate fair value for each security. See Notes 8 and 9 for further information. Derivative Instruments — NSP-Minnesota uses derivative instruments in connection with its interest rate, utility commodity price and commodity trading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and interest rate hedging transactions are recorded as a component of interest expense. Normal Purchases and Normal Sales — NSP-Minnesota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 Commodity Trading Operations — All applicable gains and losses related to commodity trading activities are shown on a net basis in electric operating revenues in the consolidated statements of income.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See Note 8 for further information. Other Utility Item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NSP-Minnesota’s rate base for establishing utility rates. Alternative Revenue — Certain rate rider mechanisms (including decoupling/sales true up and CIP/DSM programs) qualify as alternative revenue programs. These mechanisms arise from costs imposed upon the utility by action of a regulator or legislative body related to an environmental, public safety or other mandate or from other instances where the regulator authorizes a future surcharge in response to past activities or completed events. When certain criteria are met, including expected collection within 24 months,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Costs incurred for DSM and CIP programs are deferred if it is probable future revenue will recover the incurred cost. Revenues recognized for incentive programs for the recovery of lost margins and/or conservation performance incentives are limited to amounts expected to be collected within 24 months from the year they are earned. Regulatory assets are recognized to reflect the amount of costs or earned incentives that have not yet been collected from customers. Emission Allowances — Emission allowances are recorded at cost, including broker commission fees. The inventory accounting model is utilized for all emission allowances and sales of these allowances are included in electric revenues. Nuclear Refueling Outage Costs — NSP-Minnesota uses a deferral and amortization method for nuclear refueling costs. This method amortizes costs over the period between refueling outages consistent with rate recovery. RECs — Cost of RECs that are utilized for compliance is recorded as electric fuel and purchased power expense. Sales of RECs are recorded in electric revenues on a gross basis. The cost of these RECs and amounts credited to customers under margin-sharing mechanisms are recorded in electric fuel and purchased power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1</t>
        </is>
      </c>
    </row>
    <row r="3">
      <c r="A3" s="3" t="inlineStr">
        <is>
          <t>Accounting Standards Update and Change in Accounting Principle [Abstract]</t>
        </is>
      </c>
    </row>
    <row r="4">
      <c r="A4" s="4" t="inlineStr">
        <is>
          <t>Accounting Pronouncements</t>
        </is>
      </c>
      <c r="B4" s="4" t="inlineStr">
        <is>
          <t>Recently Adopt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 NSP-Minnesota implemented the guidance using a modified-retrospective approach, recognizing a cumulative effect charge o f $1 million (af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Property Plant and Equipment</t>
        </is>
      </c>
      <c r="B1" s="2" t="inlineStr">
        <is>
          <t>12 Months Ended</t>
        </is>
      </c>
    </row>
    <row r="2">
      <c r="B2" s="2" t="inlineStr">
        <is>
          <t>Dec. 31, 2021</t>
        </is>
      </c>
    </row>
    <row r="3">
      <c r="A3" s="3" t="inlineStr">
        <is>
          <t>Property, Plant and Equipment [Abstract]</t>
        </is>
      </c>
    </row>
    <row r="4">
      <c r="A4" s="4" t="inlineStr">
        <is>
          <t>Property, Plant and Equipment Disclosure</t>
        </is>
      </c>
      <c r="B4" s="4" t="inlineStr">
        <is>
          <t>Major classes of property, plant and equipment (Millions of Dollars) Dec. 31, 2021 Dec. 31, 2020 Property, plant and equipment, net Electric plant $ 19,154 $ 18,948 Natural gas plant 1,864 1,707 Common and other property 1,007 955 Plant to be retired (a) 719 136 CWIP 984 1,150 Total property, plant and equipment 23,728 22,896 Less accumulated depreciation (7,606) (7,898) Nuclear fuel 3,081 2,970 Less accumulated amortization (2,773) (2,660) Property, plant and equipment, net $ 16,430 $ 15,308 (a) Includes regulator-approved retirements of Sherco Units 1, 2 and 3 and A.S. King. Joint Ownership of Generation and Transmission Facilities Jointly owned assets as of Dec. 31, 2021: (Millions of Dollars, Except Percent Owned) Plant in Service Accumulated Depreciation Percent Owned Electric generation: Sherco Unit 3 $ 620 $ 451 59 % Sherco common facilities 178 108 80 Sherco substation 5 4 59 Electric transmission: Grand Meadow 11 3 50 Huntley Wilmarth 48 1 50 CapX2020 952 127 51 Total (a) $ 1,814 $ 694 (a) Projects additionally include $7 million in CWIP. NSP-Minnesota’s share of operating expenses and construction expenditures is included in the applicable utility accounts. Respective owners are responsible for providing their own financ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1</t>
        </is>
      </c>
    </row>
    <row r="3">
      <c r="A3" s="3" t="inlineStr">
        <is>
          <t>Regulatory Assets and Liabilities Disclosure [Abstract]</t>
        </is>
      </c>
    </row>
    <row r="4">
      <c r="A4" s="4" t="inlineStr">
        <is>
          <t>Regulatory Assets and Liabilities</t>
        </is>
      </c>
      <c r="B4" s="4" t="inlineStr">
        <is>
          <t>Regulatory assets and liabilities are created for amounts that regulators may allow to be collected or may require to be paid back to customers in future electric and natural gas rates. NSP-Minnesota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Amortization Period Dec. 31, 2021 Dec. 31, 2020 Regulatory Assets Current Noncurrent Current Noncurrent Pension and retiree medical obligations 9 Various $ 24 $ 301 $ 26 $ 364 Deferred natural gas and electric energy/fuel costs One five 138 190 8 18 Recoverable deferred taxes on AFUDC Plant lives — 114 — 113 Excess deferred taxes — TCJA 7 Various 10 113 10 122 Sales true-up and revenue decoupling One two 33 56 101 28 Benson biomass PPA termination and asset purchase Eight 10 55 10 65 PI extended power uprate 13 years 4 46 3 49 Contract valuation adjustments (a) 1, 8 Term of related contract 18 34 16 48 Purchased power contracts costs Term of related contract 6 27 4 32 Conservation programs (b) 1 One two 7 22 14 23 Laurentian biomass PPA termination Two 18 18 18 36 Nuclear refueling outage costs 1 One two 37 16 28 10 Losses on reacquired debt Term of related debt 1 11 1 12 Environmental remediation costs 1, 10 Pending future rate cases — 5 1 9 Renewable resources and environmental initiatives One two 170 3 129 1 State commission adjustments Plant lives — 3 — 3 Gas pipeline inspection and remediation costs One two 33 — 26 — Net AROs (c) 1, 10 Various — (316) — (32) Other Various 18 20 16 23 Total regulatory assets $ 527 $ 718 $ 411 $ 924 (a) Includes the fair value of certain long-term PPAs used to meet energy capacity requirements and valuation adjustments on natural gas commodity purchases. (b) Includes costs for conservation programs, as well as incentives allowed in certain jurisdictions. (c) Includes amounts recorded for future recovery of AROs, less amounts recovered through nuclear decommissioning accruals and gains from decommissioning investments. Components of regulatory liabilities: (Millions of Dollars) See Note(s) Remaining Amortization Period Dec. 31, 2021 Dec. 31, 2020 Regulatory Liabilities Current Noncurrent Current Noncurrent Deferred income tax adjustments and TCJA refunds (a) 7 Various $ 9 $ 1,256 $ 9 $ 1,326 Plant removal costs 1, 10 Various — 613 — 544 Renewable resources and environmental initiatives Various 1 10 5 — ITC deferrals 1 Various — 7 — 8 Contract valuation adjustments (b) 1, 8 Less than one year 29 — 12 — DOE Settlement Less than one year 14 — 11 — Deferred natural gas and electric energy/fuel costs Less than one year 14 — 8 — Other Various 50 41 78 18 Total regulatory liabilities (c) $ 117 $ 1,927 $ 123 $ 1,896 (a) Includes the revaluation of recoverable/regulated plant accumulated deferred income taxes and revaluation impact of non-plant accumulated deferred income taxes due to the TCJA. (b) Includes the fair value of certain long-term PPAs used to meet energy capacity requirements and valuation adjustments on natural gas commodity purchases. (c) Revenue subject to refund of $15 million and $17 million for 2021 and 2020, respectively, is included in other current liabilities. At Dec. 31, 2021 and 2020, NSP-Minnesota’s regulatory assets not earning a return primarily included the unfunded portion of pension and retiree medical obligations and net AROs. In addition, regulatory assets included $691 million and $399 million at Dec. 31, 2021 and 2020, respectively, of past expenditures not earning a return. Amounts are related to funded pension obligations, sales true-up and revenue decoupling, purchased natural gas and electric energy costs (including those related to Winter Storm Uri), various renewable resources and certain environmental initi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12 Months Ended</t>
        </is>
      </c>
    </row>
    <row r="2">
      <c r="B2" s="2" t="inlineStr">
        <is>
          <t>Dec. 31, 2021</t>
        </is>
      </c>
    </row>
    <row r="3">
      <c r="A3" s="3" t="inlineStr">
        <is>
          <t>Debt Disclosure [Abstract]</t>
        </is>
      </c>
    </row>
    <row r="4">
      <c r="A4" s="4" t="inlineStr">
        <is>
          <t>Borrowings and Other Financing Instruments</t>
        </is>
      </c>
      <c r="B4" s="4" t="inlineStr">
        <is>
          <t>Short-Term Borrowings NSP-Minnesota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Millions of Dollars, Except Interest Rates) Three Months Ended Dec. 31, 2021 Year Ended Dec. 31 2021 2020 2019 Borrowing limit $ 250 $ 250 $ 250 $ 250 Amount outstanding at period end — — — — Average amount outstanding — 6 3 32 Maximum amount outstanding — 236 116 250 Weighted average interest rate, computed on a daily basis N/A 0.07 % 1.53 % 2.05 % Weighted average interest rate at period end N/A N/A N/A N/A Commercial Paper — Commercial paper outstanding: (Millions of Dollars, Except Interest Rates) Three Months Ended Dec. 31, 2021 Year Ended Dec. 31 2021 2020 2019 Borrowing limit $ 500 $ 500 $ 500 $ 500 Amount outstanding at period end — — 179 30 Average amount outstanding — 26 10 71 Maximum amount outstanding 13 317 179 317 Weighted average interest rate, computed on a daily basis 0.15 % 0.18 % 1.25 % 2.59 % Weighted average interest rate at end of period N/A N/A 0.18 2.05 Letters of Credit — NSP-Minnesota uses letters of credit, typically with terms of one year, to provide financial guarantees for certain operating obligations. At Dec. 31, 2021 and 2020, there were $9 million and $10 million of letters of credit outstanding under the credit facility, respectively. The contract amounts of these letters of credit approximate their fair value and are subject to fees. Credit Facility — In order to use commercial paper programs to fulfill short-term funding needs, NSP-Minnesota must have revolving credit facilities in place at least equal to the amount of their respective commercial paper borrowing limits and cannot issue commercial paper exceeding available capacity under these credit facilities. The lines of credit provide short-term financing in the form of notes payable to banks, letters of credit and back-up support for commercial paper borrowings. Features of NSP-Minnesota’s credit facility: Debt-to-Total Capitalization Ratio (a) Amount Facility May Be Increased (millions of dollars) Additional Periods for Which a One-Year Extension May Be Requested (b) 2021 2020 47 % 47 % $ 100 2 (a) The credit facility has a financial covenant requiring that the debt-to-total capitalization ratio be less than or equal to 65%. (b) All extension requests are subject to majority bank group approval. The credit facility has a cross-default provision that NSP-Minnesota would be in default on its borrowings under the facility if it or any of its subsidiaries whose total assets exceed 15% of NSP-Minnesota’s consolidated total assets, default on indebtedness in an aggregate principal amount exceeding $75 million . If NSP-Minnesota does not comply with the covenant, an event of default may be declared, and if not remedied, any outstanding amounts due under the facility can be declared due by the lender. As of Dec. 31, 2021, NSP-Minnesota was in compliance with all financial covenants on its debt agreements. NSP-Minnesota had the following committed credit facility available as of Dec. 31, 2021 (in millions of dollars): Credit Facility (a) Drawn (b) Available $ 500 $ 9 $ 491 (a) This credit facility matures in June 2024. (b) Includes outstanding commercial paper and letters of credit. All credit facility bank borrowings, outstanding letters of credit and outstanding commercial paper reduce the available capacity under the credit facility. NSP-Minnesota had no direct advances on the facility outstanding at Dec. 31, 2021 and 2020. Bilateral Credit Agreement — In April 2021, NSP-Minnesota’s uncommitted bilateral credit agreement was renewed for an additional one-year term. The credit agreement is limited in use to support letters of credit. As of Dec. 31, 2021, NSP-Minnesota had $45 million outstanding letters of credit under the $75 million Bilateral Credit Agreement. Long-Term Borrowings and Other Financing Instruments Generally, all property of NSP-Minnesota is subject to the lien of its first mortgage indenture. Debt premiums, discounts and expenses are amortized over the life of the related debt. The premiums, discounts and expenses for refinanced debt are deferred and amortized over the life of the new issuance. Long term debt obligations for NSP-Minnesota as of Dec. 31 (in millions of dollars): Financing Instrument Interest Rate Maturity Date 2021 2020 First mortgage bonds 2.15 % Aug. 15, 2022 $ 300 $ 300 First mortgage bonds 2.60 May 15, 2023 400 400 First mortgage bonds 7.125 July 1, 2025 250 250 First mortgage bonds 6.50 March 1, 2028 150 150 First mortgage bonds (a) 2.25 April 1, 2031 425 — First mortgage bonds 5.25 July 15, 2035 250 250 First mortgage bonds 6.25 June 1, 2036 400 400 First mortgage bonds 6.20 July 1, 2037 350 350 First mortgage bonds 5.35 Nov. 1, 2039 300 300 First mortgage bonds 4.85 Aug. 15, 2040 250 250 First mortgage bonds 3.40 Aug. 15, 2042 500 500 First mortgage bonds 4.125 May 15, 2044 300 300 First mortgage bonds 4.00 Aug. 15, 2045 300 300 First mortgage bonds 3.60 May 15, 2046 350 350 First mortgage bonds 3.60 Sept. 15, 2047 600 600 First mortgage bonds 2.90 March 1, 2050 600 600 First mortgage bonds (b) 2.60 June 1, 2051 700 700 First mortgage bonds (a) 3.20 April 1, 2052 425 — Other long-term debt 3 — Unamortized discount (44) (42) Unamortized debt issuance cost (62) (54) Current maturities (300) — Total long-term debt $ 6,447 $ 5,904 (a) 2021 financing. (b) 2020 financing. Maturities of long-term debt are as follows: (Millions of Dollars) 2022 $ 300 2023 400 2024 — 2025 250 2026 — Deferred Financing Costs — Deferred financing costs of approximately $62 million and $54 million, net of amortization, are presented as a deduction from the carrying amount of long-term debt at Dec. 31, 2021 and 2020, respectively. Dividend Restrictions — NSP-Minnesota’s dividends are subject to the FERC’s jurisdiction, which prohibits the payment of dividends out of capital accounts. Dividend payments are solely to be paid from retained earnings. NSP-Minnesota’s state regulatory commissions additionally impose dividend limitations, which are more restrictive than those imposed by the FERC. Requirements and actuals as of Dec. 31, 2021: Equity to Total Equity to Total Capitalization Ratio Actual Low High 2021 47.2 % 57.6 % 52.9 % Unrestricted Retained Earnings Total Capitalization Limit on Total Capitalization $ 1,558 million $ 14,321 million $ 15,33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 is classified by the type of goods/services rendered and market/customer type. NSP-Minnesota’s operating revenues consisted of the following: Year Ended Dec. 31, 2021 (Millions of Dollars) Electric Natural Gas All Other Total Major revenue types Revenue from contracts with customers: Residential $ 1,374 $ 315 $ 33 $ 1,722 C&amp;I 2,107 246 — 2,353 Other 33 — 6 39 Total retail 3,514 561 39 4,114 Wholesale 442 — — 442 Transmission 242 — — 242 Interchange 501 — — 501 Other 7 14 — 21 Total revenue from contracts with customers 4,706 575 39 5,320 Alternative revenue and other 388 48 — 436 Total revenues $ 5,094 $ 623 $ 39 $ 5,756 Year Ended Dec. 31, 2020 (Millions of Dollars) Electric Natural Gas All Other Total Major revenue types Revenue from contracts with customers: Residential $ 1,375 $ 261 $ 31 $ 1,667 C&amp;I 1,935 189 — 2,124 Other 33 — 6 39 Total retail 3,343 450 37 3,830 Wholesale 202 — — 202 Transmission 238 — — 238 Interchange 440 — — 440 Other 15 7 — 22 Total revenue from contracts with customers 4,238 457 37 4,732 Alternative revenue and other 333 36 — 369 Total revenues $ 4,571 $ 493 $ 37 $ 5,101 Year Ended Dec. 31, 2019 (Millions of Dollars) Electric Natural Gas All Other Total Major revenue types Revenue from contracts with customers: Residential $ 1,280 $ 303 $ 30 $ 1,613 C&amp;I 2,054 229 — 2,283 Other 33 — 5 38 Total retail 3,367 532 35 3,934 Wholesale 210 — — 210 Transmission 216 — — 216 Interchange 459 — — 459 Other 12 9 — 21 Total revenue from contracts with customers 4,264 541 35 4,840 Alternative revenue and other 242 30 — 272 Total revenues $ 4,506 $ 571 $ 35 $ 5,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Federal Tax Loss Carryback Claims — In 2020, Xcel Energy identified certain expenses related to tax years 2009 - 2011 that qualify for an extended carryback claim. As a result, a tax benefit of approximately $13 million was recognized in 2020. Federal Audit — NSP-Minnesota is a member of the Xcel Energy affiliated group that files a consolidated federal income tax return. Statute of limitations applicable to Xcel Energy’s consolidated federal income tax returns expire as follows: Tax Year(s) Expiration 2014 - 2016 December 2022 2018 September 2022 Additionally, the statute of limitations related to the federal tax credit carryforwards will remain open until those credits are utilized in subsequent returns. Further, the statute of limitations related to the additional federal tax loss carryback claim filed in 2020 has been extended. Xcel Energy has recognized its best estimate of income tax expense that will result from a final resolution of this issue; however, the outcome and timing of a resolution is unknown. State Audits — NSP-Minnesota is a member of the Xcel Energy affiliated group that files consolidated state income tax returns. As of Dec. 31, 2021, NSP-Minnesota’s earliest open tax year subject to examination by state taxing authorities under applicable statutes of limitations is 2014. In July 2020, Minnesota began an audit of tax years 2015 - 2018. As of Dec. 31, 2021, no material adjustments have been proposed. Unrecognized Tax Benefits — Unrecognized tax benefit balance includes permanent tax positions, which if recognized would affect the ETR. In addition, the unrecognized tax benefit balance includes temporary tax positions for which deductibility is highly certain, but for which there is uncertainty about the timing. A change in the timing of deductibility would not affect the ETR but would accelerate the payment to the taxing authority. Unrecognized tax benefits - permanent vs temporary: (Millions of Dollars) Dec. 31, 2021 Dec. 31, 2020 Unrecognized tax benefit — Permanent tax positions $ 23 $ 21 Unrecognized tax benefit — Temporary tax positions 3 3 Total unrecognized tax benefit $ 26 $ 24 Changes in unrecognized tax benefits: (Millions of Dollars) 2021 2020 2019 Balance at Jan. 1 $ 24 $ 20 $ 17 Additions based on tax positions related to the current year 2 2 3 Reductions based on tax positions related to the current year — — (1) Additions for tax positions of prior years — 16 1 Reductions for tax positions of prior years — (14) — Balance at Dec. 31 $ 26 $ 24 $ 20 Unrecognized tax benefits were reduced by tax benefits associated with NOL and tax credit carryforwards: (Millions of Dollars) Dec. 31, 2021 Dec. 31, 2020 NOL and tax credit carryforwards $ (13) $ (11) As the IRS progresses its review of the tax loss carryback claims and as state audits progress, it is reasonably possible that the amount of unrecognized tax benefit could decrease up to approximately $14 million in the next 12 months. Payable for interest related to unrecognized tax benefits is partially offset by the interest benefit associated with NOL and tax credit carryforwards. Interest payable related to unrecognized tax benefits: (Millions of Dollars) 2021 2020 2019 Payable for interest related to unrecognized tax benefits at Jan. 1 $ (2) $ (2) $ (1) Interest expense related to unrecognized tax benefits — — (1) Payable for interest related to unrecognized tax benefits at Dec. 31 $ (2) $ (2) $ (2) No amounts were accrued for penalties related to unrecognized tax benefits as of Dec. 31, 2021, 2020 or 2019. Other Income Tax Matters — NOL amounts represent the tax loss that is carried forward and tax credits represent the deferred tax asset. NOL and tax credit carryforwards as of Dec. 31 were as follows: (Millions of Dollars) 2021 2020 Federal NOL carryforward $ 77 $ — Federal tax credit carryforwards 704 543 State NOL carryforwards 344 151 Valuation allowances for state NOL carryforwards (1) (1) State tax credit carryforwards, net of federal detriment (a) 78 71 Valuation allowances for state credit carryforwards, net of federal benefit (b) (64) (59) (a) State tax credit carryforwards are net of federal detriment of $21 million and $19 million as of Dec. 31, 2021 and 2020, respectively. (b) Valuation allowances for state tax credit carryforwards were net of federal benefit of $17 million and $16 million as of Dec. 31, 2021 and 2020, respectively. Federal carryforward periods expire between 2031 and 2041 and state carryforward periods expire starting 2022. Total income tax expense from operations differs f rom the amount computed by applying the statutory federal income tax rate to income before income tax expense. Effective income tax rate for years ended Dec. 31: 2021 2020 2019 Federal statutory rate 21.0 % 21.0 % 21.0 % State income tax on pretax income, net of federal tax effect 7.0 7.0 7.1 Increases (decreases) in tax from: Wind PTCs (27.8) (19.3) (11.8) Plant regulatory differences (a) (8.1) (7.2) (7.4) Other tax credits, net NOL &amp; tax credit allowances (1.4) (1.2) (1.5) Change in unrecognized tax benefits 0.5 1.0 0.5 NOL Carryback — (2.1) — Other, net 0.2 (0.2) 0.1 Effective income tax rate (8.6) % (1.0) % 8.0 % (a) Regulatory differences for income tax primarily relate to the credit of excess deferred taxes to customers through the average rate assumption method. Income tax benefits associated with the credit of excess deferred credits are offset by corresponding revenue reductions. Components of income tax expense for years ended Dec. 31: (Millions of Dollars) 2021 2020 2019 Current federal tax (benefit) expense $ (10) $ 41 $ 80 Current state tax (benefit) expense (1) 12 8 Current change in unrecognized tax expense (benefit) 1 9 (1) Deferred federal tax benefit (87) (102) (86) Deferred state tax expense 49 38 43 Deferred change in unrecognized tax expense (benefit) 2 (3) 4 Deferred ITCs (2) (1) (1) Total income tax (benefit) expense $ (48) $ (6) $ 47 Components of deferred income tax expense as of Dec. 31: (Millions of Dollars) 2021 2020 2019 Deferred tax expense excluding items below $ 109 $ 61 97 Amortization and adjustments to deferred income taxes on income tax regulatory assets and liabilities (145) (127) (135) Tax expense allocated to other comprehensive income, adoption of ASC Topic 326, and other — (1) (1) Deferred tax benefit $ (36) $ (67) $ (39) Components of the net deferred tax liability as of Dec. 31: (Millions of Dollars) 2021 2020 (a) Deferred tax liabilities: Differences between book and tax bases of property $ 2,679 $ 2,482 Regulatory assets 260 270 Operating lease assets 123 147 Deferred fuel costs 92 7 Pension expense 73 72 Other 13 7 Total deferred tax liabilities $ 3,240 $ 2,985 Deferred tax assets: Tax credit carryforward $ 782 $ 614 Regulatory Liabilities 325 349 Operating lease liabilities 123 147 NOL and tax credit valuation allowances (64) (59) Other employee benefits 32 38 NOL carryforward 43 12 Deferred ITCs 5 5 Other 45 39 Total deferred tax assets $ 1,291 $ 1,145 Net deferred tax liability $ 1,949 $ 1,840 (a) Prior periods have been reclassified to conform to current year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 xml:space="preserve">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s’ investments may be redeemed with proper notice, however, may be delayed or discounted as a result of fund illiquidity. Investments in debt securities — Fair values for debt securities are determined by a third-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NSP-Minnesota include transmission congestion instruments, generally referred to as FTRs. FTRs purchased from an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certain inputs to the value of FTRs between auction processes,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pertinent to the value of FTRs are immaterial to the consolidated financial statements of NSP-Minnesota. Non-Derivative Fair Value Measurements Nuclear Decommissioning Fund —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1.3 billion and $981 million as of Dec. 31, 2021 and 2020, respectively, and unrealized losses were $7 million and $5 million as of Dec. 31, 2021 and 2020, respectively. Non-derivative instruments with recurring fair value measurements in the nuclear decommissioning fund: Dec. 31, 2021 Fair Value (Millions of Dollars) Cost Level 1 Level 2 Level 3 NAV Total Nuclear decommissioning fund (a) Cash equivalents $ 64 $ 64 $ — $ — $ — $ 64 Commingled funds 856 — — — 1,294 1,294 Debt securities 631 — 666 9 — 675 Equity securities 411 1,222 1 — — 1,223 Total $ 1,962 $ 1,286 $ 667 $ 9 $ 1,294 $ 3,256 (a) Reported in nuclear decommissioning fund and other investments on the consolidated balance sheet, which also includes $52 million of rabbi trust assets and miscellaneous investments. Dec. 31, 2020 Fair Value (Millions of Dollars) Cost Level 1 Level 2 Level 3 NAV Total Nuclear decommissioning fund (a) Cash equivalents $ 40 $ 40 $ — $ — $ — $ 40 Commingled funds 787 — — — 1,041 1,041 Debt securities 528 — 572 13 — 585 Equity securities 446 1,109 2 — — 1,111 Total $ 1,801 $ 1,149 $ 574 $ 13 $ 1,041 $ 2,777 (a) Reported in nuclear decommissioning fund and other investments on the consolidated balance sheet, which also includes $53 million of rabbi trust assets and miscellaneous investments. For the years ended Dec. 31, 2021 and 2020, there were immaterial Level 3 nuclear decommissioning fund investments or transfer of amounts between levels. Contractual maturity dates of debt securities in the nuclear decommissioning fund as of Dec. 31, 2021: Final Contractual Maturity (Millions of Dollars) Due in 1 year or Less Due in 1 to 5 Years Due in 5 to 10 Years Due after 10 Years Total Debt securities $ 4 $ 149 $ 208 $ 314 $ 675 Rabbi Trusts NSP-Minnesota has established a rabbi trust to provide partial funding for future deferred compensation plan distributions. Cost and fair value of assets held in rabbi trusts: Dec. 31, 2021 Fair Value (Millions of Dollars) Cost Level 1 Level 2 Level 3 Total Rabbi Trusts (a) Mutual funds $ 10 $ 13 $ — $ — $ 13 Total $ 10 $ 13 $ — $ — $ 13 (a) Reported in nuclear decommissioning fund and other investments on the consolidated balance sheet. Dec. 31, 2020 Fair Value (Millions of Dollars) Cost Level 1 Level 2 Level 3 Total Rabbi Trusts (a) Cash equivalents $ 1 $ 1 $ — $ — $ 1 Mutual funds 14 16 — — 16 Total $ 15 $ 17 $ — $ — $ 17 (a) Reported in nuclear decommissioning fund and other investments on the consolidated balance sheet.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yield or price on a specified benchmark interest rate for an anticipated debt issuance for a specific period. These derivative instruments are generally designated as cash flow hedges for accounting purposes, with changes in fair value prior to settlement recorded as other comprehensive income. As of Dec. 31, 2021, accumulated other comprehensive loss related to settled interest rate derivatives included $1 million of net losses expected to be reclassified into earnings during the next 12 months as the hedged interest rate transactions impact earnings. As of Dec. 31, 2021, NSP-Minnesota had no unsettled interest rate derivatives. Wholesale and Commodity Trading Risk — NSP-Minnesota conducts various wholesale and commodity trading activities, including the purchase and sale of electric capacity, energy, energy-related instruments and natural gas-related instruments, including derivatives. NSP-Minnesota is allowed to conduct these activities within guidelines and limitations as approved by its risk management committee, comprised of management personnel not directly involved in activities governed by this policy.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s of Dec. 31, 2021, NSP-Minnesota had no commodity contracts designated as cash flow hedges. NSP-Minnesota may enter into derivative instruments that mitigate commodity price risk on behalf of electric and natural gas customers, but may not be designated as qualifying hedging transactions. The classification of unrealized losses or gains on these instruments as a regulatory asset or liability, if applicable, is based on approved regulatory recovery mechanisms.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mounts in Millions) (a)(b) Dec. 31, 2021 Dec. 31, 2020 MWh of electricity 57 65 MMBtu of natural gas 85 83 (a) Not reflective of net positions in the underlying commodities. (b) Notional amounts for options included on a gross basis, but are weighted for the probability of exercise. Consideration of Credit Risk and Concentrations — NSP-Minnesota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NSP-Minnesota’s most significant concentrations of credit risk with particular entities or industries are contracts with counterparties to its wholesale, trading and non-trading commodity activities. As of Dec. 31, 2021, eight of NSP-Minnesota’s 10 most significant counterparties for these activities, comprising $33 million or 63% of this credit exposure, had investment grade credit ratings from S&amp;P, Moody’s or Fitch Ratings. One of the 10 most significant counterparties, comprising $17 million or 34% of this credit exposure, was not rated by these external agencies, but based on NSP-Minnesota’s internal analysis, had credit quality consistent with investment grade. One of these significant counterparties, comprising an immaterial amount or less than 1% of this credit exposure, had credit quality less than investment grade, based on internal analysis. Six of these significant counterparties are municipal or cooperative electric entities, RTOs or other utilities. Qualifying Cash Flow Hedges — Financial impact of qualifying interest rate and vehicle fuel cash flow hedges on NSP-Minnesota’s accumulated other comprehensive loss, included in the consolidated statements of common stockholder’s equity and in the consolidated statements of comprehensive income: (Millions of Dollars) 2021 2020 2019 Accumulated other comprehensive loss related to cash flow hedges at Jan. 1 $ (19) $ (20) $ (20) After-tax net realized losses on derivative transactions reclassified into earnings 2 1 — Accumulated other comprehensive loss related to cash flow hedges at Dec. 31 $ (17) $ (19) $ (20) Impact of derivative activity: Pre-Tax Fair Value (Millions of Dollars) Accumulated Other Comprehensive Loss Regulatory (Assets) and Liabilities Year Ended Dec. 31, 2021 Other derivative instruments Electric commodity $ — $ 3 Natural gas commodity — (3) Total $ — $ — Year Ended Dec. 31, 2020 Other derivative instruments Electric commodity $ — $ 2 Natural gas commodity — (2) Total $ — $ — Year Ended Dec. 31, 2019 Other derivative instruments Electric commodity $ — $ 2 Natural gas commodity — (3) Total $ — $ (1) Pre-Tax (Gains) Losses Pre-Tax Gains (Losses) (Millions of Dollars) Accumulated Other Comprehensive Loss Regulatory Year Ended Dec. 31, 2021 Derivatives designated as cash flow hedges Interest rate $ 2 (a) $ — $ — Total $ 2 $ — $ — Other derivative instruments Commodity trading $ — $ — $ 51 (b) Electric commodity — (3) (c) — Natural gas commodity — 1 (d) (6) (d) Total $ — $ (2) $ 45 Pre-Tax (Gains) Losses Pre-Tax Gains (Losses) (Millions of Dollars) Accumulated Other Comprehensive Loss Regulatory Year Ended Dec. 31, 2020 Derivatives designated as cash flow hedges Interest rate $ 1 (a) $ — $ — Total $ 1 $ — $ — Other derivative instruments Commodity trading $ — $ — $ (5) (b) Electric commodity — (3) (c) — Natural gas commodity — 2 (d) (4) (d) Total $ — $ (1) $ (9) Pre-Tax (Gains) Losses Pre-Tax Gains (Losses) (Millions of Dollars) Accumulated Other Comprehensive Loss Regulatory Year Ended Dec. 31, 2019 Other derivative instruments Electric commodity $ — $ 1 (c) $ — Natural gas commodity — 1 (d) (3) (d) Total $ — $ 2 $ (3) (a) Recorded to electric fuel and purchased power. These derivative settlement gains and losses are shared with electric customers through fuel and purchased energy cost-recovery mechanisms and reclassified out of income as regulatory assets or liabilities, as appropriate. (b)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NSP-Minnesota had no derivative instruments designated as fair value hedges during the years ended Dec. 31, 2021, 2020 and 2019. Credit Related Contingent Features — Contract provisions for derivative instruments that NSP-Minnesota enters into, including those accounted for as normal purchase-normal sale contracts and therefore not reflected on the consolidated balance sheets, may require the posting of collateral or settlement of the contracts for various reasons, including if NSP-Minnesota’s credit ratings are downgraded below its investment grade credit rating by any of the major credit rating agencies. As of Dec. 31, 2021 and 2020, there were $3 million and $4 million derivative instruments in a liability position with such underlying contract provisions, respectively. Certain contracts also contain cross default provisions that may require the posting of collateral or settlement of the contracts if there was a failure under the other financing arrangements related to payment terms or other covenants. As of Dec. 31, 2021 and 2020, there were approximately $48 million and $14 million of derivative instruments in a liability position with such underlying contract provisions, respectively.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Dec. 31, 2021 and 2020. Recurring Fair Value Measurements — NSP-Minnesota’s derivative assets and liabilities measured at fair value on a recurring basis were as follows: Dec. 31, 2021 Dec. 31, 2020 Fair Value Fair Value Total Netting (a) Total Fair Value Fair Value Total Netting (a) Total (Millions of Dollars) Level 1 Level 2 Level 3 Level 1 Level 2 Level 3 Current derivative assets Other derivative instruments: Commodity trading $ 9 $ 40 $ 22 $ 71 $ (53) $ 18 $ 1 $ 26 $ — $ 27 $ (25) $ 2 Electric commodity — — 30 30 (1) 29 — — 13 13 (1) 12 Natural gas commodity — 6 — 6 — 6 — 3 — 3 — 3 Total current derivative assets $ 9 $ 46 $ 52 $ 107 $ (54) $ 53 $ 1 $ 29 $ 13 $ 43 $ (26) $ 17 Noncurrent derivative assets Other derivative instruments: Commodity trading $ 6 $ 34 $ 35 $ 75 $ (42) $ 33 $ 7 $ 39 $ — $ 46 $ (41) $ 5 Total noncurrent derivative assets $ 6 $ 34 $ 35 $ 75 $ (42) $ 33 $ 7 $ 39 $ — $ 46 $ (41) $ 5 Dec. 31, 2021 Dec. 31, 2020 Fair Value Fair Value Total Netting (a) Total Fair Value Fair Value Total Netting (a) Total (Millions of Dollars) Level 1 Level 2 Level 3 Level 1 Level 2 Level 3 Current derivative liabilities Other derivative instruments: Commodity trading $ 13 $ 58 $ 4 $ 75 $ (58) $ 17 $ 3 $ 18 $ 10 $ 31 $ (25) $ 6 Electric commodity — — 1 1 (1) — — — 1 1 (1) — Natural gas commodity — 4 — 4 — 4 — 2 — 2 — 2 Total current derivative liabilities $ 13 $ 62 $ 5 $ 80 $ (59) 21 $ 3 $ 20 $ 11 $ 34 $ (26) 8 PPAs (b) 14 14 Current derivative instruments $ 35 $ 22 Noncurrent derivative liabilities Other derivative instruments: Commodity trading $ 15 $ 48 $ 26 $ 89 $ (53) $ 36 $ 2 $ 35 $ 13 $ 50 $ (27) $ 23 Total noncurrent derivative liabilities $ 15 $ 48 $ 26 $ 89 $ (53) 36 $ 2 $ 35 $ 13 $ 50 $ (27) 23 PPAs (b) 35 48 Noncurrent derivative instruments $ 71 $ 71 (a) NSP-Minnesota nets derivative instruments and related collateral on its consolidated balance sheets when supported by a legally enforceable master netting agreement, and all derivative instruments and related collateral amounts were subject to master netting agreements at Dec. 31, 2021 and 2020. At Dec. 31, 2021 derivative assets and liabilities include no obligations to return cash collateral. At Dec. 31, 2020 derivative assets and liabilities include $15 million of obligations to return cash collateral. At Dec. 31, 2021 and 2020, derivative assets and liabilities include the rights to reclaim cash collateral of $16 million and $1 million, respectively. The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for the years ended Dec. 31, 2021, 2020 and 2019: Year Ended Dec. 31 (Millions of Dollars) 2021 2020 2019 Balance at Jan. 1 $ (11) $ 5 $ 14 Purchases 54 28 17 Settlements (82) (49) (28) Net transactions recorded during the period: Gains (losses) recognized in earnings (a) 72 (8) 3 Net gains (losses) recognized as regulatory assets and liabilities 23 13 (1) Balance at Dec. 31 $ 56 $ (11) $ 5 (a) Level 3 losses and gains recognized in earnings are subject to offsetting gains and losses of derivative instruments categorized as levels 1 and 2 in the income statement. Fair Value of Long-Term Debt As of Dec. 31, other financial instruments for which the carrying amount did not equal fair value: 2021 2020 (Millions of Dollars) Carrying Amount Fair Value Carrying Amount Fair Value Long-term debt, including current portion $ 6,747 $ 7,761 $ 5,904 $ 7,3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12 Months Ended</t>
        </is>
      </c>
    </row>
    <row r="2">
      <c r="B2" s="2" t="inlineStr">
        <is>
          <t>Dec. 31, 2021</t>
        </is>
      </c>
    </row>
    <row r="3">
      <c r="A3" s="3" t="inlineStr">
        <is>
          <t>Retirement Benefits [Abstract]</t>
        </is>
      </c>
    </row>
    <row r="4">
      <c r="A4" s="4" t="inlineStr">
        <is>
          <t>Benefit Plans and Other Postretirement Benefits</t>
        </is>
      </c>
      <c r="B4" s="4" t="inlineStr">
        <is>
          <t>Xcel Energy, which includes NSP-Minnesota, has several noncontributory, qualified, defined benefit pension plans that cover almost all employees. All newly hired or rehired employees participate under the Cash Balance formula, which is based on pay credits using a percentage of annual eligible pay and annual interest credits. The average annual interest crediting rates for these plans was 1.96, 1.78 and 2.74 percent in 2021, 2020, and 2019, respectively. Some employees may participate under legacy formulas such as the traditional final average pay or pension equity. Xcel Energy’s and NSP-Minnesota’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who participated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21 and 2020 were $43 million and $43 million, respectively, of which $3 million and $4 million was attributable to NSP-Minnesota in 2021 and 2020, respectively. In 2021 and 2020, Xcel Energy recognized net benefit cost for the SERP and nonqualified plans of $4 million and $6 million, respectively, of which $1 million was attributable to NSP-Minnesota in 2020 and the cost for 2021 was immaterial. Xcel Energy, which includes NSP-Minnesota, investment-return assumption considers the expected long-term performance for each of the asset classes in its pension and postretirement health care portfolio. Xcel Energy considers the historical returns achieved by its asset portfolios over long time periods, as well as long-term projected return levels. Xcel Energy and NSP-Minnesota continually review their pension assumptions. Pension cost determination assumes a forecasted mix of investment types over the long-term. • Investment returns in 2021 were above the assumed level of 6.60%. • Investment returns in 2020 were above the assumed level of 7.10%. • Investment returns in 2019 were above the assumed level of 7.10%. • In 2022, NSP-Minnesota’s expected investment-return assumption is 6.60%. Pension plan and postretirement benefit assets are invested in a portfolio according to Xcel Energy’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Xcel Energy’s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Plan Assets For each of the fair value hierarchy levels, NSP-Minnesota’s pension plan assets measured at fair value: Dec. 31, 2021 (a) Dec. 31, 2020 (a) (Millions of Dollars) Level 1 Level 2 Level 3 Measured at NAV Total Level 1 Level 2 Level 3 Measured at NAV Total Cash equivalents $ 31 $ — $ — $ — $ 31 $ 52 $ — $ — $ — $ 52 Commingled funds 304 — — 274 578 369 — — 284 653 Debt securities — 219 1 — 220 — 167 1 — 168 Equity securities 16 — — — 16 20 — — — 20 Other — 1 — 7 8 3 1 — — 4 Total $ 351 $ 220 $ 1 $ 281 $ 853 $ 444 $ 168 $ 1 $ 284 $ 897 (a) See Note 8 for further information on fair value measurement inputs and methods. For each of the fair value hierarchy levels, NSP-Minnesota’s postretirement benefit plan assets that were measured at fair value: Dec. 31, 2021 (a) Dec. 31, 2020 (a) (Millions of Dollars) Level 1 Level 2 Level 3 Measured at NAV Total Level 1 Level 2 Level 3 Measured at NAV Total Commingled funds $ — $ — $ — $ 1 $ 1 $ — $ — $ — $ — $ — Debt securities — 2 — — 2 — 2 — — 2 Total $ — $ 2 $ — $ 1 $ 3 $ — $ 2 $ — $ — $ 2 (a) See Note 8 for further information on fair value measurement inputs and methods. No assets were transferred in or out of Level 3 for 2021 or 2020. Funded Status — Benefit obligations for both pension and postretirement plans decreased from Dec. 31, 2020 to Dec. 31, 2021, due primarily to benefit payments and increases in discount rates used in actuarial valuations. Comparisons of the actuarially computed benefit obligation, changes in plan assets and funded status of the pension and postretirement health care plans for NSP-Minnesota are as follows: Pension Benefits Postretirement Benefits (Millions of Dollars) 2021 2020 2021 2020 Change in Benefit Obligation: Obligation at Jan. 1 $ 989 $ 942 $ 73 $ 76 Service cost 30 27 — — Interest cost 25 31 2 2 Plan amendments 1 — — — Actuarial (gain) loss (28) 84 (5) 2 Benefit payments (140) (95) (6) (7) Obligation at Dec. 31 $ 877 $ 989 $ 64 $ 73 Change in Fair Value of Plan Assets: Fair value of plan assets at Jan. 1 $ 897 $ 815 $ 2 $ 3 Actual return on plan assets 62 133 — — Employer contributions 34 44 7 6 Benefit payments (140) (95) (6) (7) Fair value of plan assets at Dec. 31 $ 853 $ 897 $ 3 $ 2 Funded status of plans at Dec. 31 $ (24) $ (92) $ (61) $ (71) Amounts recognized in the Consolidated Balance Sheet at Dec. 31: Current liabilities $ — $ — $ (3) $ (5) Noncurrent liabilities (24) (92) (58) (66) Net amounts recognized $ (24) $ (92) $ (61) $ (71) Pension Benefits Postretirement Benefits Significant Assumptions Used to Measure Benefit Obligations: 2021 2020 2021 2020 Discount rate for year-end valuation 3.08 % 2.71 % 3.09 % 2.65 % Expected average long-term increase in compensation level 3.75 % 3.75 % N/A N/A Mortality table Pri-2012 Pri-2012 Pri-2012 Pri-2012 Health care costs trend rate — initial: Pre-65 N/A N/A 5.30 % 5.50 % Health care costs trend rate — initial: Post-65 N/A N/A 4.90 % 5.00 % Ultimate trend assumption — initial: Pre-65 N/A N/A 4.50 % 4.50 % Ultimate trend assumption — initial: Post-65 N/A N/A 4.50 % 4.50 % Years until ultimate trend is reached N/A N/A 4 5 The accumulated benefit obligation for the pension plan was $811 million and $912 million as of Dec. 31, 2021 and 2020, respectively. Net Periodic Benefit Cost (Credit) — Net periodic benefit cost (credit), other than the service cost component, is included in other income (expense) in the consolidated statements of income. Components of net periodic benefit cost (credit) and amounts recognized in other comprehensive income and regulatory assets and liabilities: Pension Benefits Postretirement Benefits (Millions of Dollars) 2021 2020 2019 2021 2020 2019 Service cost $ 30 $ 27 $ 25 $ — $ — $ — Interest cost 25 31 37 2 2 3 Expected return on plan assets (52) (55) (54) — — — Amortization of prior service cost — — — (3) (3) (3) Amortization of net loss 34 33 30 2 1 2 Settlement charge (a) 35 — — — — — Net periodic pension cost 72 36 38 1 — 2 Effects of regulation (44) (4) (5) — — — Net benefit cost recognized for financial reporting $ 28 $ 32 $ 33 $ 1 $ — $ 2 Significant Assumptions Used to Measure Costs: Discount rate 2.71 % 3.49 % 4.31 % 2.65 % 3.47 % 4.32 % Expected average long-term increase in compensation level 3.75 3.75 3.75 — — — Expected average long-term rate of return on assets 6.60 7.10 7.10 4.10 4.50 4.50 (a) A settlement charge is required when the amount of lump-sum distributions during the year is greater than the sum of the service and interest cost components of the annual net periodic pension cost. In 2021, as a result of lump-sum distributions during the 2021 plan year, NSP-Minnesota recorded a total pension settlement charge of $35 million in 2021, which was not recognized due to the effects of regulation. There were no settlement charges recorded to the qualified pension plans in 2020 and 2019. Pension Benefits Postretirement Benefits (Millions of Dollars) 2021 2020 2021 2020 Amounts Not Yet Recognized as Components of Net Periodic Benefit Cost: Net loss $ 307 $ 414 $ 31 $ 37 Prior service credit — — (4) (6) Total $ 307 $ 414 $ 27 $ 31 Amounts Not Yet Recognized as Components of Net Periodic Benefit Cost Have Been Recorded as Follows Based Upon Expected Recovery in Rates: Current regulatory assets $ 25 $ 29 $ — $ — Noncurrent regulatory assets 282 385 25 29 Deferred income taxes — — 1 1 Net-of-tax accumulated other comprehensive income — — 1 1 Total $ 307 $ 414 $ 27 $ 31 Measurement date Dec 31, 2021 Dec 31, 2020 Dec 31, 2021 Dec 31, 2020 Cash Flows — Funding requirements can be impacted by changes to actuarial assumptions, actual asset levels and other calculations prescribed by the requirements of income tax and other pension-related regulations. Required contributions were made in 2019 - 2022 to meet minimum funding requirements. Total voluntary and required pension funding contributions across all four of Xcel Energy’s pension plans were as follows: • $50 million in January 2022, of which $5 million is attributable to NSP-Minnesota. • $131 million in 2021, of which $34 million was attributable to NSP-Minnesota. • $150 million in 2020, of which $44 million was attributable to NSP-Minnesota. • $154 million in 2019, of which $47 million was attributable to NSP-Minnesota. The postretirement health care plans have no funding requirements other than fulfilling benefit payment obligations when claims are presented and approved. Additional cash funding requirements are prescribed by certain state and federal rate regulatory authorities. Xcel Energy’s voluntary postretirement funding contributions were as follows: • $9 million in 2022, of which $6 million is attributable to NSP-Minnesota. • $15 million in 2021, of which $8 million, was attributable to NSP-Minnesota. • $11 million in 2020, of which $6 million was attributable to NSP-Minnesota. • $15 million in 2019, of which $8 million was attributable to NSP-Minnesota. Target asset allocations: Pension Benefits Postretirement Benefits 2021 2020 2021 2020 Domestic and international equity securities 33 % 35 % 15 % 15 % Long-duration fixed income and interest rate swap securities 37 35 — — Short-to-intermediate fixed income securities 11 13 71 72 Alternative investments 17 15 8 9 Cash 2 2 6 4 Total 100 % 100 % 100 % 100 % The asset allocations above reflect target allocations approved in the calendar year to take effect in the subsequent year Plan Amendments — In 2019, the Pension Protection Act measurement concept was extended beyond 2019 for NSP bargaining terminations and retirements to Dec. 31, 2022. In 2020, there were no significant plan amendments made which affected the postretirement benefit obligation. In 2021, Xcel Energy amended the Xcel Energy Pension Plan and Xcel Energy Inc. Nonbargaining Pension Plan (South) to reduce supplemental benefits for non-bargaining participants as well as to allow the transfer of a portion of non-qualified pension obligations into the qualified plans. Projected Benefit Payments NSP-Minnesota’s projected benefit payments: (Millions of Dollars) Projected Gross Projected Expected Net Projected 2022 $ 118 $ 6 $ — $ 6 2023 72 6 — 6 2024 68 5 — 5 2025 67 5 — 5 2026 64 5 — 5 2027-2031 292 18 — 18 Defined Contribution Plans Xcel Energy, which includes NSP-Minnesota, maintains 401(k) and other defined contribution plans that cover most employees. The expense to these plans for NSP-Minnesota was approximately $12 million in 2021, 2020 and 2019. Multiemployer Plans NSP-Minnesota contributes to several union multiemployer pension and other postretirement benefit plans, none of which are individually significant. These plans provide pension and postretirement health care benefits to certain union employees who may perform services for multiple employers and do not participate in the NSP-Minnesota sponsored pension and postretirement health care plans. Contributing to these types of plans creates risk that differs from providing benefits under NSP-Minnesota sponsored plans, in that if another participating employer ceases to contribute to a multiemployer plan, additional unfunded obligations may need to be funded over time by remaining participating employ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Legal NSP-Minnesota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NSP-Minnesota’s consolidated financial statements. Legal fees are generally expensed as incurred. Rate Matters and Other NSP-Minnesota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Minnesota Winter Storm Uri Costs — In its Minnesota jurisdiction, NSP-Minnesota is participating in a contested case regarding the prudency of incremental natural gas costs incurred during Winter Storm Uri. Other parties to the case have recommended significant cost disallowances, and while ultimate resolution of the matter is uncertain, it is reasonably possible that the MPUC could disallow certain deferred costs, resulting in earnings losses. The OAG recommended the MPUC deny recovery of up to $179 million, the largest recommendation among the intervenor positions. NSP-Minnesota strongly disagrees with the recommendations of the DOC, OAG and CUB, and believes that it acted prudently and according to MPUC approved procedures for the best interest of its customers and stakeholders. NSP-Minnesota filed rebuttal testimony in January 2022 detailing its position that the disallowances recommended by other parties lack any merit in the prudency review given the pertinent facts regarding NSP-Minnesota’s actions before, during and after the storm event. An MPUC decision is expected in the summer of 2022. Sherco — In 2018, NSP-Minnesota and Southern Minnesota Municipal Power Agency (Co-owner of Sherco Unit 3) reached a settlement with GE related to a 2011 incident, which damaged the turbine at Sherco Unit 3 and resulted in an extended outage for repair. NSP-Minnesota notified the MPUC of its proposal to refund settlement proceeds to customers through the FCA. In March 2019, the MPUC approved NSP-Minnesota’s settlement refund proposal. Additionally, the MPUC decided to withhold any decision as to NSP-Minnesota’s prudence in connection with the incident at Sherco Unit 3 until after conclusion of an appeal pending between GE and NSP-Minnesota’s insurers. In February 2020, the Minnesota Court of Appeals affirmed the district court’s judgment in favor of GE. In March 2020, NSP-Minnesota’s insurers filed a petition seeking additional review by the Minnesota Supreme Court. In April 2020, the Minnesota Supreme Court denied the insurers’ petition for further review, ending the litigation. In January 2021, the OAG and DOC recommended that NSP-Minnesota refund approximately $17 million of replacement power costs previously recovered through the FCA. NSP-Minnesota subsequently filed its response, asserting that it acted prudently in connection with the Sherco Unit 3 outage, the MPUC has previously disallowed $22 million of related costs and no additional refund or disallowance is appropriate. A final decision by the MPUC is pending. A loss related to this matter is deemed remote. Westmoreland Arbitration — In November 2014, insurers of the Westmoreland Coal Company filed an arbitration demand against NSP-Minnesota, Southern Minnesota Municipal Power Agency and Western Fuels Association, seeking recovery of alleged $36 million of business losses due to a turbine failure at Sherco Unit 3. The Westmoreland insurers claim NSP-Minnesota’s invocation of the force majeure clause to stop the supply of coal was improper because the incident was allegedly caused by NSP-Minnesota’s failure to conform to industry maintenance standards. NSP-Minnesota denies the claims asserted by the Westmoreland insurers and believes it properly stopped the supply of coal based upon the force majeure provision . A final hearing has been scheduled for October 2022. The parties are also required to participate in mediation, which has been scheduled for the first quarter of 2022. At this stage of the proceeding, a reasonable estimate of damages or range of damages cannot be determined. MISO ROE Complaints — In November 2013 and February 2015, customer groups filed two ROE complaints against MISO TOs, which includes NSP-Minnesota and NSP-Wisconsin. The first complaint requested a reduction in base ROE transmission formula rates from 12.38% to 9.15% for the time period of Nov. 12, 2013 to Feb. 11, 2015, and removal of ROE adders (including those for RTO membership). The second complaint requested, for a subsequent time period, a base ROE reduction from 12.38% to 8.67%. In September 2016, the FERC issued an order (Opinion No. 551) granting a 10.32% base ROE effective for the first complaint period of Nov. 12, 2013 to Feb. 11, 2015 and subsequent to the date of the order. The D.C Circuit subsequently vacated and remanded Opinion No. 551. In November 2019, the FERC issued an order (Opinion No. 569), which set the MISO base ROE at 9.88%, effective Sept. 28, 2016 and for the first complaint period. The FERC also dismissed the second complaint. In December 2019, MISO TOs filed a request for rehearing regarding the new ROE methodology announced in Opinion No. 569. Customers also filed requests for rehearing claiming, among other points, that the FERC erred by dismissing the second complaint without refunds. In May 2020, the FERC issued an order (Opinion No. 569-A) which granted rehearing in part to Opinion 569 and further refined the FERC’s ROE methodology, most significantly to incorporate the risk premium model (in addition to the discounted cash flow and capital asset pricing models), resulting in a new base ROE of 10.02%, effective Sept. 28, 2016 and for the first complaint period. The FERC also affirmed its decision in Opinion No. 569 to dismiss the second complaint. In November 2020, the FERC issued an order (Opinion No. 569-B) in response to rehearing requests. The FERC corrected certain inputs to its ROE calculation model, did not change the ROE effective Sept. 28, 2016, and for the first MISO complaint period and upheld its decision to deny refunds for the second complaint period. NSP-Minnesota has recognized a liability for its best estimate of final refunds to customers. Eac h 10 basis point reduction in ROE for the first complaint period, second complaint period and subsequent period relative to amounts accrued would reduce Xcel Energy’s net income by $1 million, $1 million and $2 million, respectively. The MISO TOs and various parties have filed petitions for review of Opinion Nos. 569, 569-A and 569-B at the D.C. Circuit. Oral arguments were held in late 2021 and a decision is expected by the end of the third quarter of 2022. Environmental New and changing federal and state environmental mandates can create financial liabilities for NSP-Minnesota, which are normally recovered through the regulated rate process. Site Remediation Various federal and state environmental laws impose liability where hazardous substances or other regulated materials have been released to the environment. NSP-Minnesota may sometimes pay all or a portion of the cost to remediate sites where past activities of NSP-Minnesota’s predecessors or other parties have caused environmental contamination. Environmental contingencies could arise from various situations, including sites of former MGPs; and third-party sites, such as landfills, for which NSP-Minnesota is alleged to have sent wastes to that site. Historical MGP, Landfill and Disposal Sites NSP-Minnesota is currently investigating, remediating or performing post closure actions at seven historical MGP, landfill or other disposal sites across its service territories, excluding sites that are being addressed under current coal ash regulations (see below). NSP-Minnesota has recognized its best estimate of costs/liabilities from final resolution of these issues; however, the outcome and timing are unknown. In addition, there may be insurance recovery and/or recovery from other potentially responsible parties, offsetting a portion of costs incurred. Environmental Requirements — Water and Waste Coal Ash Regulation — NSP-Minnesota’s operations are subject to federal and state regulations that impose requirements for handling, storage, treatment and disposal of solid waste. Under the CCR Rule, utilities are required to complete groundwater sampling around their CCR landfills and surface impoundments. Currently, NSP-Minnesota has three regulated ash units in operation. NSP-Minnesota is conducting groundwater sampling and monitoring and implementing assessment of corrective measures at certain CCR landfills and surface impoundments. No results above the groundwater protection standards in the rule were identified. In August 2020, the EPA published its final rule to implement closure by April 2021 for all CCR impoundments affected by the August 2018 D.C. Circuit ruling. This final rule required NSP-Minnesota to expedite closure plans for one impoundment. In October 2020, NSP-Minnesota completed construction and placed in service a new impoundment to replace the clay lined impoundment. With the new ash pond in service, NSP-Minnesota has initiated closure activities for the existing ash pond at an estimated cost of $4 million. NSP-Minnesota has five years to complete closure activities. Closure costs for existing impoundments are included in the calculation of the ARO. Federal CWA Waters of the U.S. Rule — NSP-Minnesota is monitoring ongoing changes to the definition of Waters of the U.S. under the CWA. Regardless of which definition is applicable in the states in which we operate, NSP-Minnesota does not anticipate that compliance costs will be material. Federal CWA ELG — In 2015, the EPA issued a final ELG rule for power plants that discharge treated effluent to surface waters as well as utility-owned landfills that receive CCRs. In October 2020, the EPA published a final rule revising the regulations. The retirement of units affected by the final ELG rule is subject to regulatory approval. The exact total cost of ELG compliance is therefore uncertain but NSP-Minnesota does not anticipate that compliance costs will be material. Federal CWA Section 316(b) — The federal CWA requires the EPA to regulate cooling water intake structures to assure that these structures reflect the best technology available for minimizing impingement and entrainment of aquatic species. NSP-Minnesota estimates the likely future cost for complying with impingement and entrainment requirements is approximately $36 million, to be incurred between 2022 and 2028. NSP-Minnesota believes six plants could be required to make improvements to reduce impingement and entrainment. The exact total cost of the impingement and entrainment improvements is uncertain, but could be up to $188 million. NSP-Minnesota anticipates these costs will be fully recoverable through regulatory mechanisms. Environmental Requirements — Air Regional Haze Rules — The regional haze program requires sulfur dioxide, nitrogen oxide and particulate matter emission controls at power plants to reduce visibility impairment in national parks and wilderness areas. The program includes best available retrofit technology and reasonable further progress. The regional haze first planning period requirements were approved by the EPA and implemented by 2014. All states are now subject to a second round of regional haze planning/rulemaking, focusing on additional reductions to meet reasonable progress requirements. Any additional impacts to NSP-Minnesota facilities are expected to be minimal. AROs — AROs have been recorded for NSP-Minnesota’s assets. For nuclear assets, the ARO is associated with the decommissioning of NSP-Minnesota nuclear generating plants. Aggregate fair value of NSP-Minnesota’s legally restricted assets, for funding future nuclear decommissioning, was $3.3 billion and $2.8 billion for 2021 and 2020, respectively. NSP-Minnesota’s AROs were as follows: 2021 (Millions Jan. 1, 2021 Amounts Incurred (a) Accretion Cash Flow Revisions (b) Dec. 31, 2021 (c) Electric Nuclear $ 1,957 $ — $ 99 $ — $ 2,056 Wind 270 101 13 — 384 Steam and other production 67 6 2 (2) 73 Distribution 16 — — — 16 Natural gas Transmission and distribution 39 — 2 14 55 Common Miscellaneous 1 — — — 1 Total liability $ 2,350 $ 107 $ 116 $ 12 $ 2,585 (a) Amounts incurred relate to the wind farms placed in service in 2021 (Blazing Star 2, Mower and Freeborn) and removal of a utility scale battery asset. (b) In 2021, AROs were revised for changes in timing and estimates of cash flows. Changes in gas transmission and distribution AROs were primarily related to changes in labor rates coupled with increased gas line mileage and number of services. (c) There were no ARO amounts settled in 2021. 2020 (Millions Jan. 1, 2020 Amounts Incurred (a) Amounts Settled (b) Accretion Cash Flow Revisions (c) Dec. 31, 2020 Electric Nuclear $ 2,068 $ — $ — $ 105 $ (216) $ 1,957 Wind 113 90 — 7 60 270 Steam and other production 47 — (3) 2 21 67 Distribution 15 — — 1 — 16 Miscellaneous — — — — — — Natural gas Transmission and distribution 36 — — 2 1 39 Common Miscellaneous 1 — — — — 1 Total liability $ 2,280 $ 90 $ (3) $ 117 $ (134) $ 2,350 (a) Amounts incurred relate to the wind farms placed in service in 2020 (Blazing Star 1, Crowned Ridge, Jeffers and Community Wind North). (b) Amounts settled related to closure of certain ash containment facilities. (c) In 2020, AROs were revised for changes in timing and estimates of cash flows. Revisions in the nuclear AROs were driven by reductions in spent fuel cooling time requirements in the nuclear triennial filing coupled with decreasing interest rates. Changes in wind AROs were driven by new dismantling studies. Revisions in steam and other production AROs primarily related to changes in cost estimates for remediation of ash containment facilities. Indeterminate AROs — Outside of the recorded asbestos AROs, other plants or buildings may contain asbestos due to the age of many of NSP-Minnesota’s facilities, but no confirmation or measurement of the cost of removal could be determined as of Dec. 31, 2021. Therefore, an ARO has not been recorded for these facilities. Nuclear Related Nuclear Insurance — NSP-Minnesota’s public liability for claims from any nuclear incident is limited to $13.5 billion under the Price-Anderson amendment to the Atomic Energy Act. NSP-Minnesota has secured $450 million of coverage for its public liability exposure with a pool of insurance companies. The remaining $13.0 billion of exposure is funded by the Secondary Financial Protection Program available from assessments by the federal government. NSP-Minnesota is subject to assessments of up to $138 million per reactor-incident for each of its three reactors, for public liability arising from a nuclear incident at any licensed nuclear facility in the United States. The maximum funding requirement is $21 million per reactor-incident during any one year. Maximum assessments are subject to inflation adjustments. NSP-Minnesota purchases insurance for property damage and site decontamination cleanup costs from NEIL and EMANI. The coverage limits are $2.8 billion for each of NSP-Minnesota’s two nuclear plant sites. NEIL also provides business interruption insurance coverage up to $350 million, including the cost of replacement power during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and EMANI to the extent that NSP-Minnesota would have no exposure for retroactive premium assessments in case of a single incident under the business interruption and the property damage insurance coverage. NSP-Minnesota could be subject to annual maximum assessments of $11 million for business interruption insurance and $33 million for property damage insurance if losses exceed accumulated reserve funds. Nuclear Fuel Disposal — NSP-Minnesota is responsible for temporarily storing spent nuclear fuel from its nuclear plants. The DOE is responsible for permanently storing spent fuel from U.S. nuclear plants, but no such facility is yet available. NSP-Minnesota owns temporary on-site storage facilities for spent fuel at its Monticello and PI nuclear plants, which consist of storage pools and dry cask facilities. The Monticello dry-cask storage facility currently stores all 30 of the authorized canisters. The PI dry-cask storage facility currently stores 47 of the 64 authorized casks. Monticello’s future spent fuel will continue to be placed in its spent fuel pool. The decommissioning plan addresses the disposition of spent fuel at the end of the licensed life. A CON for additional storage at the Monticello site has been filed with the MPUC, to support possible life extension. NSP-Minnesota expects a decision by year-end 2023. Regulatory Plant Decommissioning Recovery — Decommissioning activities for NSP-Minnesota’s nuclear facilities are planned to begin at the end of each unit’s operating license and be completed by 2091. NSP-Minnesota’s current operating licenses allow continued use of its Monticello nuclear plant until 2030 and its PI nuclear plant until 2033 for Unit 1 and 2034 for Unit 2. Future decommissioning costs of nuclear facilities are estimated through triennial periodic studies that assess the costs and timing of planned nuclear decommissioning activities for each unit. Obligations for decommissioning are expected to be funded 100% by the external decommissioning trust fund. The cost study assumes the external decommissioning fund will earn an after-tax return between 5.23% and 6.30%. Realized and unrealized gains on fund investments are deferred as an offset of NSP-Minnesota’s regulatory asset for nuclear decommissioning costs. Decommissioning costs are quantified in 2014 dollars. Escalation rates are 4.36% for plant removal activities and 3.36% for fuel management and site restoration activities. NSP-Minnesota had $3.3 billion of assets held in external decommissioning trusts at Dec. 31, 2021. The following table summarizes the funded status of NSP-Minnesota’s decommissioning obligation. Xcel Energy believes future decommissioning costs will continue to be recovered in customer rates. The following amounts were prepared on a regulatory basis and not directly recorded in the financial statements as an ARO. Regulatory Basis (Millions of Dollars) 2021 2020 Estimated decommissioning cost obligation from most recently $ 3,012 $ 3,012 Effect of escalating costs 1,006 844 Estimated decommissioning cost obligation (in current dollars) 4,018 3,856 Effect of escalating costs to payment date 7,187 7,349 Estimated future decommissioning costs (undiscounted) 11,205 11,205 Effect of discounting obligation (using average risk-free interest rate of 1.96% and 1.64% for 2021 and 2020, respectively) (4,651) (4,181) Discounted decommissioning cost obligation $ 6,554 $ 7,024 Assets held in external decommissioning trust $ 3,256 $ 2,777 Underfunding of external decommissioning fund compared to 3,298 4,247 Calculations and data used by the regulator in approving NSP-Minnesota’s rates are useful in assessing future cash flows. Regulatory basis information is a means to reconcile amounts previously provided to the MPUC and utilized for regulatory purposes to amounts used for financial reporting. Reconciliation of the discounted decommissioning cost obligation - regulated basis to the ARO recorded in accordance with GAAP: (Millions of Dollars) 2021 2020 Discounted decommissioning cost obligation - regulated basis $ 6,554 $ 7,024 Differences in discount rate and market risk premium (2,209) (2,628) O&amp;M costs not included for GAAP (1,584) (1,734) ARO differences between 2020 and 2014 cost studies (705) (705) Nuclear production decommissioning ARO - GAAP $ 2,056 $ 1,957 Decommissioning expenses recognized as a result of regulation: (Millions of Dollars) 2021 2020 2019 Annual decommissioning recorded as depreciation expense: (a) (b) $ 22 $ 20 $ 20 (a) Decommissioning expense does not include depreciation of the capitalized nuclear asset retirement costs. (b) Decommissioning expenses in 2021, 2020 and 2019 include Minnesota’s retail jurisdiction annual funding requirement of approximately $14 million. The 2017 nuclear decommissioning filing, effective Jan. 1, 2019, has been approved by the MPUC. In March 2020, the MPUC approved for NSP-Minnesota to delay any increase to the annual funding requirement until 2021. In December 2020, the MPUC verbally approved for NSP-Minnesota to delay any increase to the annual funding requirement until 2022. Also, as of December 2020, NSP-Minnesota submitted a Petition for approval of the 2022 - 2024 Nuclear Decommissioning Study and Assumptions. Contemplated but not proposed in this filing, was the 10-year extension of the license to operate the Monticello Plant, moving the planned retirement date from 2030 to 2040. The 2019 Preferred Integrated Resource Plan Supplement does include a 10-year extension of the license. On Feb. 8, 2022, the MPUC ruled on and approved the 10-year extension for the Monticello nuclear facility. Leases NSP-Minnesota evaluates contracts that may contain leases, including PPAs and arrangements for the use of office space and other facilities, vehicles and equipment. A contract contains a lease if it conveys the exclusive right to control the use of a specific asset. A contract determined to contain a lease is evaluated further to determine if the arrangement is a finance lease. ROU assets represent NSP-Minnesota's rights to use leased assets. The present value of future operating lease payments is recognized in current and noncurrent operating lease liabilities. These amounts, adjusted for any prepayments or incentives, are recognized as operating lease ROU assets. Most of NSP-Minnesota’s leases do not contain a readily determinable discount rate. Therefore, the present value of future lease payments is generally calculated using the estimated incremental borrowing rate (weighted average of 3.8%). NSP-Minnesota has elected to utilize the practical expedient under which non-lease components, such as asset maintenance costs included in payments, are not deducted from minimum lease payments for the purposes of lease accounting and disclosure. Leases with an initial term of 12 months or less are classified as short-term leases and are not recognized on the consolidated balance sheet. Operating lease ROU assets: (Millions of Dollars) Dec. 31, 2021 Dec. 31, 2020 PPAs $ 556 $ 558 Other 74 74 Gross operating lease ROU assets 630 632 Accumulated amortization (222) (144) Net operating lease ROU assets $ 408 $ 488 Components of lease expense: (Millions of Dollars) 2021 2020 2019 Operating leases PPA capacity payments $ 96 $ 89 $ 76 Other operating leases (a) 8 8 9 Total operating lease expense (b) $ 104 $ 97 $ 85 (a) Includes short-term lease expense o f $2 million , $2 million and $1 million for 2021, 2020 and 2019, respectively. (b) PPA capacity payments are included in electric fuel and purchased power on the consolidated statements of income. Expense for other operating leases is included in O&amp;M expense and electric fuel and purchased power. Commitments under operating leases as of Dec. 31, 2021: (Millions of Dollars) PPA (a) (b) Operating Leases Other Operating Leases Total Leases 2022 $ 96 $ 9 $ 105 2023 98 12 110 2024 100 7 107 2025 80 7 87 2026 40 7 47 Thereafter — 31 31 Total minimum obligation 414 73 487 Interest component of obligation (32) (12) (44) Present value of minimum obligation $ 382 $ 61 443 Less current portion (90) Noncurrent operating lease liabilities $ 353 Weighted-average remaining lease term in years 8.5 (a) Amounts do not include PPAs accounted for as executory contracts and/or contingent payments, such as energy payments on renewable PPAs. (b) PPA operating leases contractually expire at various dates through 2039. PPAs and Fuel Contracts Non-Lease PPAs — NSP-Minnesota has entered into PPAs with other utilities and energy suppliers for purchased power to meet system load and energy requirements, operating reserve obligations and as part of wholesale and commodity trading activities. In general, these agreements provide for energy payments, based on actual energy delivered and capacity payments. Certain PPAs, accounted for as executory contracts with various expiration dates through 2033, contain minimum energy purchase commitments. Total energy payments on those contracts were $149 million, $112 million and $102 million in 2021, 2020 and 2019, respectively. Included in electric fuel and purchased power expenses for PPAs accounted for as executory contracts were payments for capacity of $55 million, $52 million and $54 million in 2021, 2020 and 2019, respectively. Capacity and energy payments are contingent on the IPPs meeting contract obligations, including plant availability requirements. Certain contractual payments are adjusted based on market indices. The effects of price adjustments on financial results are mitigated through purchased energy cost recovery mechanisms. At Dec. 31, 2021, the estimated future payments for capacity and energy that NSP-Minnesota is obligated to purchase pursuant to these executory contracts, subject to availability, were as follows: (Millions of Dollars) Capacity Energy (a) 2022 $ 60 $ 165 2023 61 169 2024 63 174 2025 26 53 2026 9 10 Thereafter 10 38 Total (b) $ 229 $ 609 (a) Excludes contingent energy payments for renewable energy PPAs. (b) Includes amounts allocated to NSP-Wisconsin through intercompany charges. Fuel Contracts — NSP-Minnesota has entered into various long-term commitments for the purchase and delivery of a significant portion of its coal, nuclear fuel and natural gas requirements. These contracts expire in various years between 2022 and 2037. NSP-Minnesota is required to pay additional amounts depending on actual quantities shipped under these agreements. Estimated minimum purchases for these contracts as of Dec. 31, 2021: (Millions of Dollars) Coal Nuclear fuel Natural gas Natural gas 2022 $ 219 $ 89 $ 95 $ 128 2023 79 109 — 114 2024 48 82 — 108 2025 1 119 — 98 2026 1 29 — 97 Thereafter 1 309 — 107 Total (a) $ 349 $ 737 $ 95 $ 652 (a) Includes amounts allocated to NSP-Wisconsin through intercompany charges. VIEs Under certain PPAs, NSP-Minnesota purchases power from IPPs for which NSP-Minnesota is required to reimburse fuel costs, or to participate in tolling arrangements under which NSP-Minnesota procures the natural gas required to produce the energy that it purchases. NSP-Minnesota has determined that certain IPPs are VIEs. NSP-Minnesota is not subject to risk of loss from the operations of these entities, and no significant financial support is required other than contractual payments for energy and capacity. NSP-Minnesota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NSP-Minnesota concluded that these entities are not required to be consolidated in its consolidated financial statements because it does not have the power to direct the activities that most significantly impact the entities’ economic performance. NSP-Minnesota had approximately 1,347 MW of capacity under long-term PPAs at both Dec. 31, 2021 and 2020 with entities that have been determined to be VIEs. These agreements have expiration dates through 20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t>
        </is>
      </c>
      <c r="B1" s="2" t="inlineStr">
        <is>
          <t>12 Months Ended</t>
        </is>
      </c>
    </row>
    <row r="2">
      <c r="B2" s="2" t="inlineStr">
        <is>
          <t>Dec. 31, 2021</t>
        </is>
      </c>
    </row>
    <row r="3">
      <c r="A3" s="3" t="inlineStr">
        <is>
          <t>Stockholders' Equity Note [Abstract]</t>
        </is>
      </c>
    </row>
    <row r="4">
      <c r="A4" s="4" t="inlineStr">
        <is>
          <t>Other Comprehensive Income</t>
        </is>
      </c>
      <c r="B4" s="4" t="inlineStr">
        <is>
          <t>Changes in accumulated other comprehensive loss, net of tax, for the years ended Dec. 31: 2021 (Millions of Dollars) Gains and Losses on Cash Flow Hedges Defined Benefit Pension and Postretirement Items Total Accumulated other comprehensive loss at Jan. 1 $ (19) $ (3) $ (22) Losses reclassified from net accumulated other comprehensive loss: Interest rate derivatives, net of tax of $— 2 (a) — 2 Net current period other comprehensive income 2 — 2 Accumulated other comprehensive loss at Dec. 31 $ (17) $ (3) $ (20) (a) Included in interest charges. 2020 (Millions of Dollars) Gains and Losses on Cash Flow Hedges Defined Benefit Pension and Postretirement Items Total Accumulated other comprehensive loss at Jan. 1 $ (20) $ (3) $ (23) Losses reclassified from net accumulated other comprehensive loss: Interest rate derivatives, net of tax of $— 1 (a) — 1 Net current period other comprehensive income 1 — 1 Accumulated other comprehensive loss at Dec. 31 $ (19) $ (3) $ (22) (a) Included in interest char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1</t>
        </is>
      </c>
    </row>
    <row r="3">
      <c r="A3" s="3" t="inlineStr">
        <is>
          <t>Segment Reporting [Abstract]</t>
        </is>
      </c>
    </row>
    <row r="4">
      <c r="A4" s="4" t="inlineStr">
        <is>
          <t>Segment Information</t>
        </is>
      </c>
      <c r="B4" s="4" t="inlineStr">
        <is>
          <t>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 Regulated Electric — The regulated electric utility segment generates, transmits and distributes electricity in Minnesota, North Dakota and South Dakota. In addition, this segment includes sales for resale and provides wholesale transmission service to various entities in the United States. The regulated electric utility segment also includes wholesale commodity and trading operations. • Regulated Natural Gas — The regulated natural gas utility segment transports, stores and distributes natural gas primarily in portions of Minnesota and North Dakota. NSP-Minnesota also presents All Other, which includes operating segments with revenues below the necessary quantitative thresholds. Those operating segments primarily include steam revenue, appliance repair services, non-utility real estate activities and revenues associated with processing solid waste into refuse-derived fuel. Asset and capital expenditure information is not provided for NSP-Minnesota’s reportable segments. As an integrated electric and natural gas utility, NSP-Minnesota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NSP-Minnesota’s segment information: (Millions of Dollars) 2021 2020 2019 Regulated Electric Operating revenues — external (a) $ 5,094 $ 4,571 $ 4,506 Intersegment revenue 1 1 1 Total revenues $ 5,095 $ 4,572 $ 4,507 Depreciation and amortization 869 773 742 Interest charges and financing costs 240 221 205 Income tax (benefit) expense (53) (14) 36 Net income 566 553 491 Regulated Natural Gas Operating revenues — external (b) $ 623 $ 493 $ 571 Intersegment revenue 1 — 1 Total revenues $ 624 $ 493 $ 572 Depreciation and amortization 56 51 49 Interest charges and financing costs 18 17 16 Income tax expense 6 7 12 Net income 29 30 40 All Other Total revenues $ 39 $ 37 $ 35 Depreciation and amortization 1 1 — Income tax (benefit) expense (1) 1 (1) Net income 11 8 12 Consolidated Total Total revenues (a)(b) $ 5,758 $ 5,102 $ 5,114 Reconciling eliminations (2) (1) (2) Total operating revenues $ 5,756 $ 5,101 $ 5,112 Depreciation and amortization 926 825 791 Interest charges and financing costs 258 238 221 Income tax (benefit) expense (48) (6) 47 Net income 606 591 543 (a) Operating revenues include $501 million, $440 million and $457 million of affiliate electric revenue for the years ended Dec. 31, 2021, 2020 and 2019, respectively. See Note 13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Xcel Energy Services Inc. provides management, administrative and other services for the subsidiaries of Xcel Energy Inc., including NSP-Minnesota. The services are provided and billed to each subsidiary in accordance with service agreements executed by each subsidiary. NSP-Minnesota uses the services provided by Xcel Energy Services Inc. whenever possible. Costs are charged directly to the subsidiary and are allocated if they cannot be directly assigned. Xcel Energy, Inc., NSP-Minnesota, NSP-Wisconsin, PSCo and SPS have established a utility money pool arrangement. See Note 5 for further information. The electric production and transmission costs of the entire NSP System are shared by NSP-Minnesota and NSP-Wisconsin. The Interchange Agreement provides for the sharing of all costs of generation and transmission facilities of the system, including capital costs. Significant affiliate transactions among the companies and related parties including billings under the Interchange Agreement for the years ended Dec. 31: (Millions of Dollars) 2021 2020 2019 Operating revenues: Electric $ 501 $ 440 $ 457 Gas 1 1 1 Operating expenses: Purchased power 67 59 61 Transmission expense 121 109 116 Other operating expenses — paid to Xcel Energy Services Inc. 615 584 533 Interest expense — — 1 Accounts receivable and payable with affiliates at Dec. 31: 2021 2020 (Millions of Dollars) Accounts Receivable Accounts Payable Accounts Receivable Accounts Payable NSP-Wisconsin $ 13 $ — $ 6 $ — PSCo 16 — 1 — SPS — 2 — 3 Other subsidiaries of Xcel Energy Inc. — 61 25 63 $ 29 $ 63 $ 32 $ 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Financial Data (Unaudited)</t>
        </is>
      </c>
      <c r="B1" s="2" t="inlineStr">
        <is>
          <t>12 Months Ended</t>
        </is>
      </c>
    </row>
    <row r="2">
      <c r="B2" s="2" t="inlineStr">
        <is>
          <t>Dec. 31, 2021</t>
        </is>
      </c>
    </row>
    <row r="3">
      <c r="A3" s="3" t="inlineStr">
        <is>
          <t>Quarterly Financial Information Disclosure [Abstract]</t>
        </is>
      </c>
    </row>
    <row r="4">
      <c r="A4" s="4" t="inlineStr">
        <is>
          <t>Summarized Quarterly Financial Data (Unaudited)</t>
        </is>
      </c>
      <c r="B4" s="4" t="inlineStr">
        <is>
          <t xml:space="preserve">Quarter Ended (Millions of Dollars) March 31, 2021 June 30, 2021 Sept. 30, 2021 Dec. 31, 2021 Operating revenues $ 1,250 $ 1,180 $ 1,388 $ 1,283 Operating income 157 158 314 167 Net income 107 117 246 121 Quarter Ended (Millions of Dollars) March 31, 2020 June 30, 2020 Sept. 30, 2020 Dec. 31, 2020 Operating revenues $ 1,250 $ 1,180 $ 1,388 $ 1,283 Operating income 157 158 314 167 Net income 107 117 246 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NSP-Minnesota and Subsidiaries Valuation and Qualifying Accounts Years Ended Dec. 31 Allowance for bad debts (Millions of Dollars) 2021 2020 2019 Balance at Jan. 1 $ 33 $ 23 $ 24 Additions charged to costs and expenses 24 24 13 Additions charged to other accounts (a) 5 5 7 Deductions from reserves (b) (17) (19) (21) Balance at Dec. 31 $ 45 $ 33 $ 23 (a) Recovery of amounts previously written-off. (b) Deductions related primarily to bad debt write-off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 and System of Accounts</t>
        </is>
      </c>
      <c r="B4" s="4" t="inlineStr">
        <is>
          <t>General — NSP-Minnesota is engaged in the regulated generation, purchase, transmission, distribution and sale of electricity and in the regulated purchase, transportation, distribution and sale of natural gas.</t>
        </is>
      </c>
    </row>
    <row r="5">
      <c r="A5" s="4" t="inlineStr">
        <is>
          <t>Principles of Consolidation</t>
        </is>
      </c>
      <c r="B5" s="4" t="inlineStr">
        <is>
          <t>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the operating costs associated with these facilities is included in its consolidated statements of income.</t>
        </is>
      </c>
    </row>
    <row r="6">
      <c r="A6" s="4" t="inlineStr">
        <is>
          <t>Subsequent Events</t>
        </is>
      </c>
      <c r="B6" s="4" t="inlineStr">
        <is>
          <t>NSP-Minnesota has evaluated events occurring after Dec. 31, 2021 up to the date of issuance of these consolidated financial statements. These statements contain all necessary adjustments and disclosures resulting from that evaluation.</t>
        </is>
      </c>
    </row>
    <row r="7">
      <c r="A7" s="4" t="inlineStr">
        <is>
          <t>Use of Estimates</t>
        </is>
      </c>
      <c r="B7" s="4" t="inlineStr">
        <is>
          <t>Use of Estimates — NSP-Minnesota uses estimates based on the best information available in recording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is>
      </c>
    </row>
    <row r="8">
      <c r="A8" s="4" t="inlineStr">
        <is>
          <t>Regulatory Accounting</t>
        </is>
      </c>
      <c r="B8" s="4" t="inlineStr">
        <is>
          <t xml:space="preserve">Regulatory Accounting — NSP-Minnesota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NSP-Minnesota may no longer be eligible to apply this accounting treatment and may be required to eliminate regulatory assets and liabilities from its balance sheet. Such changes could have a material effect on NSP-Minnesota’s results of operations, financial condition and cash flows. </t>
        </is>
      </c>
    </row>
    <row r="9">
      <c r="A9" s="4" t="inlineStr">
        <is>
          <t>Income Taxes</t>
        </is>
      </c>
      <c r="B9" s="4" t="inlineStr">
        <is>
          <t>Income Taxes — NSP-Minnesota accounts for income taxes using the asset and liability method, which requires recognition of deferred tax assets and liabilities for the expected future tax consequences of events that have been included in the financial statements. NSP-Minnesota defers income taxes for all temporary differences between pretax financial and taxable income and between the book and tax bases of assets and liabilities. NSP-Minnesota uses rates that are scheduled to be in effect when the temporary differences are expected to reverse. The effect of a change in tax rates on deferred tax assets and liabilities is recognized in the period that includes the enactment date. The effects of NSP-Minnesota’s tax rate changes are generally subject to a normalization method of accounting. Therefore, the revaluation of most of its net deferred taxes upon a tax rate reduction results in the establishment of a net regulatory liability, which would be refundable to utility customers over the remaining life of the related assets. NSP-Minnesota anticipates that a tax rate increase would result in the establishment of a regulatory asset, subject to an evaluation of whether future recovery is expected.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NSP-Minnesota follows the applicable accounting guidance to measure and disclose uncertain tax positions that it has taken or expects to take in its income tax returns. NSP-Minnesota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expense. NSP-Minnesota reports interest and penalties related to income taxes within other (expense) income or interest charges in the consolidated statements of income. Xcel Energy Inc. and its subsidiaries, including NSP-Minnesota,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is>
      </c>
    </row>
    <row r="10">
      <c r="A10" s="4" t="inlineStr">
        <is>
          <t>Property, Plant and Equipment and Depreciation</t>
        </is>
      </c>
      <c r="B10" s="4" t="inlineStr">
        <is>
          <t>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NSP-Minnesota records depreciation expense using the straight-line method over the plant’s commission-approved useful life. Actuarial life studies are performed and submitted to the state and federal commissions for review. Upon acceptance by the various commissions, the resulting lives and net salvage rates are used to calculate depreciation. Plant removal costs are recovered in rates as authorized by the appropriate regulatory entities. The amount of removal costs is based on current factors used in existing depreciation rates. Accumulated removal costs are reflected in the consolidated balance sheet as a regulatory liability. Depreciation expense, expressed as a percentage of average depreciable property, was approximately 3.7% for 2021, 3.7% for 2020 and 3.7% for 2019. See Note 3 for further information.</t>
        </is>
      </c>
    </row>
    <row r="11">
      <c r="A11" s="4" t="inlineStr">
        <is>
          <t>Asset Retirement Obligations</t>
        </is>
      </c>
      <c r="B11" s="4" t="inlineStr">
        <is>
          <t>AROs — NSP-Minnesota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ee Note 10 for further information.</t>
        </is>
      </c>
    </row>
    <row r="12">
      <c r="A12" s="4" t="inlineStr">
        <is>
          <t>Nuclear Decommissioning</t>
        </is>
      </c>
      <c r="B12" s="4" t="inlineStr">
        <is>
          <t>Nuclear Decommissioning — Nuclear decommissioning studies that estimate NSP-Minnesota’s costs of decommissioning its nuclear power plants are performed at least every three years and submitted to the state commissions for approval. NSP-Minnesota recovers regulator-approved decommissioning costs of its nuclear power plants over each facility’s expected service life, typically based on the triennial decommissioning studies. The studies consider estimated future costs of decommissioning and the market value of investments in trust funds and recommend annual funding amounts. Amounts collected in rates are deposited in the trust funds. For financial reporting purposes, NSP-Minnesota accounts for nuclear decommissioning as an ARO. Restricted funds for the payment of future decommissioning expenditures for NSP-Minnesota’s nuclear facilities are included in nuclear decommissioning fund and other assets on the consolidated balance sheets. See Notes 8 and 10 for further information.</t>
        </is>
      </c>
    </row>
    <row r="13">
      <c r="A13" s="4" t="inlineStr">
        <is>
          <t>Benefit Plans and Other Postretirement Benefits</t>
        </is>
      </c>
      <c r="B13" s="4" t="inlineStr">
        <is>
          <t>Benefit Plans and Other Postretirement Benefits — NSP-Minnesota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t>
        </is>
      </c>
    </row>
    <row r="14">
      <c r="A14" s="4" t="inlineStr">
        <is>
          <t>Environmental Costs</t>
        </is>
      </c>
      <c r="B14" s="4" t="inlineStr">
        <is>
          <t>Environmental Costs — Environmental costs are recorded when it is probable NSP-Minnesota is liable for remediation costs and the liability can be reasonably estimated. Costs are deferred as a regulatory asset if it is probable that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NSP-Minnesota’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t>
        </is>
      </c>
    </row>
    <row r="15">
      <c r="A15" s="4" t="inlineStr">
        <is>
          <t>Revenue From Contracts With Customers</t>
        </is>
      </c>
      <c r="B15" s="4" t="inlineStr">
        <is>
          <t>Revenue from Contracts with Customers — Performance obligations related to the sale of energy are satisfied as energy is delivered to customers. NSP-Minnesota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NSP-Minnesota does not recognize a separate financing component of its collections from customers as contract terms are short-term in nature. NSP-Minnesota presents its revenues net of any excise or sales taxes or fees. NSP-Minnesota recognizes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NSP-Minnesota has various rate-adjustment mechanisms that provide for the recovery of natural gas, electric fuel and purchased energy costs. Cost-adjustment tariffs may increase or decrease the level of revenue collected from customers and are revised periodically for differences between the total amount collected under the clauses and the costs incurred. When applicable, fuel cost over-recoveries (the excess of fuel revenue billed to customers over fuel costs incurred) are deferred as regulatory liabilities and under-recoveries (the excess of fuel costs incurred over fuel revenues billed to customers) are deferred as regulatory assets. See Note 6 for further information.</t>
        </is>
      </c>
    </row>
    <row r="16">
      <c r="A16" s="4" t="inlineStr">
        <is>
          <t>Cash and Cash Equivalents</t>
        </is>
      </c>
      <c r="B16" s="4" t="inlineStr">
        <is>
          <t>Cash and Cash Equivalents — NSP-Minnesota considers investments in instruments with a remaining maturity of three months or less at the time of purchase to be cash equivalents.</t>
        </is>
      </c>
    </row>
    <row r="17">
      <c r="A17" s="4" t="inlineStr">
        <is>
          <t>Accounts Receivable and Allowance for Bad Debts</t>
        </is>
      </c>
      <c r="B17" s="4" t="inlineStr">
        <is>
          <t>Accounts Receivable and Allowance for Bad Debts — Accounts receivable are stated at the actual billed amount net of an allowance for bad debts. NSP-Minnesota establishes an allowance for uncollectible receivables based on a policy that reflects its expected exposure to the credit risk of customers. As of Dec. 31, 2021 and 2020, the allowance for bad debts wa s $45 million</t>
        </is>
      </c>
    </row>
    <row r="18">
      <c r="A18" s="4" t="inlineStr">
        <is>
          <t>Inventory</t>
        </is>
      </c>
      <c r="B18" s="4" t="inlineStr">
        <is>
          <t xml:space="preserve">Inventory — Inventory is recorded at average cost and consisted of the following: (Millions of Dollars) Dec. 31, 2021 Dec. 31, 2020 Inventories Materials and supplies $ 181 $ 178 Fuel 81 90 Natural gas 47 27 Total inventories $ 309 $ 295 </t>
        </is>
      </c>
    </row>
    <row r="19">
      <c r="A19" s="4" t="inlineStr">
        <is>
          <t>Fair Value Measurements</t>
        </is>
      </c>
      <c r="B19" s="4" t="inlineStr">
        <is>
          <t>Fair Value Measurements — NSP-Minnesota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NSP-Minnesota may use quoted prices for similar contracts or internally prepared valuation models to determine fair value. For the pension and postretirement plan assets and nuclear decommissioning fund, published trading data and pricing models, generally using the most observable inputs available, are utilized to estimate fair value for each security. See Notes 8 and 9 for further information.</t>
        </is>
      </c>
    </row>
    <row r="20">
      <c r="A20" s="4" t="inlineStr">
        <is>
          <t>Derivative Instruments</t>
        </is>
      </c>
      <c r="B20" s="4" t="inlineStr">
        <is>
          <t>Derivative Instruments — NSP-Minnesota uses derivative instruments in connection with its interest rate, utility commodity price and commodity trading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and interest rate hedging transactions are recorded as a component of interest expense. Normal Purchases and Normal Sales — NSP-Minnesota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t>
        </is>
      </c>
    </row>
    <row r="21">
      <c r="A21" s="4" t="inlineStr">
        <is>
          <t>Commodity Trading Operations</t>
        </is>
      </c>
      <c r="B21" s="4" t="inlineStr">
        <is>
          <t>Commodity Trading Operations — All applicable gains and losses related to commodity trading activities are shown on a net basis in electric operating revenues in the consolidated statements of income.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See Note 8 for further information.</t>
        </is>
      </c>
    </row>
    <row r="22">
      <c r="A22" s="4" t="inlineStr">
        <is>
          <t>AFUDC</t>
        </is>
      </c>
      <c r="B22" s="4" t="inlineStr">
        <is>
          <t>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NSP-Minnesota’s rate base for establishing utility rates.</t>
        </is>
      </c>
    </row>
    <row r="23">
      <c r="A23" s="4" t="inlineStr">
        <is>
          <t>Alternative Revenue Programs</t>
        </is>
      </c>
      <c r="B23" s="4" t="inlineStr">
        <is>
          <t>Alternative Revenue — Certain rate rider mechanisms (including decoupling/sales true up and CIP/DSM programs) qualify as alternative revenue programs. These mechanisms arise from costs imposed upon the utility by action of a regulator or legislative body related to an environmental, public safety or other mandate or from other instances where the regulator authorizes a future surcharge in response to past activities or completed events. When certain criteria are met, including expected collection within 24 months,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Costs incurred for DSM and CIP programs are deferred if it is probable future revenue will recover the incurred cost. Revenues recognized for incentive programs for the recovery of lost margins and/or conservation performance incentives are limited to amounts expected to be collected within 24 months from the year they are earned. Regulatory assets are recognized to reflect the amount of costs or earned incentives that have not yet been collected from customers.</t>
        </is>
      </c>
    </row>
    <row r="24">
      <c r="A24" s="4" t="inlineStr">
        <is>
          <t>Emission Allowances</t>
        </is>
      </c>
      <c r="B24" s="4" t="inlineStr">
        <is>
          <t>Emission Allowances — Emission allowances are recorded at cost, including broker commission fees. The inventory accounting model is utilized for all emission allowances and sales of these allowances are included in electric revenues.</t>
        </is>
      </c>
    </row>
    <row r="25">
      <c r="A25" s="4" t="inlineStr">
        <is>
          <t>Nuclear Refueling Outage Costs</t>
        </is>
      </c>
      <c r="B25" s="4" t="inlineStr">
        <is>
          <t>Nuclear Refueling Outage Costs — NSP-Minnesota uses a deferral and amortization method for nuclear refueling costs. This method amortizes costs over the period between refueling outages consistent with rate recovery.</t>
        </is>
      </c>
    </row>
    <row r="26">
      <c r="A26" s="4" t="inlineStr">
        <is>
          <t>Renewable Energy Credits</t>
        </is>
      </c>
      <c r="B26" s="4" t="inlineStr">
        <is>
          <t xml:space="preserve">RECs — Cost of RECs that are utilized for compliance is recorded as electric fuel and purchased power expense. Sales of RECs are recorded in electric revenues on a gross basis. The cost of these RECs and amounts credited to customers under margin-sharing mechanisms are recorded in electric fuel and purchased power expen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1</t>
        </is>
      </c>
    </row>
    <row r="3">
      <c r="A3" s="3" t="inlineStr">
        <is>
          <t>Balance Sheet Related Disclosures [Abstract]</t>
        </is>
      </c>
    </row>
    <row r="4">
      <c r="A4" s="4" t="inlineStr">
        <is>
          <t>Schedule of Utility Inventory [Table Text Block]</t>
        </is>
      </c>
      <c r="B4" s="4" t="inlineStr">
        <is>
          <t xml:space="preserve">Inventory — Inventory is recorded at average cost and consisted of the following: (Millions of Dollars) Dec. 31, 2021 Dec. 31, 2020 Inventories Materials and supplies $ 181 $ 178 Fuel 81 90 Natural gas 47 27 Total inventories $ 309 $ 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ublic Utility Property, Plant, and Equipment</t>
        </is>
      </c>
      <c r="B4" s="4" t="inlineStr">
        <is>
          <t xml:space="preserve">Major classes of property, plant and equipment (Millions of Dollars) Dec. 31, 2021 Dec. 31, 2020 Property, plant and equipment, net Electric plant $ 19,154 $ 18,948 Natural gas plant 1,864 1,707 Common and other property 1,007 955 Plant to be retired (a) 719 136 CWIP 984 1,150 Total property, plant and equipment 23,728 22,896 Less accumulated depreciation (7,606) (7,898) Nuclear fuel 3,081 2,970 Less accumulated amortization (2,773) (2,660) Property, plant and equipment, net $ 16,430 $ 15,308 </t>
        </is>
      </c>
    </row>
    <row r="5">
      <c r="A5" s="4" t="inlineStr">
        <is>
          <t>Schedule of Jointly Owned Utility Plants</t>
        </is>
      </c>
      <c r="B5" s="4" t="inlineStr">
        <is>
          <t>Joint Ownership of Generation and Transmission Facilities Jointly owned assets as of Dec. 31, 2021: (Millions of Dollars, Except Percent Owned) Plant in Service Accumulated Depreciation Percent Owned Electric generation: Sherco Unit 3 $ 620 $ 451 59 % Sherco common facilities 178 108 80 Sherco substation 5 4 59 Electric transmission: Grand Meadow 11 3 50 Huntley Wilmarth 48 1 50 CapX2020 952 127 51 Total (a) $ 1,814 $ 694 (a) Projects additionally include $7 million in CWI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1</t>
        </is>
      </c>
    </row>
    <row r="3">
      <c r="A3" s="3" t="inlineStr">
        <is>
          <t>Regulatory Assets and Liabilities Disclosure [Abstract]</t>
        </is>
      </c>
    </row>
    <row r="4">
      <c r="A4" s="4" t="inlineStr">
        <is>
          <t>Regulatory Assets</t>
        </is>
      </c>
      <c r="B4" s="4" t="inlineStr">
        <is>
          <t>Components of regulatory assets: (Millions of Dollars) See Note(s) Remaining Amortization Period Dec. 31, 2021 Dec. 31, 2020 Regulatory Assets Current Noncurrent Current Noncurrent Pension and retiree medical obligations 9 Various $ 24 $ 301 $ 26 $ 364 Deferred natural gas and electric energy/fuel costs One five 138 190 8 18 Recoverable deferred taxes on AFUDC Plant lives — 114 — 113 Excess deferred taxes — TCJA 7 Various 10 113 10 122 Sales true-up and revenue decoupling One two 33 56 101 28 Benson biomass PPA termination and asset purchase Eight 10 55 10 65 PI extended power uprate 13 years 4 46 3 49 Contract valuation adjustments (a) 1, 8 Term of related contract 18 34 16 48 Purchased power contracts costs Term of related contract 6 27 4 32 Conservation programs (b) 1 One two 7 22 14 23 Laurentian biomass PPA termination Two 18 18 18 36 Nuclear refueling outage costs 1 One two 37 16 28 10 Losses on reacquired debt Term of related debt 1 11 1 12 Environmental remediation costs 1, 10 Pending future rate cases — 5 1 9 Renewable resources and environmental initiatives One two 170 3 129 1 State commission adjustments Plant lives — 3 — 3 Gas pipeline inspection and remediation costs One two 33 — 26 — Net AROs (c) 1, 10 Various — (316) — (32) Other Various 18 20 16 23 Total regulatory assets $ 527 $ 718 $ 411 $ 924 (a) Includes the fair value of certain long-term PPAs used to meet energy capacity requirements and valuation adjustments on natural gas commodity purchases. (b) Includes costs for conservation programs, as well as incentives allowed in certain jurisdictions. (c) Includes amounts recorded for future recovery of AROs, less amounts recovered through nuclear decommissioning accruals and gains from decommissioning investments.</t>
        </is>
      </c>
    </row>
    <row r="5">
      <c r="A5" s="4" t="inlineStr">
        <is>
          <t>Regulatory Liabilities</t>
        </is>
      </c>
      <c r="B5" s="4" t="inlineStr">
        <is>
          <t>Components of regulatory liabilities: (Millions of Dollars) See Note(s) Remaining Amortization Period Dec. 31, 2021 Dec. 31, 2020 Regulatory Liabilities Current Noncurrent Current Noncurrent Deferred income tax adjustments and TCJA refunds (a) 7 Various $ 9 $ 1,256 $ 9 $ 1,326 Plant removal costs 1, 10 Various — 613 — 544 Renewable resources and environmental initiatives Various 1 10 5 — ITC deferrals 1 Various — 7 — 8 Contract valuation adjustments (b) 1, 8 Less than one year 29 — 12 — DOE Settlement Less than one year 14 — 11 — Deferred natural gas and electric energy/fuel costs Less than one year 14 — 8 — Other Various 50 41 78 18 Total regulatory liabilities (c) $ 117 $ 1,927 $ 123 $ 1,896 (a) Includes the revaluation of recoverable/regulated plant accumulated deferred income taxes and revaluation impact of non-plant accumulated deferred income taxes due to the TCJA. (b) Includes the fair value of certain long-term PPAs used to meet energy capacity requirements and valuation adjustments on natural gas commodity purchases. (c) Revenue subject to refund of $15 million and $17 million for 2021 and 2020, respectively, is included in other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Borrowings and Other Financing Instruments (Tables)</t>
        </is>
      </c>
      <c r="B1" s="2" t="inlineStr">
        <is>
          <t>12 Months Ended</t>
        </is>
      </c>
    </row>
    <row r="2">
      <c r="B2" s="2" t="inlineStr">
        <is>
          <t>Dec. 31, 2021</t>
        </is>
      </c>
    </row>
    <row r="3">
      <c r="A3" s="3" t="inlineStr">
        <is>
          <t>Debt Disclosure [Abstract]</t>
        </is>
      </c>
    </row>
    <row r="4">
      <c r="A4" s="4" t="inlineStr">
        <is>
          <t>Money Pool [Table Text Block]</t>
        </is>
      </c>
      <c r="B4" s="4" t="inlineStr">
        <is>
          <t>Money pool borrowings: (Millions of Dollars, Except Interest Rates) Three Months Ended Dec. 31, 2021 Year Ended Dec. 31 2021 2020 2019 Borrowing limit $ 250 $ 250 $ 250 $ 250 Amount outstanding at period end — — — — Average amount outstanding — 6 3 32 Maximum amount outstanding — 236 116 250 Weighted average interest rate, computed on a daily basis N/A 0.07 % 1.53 % 2.05 % Weighted average interest rate at period end N/A N/A N/A N/A</t>
        </is>
      </c>
    </row>
    <row r="5">
      <c r="A5" s="4" t="inlineStr">
        <is>
          <t>Short Term Debt</t>
        </is>
      </c>
      <c r="B5" s="4" t="inlineStr">
        <is>
          <t xml:space="preserve">Commercial paper outstanding: (Millions of Dollars, Except Interest Rates) Three Months Ended Dec. 31, 2021 Year Ended Dec. 31 2021 2020 2019 Borrowing limit $ 500 $ 500 $ 500 $ 500 Amount outstanding at period end — — 179 30 Average amount outstanding — 26 10 71 Maximum amount outstanding 13 317 179 317 Weighted average interest rate, computed on a daily basis 0.15 % 0.18 % 1.25 % 2.59 % Weighted average interest rate at end of period N/A N/A 0.18 2.05 </t>
        </is>
      </c>
    </row>
    <row r="6">
      <c r="A6" s="4" t="inlineStr">
        <is>
          <t>Schedule of Debt To Total Capitalization Ratio</t>
        </is>
      </c>
      <c r="B6" s="4" t="inlineStr">
        <is>
          <t xml:space="preserve">Features of NSP-Minnesota’s credit facility: Debt-to-Total Capitalization Ratio (a) Amount Facility May Be Increased (millions of dollars) Additional Periods for Which a One-Year Extension May Be Requested (b) 2021 2020 47 % 47 % $ 100 2 (a) The credit facility has a financial covenant requiring that the debt-to-total capitalization ratio be less than or equal to 65%. </t>
        </is>
      </c>
      <c r="C6" s="4" t="inlineStr">
        <is>
          <t>[1],[2]</t>
        </is>
      </c>
    </row>
    <row r="7">
      <c r="A7" s="4" t="inlineStr">
        <is>
          <t>Credit Facilities</t>
        </is>
      </c>
      <c r="B7" s="4" t="inlineStr">
        <is>
          <t>NSP-Minnesota had the following committed credit facility available as of Dec. 31, 2021 (in millions of dollars): Credit Facility (a) Drawn (b) Available $ 500 $ 9 $ 491 (a) This credit facility matures in June 2024. (b) Includes outstanding commercial paper and letters of credit.</t>
        </is>
      </c>
      <c r="C7" s="4" t="inlineStr">
        <is>
          <t>[3]</t>
        </is>
      </c>
    </row>
    <row r="8">
      <c r="A8" s="4" t="inlineStr">
        <is>
          <t>Schedule of Long-Term Debt</t>
        </is>
      </c>
      <c r="B8" s="4" t="inlineStr">
        <is>
          <t>Long term debt obligations for NSP-Minnesota as of Dec. 31 (in millions of dollars): Financing Instrument Interest Rate Maturity Date 2021 2020 First mortgage bonds 2.15 % Aug. 15, 2022 $ 300 $ 300 First mortgage bonds 2.60 May 15, 2023 400 400 First mortgage bonds 7.125 July 1, 2025 250 250 First mortgage bonds 6.50 March 1, 2028 150 150 First mortgage bonds (a) 2.25 April 1, 2031 425 — First mortgage bonds 5.25 July 15, 2035 250 250 First mortgage bonds 6.25 June 1, 2036 400 400 First mortgage bonds 6.20 July 1, 2037 350 350 First mortgage bonds 5.35 Nov. 1, 2039 300 300 First mortgage bonds 4.85 Aug. 15, 2040 250 250 First mortgage bonds 3.40 Aug. 15, 2042 500 500 First mortgage bonds 4.125 May 15, 2044 300 300 First mortgage bonds 4.00 Aug. 15, 2045 300 300 First mortgage bonds 3.60 May 15, 2046 350 350 First mortgage bonds 3.60 Sept. 15, 2047 600 600 First mortgage bonds 2.90 March 1, 2050 600 600 First mortgage bonds (b) 2.60 June 1, 2051 700 700 First mortgage bonds (a) 3.20 April 1, 2052 425 — Other long-term debt 3 — Unamortized discount (44) (42) Unamortized debt issuance cost (62) (54) Current maturities (300) — Total long-term debt $ 6,447 $ 5,904 (a) 2021 financing.</t>
        </is>
      </c>
      <c r="C8" s="4" t="inlineStr">
        <is>
          <t>[4],[5]</t>
        </is>
      </c>
    </row>
    <row r="9">
      <c r="A9" s="4" t="inlineStr">
        <is>
          <t>Schedule of Maturities of Long-term Debt</t>
        </is>
      </c>
      <c r="B9" s="4" t="inlineStr">
        <is>
          <t xml:space="preserve">Maturities of long-term debt are as follows: (Millions of Dollars) 2022 $ 300 2023 400 2024 — 2025 250 2026 — </t>
        </is>
      </c>
    </row>
    <row r="10">
      <c r="A10" s="4" t="inlineStr">
        <is>
          <t>Dividend Payment Restrictions</t>
        </is>
      </c>
      <c r="B10" s="4" t="inlineStr">
        <is>
          <t>Requirements and actuals as of Dec. 31, 2021: Equity to Total Equity to Total Capitalization Ratio Actual Low High 2021 47.2 % 57.6 % 52.9 % Unrestricted Retained Earnings Total Capitalization Limit on Total Capitalization $ 1,558 million $ 14,321 million $ 15,332 million</t>
        </is>
      </c>
    </row>
    <row r="11"/>
    <row r="12">
      <c r="A12" s="4" t="inlineStr">
        <is>
          <t>[1]</t>
        </is>
      </c>
      <c r="B12" s="4" t="inlineStr">
        <is>
          <t xml:space="preserve">(b) All extension requests are subject to majority bank group approval. </t>
        </is>
      </c>
    </row>
    <row r="13">
      <c r="A13" s="4" t="inlineStr">
        <is>
          <t>[2]</t>
        </is>
      </c>
      <c r="B13" s="4" t="inlineStr">
        <is>
          <t>The credit facility has a financial covenant requiring that the debt-to-total capitalization ratio be less than or equal to 65%.</t>
        </is>
      </c>
    </row>
    <row r="14">
      <c r="A14" s="4" t="inlineStr">
        <is>
          <t>[3]</t>
        </is>
      </c>
      <c r="B14" s="4" t="inlineStr">
        <is>
          <t>Includes outstanding commercial paper and letters of credit.</t>
        </is>
      </c>
    </row>
    <row r="15">
      <c r="A15" s="4" t="inlineStr">
        <is>
          <t>[4]</t>
        </is>
      </c>
      <c r="B15" s="4" t="inlineStr">
        <is>
          <t>2020 financing.</t>
        </is>
      </c>
    </row>
    <row r="16">
      <c r="A16" s="4" t="inlineStr">
        <is>
          <t>[5]</t>
        </is>
      </c>
      <c r="B16" s="4" t="inlineStr">
        <is>
          <t>2021 financing.</t>
        </is>
      </c>
    </row>
  </sheetData>
  <mergeCells count="9">
    <mergeCell ref="A1:A2"/>
    <mergeCell ref="B1:C1"/>
    <mergeCell ref="B2:C2"/>
    <mergeCell ref="A11:C11"/>
    <mergeCell ref="B12:C12"/>
    <mergeCell ref="B13:C13"/>
    <mergeCell ref="B14:C14"/>
    <mergeCell ref="B15:C15"/>
    <mergeCell ref="B16:C1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Electric, non-affiliates</t>
        </is>
      </c>
      <c r="B4" s="6" t="n">
        <v>4593</v>
      </c>
      <c r="C4" s="6" t="n">
        <v>4131</v>
      </c>
      <c r="D4" s="6" t="n">
        <v>4049</v>
      </c>
    </row>
    <row r="5">
      <c r="A5" s="4" t="inlineStr">
        <is>
          <t>Electric, affiliates</t>
        </is>
      </c>
      <c r="B5" s="5" t="n">
        <v>501</v>
      </c>
      <c r="C5" s="5" t="n">
        <v>440</v>
      </c>
      <c r="D5" s="5" t="n">
        <v>457</v>
      </c>
    </row>
    <row r="6">
      <c r="A6" s="4" t="inlineStr">
        <is>
          <t>Natural gas</t>
        </is>
      </c>
      <c r="B6" s="5" t="n">
        <v>623</v>
      </c>
      <c r="C6" s="5" t="n">
        <v>493</v>
      </c>
      <c r="D6" s="5" t="n">
        <v>571</v>
      </c>
    </row>
    <row r="7">
      <c r="A7" s="4" t="inlineStr">
        <is>
          <t>Other</t>
        </is>
      </c>
      <c r="B7" s="5" t="n">
        <v>39</v>
      </c>
      <c r="C7" s="5" t="n">
        <v>37</v>
      </c>
      <c r="D7" s="5" t="n">
        <v>35</v>
      </c>
    </row>
    <row r="8">
      <c r="A8" s="4" t="inlineStr">
        <is>
          <t>Total operating revenues</t>
        </is>
      </c>
      <c r="B8" s="5" t="n">
        <v>5756</v>
      </c>
      <c r="C8" s="5" t="n">
        <v>5101</v>
      </c>
      <c r="D8" s="5" t="n">
        <v>5112</v>
      </c>
    </row>
    <row r="9">
      <c r="A9" s="3" t="inlineStr">
        <is>
          <t>Operating expenses</t>
        </is>
      </c>
    </row>
    <row r="10">
      <c r="A10" s="4" t="inlineStr">
        <is>
          <t>Electric fuel and purchased power</t>
        </is>
      </c>
      <c r="B10" s="5" t="n">
        <v>2042</v>
      </c>
      <c r="C10" s="5" t="n">
        <v>1626</v>
      </c>
      <c r="D10" s="5" t="n">
        <v>1601</v>
      </c>
    </row>
    <row r="11">
      <c r="A11" s="4" t="inlineStr">
        <is>
          <t>Cost of natural gas sold and transported</t>
        </is>
      </c>
      <c r="B11" s="5" t="n">
        <v>385</v>
      </c>
      <c r="C11" s="5" t="n">
        <v>263</v>
      </c>
      <c r="D11" s="5" t="n">
        <v>327</v>
      </c>
    </row>
    <row r="12">
      <c r="A12" s="4" t="inlineStr">
        <is>
          <t>Cost of sales — other</t>
        </is>
      </c>
      <c r="B12" s="5" t="n">
        <v>23</v>
      </c>
      <c r="C12" s="5" t="n">
        <v>22</v>
      </c>
      <c r="D12" s="5" t="n">
        <v>23</v>
      </c>
    </row>
    <row r="13">
      <c r="A13" s="4" t="inlineStr">
        <is>
          <t>Operating and maintenance expenses</t>
        </is>
      </c>
      <c r="B13" s="5" t="n">
        <v>1190</v>
      </c>
      <c r="C13" s="5" t="n">
        <v>1191</v>
      </c>
      <c r="D13" s="5" t="n">
        <v>1203</v>
      </c>
    </row>
    <row r="14">
      <c r="A14" s="4" t="inlineStr">
        <is>
          <t>Conservation program expenses</t>
        </is>
      </c>
      <c r="B14" s="5" t="n">
        <v>144</v>
      </c>
      <c r="C14" s="5" t="n">
        <v>119</v>
      </c>
      <c r="D14" s="5" t="n">
        <v>120</v>
      </c>
    </row>
    <row r="15">
      <c r="A15" s="4" t="inlineStr">
        <is>
          <t>Depreciation and amortization</t>
        </is>
      </c>
      <c r="B15" s="5" t="n">
        <v>926</v>
      </c>
      <c r="C15" s="5" t="n">
        <v>825</v>
      </c>
      <c r="D15" s="5" t="n">
        <v>791</v>
      </c>
    </row>
    <row r="16">
      <c r="A16" s="4" t="inlineStr">
        <is>
          <t>Taxes (other than income taxes)</t>
        </is>
      </c>
      <c r="B16" s="5" t="n">
        <v>264</v>
      </c>
      <c r="C16" s="5" t="n">
        <v>259</v>
      </c>
      <c r="D16" s="5" t="n">
        <v>260</v>
      </c>
    </row>
    <row r="17">
      <c r="A17" s="4" t="inlineStr">
        <is>
          <t>Total operating expenses</t>
        </is>
      </c>
      <c r="B17" s="5" t="n">
        <v>4974</v>
      </c>
      <c r="C17" s="5" t="n">
        <v>4305</v>
      </c>
      <c r="D17" s="5" t="n">
        <v>4325</v>
      </c>
    </row>
    <row r="18">
      <c r="A18" s="4" t="inlineStr">
        <is>
          <t>Operating income</t>
        </is>
      </c>
      <c r="B18" s="5" t="n">
        <v>782</v>
      </c>
      <c r="C18" s="5" t="n">
        <v>796</v>
      </c>
      <c r="D18" s="5" t="n">
        <v>787</v>
      </c>
    </row>
    <row r="19">
      <c r="A19" s="4" t="inlineStr">
        <is>
          <t>Other income (expense), net</t>
        </is>
      </c>
      <c r="B19" s="5" t="n">
        <v>4</v>
      </c>
      <c r="C19" s="5" t="n">
        <v>2</v>
      </c>
      <c r="D19" s="5" t="n">
        <v>-1</v>
      </c>
    </row>
    <row r="20">
      <c r="A20" s="4" t="inlineStr">
        <is>
          <t>Allowance for funds used during construction — equity</t>
        </is>
      </c>
      <c r="B20" s="5" t="n">
        <v>30</v>
      </c>
      <c r="C20" s="5" t="n">
        <v>25</v>
      </c>
      <c r="D20" s="5" t="n">
        <v>25</v>
      </c>
    </row>
    <row r="21">
      <c r="A21" s="3" t="inlineStr">
        <is>
          <t>Interest charges and financing costs</t>
        </is>
      </c>
    </row>
    <row r="22">
      <c r="A22" s="4" t="inlineStr">
        <is>
          <t>Interest charges — includes other financing costs of $8, $8 and $7, respectively</t>
        </is>
      </c>
      <c r="B22" s="5" t="n">
        <v>271</v>
      </c>
      <c r="C22" s="5" t="n">
        <v>249</v>
      </c>
      <c r="D22" s="5" t="n">
        <v>233</v>
      </c>
    </row>
    <row r="23">
      <c r="A23" s="4" t="inlineStr">
        <is>
          <t>Allowance for funds used during construction — debt</t>
        </is>
      </c>
      <c r="B23" s="5" t="n">
        <v>-13</v>
      </c>
      <c r="C23" s="5" t="n">
        <v>-11</v>
      </c>
      <c r="D23" s="5" t="n">
        <v>-12</v>
      </c>
    </row>
    <row r="24">
      <c r="A24" s="4" t="inlineStr">
        <is>
          <t>Total interest charges and financing costs</t>
        </is>
      </c>
      <c r="B24" s="5" t="n">
        <v>258</v>
      </c>
      <c r="C24" s="5" t="n">
        <v>238</v>
      </c>
      <c r="D24" s="5" t="n">
        <v>221</v>
      </c>
    </row>
    <row r="25">
      <c r="A25" s="4" t="inlineStr">
        <is>
          <t>Income before income taxes</t>
        </is>
      </c>
      <c r="B25" s="5" t="n">
        <v>558</v>
      </c>
      <c r="C25" s="5" t="n">
        <v>585</v>
      </c>
      <c r="D25" s="5" t="n">
        <v>590</v>
      </c>
    </row>
    <row r="26">
      <c r="A26" s="4" t="inlineStr">
        <is>
          <t>Income tax (benefit) expense</t>
        </is>
      </c>
      <c r="B26" s="5" t="n">
        <v>-48</v>
      </c>
      <c r="C26" s="5" t="n">
        <v>-6</v>
      </c>
      <c r="D26" s="5" t="n">
        <v>47</v>
      </c>
    </row>
    <row r="27">
      <c r="A27" s="4" t="inlineStr">
        <is>
          <t>Net income</t>
        </is>
      </c>
      <c r="B27" s="6" t="n">
        <v>606</v>
      </c>
      <c r="C27" s="6" t="n">
        <v>591</v>
      </c>
      <c r="D27" s="6" t="n">
        <v>5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NSP-Minnesota’s operating revenues consisted of the following: Year Ended Dec. 31, 2021 (Millions of Dollars) Electric Natural Gas All Other Total Major revenue types Revenue from contracts with customers: Residential $ 1,374 $ 315 $ 33 $ 1,722 C&amp;I 2,107 246 — 2,353 Other 33 — 6 39 Total retail 3,514 561 39 4,114 Wholesale 442 — — 442 Transmission 242 — — 242 Interchange 501 — — 501 Other 7 14 — 21 Total revenue from contracts with customers 4,706 575 39 5,320 Alternative revenue and other 388 48 — 436 Total revenues $ 5,094 $ 623 $ 39 $ 5,756 Year Ended Dec. 31, 2020 (Millions of Dollars) Electric Natural Gas All Other Total Major revenue types Revenue from contracts with customers: Residential $ 1,375 $ 261 $ 31 $ 1,667 C&amp;I 1,935 189 — 2,124 Other 33 — 6 39 Total retail 3,343 450 37 3,830 Wholesale 202 — — 202 Transmission 238 — — 238 Interchange 440 — — 440 Other 15 7 — 22 Total revenue from contracts with customers 4,238 457 37 4,732 Alternative revenue and other 333 36 — 369 Total revenues $ 4,571 $ 493 $ 37 $ 5,101 Year Ended Dec. 31, 2019 (Millions of Dollars) Electric Natural Gas All Other Total Major revenue types Revenue from contracts with customers: Residential $ 1,280 $ 303 $ 30 $ 1,613 C&amp;I 2,054 229 — 2,283 Other 33 — 5 38 Total retail 3,367 532 35 3,934 Wholesale 210 — — 210 Transmission 216 — — 216 Interchange 459 — — 459 Other 12 9 — 21 Total revenue from contracts with customers 4,264 541 35 4,840 Alternative revenue and other 242 30 — 272 Total revenues $ 4,506 $ 571 $ 35 $ 5,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Statute of Limitations Applicable to Open Tax Years [Table Text Block]</t>
        </is>
      </c>
      <c r="B4" s="4" t="inlineStr">
        <is>
          <t>NSP-Minnesota is a member of the Xcel Energy affiliated group that files a consolidated federal income tax return. Statute of limitations applicable to Xcel Energy’s consolidated federal income tax returns expire as follows: Tax Year(s) Expiration 2014 - 2016 December 2022 2018 September 2022</t>
        </is>
      </c>
    </row>
    <row r="5">
      <c r="A5" s="4" t="inlineStr">
        <is>
          <t>Reconciliation of Unrecognized Tax Benefits</t>
        </is>
      </c>
      <c r="B5" s="4" t="inlineStr">
        <is>
          <t xml:space="preserve">Unrecognized tax benefits - permanent vs temporary: (Millions of Dollars) Dec. 31, 2021 Dec. 31, 2020 Unrecognized tax benefit — Permanent tax positions $ 23 $ 21 Unrecognized tax benefit — Temporary tax positions 3 3 Total unrecognized tax benefit $ 26 $ 24 Changes in unrecognized tax benefits: (Millions of Dollars) 2021 2020 2019 Balance at Jan. 1 $ 24 $ 20 $ 17 Additions based on tax positions related to the current year 2 2 3 Reductions based on tax positions related to the current year — — (1) Additions for tax positions of prior years — 16 1 Reductions for tax positions of prior years — (14) — Balance at Dec. 31 $ 26 $ 24 $ 20 </t>
        </is>
      </c>
    </row>
    <row r="6">
      <c r="A6" s="4" t="inlineStr">
        <is>
          <t>Tax Benefits Associated with NOL and Tax Credit Carryforwards</t>
        </is>
      </c>
      <c r="B6" s="4" t="inlineStr">
        <is>
          <t>Unrecognized tax benefits were reduced by tax benefits associated with NOL and tax credit carryforwards: (Millions of Dollars) Dec. 31, 2021 Dec. 31, 2020 NOL and tax credit carryforwards $ (13) $ (11)</t>
        </is>
      </c>
    </row>
    <row r="7">
      <c r="A7" s="4" t="inlineStr">
        <is>
          <t>Interest Payable related to Unrecognized Tax Benefits</t>
        </is>
      </c>
      <c r="B7" s="4" t="inlineStr">
        <is>
          <t>Interest payable related to unrecognized tax benefits: (Millions of Dollars) 2021 2020 2019 Payable for interest related to unrecognized tax benefits at Jan. 1 $ (2) $ (2) $ (1) Interest expense related to unrecognized tax benefits — — (1) Payable for interest related to unrecognized tax benefits at Dec. 31 $ (2) $ (2) $ (2)</t>
        </is>
      </c>
    </row>
    <row r="8">
      <c r="A8" s="4" t="inlineStr">
        <is>
          <t>NOL and Tax Credit Carryforwards</t>
        </is>
      </c>
      <c r="B8" s="4" t="inlineStr">
        <is>
          <t>NOL amounts represent the tax loss that is carried forward and tax credits represent the deferred tax asset. NOL and tax credit carryforwards as of Dec. 31 were as follows: (Millions of Dollars) 2021 2020 Federal NOL carryforward $ 77 $ — Federal tax credit carryforwards 704 543 State NOL carryforwards 344 151 Valuation allowances for state NOL carryforwards (1) (1) State tax credit carryforwards, net of federal detriment (a) 78 71 Valuation allowances for state credit carryforwards, net of federal benefit (b) (64) (59) (a) State tax credit carryforwards are net of federal detriment of $21 million and $19 million as of Dec. 31, 2021 and 2020, respectively. (b) Valuation allowances for state tax credit carryforwards were net of federal benefit of $17 million and $16 million as of Dec. 31, 2021 and 2020, respectively.</t>
        </is>
      </c>
    </row>
    <row r="9">
      <c r="A9" s="4" t="inlineStr">
        <is>
          <t>Schedule of Effective Income Tax Rate Reconciliation</t>
        </is>
      </c>
      <c r="B9" s="4" t="inlineStr">
        <is>
          <t>Total income tax expense from operations differs f rom the amount computed by applying the statutory federal income tax rate to income before income tax expense. Effective income tax rate for years ended Dec. 31: 2021 2020 2019 Federal statutory rate 21.0 % 21.0 % 21.0 % State income tax on pretax income, net of federal tax effect 7.0 7.0 7.1 Increases (decreases) in tax from: Wind PTCs (27.8) (19.3) (11.8) Plant regulatory differences (a) (8.1) (7.2) (7.4) Other tax credits, net NOL &amp; tax credit allowances (1.4) (1.2) (1.5) Change in unrecognized tax benefits 0.5 1.0 0.5 NOL Carryback — (2.1) — Other, net 0.2 (0.2) 0.1 Effective income tax rate (8.6) % (1.0) % 8.0 %</t>
        </is>
      </c>
    </row>
    <row r="10">
      <c r="A10" s="4" t="inlineStr">
        <is>
          <t>Schedule of Components of Income Tax Expense (Benefit)</t>
        </is>
      </c>
      <c r="B10" s="4" t="inlineStr">
        <is>
          <t>Components of income tax expense for years ended Dec. 31: (Millions of Dollars) 2021 2020 2019 Current federal tax (benefit) expense $ (10) $ 41 $ 80 Current state tax (benefit) expense (1) 12 8 Current change in unrecognized tax expense (benefit) 1 9 (1) Deferred federal tax benefit (87) (102) (86) Deferred state tax expense 49 38 43 Deferred change in unrecognized tax expense (benefit) 2 (3) 4 Deferred ITCs (2) (1) (1) Total income tax (benefit) expense $ (48) $ (6) $ 47 Components of deferred income tax expense as of Dec. 31: (Millions of Dollars) 2021 2020 2019 Deferred tax expense excluding items below $ 109 $ 61 97 Amortization and adjustments to deferred income taxes on income tax regulatory assets and liabilities (145) (127) (135) Tax expense allocated to other comprehensive income, adoption of ASC Topic 326, and other — (1) (1) Deferred tax benefit $ (36) $ (67) $ (39)</t>
        </is>
      </c>
    </row>
    <row r="11">
      <c r="A11" s="4" t="inlineStr">
        <is>
          <t>Schedule of Deferred Tax Assets and Liabilities</t>
        </is>
      </c>
      <c r="B11" s="4" t="inlineStr">
        <is>
          <t>Components of the net deferred tax liability as of Dec. 31: (Millions of Dollars) 2021 2020 (a) Deferred tax liabilities: Differences between book and tax bases of property $ 2,679 $ 2,482 Regulatory assets 260 270 Operating lease assets 123 147 Deferred fuel costs 92 7 Pension expense 73 72 Other 13 7 Total deferred tax liabilities $ 3,240 $ 2,985 Deferred tax assets: Tax credit carryforward $ 782 $ 614 Regulatory Liabilities 325 349 Operating lease liabilities 123 147 NOL and tax credit valuation allowances (64) (59) Other employee benefits 32 38 NOL carryforward 43 12 Deferred ITCs 5 5 Other 45 39 Total deferred tax assets $ 1,291 $ 1,145 Net deferred tax liability $ 1,949 $ 1,840 (a) Prior periods have been reclassified to conform to current year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Fair Value Disclosures [Text Block]</t>
        </is>
      </c>
      <c r="B4" s="4" t="inlineStr">
        <is>
          <t xml:space="preserve">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s’ investments may be redeemed with proper notice, however, may be delayed or discounted as a result of fund illiquidity. Investments in debt securities — Fair values for debt securities are determined by a third-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NSP-Minnesota include transmission congestion instruments, generally referred to as FTRs. FTRs purchased from an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certain inputs to the value of FTRs between auction processes,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pertinent to the value of FTRs are immaterial to the consolidated financial statements of NSP-Minnesota. Non-Derivative Fair Value Measurements Nuclear Decommissioning Fund —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1.3 billion and $981 million as of Dec. 31, 2021 and 2020, respectively, and unrealized losses were $7 million and $5 million as of Dec. 31, 2021 and 2020, respectively. Non-derivative instruments with recurring fair value measurements in the nuclear decommissioning fund: Dec. 31, 2021 Fair Value (Millions of Dollars) Cost Level 1 Level 2 Level 3 NAV Total Nuclear decommissioning fund (a) Cash equivalents $ 64 $ 64 $ — $ — $ — $ 64 Commingled funds 856 — — — 1,294 1,294 Debt securities 631 — 666 9 — 675 Equity securities 411 1,222 1 — — 1,223 Total $ 1,962 $ 1,286 $ 667 $ 9 $ 1,294 $ 3,256 (a) Reported in nuclear decommissioning fund and other investments on the consolidated balance sheet, which also includes $52 million of rabbi trust assets and miscellaneous investments. Dec. 31, 2020 Fair Value (Millions of Dollars) Cost Level 1 Level 2 Level 3 NAV Total Nuclear decommissioning fund (a) Cash equivalents $ 40 $ 40 $ — $ — $ — $ 40 Commingled funds 787 — — — 1,041 1,041 Debt securities 528 — 572 13 — 585 Equity securities 446 1,109 2 — — 1,111 Total $ 1,801 $ 1,149 $ 574 $ 13 $ 1,041 $ 2,777 (a) Reported in nuclear decommissioning fund and other investments on the consolidated balance sheet, which also includes $53 million of rabbi trust assets and miscellaneous investments. For the years ended Dec. 31, 2021 and 2020, there were immaterial Level 3 nuclear decommissioning fund investments or transfer of amounts between levels. Contractual maturity dates of debt securities in the nuclear decommissioning fund as of Dec. 31, 2021: Final Contractual Maturity (Millions of Dollars) Due in 1 year or Less Due in 1 to 5 Years Due in 5 to 10 Years Due after 10 Years Total Debt securities $ 4 $ 149 $ 208 $ 314 $ 675 Rabbi Trusts NSP-Minnesota has established a rabbi trust to provide partial funding for future deferred compensation plan distributions. Cost and fair value of assets held in rabbi trusts: Dec. 31, 2021 Fair Value (Millions of Dollars) Cost Level 1 Level 2 Level 3 Total Rabbi Trusts (a) Mutual funds $ 10 $ 13 $ — $ — $ 13 Total $ 10 $ 13 $ — $ — $ 13 (a) Reported in nuclear decommissioning fund and other investments on the consolidated balance sheet. Dec. 31, 2020 Fair Value (Millions of Dollars) Cost Level 1 Level 2 Level 3 Total Rabbi Trusts (a) Cash equivalents $ 1 $ 1 $ — $ — $ 1 Mutual funds 14 16 — — 16 Total $ 15 $ 17 $ — $ — $ 17 (a) Reported in nuclear decommissioning fund and other investments on the consolidated balance sheet.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yield or price on a specified benchmark interest rate for an anticipated debt issuance for a specific period. These derivative instruments are generally designated as cash flow hedges for accounting purposes, with changes in fair value prior to settlement recorded as other comprehensive income. As of Dec. 31, 2021, accumulated other comprehensive loss related to settled interest rate derivatives included $1 million of net losses expected to be reclassified into earnings during the next 12 months as the hedged interest rate transactions impact earnings. As of Dec. 31, 2021, NSP-Minnesota had no unsettled interest rate derivatives. Wholesale and Commodity Trading Risk — NSP-Minnesota conducts various wholesale and commodity trading activities, including the purchase and sale of electric capacity, energy, energy-related instruments and natural gas-related instruments, including derivatives. NSP-Minnesota is allowed to conduct these activities within guidelines and limitations as approved by its risk management committee, comprised of management personnel not directly involved in activities governed by this policy.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s of Dec. 31, 2021, NSP-Minnesota had no commodity contracts designated as cash flow hedges. NSP-Minnesota may enter into derivative instruments that mitigate commodity price risk on behalf of electric and natural gas customers, but may not be designated as qualifying hedging transactions. The classification of unrealized losses or gains on these instruments as a regulatory asset or liability, if applicable, is based on approved regulatory recovery mechanisms.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mounts in Millions) (a)(b) Dec. 31, 2021 Dec. 31, 2020 MWh of electricity 57 65 MMBtu of natural gas 85 83 (a) Not reflective of net positions in the underlying commodities. (b) Notional amounts for options included on a gross basis, but are weighted for the probability of exercise. Consideration of Credit Risk and Concentrations — NSP-Minnesota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NSP-Minnesota’s most significant concentrations of credit risk with particular entities or industries are contracts with counterparties to its wholesale, trading and non-trading commodity activities. As of Dec. 31, 2021, eight of NSP-Minnesota’s 10 most significant counterparties for these activities, comprising $33 million or 63% of this credit exposure, had investment grade credit ratings from S&amp;P, Moody’s or Fitch Ratings. One of the 10 most significant counterparties, comprising $17 million or 34% of this credit exposure, was not rated by these external agencies, but based on NSP-Minnesota’s internal analysis, had credit quality consistent with investment grade. One of these significant counterparties, comprising an immaterial amount or less than 1% of this credit exposure, had credit quality less than investment grade, based on internal analysis. Six of these significant counterparties are municipal or cooperative electric entities, RTOs or other utilities. Qualifying Cash Flow Hedges — Financial impact of qualifying interest rate and vehicle fuel cash flow hedges on NSP-Minnesota’s accumulated other comprehensive loss, included in the consolidated statements of common stockholder’s equity and in the consolidated statements of comprehensive income: (Millions of Dollars) 2021 2020 2019 Accumulated other comprehensive loss related to cash flow hedges at Jan. 1 $ (19) $ (20) $ (20) After-tax net realized losses on derivative transactions reclassified into earnings 2 1 — Accumulated other comprehensive loss related to cash flow hedges at Dec. 31 $ (17) $ (19) $ (20) Impact of derivative activity: Pre-Tax Fair Value (Millions of Dollars) Accumulated Other Comprehensive Loss Regulatory (Assets) and Liabilities Year Ended Dec. 31, 2021 Other derivative instruments Electric commodity $ — $ 3 Natural gas commodity — (3) Total $ — $ — Year Ended Dec. 31, 2020 Other derivative instruments Electric commodity $ — $ 2 Natural gas commodity — (2) Total $ — $ — Year Ended Dec. 31, 2019 Other derivative instruments Electric commodity $ — $ 2 Natural gas commodity — (3) Total $ — $ (1) Pre-Tax (Gains) Losses Pre-Tax Gains (Losses) (Millions of Dollars) Accumulated Other Comprehensive Loss Regulatory Year Ended Dec. 31, 2021 Derivatives designated as cash flow hedges Interest rate $ 2 (a) $ — $ — Total $ 2 $ — $ — Other derivative instruments Commodity trading $ — $ — $ 51 (b) Electric commodity — (3) (c) — Natural gas commodity — 1 (d) (6) (d) Total $ — $ (2) $ 45 Pre-Tax (Gains) Losses Pre-Tax Gains (Losses) (Millions of Dollars) Accumulated Other Comprehensive Loss Regulatory Year Ended Dec. 31, 2020 Derivatives designated as cash flow hedges Interest rate $ 1 (a) $ — $ — Total $ 1 $ — $ — Other derivative instruments Commodity trading $ — $ — $ (5) (b) Electric commodity — (3) (c) — Natural gas commodity — 2 (d) (4) (d) Total $ — $ (1) $ (9) Pre-Tax (Gains) Losses Pre-Tax Gains (Losses) (Millions of Dollars) Accumulated Other Comprehensive Loss Regulatory Year Ended Dec. 31, 2019 Other derivative instruments Electric commodity $ — $ 1 (c) $ — Natural gas commodity — 1 (d) (3) (d) Total $ — $ 2 $ (3) (a) Recorded to electric fuel and purchased power. These derivative settlement gains and losses are shared with electric customers through fuel and purchased energy cost-recovery mechanisms and reclassified out of income as regulatory assets or liabilities, as appropriate. (b)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NSP-Minnesota had no derivative instruments designated as fair value hedges during the years ended Dec. 31, 2021, 2020 and 2019. Credit Related Contingent Features — Contract provisions for derivative instruments that NSP-Minnesota enters into, including those accounted for as normal purchase-normal sale contracts and therefore not reflected on the consolidated balance sheets, may require the posting of collateral or settlement of the contracts for various reasons, including if NSP-Minnesota’s credit ratings are downgraded below its investment grade credit rating by any of the major credit rating agencies. As of Dec. 31, 2021 and 2020, there were $3 million and $4 million derivative instruments in a liability position with such underlying contract provisions, respectively. Certain contracts also contain cross default provisions that may require the posting of collateral or settlement of the contracts if there was a failure under the other financing arrangements related to payment terms or other covenants. As of Dec. 31, 2021 and 2020, there were approximately $48 million and $14 million of derivative instruments in a liability position with such underlying contract provisions, respectively.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Dec. 31, 2021 and 2020. Recurring Fair Value Measurements — NSP-Minnesota’s derivative assets and liabilities measured at fair value on a recurring basis were as follows: Dec. 31, 2021 Dec. 31, 2020 Fair Value Fair Value Total Netting (a) Total Fair Value Fair Value Total Netting (a) Total (Millions of Dollars) Level 1 Level 2 Level 3 Level 1 Level 2 Level 3 Current derivative assets Other derivative instruments: Commodity trading $ 9 $ 40 $ 22 $ 71 $ (53) $ 18 $ 1 $ 26 $ — $ 27 $ (25) $ 2 Electric commodity — — 30 30 (1) 29 — — 13 13 (1) 12 Natural gas commodity — 6 — 6 — 6 — 3 — 3 — 3 Total current derivative assets $ 9 $ 46 $ 52 $ 107 $ (54) $ 53 $ 1 $ 29 $ 13 $ 43 $ (26) $ 17 Noncurrent derivative assets Other derivative instruments: Commodity trading $ 6 $ 34 $ 35 $ 75 $ (42) $ 33 $ 7 $ 39 $ — $ 46 $ (41) $ 5 Total noncurrent derivative assets $ 6 $ 34 $ 35 $ 75 $ (42) $ 33 $ 7 $ 39 $ — $ 46 $ (41) $ 5 Dec. 31, 2021 Dec. 31, 2020 Fair Value Fair Value Total Netting (a) Total Fair Value Fair Value Total Netting (a) Total (Millions of Dollars) Level 1 Level 2 Level 3 Level 1 Level 2 Level 3 Current derivative liabilities Other derivative instruments: Commodity trading $ 13 $ 58 $ 4 $ 75 $ (58) $ 17 $ 3 $ 18 $ 10 $ 31 $ (25) $ 6 Electric commodity — — 1 1 (1) — — — 1 1 (1) — Natural gas commodity — 4 — 4 — 4 — 2 — 2 — 2 Total current derivative liabilities $ 13 $ 62 $ 5 $ 80 $ (59) 21 $ 3 $ 20 $ 11 $ 34 $ (26) 8 PPAs (b) 14 14 Current derivative instruments $ 35 $ 22 Noncurrent derivative liabilities Other derivative instruments: Commodity trading $ 15 $ 48 $ 26 $ 89 $ (53) $ 36 $ 2 $ 35 $ 13 $ 50 $ (27) $ 23 Total noncurrent derivative liabilities $ 15 $ 48 $ 26 $ 89 $ (53) 36 $ 2 $ 35 $ 13 $ 50 $ (27) 23 PPAs (b) 35 48 Noncurrent derivative instruments $ 71 $ 71 (a) NSP-Minnesota nets derivative instruments and related collateral on its consolidated balance sheets when supported by a legally enforceable master netting agreement, and all derivative instruments and related collateral amounts were subject to master netting agreements at Dec. 31, 2021 and 2020. At Dec. 31, 2021 derivative assets and liabilities include no obligations to return cash collateral. At Dec. 31, 2020 derivative assets and liabilities include $15 million of obligations to return cash collateral. At Dec. 31, 2021 and 2020, derivative assets and liabilities include the rights to reclaim cash collateral of $16 million and $1 million, respectively. The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for the years ended Dec. 31, 2021, 2020 and 2019: Year Ended Dec. 31 (Millions of Dollars) 2021 2020 2019 Balance at Jan. 1 $ (11) $ 5 $ 14 Purchases 54 28 17 Settlements (82) (49) (28) Net transactions recorded during the period: Gains (losses) recognized in earnings (a) 72 (8) 3 Net gains (losses) recognized as regulatory assets and liabilities 23 13 (1) Balance at Dec. 31 $ 56 $ (11) $ 5 (a) Level 3 losses and gains recognized in earnings are subject to offsetting gains and losses of derivative instruments categorized as levels 1 and 2 in the income statement. Fair Value of Long-Term Debt As of Dec. 31, other financial instruments for which the carrying amount did not equal fair value: 2021 2020 (Millions of Dollars) Carrying Amount Fair Value Carrying Amount Fair Value Long-term debt, including current portion $ 6,747 $ 7,761 $ 5,904 $ 7,391 </t>
        </is>
      </c>
    </row>
    <row r="5">
      <c r="A5" s="4" t="inlineStr">
        <is>
          <t>Cost and Fair Value of Nuclear Decommissioning Fund Investments</t>
        </is>
      </c>
      <c r="B5" s="4" t="inlineStr">
        <is>
          <t>Non-derivative instruments with recurring fair value measurements in the nuclear decommissioning fund: Dec. 31, 2021 Fair Value (Millions of Dollars) Cost Level 1 Level 2 Level 3 NAV Total Nuclear decommissioning fund (a) Cash equivalents $ 64 $ 64 $ — $ — $ — $ 64 Commingled funds 856 — — — 1,294 1,294 Debt securities 631 — 666 9 — 675 Equity securities 411 1,222 1 — — 1,223 Total $ 1,962 $ 1,286 $ 667 $ 9 $ 1,294 $ 3,256 (a) Reported in nuclear decommissioning fund and other investments on the consolidated balance sheet, which also includes $52 million of rabbi trust assets and miscellaneous investments. Dec. 31, 2020 Fair Value (Millions of Dollars) Cost Level 1 Level 2 Level 3 NAV Total Nuclear decommissioning fund (a) Cash equivalents $ 40 $ 40 $ — $ — $ — $ 40 Commingled funds 787 — — — 1,041 1,041 Debt securities 528 — 572 13 — 585 Equity securities 446 1,109 2 — — 1,111 Total $ 1,801 $ 1,149 $ 574 $ 13 $ 1,041 $ 2,777 (a) Reported in nuclear decommissioning fund and other investments on the consolidated balance sheet, which also includes $53 million of rabbi trust assets and miscellaneous investments.</t>
        </is>
      </c>
    </row>
    <row r="6">
      <c r="A6" s="4" t="inlineStr">
        <is>
          <t>Final Contractual Maturity Dates of Debt Securities in the Nuclear Decommissioning Fund by Asset Class</t>
        </is>
      </c>
      <c r="B6" s="4" t="inlineStr">
        <is>
          <t xml:space="preserve">Contractual maturity dates of debt securities in the nuclear decommissioning fund as of Dec. 31, 2021: Final Contractual Maturity (Millions of Dollars) Due in 1 year or Less Due in 1 to 5 Years Due in 5 to 10 Years Due after 10 Years Total Debt securities $ 4 $ 149 $ 208 $ 314 $ 675 </t>
        </is>
      </c>
    </row>
    <row r="7">
      <c r="A7" s="4" t="inlineStr">
        <is>
          <t>Rabbi Trust Securities Amortized Cost and Fair Value Measured on Recurrring Basis [Table Text Block]</t>
        </is>
      </c>
      <c r="B7" s="4" t="inlineStr">
        <is>
          <t>Cost and fair value of assets held in rabbi trusts: Dec. 31, 2021 Fair Value (Millions of Dollars) Cost Level 1 Level 2 Level 3 Total Rabbi Trusts (a) Mutual funds $ 10 $ 13 $ — $ — $ 13 Total $ 10 $ 13 $ — $ — $ 13 (a) Reported in nuclear decommissioning fund and other investments on the consolidated balance sheet. Dec. 31, 2020 Fair Value (Millions of Dollars) Cost Level 1 Level 2 Level 3 Total Rabbi Trusts (a) Cash equivalents $ 1 $ 1 $ — $ — $ 1 Mutual funds 14 16 — — 16 Total $ 15 $ 17 $ — $ — $ 17 (a) Reported in nuclear decommissioning fund and other investments on the consolidated balance sheet.</t>
        </is>
      </c>
    </row>
    <row r="8">
      <c r="A8" s="4" t="inlineStr">
        <is>
          <t>Gross Notional Amounts of Commodity Forwards, Options, and FTRs</t>
        </is>
      </c>
      <c r="B8" s="4" t="inlineStr">
        <is>
          <t>Gross notional amounts of commodity forwards, options and FTRs: (Amounts in Millions) (a)(b) Dec. 31, 2021 Dec. 31, 2020 MWh of electricity 57 65 MMBtu of natural gas 85 83 (a) Not reflective of net positions in the underlying commodities. (b) Notional amounts for options included on a gross basis, but are weighted for the probability of exercise.</t>
        </is>
      </c>
    </row>
    <row r="9">
      <c r="A9" s="4" t="inlineStr">
        <is>
          <t>Financial Impact of Qualifying Cash Flow Hedges on Accumulated Other Comprehensive Loss</t>
        </is>
      </c>
      <c r="B9" s="4" t="inlineStr">
        <is>
          <t>(Millions of Dollars) 2021 2020 2019 Accumulated other comprehensive loss related to cash flow hedges at Jan. 1 $ (19) $ (20) $ (20) After-tax net realized losses on derivative transactions reclassified into earnings 2 1 — Accumulated other comprehensive loss related to cash flow hedges at Dec. 31 $ (17) $ (19) $ (20)</t>
        </is>
      </c>
    </row>
    <row r="10">
      <c r="A10" s="4" t="inlineStr">
        <is>
          <t>Impact of Derivative Activity on Accumulated Other Comprehensive Loss, Regulatory Assets and Liabilities, and Income</t>
        </is>
      </c>
      <c r="B10" s="4" t="inlineStr">
        <is>
          <t>Impact of derivative activity: Pre-Tax Fair Value (Millions of Dollars) Accumulated Other Comprehensive Loss Regulatory (Assets) and Liabilities Year Ended Dec. 31, 2021 Other derivative instruments Electric commodity $ — $ 3 Natural gas commodity — (3) Total $ — $ — Year Ended Dec. 31, 2020 Other derivative instruments Electric commodity $ — $ 2 Natural gas commodity — (2) Total $ — $ — Year Ended Dec. 31, 2019 Other derivative instruments Electric commodity $ — $ 2 Natural gas commodity — (3) Total $ — $ (1) Pre-Tax (Gains) Losses Pre-Tax Gains (Losses) (Millions of Dollars) Accumulated Other Comprehensive Loss Regulatory Year Ended Dec. 31, 2021 Derivatives designated as cash flow hedges Interest rate $ 2 (a) $ — $ — Total $ 2 $ — $ — Other derivative instruments Commodity trading $ — $ — $ 51 (b) Electric commodity — (3) (c) — Natural gas commodity — 1 (d) (6) (d) Total $ — $ (2) $ 45 Pre-Tax (Gains) Losses Pre-Tax Gains (Losses) (Millions of Dollars) Accumulated Other Comprehensive Loss Regulatory Year Ended Dec. 31, 2020 Derivatives designated as cash flow hedges Interest rate $ 1 (a) $ — $ — Total $ 1 $ — $ — Other derivative instruments Commodity trading $ — $ — $ (5) (b) Electric commodity — (3) (c) — Natural gas commodity — 2 (d) (4) (d) Total $ — $ (1) $ (9) Pre-Tax (Gains) Losses Pre-Tax Gains (Losses) (Millions of Dollars) Accumulated Other Comprehensive Loss Regulatory Year Ended Dec. 31, 2019 Other derivative instruments Electric commodity $ — $ 1 (c) $ — Natural gas commodity — 1 (d) (3) (d) Total $ — $ 2 $ (3) (a) Recorded to electric fuel and purchased power. These derivative settlement gains and losses are shared with electric customers through fuel and purchased energy cost-recovery mechanisms and reclassified out of income as regulatory assets or liabilities, as appropriate. (b)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t>
        </is>
      </c>
    </row>
    <row r="11">
      <c r="A11" s="4" t="inlineStr">
        <is>
          <t>Derivative Assets and Liabilities Measured at Fair Value on a Recurring Basis by Hierarchy Level</t>
        </is>
      </c>
      <c r="B11" s="4" t="inlineStr">
        <is>
          <t>NSP-Minnesota’s derivative assets and liabilities measured at fair value on a recurring basis were as follows: Dec. 31, 2021 Dec. 31, 2020 Fair Value Fair Value Total Netting (a) Total Fair Value Fair Value Total Netting (a) Total (Millions of Dollars) Level 1 Level 2 Level 3 Level 1 Level 2 Level 3 Current derivative assets Other derivative instruments: Commodity trading $ 9 $ 40 $ 22 $ 71 $ (53) $ 18 $ 1 $ 26 $ — $ 27 $ (25) $ 2 Electric commodity — — 30 30 (1) 29 — — 13 13 (1) 12 Natural gas commodity — 6 — 6 — 6 — 3 — 3 — 3 Total current derivative assets $ 9 $ 46 $ 52 $ 107 $ (54) $ 53 $ 1 $ 29 $ 13 $ 43 $ (26) $ 17 Noncurrent derivative assets Other derivative instruments: Commodity trading $ 6 $ 34 $ 35 $ 75 $ (42) $ 33 $ 7 $ 39 $ — $ 46 $ (41) $ 5 Total noncurrent derivative assets $ 6 $ 34 $ 35 $ 75 $ (42) $ 33 $ 7 $ 39 $ — $ 46 $ (41) $ 5 Dec. 31, 2021 Dec. 31, 2020 Fair Value Fair Value Total Netting (a) Total Fair Value Fair Value Total Netting (a) Total (Millions of Dollars) Level 1 Level 2 Level 3 Level 1 Level 2 Level 3 Current derivative liabilities Other derivative instruments: Commodity trading $ 13 $ 58 $ 4 $ 75 $ (58) $ 17 $ 3 $ 18 $ 10 $ 31 $ (25) $ 6 Electric commodity — — 1 1 (1) — — — 1 1 (1) — Natural gas commodity — 4 — 4 — 4 — 2 — 2 — 2 Total current derivative liabilities $ 13 $ 62 $ 5 $ 80 $ (59) 21 $ 3 $ 20 $ 11 $ 34 $ (26) 8 PPAs (b) 14 14 Current derivative instruments $ 35 $ 22 Noncurrent derivative liabilities Other derivative instruments: Commodity trading $ 15 $ 48 $ 26 $ 89 $ (53) $ 36 $ 2 $ 35 $ 13 $ 50 $ (27) $ 23 Total noncurrent derivative liabilities $ 15 $ 48 $ 26 $ 89 $ (53) 36 $ 2 $ 35 $ 13 $ 50 $ (27) 23 PPAs (b) 35 48 Noncurrent derivative instruments $ 71 $ 71 (a) NSP-Minnesota nets derivative instruments and related collateral on its consolidated balance sheets when supported by a legally enforceable master netting agreement, and all derivative instruments and related collateral amounts were subject to master netting agreements at Dec. 31, 2021 and 2020. At Dec. 31, 2021 derivative assets and liabilities include no obligations to return cash collateral. At Dec. 31, 2020 derivative assets and liabilities include $15 million of obligations to return cash collateral. At Dec. 31, 2021 and 2020, derivative assets and liabilities include the rights to reclaim cash collateral of $16 million and $1 million, respectively. The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row r="12">
      <c r="A12" s="4" t="inlineStr">
        <is>
          <t>Changes in Level 3 Commodity Derivatives</t>
        </is>
      </c>
      <c r="B12" s="4" t="inlineStr">
        <is>
          <t>Changes in Level 3 commodity derivatives for the years ended Dec. 31, 2021, 2020 and 2019: Year Ended Dec. 31 (Millions of Dollars) 2021 2020 2019 Balance at Jan. 1 $ (11) $ 5 $ 14 Purchases 54 28 17 Settlements (82) (49) (28) Net transactions recorded during the period: Gains (losses) recognized in earnings (a) 72 (8) 3 Net gains (losses) recognized as regulatory assets and liabilities 23 13 (1) Balance at Dec. 31 $ 56 $ (11) $ 5 (a) Level 3 losses and gains recognized in earnings are subject to offsetting gains and losses of derivative instruments categorized as levels 1 and 2 in the income statement.</t>
        </is>
      </c>
    </row>
    <row r="13">
      <c r="A13" s="4" t="inlineStr">
        <is>
          <t>Carrying Amount and Fair Value of Long-term Debt</t>
        </is>
      </c>
      <c r="B13" s="4" t="inlineStr">
        <is>
          <t xml:space="preserve">2021 2020 (Millions of Dollars) Carrying Amount Fair Value Carrying Amount Fair Value Long-term debt, including current portion $ 6,747 $ 7,761 $ 5,904 $ 7,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and Other Postretirement Benefits (Tables)</t>
        </is>
      </c>
      <c r="B1" s="2" t="inlineStr">
        <is>
          <t>12 Months Ended</t>
        </is>
      </c>
    </row>
    <row r="2">
      <c r="B2" s="2" t="inlineStr">
        <is>
          <t>Dec. 31, 2021</t>
        </is>
      </c>
    </row>
    <row r="3">
      <c r="A3" s="3" t="inlineStr">
        <is>
          <t>Benefit Plans and Other Postretirement Benefits [Abstract]</t>
        </is>
      </c>
    </row>
    <row r="4">
      <c r="A4" s="4" t="inlineStr">
        <is>
          <t>Amounts Not Yet Recognized as Components of Net Periodic Benefit Cost</t>
        </is>
      </c>
      <c r="B4" s="4" t="inlineStr">
        <is>
          <t>Pension Benefits Postretirement Benefits (Millions of Dollars) 2021 2020 2021 2020 Amounts Not Yet Recognized as Components of Net Periodic Benefit Cost: Net loss $ 307 $ 414 $ 31 $ 37 Prior service credit — — (4) (6) Total $ 307 $ 414 $ 27 $ 31 Amounts Not Yet Recognized as Components of Net Periodic Benefit Cost Have Been Recorded as Follows Based Upon Expected Recovery in Rates: Current regulatory assets $ 25 $ 29 $ — $ — Noncurrent regulatory assets 282 385 25 29 Deferred income taxes — — 1 1 Net-of-tax accumulated other comprehensive income — — 1 1 Total $ 307 $ 414 $ 27 $ 31 Measurement date Dec 31, 2021 Dec 31, 2020 Dec 31, 2021 Dec 31, 2020</t>
        </is>
      </c>
    </row>
    <row r="5">
      <c r="A5" s="4" t="inlineStr">
        <is>
          <t>Projected Benefit Payments for the Pension and Postretirement Benefit Plans</t>
        </is>
      </c>
      <c r="B5" s="4" t="inlineStr">
        <is>
          <t xml:space="preserve">Projected Benefit Payments NSP-Minnesota’s projected benefit payments: (Millions of Dollars) Projected Gross Projected Expected Net Projected 2022 $ 118 $ 6 $ — $ 6 2023 72 6 — 6 2024 68 5 — 5 2025 67 5 — 5 2026 64 5 — 5 2027-2031 292 18 — 18 </t>
        </is>
      </c>
    </row>
    <row r="6">
      <c r="A6" s="4" t="inlineStr">
        <is>
          <t>Pension Plan</t>
        </is>
      </c>
    </row>
    <row r="7">
      <c r="A7" s="3" t="inlineStr">
        <is>
          <t>Benefit Plans and Other Postretirement Benefits [Abstract]</t>
        </is>
      </c>
    </row>
    <row r="8">
      <c r="A8" s="4" t="inlineStr">
        <is>
          <t>Target Asset Allocations and Plan Assets Measured at Fair Value</t>
        </is>
      </c>
      <c r="B8" s="4" t="inlineStr">
        <is>
          <t xml:space="preserve">or each of the fair value hierarchy levels, NSP-Minnesota’s pension plan assets measured at fair value: Dec. 31, 2021 (a) Dec. 31, 2020 (a) (Millions of Dollars) Level 1 Level 2 Level 3 Measured at NAV Total Level 1 Level 2 Level 3 Measured at NAV Total Cash equivalents $ 31 $ — $ — $ — $ 31 $ 52 $ — $ — $ — $ 52 Commingled funds 304 — — 274 578 369 — — 284 653 Debt securities — 219 1 — 220 — 167 1 — 168 Equity securities 16 — — — 16 20 — — — 20 Other — 1 — 7 8 3 1 — — 4 Total $ 351 $ 220 $ 1 $ 281 $ 853 $ 444 $ 168 $ 1 $ 284 $ 897 (a) See Note 8 for further information on fair value measurement inputs and methods. For each of the fair value hierarchy levels, NSP-Minnesota’s postretirement benefit plan assets that were measured at fair value: Dec. 31, 2021 (a) Dec. 31, 2020 (a) (Millions of Dollars) Level 1 Level 2 Level 3 Measured at NAV Total Level 1 Level 2 Level 3 Measured at NAV Total Commingled funds $ — $ — $ — $ 1 $ 1 $ — $ — $ — $ — $ — Debt securities — 2 — — 2 — 2 — — 2 Total $ — $ 2 $ — $ 1 $ 3 $ — $ 2 $ — $ — $ 2 </t>
        </is>
      </c>
    </row>
    <row r="9">
      <c r="A9" s="4" t="inlineStr">
        <is>
          <t>Changes in Projected Benefit Obligations, Fair Value of Plan Assets, and Funded Status of Plan [Table Text Block]</t>
        </is>
      </c>
      <c r="B9" s="4" t="inlineStr">
        <is>
          <t>Pension Benefits Postretirement Benefits (Millions of Dollars) 2021 2020 2021 2020 Change in Benefit Obligation: Obligation at Jan. 1 $ 989 $ 942 $ 73 $ 76 Service cost 30 27 — — Interest cost 25 31 2 2 Plan amendments 1 — — — Actuarial (gain) loss (28) 84 (5) 2 Benefit payments (140) (95) (6) (7) Obligation at Dec. 31 $ 877 $ 989 $ 64 $ 73 Change in Fair Value of Plan Assets: Fair value of plan assets at Jan. 1 $ 897 $ 815 $ 2 $ 3 Actual return on plan assets 62 133 — — Employer contributions 34 44 7 6 Benefit payments (140) (95) (6) (7) Fair value of plan assets at Dec. 31 $ 853 $ 897 $ 3 $ 2 Funded status of plans at Dec. 31 $ (24) $ (92) $ (61) $ (71) Amounts recognized in the Consolidated Balance Sheet at Dec. 31: Current liabilities $ — $ — $ (3) $ (5) Noncurrent liabilities (24) (92) (58) (66) Net amounts recognized $ (24) $ (92) $ (61) $ (71) Pension Benefits Postretirement Benefits Significant Assumptions Used to Measure Benefit Obligations: 2021 2020 2021 2020 Discount rate for year-end valuation 3.08 % 2.71 % 3.09 % 2.65 % Expected average long-term increase in compensation level 3.75 % 3.75 % N/A N/A Mortality table Pri-2012 Pri-2012 Pri-2012 Pri-2012 Health care costs trend rate — initial: Pre-65 N/A N/A 5.30 % 5.50 % Health care costs trend rate — initial: Post-65 N/A N/A 4.90 % 5.00 % Ultimate trend assumption — initial: Pre-65 N/A N/A 4.50 % 4.50 % Ultimate trend assumption — initial: Post-65 N/A N/A 4.50 % 4.50 % Years until ultimate trend is reached N/A N/A 4 5</t>
        </is>
      </c>
    </row>
    <row r="10">
      <c r="A10" s="4" t="inlineStr">
        <is>
          <t>Components of Net Periodic Benefit Costs</t>
        </is>
      </c>
      <c r="B10" s="4" t="inlineStr">
        <is>
          <t>Pension Benefits Postretirement Benefits (Millions of Dollars) 2021 2020 2019 2021 2020 2019 Service cost $ 30 $ 27 $ 25 $ — $ — $ — Interest cost 25 31 37 2 2 3 Expected return on plan assets (52) (55) (54) — — — Amortization of prior service cost — — — (3) (3) (3) Amortization of net loss 34 33 30 2 1 2 Settlement charge (a) 35 — — — — — Net periodic pension cost 72 36 38 1 — 2 Effects of regulation (44) (4) (5) — — — Net benefit cost recognized for financial reporting $ 28 $ 32 $ 33 $ 1 $ — $ 2 Significant Assumptions Used to Measure Costs: Discount rate 2.71 % 3.49 % 4.31 % 2.65 % 3.47 % 4.32 % Expected average long-term increase in compensation level 3.75 3.75 3.75 — — — Expected average long-term rate of return on assets 6.60 7.10 7.10 4.10 4.50 4.50 (a) A settlement charge is required when the amount of lump-sum distributions during the year is greater than the sum of the service and interest cost components of the annual net periodic pension cost. In 2021, as a result of lump-sum distributions during the 2021 plan year, NSP-Minnesota recorded a total pension settlement charge of $35 million in 2021, which was not recognized due to the effects of regulation. There were no settlement charges recorded to the qualified pension plans in 2020 and 2019.</t>
        </is>
      </c>
    </row>
    <row r="11">
      <c r="A11" s="4" t="inlineStr">
        <is>
          <t>Postretirement Benefits Plan</t>
        </is>
      </c>
    </row>
    <row r="12">
      <c r="A12" s="3" t="inlineStr">
        <is>
          <t>Benefit Plans and Other Postretirement Benefits [Abstract]</t>
        </is>
      </c>
    </row>
    <row r="13">
      <c r="A13" s="4" t="inlineStr">
        <is>
          <t>Target Asset Allocations and Plan Assets Measured at Fair Value</t>
        </is>
      </c>
      <c r="B13" s="4" t="inlineStr">
        <is>
          <t>Target asset allocations: Pension Benefits Postretirement Benefits 2021 2020 2021 2020 Domestic and international equity securities 33 % 35 % 15 % 15 % Long-duration fixed income and interest rate swap securities 37 35 — — Short-to-intermediate fixed income securities 11 13 71 72 Alternative investments 17 15 8 9 Cash 2 2 6 4 Total 100 % 100 % 100 % 100 % The asset allocations above reflect target allocations approved in the calendar year to take effect in the subsequent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Asset Retirement Obligations</t>
        </is>
      </c>
      <c r="B4" s="4" t="inlineStr">
        <is>
          <t>NSP-Minnesota’s AROs were as follows: 2021 (Millions Jan. 1, 2021 Amounts Incurred (a) Accretion Cash Flow Revisions (b) Dec. 31, 2021 (c) Electric Nuclear $ 1,957 $ — $ 99 $ — $ 2,056 Wind 270 101 13 — 384 Steam and other production 67 6 2 (2) 73 Distribution 16 — — — 16 Natural gas Transmission and distribution 39 — 2 14 55 Common Miscellaneous 1 — — — 1 Total liability $ 2,350 $ 107 $ 116 $ 12 $ 2,585 (a) Amounts incurred relate to the wind farms placed in service in 2021 (Blazing Star 2, Mower and Freeborn) and removal of a utility scale battery asset. (b) In 2021, AROs were revised for changes in timing and estimates of cash flows. Changes in gas transmission and distribution AROs were primarily related to changes in labor rates coupled with increased gas line mileage and number of services. (c) There were no ARO amounts settled in 2021. 2020 (Millions Jan. 1, 2020 Amounts Incurred (a) Amounts Settled (b) Accretion Cash Flow Revisions (c) Dec. 31, 2020 Electric Nuclear $ 2,068 $ — $ — $ 105 $ (216) $ 1,957 Wind 113 90 — 7 60 270 Steam and other production 47 — (3) 2 21 67 Distribution 15 — — 1 — 16 Miscellaneous — — — — — — Natural gas Transmission and distribution 36 — — 2 1 39 Common Miscellaneous 1 — — — — 1 Total liability $ 2,280 $ 90 $ (3) $ 117 $ (134) $ 2,350 (a) Amounts incurred relate to the wind farms placed in service in 2020 (Blazing Star 1, Crowned Ridge, Jeffers and Community Wind North). (b) Amounts settled related to closure of certain ash containment facilities. (c) In 2020, AROs were revised for changes in timing and estimates of cash flows. Revisions in the nuclear AROs were driven by reductions in spent fuel cooling time requirements in the nuclear triennial filing coupled with decreasing interest rates. Changes in wind AROs were driven by new dismantling studies. Revisions in steam and other production AROs primarily related to changes in cost estimates for remediation of ash containment facilities.</t>
        </is>
      </c>
    </row>
    <row r="5">
      <c r="A5" s="4" t="inlineStr">
        <is>
          <t>Funded Status of Nuclear Decommissioning Obligation</t>
        </is>
      </c>
      <c r="B5" s="4" t="inlineStr">
        <is>
          <t xml:space="preserve">The following amounts were prepared on a regulatory basis and not directly recorded in the financial statements as an ARO. Regulatory Basis (Millions of Dollars) 2021 2020 Estimated decommissioning cost obligation from most recently $ 3,012 $ 3,012 Effect of escalating costs 1,006 844 Estimated decommissioning cost obligation (in current dollars) 4,018 3,856 Effect of escalating costs to payment date 7,187 7,349 Estimated future decommissioning costs (undiscounted) 11,205 11,205 Effect of discounting obligation (using average risk-free interest rate of 1.96% and 1.64% for 2021 and 2020, respectively) (4,651) (4,181) Discounted decommissioning cost obligation $ 6,554 $ 7,024 Assets held in external decommissioning trust $ 3,256 $ 2,777 Underfunding of external decommissioning fund compared to 3,298 4,247 </t>
        </is>
      </c>
    </row>
    <row r="6">
      <c r="A6" s="4" t="inlineStr">
        <is>
          <t>Reconciliation of discounted decommissioning cost obligation - regulated basis to the ARO recordfed in</t>
        </is>
      </c>
      <c r="B6" s="4" t="inlineStr">
        <is>
          <t xml:space="preserve">Reconciliation of the discounted decommissioning cost obligation - regulated basis to the ARO recorded in accordance with GAAP: (Millions of Dollars) 2021 2020 Discounted decommissioning cost obligation - regulated basis $ 6,554 $ 7,024 Differences in discount rate and market risk premium (2,209) (2,628) O&amp;M costs not included for GAAP (1,584) (1,734) ARO differences between 2020 and 2014 cost studies (705) (705) Nuclear production decommissioning ARO - GAAP $ 2,056 $ 1,957 </t>
        </is>
      </c>
    </row>
    <row r="7">
      <c r="A7" s="4" t="inlineStr">
        <is>
          <t>Nuclear Decommissioning Expenses Recognized as Result of Regulation</t>
        </is>
      </c>
      <c r="B7" s="4" t="inlineStr">
        <is>
          <t>Decommissioning expenses recognized as a result of regulation: (Millions of Dollars) 2021 2020 2019 Annual decommissioning recorded as depreciation expense: (a) (b) $ 22 $ 20 $ 20 (a) Decommissioning expense does not include depreciation of the capitalized nuclear asset retirement costs.</t>
        </is>
      </c>
    </row>
    <row r="8">
      <c r="A8" s="4" t="inlineStr">
        <is>
          <t>Assets and Liabilities, Lessee [Table Text Block]</t>
        </is>
      </c>
      <c r="B8" s="4" t="inlineStr">
        <is>
          <t xml:space="preserve">Operating lease ROU assets: (Millions of Dollars) Dec. 31, 2021 Dec. 31, 2020 PPAs $ 556 $ 558 Other 74 74 Gross operating lease ROU assets 630 632 Accumulated amortization (222) (144) Net operating lease ROU assets $ 408 $ 488 </t>
        </is>
      </c>
    </row>
    <row r="9">
      <c r="A9" s="4" t="inlineStr">
        <is>
          <t>Lease, Cost [Table Text Block]</t>
        </is>
      </c>
      <c r="B9" s="4" t="inlineStr">
        <is>
          <t>Components of lease expense: (Millions of Dollars) 2021 2020 2019 Operating leases PPA capacity payments $ 96 $ 89 $ 76 Other operating leases (a) 8 8 9 Total operating lease expense (b) $ 104 $ 97 $ 85 (a) Includes short-term lease expense o f $2 million , $2 million and $1 million for 2021, 2020 and 2019, respectively.</t>
        </is>
      </c>
    </row>
    <row r="10">
      <c r="A10" s="4" t="inlineStr">
        <is>
          <t>Lessee, Operating Lease, Liability, Maturity [Table Text Block]</t>
        </is>
      </c>
      <c r="B10" s="4" t="inlineStr">
        <is>
          <t>Commitments under operating leases as of Dec. 31, 2021: (Millions of Dollars) PPA (a) (b) Operating Leases Other Operating Leases Total Leases 2022 $ 96 $ 9 $ 105 2023 98 12 110 2024 100 7 107 2025 80 7 87 2026 40 7 47 Thereafter — 31 31 Total minimum obligation 414 73 487 Interest component of obligation (32) (12) (44) Present value of minimum obligation $ 382 $ 61 443 Less current portion (90) Noncurrent operating lease liabilities $ 353 Weighted-average remaining lease term in years 8.5 (a) Amounts do not include PPAs accounted for as executory contracts and/or contingent payments, such as energy payments on renewable PPAs. (b) PPA operating leases contractually expire at various dates through 2039.</t>
        </is>
      </c>
    </row>
    <row r="11">
      <c r="A11" s="4" t="inlineStr">
        <is>
          <t>Estimated Minimum Purchases Under Fuel Contracts</t>
        </is>
      </c>
      <c r="B11" s="4" t="inlineStr">
        <is>
          <t>Estimated minimum purchases for these contracts as of Dec. 31, 2021: (Millions of Dollars) Coal Nuclear fuel Natural gas Natural gas 2022 $ 219 $ 89 $ 95 $ 128 2023 79 109 — 114 2024 48 82 — 108 2025 1 119 — 98 2026 1 29 — 97 Thereafter 1 309 — 107 Total (a) $ 349 $ 737 $ 95 $ 652 (a) Includes amounts allocated to NSP-Wisconsin through intercompany charges.</t>
        </is>
      </c>
    </row>
    <row r="12">
      <c r="A12" s="4" t="inlineStr">
        <is>
          <t>Estimated Future Payments for Capacity and Energy Pursuant to Purchased Power Agreements</t>
        </is>
      </c>
      <c r="B12" s="4" t="inlineStr">
        <is>
          <t>At Dec. 31, 2021, the estimated future payments for capacity and energy that NSP-Minnesota is obligated to purchase pursuant to these executory contracts, subject to availability, were as follows: (Millions of Dollars) Capacity Energy (a) 2022 $ 60 $ 165 2023 61 169 2024 63 174 2025 26 53 2026 9 10 Thereafter 10 38 Total (b) $ 229 $ 609 (a) Excludes contingent energy payments for renewable energy PPAs. (b) Includes amounts allocated to NSP-Wisconsin through intercompany char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12 Months Ended</t>
        </is>
      </c>
    </row>
    <row r="2">
      <c r="B2" s="2" t="inlineStr">
        <is>
          <t>Dec. 31, 2021</t>
        </is>
      </c>
    </row>
    <row r="3">
      <c r="A3" s="3" t="inlineStr">
        <is>
          <t>Stockholders' Equity Note [Abstract]</t>
        </is>
      </c>
    </row>
    <row r="4">
      <c r="A4" s="4" t="inlineStr">
        <is>
          <t>Changes in Accumulated Other Comprehensive Income (Loss), Net of Tax</t>
        </is>
      </c>
      <c r="B4" s="4" t="inlineStr">
        <is>
          <t>Changes in accumulated other comprehensive loss, net of tax, for the years ended Dec. 31: 2021 (Millions of Dollars) Gains and Losses on Cash Flow Hedges Defined Benefit Pension and Postretirement Items Total Accumulated other comprehensive loss at Jan. 1 $ (19) $ (3) $ (22) Losses reclassified from net accumulated other comprehensive loss: Interest rate derivatives, net of tax of $— 2 (a) — 2 Net current period other comprehensive income 2 — 2 Accumulated other comprehensive loss at Dec. 31 $ (17) $ (3) $ (20) (a) Included in interest charges. 2020 (Millions of Dollars) Gains and Losses on Cash Flow Hedges Defined Benefit Pension and Postretirement Items Total Accumulated other comprehensive loss at Jan. 1 $ (20) $ (3) $ (23) Losses reclassified from net accumulated other comprehensive loss: Interest rate derivatives, net of tax of $— 1 (a) — 1 Net current period other comprehensive income 1 — 1 Accumulated other comprehensive loss at Dec. 31 $ (19) $ (3) $ (22) (a) Included in interest char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and Related Information (Tables)</t>
        </is>
      </c>
      <c r="B1" s="2" t="inlineStr">
        <is>
          <t>12 Months Ended</t>
        </is>
      </c>
    </row>
    <row r="2">
      <c r="B2" s="2" t="inlineStr">
        <is>
          <t>Dec. 31, 2021</t>
        </is>
      </c>
    </row>
    <row r="3">
      <c r="A3" s="3" t="inlineStr">
        <is>
          <t>Segment Reporting [Abstract]</t>
        </is>
      </c>
    </row>
    <row r="4">
      <c r="A4" s="4" t="inlineStr">
        <is>
          <t>Results from Operations by Reportable Segment</t>
        </is>
      </c>
      <c r="B4" s="4" t="inlineStr">
        <is>
          <t>NSP-Minnesota’s segment information: (Millions of Dollars) 2021 2020 2019 Regulated Electric Operating revenues — external (a) $ 5,094 $ 4,571 $ 4,506 Intersegment revenue 1 1 1 Total revenues $ 5,095 $ 4,572 $ 4,507 Depreciation and amortization 869 773 742 Interest charges and financing costs 240 221 205 Income tax (benefit) expense (53) (14) 36 Net income 566 553 491 Regulated Natural Gas Operating revenues — external (b) $ 623 $ 493 $ 571 Intersegment revenue 1 — 1 Total revenues $ 624 $ 493 $ 572 Depreciation and amortization 56 51 49 Interest charges and financing costs 18 17 16 Income tax expense 6 7 12 Net income 29 30 40 All Other Total revenues $ 39 $ 37 $ 35 Depreciation and amortization 1 1 — Income tax (benefit) expense (1) 1 (1) Net income 11 8 12 Consolidated Total Total revenues (a)(b) $ 5,758 $ 5,102 $ 5,114 Reconciling eliminations (2) (1) (2) Total operating revenues $ 5,756 $ 5,101 $ 5,112 Depreciation and amortization 926 825 791 Interest charges and financing costs 258 238 221 Income tax (benefit) expense (48) (6) 47 Net income 606 591 543 (a) Operating revenues include $501 million, $440 million and $457 million of affiliate electric revenue for the years ended Dec. 31, 2021, 2020 and 2019, respectively. See Note 13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Significant affiliate transactions among the companies and related parties including billings under the Interchange Agreement for the years ended Dec. 31: (Millions of Dollars) 2021 2020 2019 Operating revenues: Electric $ 501 $ 440 $ 457 Gas 1 1 1 Operating expenses: Purchased power 67 59 61 Transmission expense 121 109 116 Other operating expenses — paid to Xcel Energy Services Inc. 615 584 533 Interest expense — — 1 Accounts receivable and payable with affiliates at Dec. 31: 2021 2020 (Millions of Dollars) Accounts Receivable Accounts Payable Accounts Receivable Accounts Payable NSP-Wisconsin $ 13 $ — $ 6 $ — PSCo 16 — 1 — SPS — 2 — 3 Other subsidiaries of Xcel Energy Inc. — 61 25 63 $ 29 $ 63 $ 32 $ 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Quarterly Financial Data (Unaudited) (Tables)</t>
        </is>
      </c>
      <c r="B1" s="2" t="inlineStr">
        <is>
          <t>12 Months Ended</t>
        </is>
      </c>
    </row>
    <row r="2">
      <c r="B2" s="2" t="inlineStr">
        <is>
          <t>Dec. 31, 2021</t>
        </is>
      </c>
    </row>
    <row r="3">
      <c r="A3" s="3" t="inlineStr">
        <is>
          <t>Quarterly Financial Information Disclosure [Abstract]</t>
        </is>
      </c>
    </row>
    <row r="4">
      <c r="A4" s="4" t="inlineStr">
        <is>
          <t>Summarized Quarterly Financial Data (Unaudited)</t>
        </is>
      </c>
      <c r="B4" s="4" t="inlineStr">
        <is>
          <t xml:space="preserve">Quarter Ended (Millions of Dollars) March 31, 2021 June 30, 2021 Sept. 30, 2021 Dec. 31, 2021 Operating revenues $ 1,250 $ 1,180 $ 1,388 $ 1,283 Operating income 157 158 314 167 Net income 107 117 246 121 Quarter Ended (Millions of Dollars) March 31, 2020 June 30, 2020 Sept. 30, 2020 Dec. 31, 2020 Operating revenues $ 1,250 $ 1,180 $ 1,388 $ 1,283 Operating income 157 158 314 167 Net income 107 117 246 1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 expressed as a percentage of average depreciable property</t>
        </is>
      </c>
      <c r="B4" s="4" t="inlineStr">
        <is>
          <t>3.70%</t>
        </is>
      </c>
      <c r="C4" s="4" t="inlineStr">
        <is>
          <t>3.70%</t>
        </is>
      </c>
      <c r="D4" s="4" t="inlineStr">
        <is>
          <t>3.70%</t>
        </is>
      </c>
    </row>
    <row r="5">
      <c r="A5" s="3" t="inlineStr">
        <is>
          <t>Nuclear Decommissioning [Abstract]</t>
        </is>
      </c>
    </row>
    <row r="6">
      <c r="A6" s="4" t="inlineStr">
        <is>
          <t>Studies timeframe</t>
        </is>
      </c>
      <c r="B6" s="6" t="n">
        <v>3</v>
      </c>
    </row>
    <row r="7">
      <c r="A7" s="3" t="inlineStr">
        <is>
          <t>Cash and Cash Equivalents [Abstract]</t>
        </is>
      </c>
    </row>
    <row r="8">
      <c r="A8" s="4" t="inlineStr">
        <is>
          <t>cash and cash equivalents</t>
        </is>
      </c>
      <c r="B8" s="5" t="n">
        <v>3</v>
      </c>
    </row>
    <row r="9">
      <c r="A9" s="3" t="inlineStr">
        <is>
          <t>Accounts and Financing Receivable, after Allowance for Credit Loss, Current and Noncurrent [Abstract]</t>
        </is>
      </c>
    </row>
    <row r="10">
      <c r="A10" s="4" t="inlineStr">
        <is>
          <t>Allowance for bad debts</t>
        </is>
      </c>
      <c r="B10" s="5" t="n">
        <v>45000000</v>
      </c>
      <c r="C10" s="6" t="n">
        <v>33000000</v>
      </c>
    </row>
    <row r="11">
      <c r="A11" s="3" t="inlineStr">
        <is>
          <t>Alternative Revenue Programs [Abstract]</t>
        </is>
      </c>
    </row>
    <row r="12">
      <c r="A12" s="4" t="inlineStr">
        <is>
          <t>maximum number of months following annual period</t>
        </is>
      </c>
      <c r="B12" s="5" t="n">
        <v>24</v>
      </c>
    </row>
    <row r="13">
      <c r="A13" s="3" t="inlineStr">
        <is>
          <t>Public Utilities, Inventory [Line Items]</t>
        </is>
      </c>
    </row>
    <row r="14">
      <c r="A14" s="4" t="inlineStr">
        <is>
          <t>Public Utilities, Inventory</t>
        </is>
      </c>
      <c r="B14" s="5" t="n">
        <v>309000000</v>
      </c>
      <c r="C14" s="5" t="n">
        <v>295000000</v>
      </c>
    </row>
    <row r="15">
      <c r="A15" s="4" t="inlineStr">
        <is>
          <t>Supplies</t>
        </is>
      </c>
    </row>
    <row r="16">
      <c r="A16" s="3" t="inlineStr">
        <is>
          <t>Public Utilities, Inventory [Line Items]</t>
        </is>
      </c>
    </row>
    <row r="17">
      <c r="A17" s="4" t="inlineStr">
        <is>
          <t>Public Utilities, Inventory</t>
        </is>
      </c>
      <c r="B17" s="5" t="n">
        <v>181000000</v>
      </c>
      <c r="C17" s="5" t="n">
        <v>178000000</v>
      </c>
    </row>
    <row r="18">
      <c r="A18" s="4" t="inlineStr">
        <is>
          <t>Public Utilities, Inventory, Fuel</t>
        </is>
      </c>
    </row>
    <row r="19">
      <c r="A19" s="3" t="inlineStr">
        <is>
          <t>Public Utilities, Inventory [Line Items]</t>
        </is>
      </c>
    </row>
    <row r="20">
      <c r="A20" s="4" t="inlineStr">
        <is>
          <t>Public Utilities, Inventory</t>
        </is>
      </c>
      <c r="B20" s="5" t="n">
        <v>81000000</v>
      </c>
      <c r="C20" s="5" t="n">
        <v>90000000</v>
      </c>
    </row>
    <row r="21">
      <c r="A21" s="4" t="inlineStr">
        <is>
          <t>Public Utilities, Inventory, Natural Gas</t>
        </is>
      </c>
    </row>
    <row r="22">
      <c r="A22" s="3" t="inlineStr">
        <is>
          <t>Public Utilities, Inventory [Line Items]</t>
        </is>
      </c>
    </row>
    <row r="23">
      <c r="A23" s="4" t="inlineStr">
        <is>
          <t>Public Utilities, Inventory</t>
        </is>
      </c>
      <c r="B23" s="6" t="n">
        <v>47000000</v>
      </c>
      <c r="C23" s="6" t="n">
        <v>270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ther financing costs</t>
        </is>
      </c>
      <c r="B4" s="6" t="n">
        <v>8</v>
      </c>
      <c r="C4" s="6" t="n">
        <v>8</v>
      </c>
      <c r="D4" s="6" t="n">
        <v>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ing Pronouncements - Recently Adopted (Details) - USD ($) $ in Millions</t>
        </is>
      </c>
      <c r="B1" s="2" t="inlineStr">
        <is>
          <t>Jan. 01, 2020</t>
        </is>
      </c>
      <c r="C1" s="2" t="inlineStr">
        <is>
          <t>Dec. 31, 2020</t>
        </is>
      </c>
    </row>
    <row r="2">
      <c r="A2" s="3" t="inlineStr">
        <is>
          <t>New Accounting Pronouncements or Change in Accounting Principle [Line Items]</t>
        </is>
      </c>
    </row>
    <row r="3">
      <c r="A3" s="4" t="inlineStr">
        <is>
          <t>Credit Losses, Topic 326 (ASC Topic 326)</t>
        </is>
      </c>
      <c r="C3" s="6" t="n">
        <v>1</v>
      </c>
    </row>
    <row r="4">
      <c r="A4" s="4" t="inlineStr">
        <is>
          <t>Retained Earnings</t>
        </is>
      </c>
    </row>
    <row r="5">
      <c r="A5" s="3" t="inlineStr">
        <is>
          <t>New Accounting Pronouncements or Change in Accounting Principle [Line Items]</t>
        </is>
      </c>
    </row>
    <row r="6">
      <c r="A6" s="4" t="inlineStr">
        <is>
          <t>Credit Losses, Topic 326 (ASC Topic 326)</t>
        </is>
      </c>
      <c r="B6" s="6" t="n">
        <v>1</v>
      </c>
      <c r="C6"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Property Plant and Equipment (Details) - USD ($) $ in Millions</t>
        </is>
      </c>
      <c r="C1" s="2" t="inlineStr">
        <is>
          <t>Dec. 31, 2021</t>
        </is>
      </c>
      <c r="D1" s="2" t="inlineStr">
        <is>
          <t>Dec. 31, 2020</t>
        </is>
      </c>
    </row>
    <row r="2">
      <c r="A2" s="3" t="inlineStr">
        <is>
          <t>Property, Plant and Equipment [Line Items]</t>
        </is>
      </c>
    </row>
    <row r="3">
      <c r="A3" s="4" t="inlineStr">
        <is>
          <t>Property, plant and equipment</t>
        </is>
      </c>
      <c r="C3" s="6" t="n">
        <v>23728</v>
      </c>
      <c r="D3" s="6" t="n">
        <v>22896</v>
      </c>
    </row>
    <row r="4">
      <c r="A4" s="4" t="inlineStr">
        <is>
          <t>Accumulated depreciation and amortization</t>
        </is>
      </c>
      <c r="C4" s="5" t="n">
        <v>7606</v>
      </c>
      <c r="D4" s="5" t="n">
        <v>7898</v>
      </c>
    </row>
    <row r="5">
      <c r="A5" s="4" t="inlineStr">
        <is>
          <t>Property, Plant and Equipment, Net</t>
        </is>
      </c>
      <c r="C5" s="5" t="n">
        <v>16430</v>
      </c>
      <c r="D5" s="5" t="n">
        <v>15308</v>
      </c>
    </row>
    <row r="6">
      <c r="A6" s="4" t="inlineStr">
        <is>
          <t>Electric plant</t>
        </is>
      </c>
    </row>
    <row r="7">
      <c r="A7" s="3" t="inlineStr">
        <is>
          <t>Property, Plant and Equipment [Line Items]</t>
        </is>
      </c>
    </row>
    <row r="8">
      <c r="A8" s="4" t="inlineStr">
        <is>
          <t>Property, plant and equipment</t>
        </is>
      </c>
      <c r="C8" s="5" t="n">
        <v>19154</v>
      </c>
      <c r="D8" s="5" t="n">
        <v>18948</v>
      </c>
    </row>
    <row r="9">
      <c r="A9" s="4" t="inlineStr">
        <is>
          <t>Natural gas plant</t>
        </is>
      </c>
    </row>
    <row r="10">
      <c r="A10" s="3" t="inlineStr">
        <is>
          <t>Property, Plant and Equipment [Line Items]</t>
        </is>
      </c>
    </row>
    <row r="11">
      <c r="A11" s="4" t="inlineStr">
        <is>
          <t>Property, plant and equipment</t>
        </is>
      </c>
      <c r="C11" s="5" t="n">
        <v>1864</v>
      </c>
      <c r="D11" s="5" t="n">
        <v>1707</v>
      </c>
    </row>
    <row r="12">
      <c r="A12" s="4" t="inlineStr">
        <is>
          <t>Common and other property</t>
        </is>
      </c>
    </row>
    <row r="13">
      <c r="A13" s="3" t="inlineStr">
        <is>
          <t>Property, Plant and Equipment [Line Items]</t>
        </is>
      </c>
    </row>
    <row r="14">
      <c r="A14" s="4" t="inlineStr">
        <is>
          <t>Property, plant and equipment</t>
        </is>
      </c>
      <c r="C14" s="5" t="n">
        <v>1007</v>
      </c>
      <c r="D14" s="5" t="n">
        <v>955</v>
      </c>
    </row>
    <row r="15">
      <c r="A15" s="4" t="inlineStr">
        <is>
          <t>Plant to be Retired [Member]</t>
        </is>
      </c>
    </row>
    <row r="16">
      <c r="A16" s="3" t="inlineStr">
        <is>
          <t>Property, Plant and Equipment [Line Items]</t>
        </is>
      </c>
    </row>
    <row r="17">
      <c r="A17" s="4" t="inlineStr">
        <is>
          <t>Property, plant and equipment</t>
        </is>
      </c>
      <c r="B17" s="4" t="inlineStr">
        <is>
          <t>[1]</t>
        </is>
      </c>
      <c r="C17" s="5" t="n">
        <v>719</v>
      </c>
      <c r="D17" s="5" t="n">
        <v>136</v>
      </c>
    </row>
    <row r="18">
      <c r="A18" s="4" t="inlineStr">
        <is>
          <t>CWIP</t>
        </is>
      </c>
    </row>
    <row r="19">
      <c r="A19" s="3" t="inlineStr">
        <is>
          <t>Property, Plant and Equipment [Line Items]</t>
        </is>
      </c>
    </row>
    <row r="20">
      <c r="A20" s="4" t="inlineStr">
        <is>
          <t>Property, plant and equipment</t>
        </is>
      </c>
      <c r="C20" s="5" t="n">
        <v>984</v>
      </c>
      <c r="D20" s="5" t="n">
        <v>1150</v>
      </c>
    </row>
    <row r="21">
      <c r="A21" s="4" t="inlineStr">
        <is>
          <t>Nuclear fuel</t>
        </is>
      </c>
    </row>
    <row r="22">
      <c r="A22" s="3" t="inlineStr">
        <is>
          <t>Property, Plant and Equipment [Line Items]</t>
        </is>
      </c>
    </row>
    <row r="23">
      <c r="A23" s="4" t="inlineStr">
        <is>
          <t>Property, plant and equipment</t>
        </is>
      </c>
      <c r="C23" s="5" t="n">
        <v>3081</v>
      </c>
      <c r="D23" s="5" t="n">
        <v>2970</v>
      </c>
    </row>
    <row r="24">
      <c r="A24" s="4" t="inlineStr">
        <is>
          <t>Accumulated depreciation and amortization</t>
        </is>
      </c>
      <c r="C24" s="6" t="n">
        <v>2773</v>
      </c>
      <c r="D24" s="6" t="n">
        <v>2660</v>
      </c>
    </row>
    <row r="25"/>
    <row r="26">
      <c r="A26" s="4" t="inlineStr">
        <is>
          <t>[1]</t>
        </is>
      </c>
      <c r="B26" s="4" t="inlineStr">
        <is>
          <t>Includes regulator-approved retirements of Sherco Units 1, 2 and 3 and A.S. King.</t>
        </is>
      </c>
    </row>
  </sheetData>
  <mergeCells count="3">
    <mergeCell ref="A1:B1"/>
    <mergeCell ref="A25:C25"/>
    <mergeCell ref="B26:C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0" customWidth="1" min="2" max="2"/>
    <col width="13" customWidth="1" min="3" max="3"/>
  </cols>
  <sheetData>
    <row r="1">
      <c r="A1" s="1" t="inlineStr">
        <is>
          <t>Property Plant and Equipment Property Plant and Equipment Joint Ownership (Details) $ in Millions</t>
        </is>
      </c>
      <c r="B1" s="2" t="inlineStr">
        <is>
          <t>Dec. 31, 2021USD ($)</t>
        </is>
      </c>
    </row>
    <row r="2">
      <c r="A2" s="3" t="inlineStr">
        <is>
          <t>Jointly Owned Utility Plant Interests [Line Items]</t>
        </is>
      </c>
    </row>
    <row r="3">
      <c r="A3" s="4" t="inlineStr">
        <is>
          <t>Plant in Service</t>
        </is>
      </c>
      <c r="B3" s="6" t="n">
        <v>1814</v>
      </c>
      <c r="C3" s="4" t="inlineStr">
        <is>
          <t>[1]</t>
        </is>
      </c>
    </row>
    <row r="4">
      <c r="A4" s="4" t="inlineStr">
        <is>
          <t>Accumulated Depreciation</t>
        </is>
      </c>
      <c r="B4" s="5" t="n">
        <v>694</v>
      </c>
      <c r="C4" s="4" t="inlineStr">
        <is>
          <t>[1]</t>
        </is>
      </c>
    </row>
    <row r="5">
      <c r="A5" s="4" t="inlineStr">
        <is>
          <t>CWIP</t>
        </is>
      </c>
      <c r="B5" s="5" t="n">
        <v>7</v>
      </c>
    </row>
    <row r="6">
      <c r="A6" s="4" t="inlineStr">
        <is>
          <t>Electric Generation | Sherco Unit 3</t>
        </is>
      </c>
    </row>
    <row r="7">
      <c r="A7" s="3" t="inlineStr">
        <is>
          <t>Jointly Owned Utility Plant Interests [Line Items]</t>
        </is>
      </c>
    </row>
    <row r="8">
      <c r="A8" s="4" t="inlineStr">
        <is>
          <t>Plant in Service</t>
        </is>
      </c>
      <c r="B8" s="5" t="n">
        <v>620</v>
      </c>
    </row>
    <row r="9">
      <c r="A9" s="4" t="inlineStr">
        <is>
          <t>Accumulated Depreciation</t>
        </is>
      </c>
      <c r="B9" s="6" t="n">
        <v>451</v>
      </c>
    </row>
    <row r="10">
      <c r="A10" s="4" t="inlineStr">
        <is>
          <t>Percent Owned</t>
        </is>
      </c>
      <c r="B10" s="4" t="inlineStr">
        <is>
          <t>59.00%</t>
        </is>
      </c>
    </row>
    <row r="11">
      <c r="A11" s="4" t="inlineStr">
        <is>
          <t>Electric Generation | Sherco Common Facilities Units 1, 2 and 3</t>
        </is>
      </c>
    </row>
    <row r="12">
      <c r="A12" s="3" t="inlineStr">
        <is>
          <t>Jointly Owned Utility Plant Interests [Line Items]</t>
        </is>
      </c>
    </row>
    <row r="13">
      <c r="A13" s="4" t="inlineStr">
        <is>
          <t>Plant in Service</t>
        </is>
      </c>
      <c r="B13" s="6" t="n">
        <v>178</v>
      </c>
    </row>
    <row r="14">
      <c r="A14" s="4" t="inlineStr">
        <is>
          <t>Accumulated Depreciation</t>
        </is>
      </c>
      <c r="B14" s="6" t="n">
        <v>108</v>
      </c>
    </row>
    <row r="15">
      <c r="A15" s="4" t="inlineStr">
        <is>
          <t>Percent Owned</t>
        </is>
      </c>
      <c r="B15" s="4" t="inlineStr">
        <is>
          <t>80.00%</t>
        </is>
      </c>
    </row>
    <row r="16">
      <c r="A16" s="4" t="inlineStr">
        <is>
          <t>Electric Generation | Sherco Substation</t>
        </is>
      </c>
    </row>
    <row r="17">
      <c r="A17" s="3" t="inlineStr">
        <is>
          <t>Jointly Owned Utility Plant Interests [Line Items]</t>
        </is>
      </c>
    </row>
    <row r="18">
      <c r="A18" s="4" t="inlineStr">
        <is>
          <t>Plant in Service</t>
        </is>
      </c>
      <c r="B18" s="6" t="n">
        <v>5</v>
      </c>
    </row>
    <row r="19">
      <c r="A19" s="4" t="inlineStr">
        <is>
          <t>Accumulated Depreciation</t>
        </is>
      </c>
      <c r="B19" s="6" t="n">
        <v>4</v>
      </c>
    </row>
    <row r="20">
      <c r="A20" s="4" t="inlineStr">
        <is>
          <t>Percent Owned</t>
        </is>
      </c>
      <c r="B20" s="4" t="inlineStr">
        <is>
          <t>59.00%</t>
        </is>
      </c>
    </row>
    <row r="21">
      <c r="A21" s="4" t="inlineStr">
        <is>
          <t>Electric Transmission | Grand Meadow</t>
        </is>
      </c>
    </row>
    <row r="22">
      <c r="A22" s="3" t="inlineStr">
        <is>
          <t>Jointly Owned Utility Plant Interests [Line Items]</t>
        </is>
      </c>
    </row>
    <row r="23">
      <c r="A23" s="4" t="inlineStr">
        <is>
          <t>Plant in Service</t>
        </is>
      </c>
      <c r="B23" s="6" t="n">
        <v>11</v>
      </c>
    </row>
    <row r="24">
      <c r="A24" s="4" t="inlineStr">
        <is>
          <t>Accumulated Depreciation</t>
        </is>
      </c>
      <c r="B24" s="6" t="n">
        <v>3</v>
      </c>
    </row>
    <row r="25">
      <c r="A25" s="4" t="inlineStr">
        <is>
          <t>Percent Owned</t>
        </is>
      </c>
      <c r="B25" s="4" t="inlineStr">
        <is>
          <t>50.00%</t>
        </is>
      </c>
    </row>
    <row r="26">
      <c r="A26" s="4" t="inlineStr">
        <is>
          <t>Electric Transmission | Huntley Wilmarth</t>
        </is>
      </c>
    </row>
    <row r="27">
      <c r="A27" s="3" t="inlineStr">
        <is>
          <t>Jointly Owned Utility Plant Interests [Line Items]</t>
        </is>
      </c>
    </row>
    <row r="28">
      <c r="A28" s="4" t="inlineStr">
        <is>
          <t>Plant in Service</t>
        </is>
      </c>
      <c r="B28" s="6" t="n">
        <v>48</v>
      </c>
    </row>
    <row r="29">
      <c r="A29" s="4" t="inlineStr">
        <is>
          <t>Accumulated Depreciation</t>
        </is>
      </c>
      <c r="B29" s="6" t="n">
        <v>1</v>
      </c>
    </row>
    <row r="30">
      <c r="A30" s="4" t="inlineStr">
        <is>
          <t>Percent Owned</t>
        </is>
      </c>
      <c r="B30" s="4" t="inlineStr">
        <is>
          <t>50.00%</t>
        </is>
      </c>
    </row>
    <row r="31">
      <c r="A31" s="4" t="inlineStr">
        <is>
          <t>Electric Transmission | CapX2020 Transmission</t>
        </is>
      </c>
    </row>
    <row r="32">
      <c r="A32" s="3" t="inlineStr">
        <is>
          <t>Jointly Owned Utility Plant Interests [Line Items]</t>
        </is>
      </c>
    </row>
    <row r="33">
      <c r="A33" s="4" t="inlineStr">
        <is>
          <t>Plant in Service</t>
        </is>
      </c>
      <c r="B33" s="6" t="n">
        <v>952</v>
      </c>
    </row>
    <row r="34">
      <c r="A34" s="4" t="inlineStr">
        <is>
          <t>Accumulated Depreciation</t>
        </is>
      </c>
      <c r="B34" s="6" t="n">
        <v>127</v>
      </c>
    </row>
    <row r="35">
      <c r="A35" s="4" t="inlineStr">
        <is>
          <t>Percent Owned</t>
        </is>
      </c>
      <c r="B35" s="4" t="inlineStr">
        <is>
          <t>51.00%</t>
        </is>
      </c>
    </row>
    <row r="36"/>
    <row r="37">
      <c r="A37" s="4" t="inlineStr">
        <is>
          <t>[1]</t>
        </is>
      </c>
      <c r="B37" s="4" t="inlineStr">
        <is>
          <t>Projects additionally include $7 million in CWIP.</t>
        </is>
      </c>
    </row>
  </sheetData>
  <mergeCells count="3">
    <mergeCell ref="B1:C1"/>
    <mergeCell ref="A36:C36"/>
    <mergeCell ref="B37:C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gulatory Assets and Liabilities, Regulatory Assets (Details) - USD ($) $ in Millions</t>
        </is>
      </c>
      <c r="C1" s="2" t="inlineStr">
        <is>
          <t>12 Months Ended</t>
        </is>
      </c>
    </row>
    <row r="2">
      <c r="C2" s="2" t="inlineStr">
        <is>
          <t>Dec. 31, 2021</t>
        </is>
      </c>
      <c r="D2" s="2" t="inlineStr">
        <is>
          <t>Dec. 31, 2020</t>
        </is>
      </c>
    </row>
    <row r="3">
      <c r="A3" s="3" t="inlineStr">
        <is>
          <t>Regulatory Assets [Line Items]</t>
        </is>
      </c>
    </row>
    <row r="4">
      <c r="A4" s="4" t="inlineStr">
        <is>
          <t>Regulatory Asset, Current</t>
        </is>
      </c>
      <c r="C4" s="6" t="n">
        <v>527</v>
      </c>
      <c r="D4" s="6" t="n">
        <v>411</v>
      </c>
    </row>
    <row r="5">
      <c r="A5" s="4" t="inlineStr">
        <is>
          <t>Regulatory assets</t>
        </is>
      </c>
      <c r="C5" s="5" t="n">
        <v>718</v>
      </c>
      <c r="D5" s="5" t="n">
        <v>924</v>
      </c>
    </row>
    <row r="6">
      <c r="A6" s="4" t="inlineStr">
        <is>
          <t>Regulatory assets not currently earning a return</t>
        </is>
      </c>
      <c r="C6" s="5" t="n">
        <v>691</v>
      </c>
      <c r="D6" s="5" t="n">
        <v>399</v>
      </c>
    </row>
    <row r="7">
      <c r="A7" s="4" t="inlineStr">
        <is>
          <t>Pension and Retiree Medical Obligations</t>
        </is>
      </c>
    </row>
    <row r="8">
      <c r="A8" s="3" t="inlineStr">
        <is>
          <t>Regulatory Assets [Line Items]</t>
        </is>
      </c>
    </row>
    <row r="9">
      <c r="A9" s="4" t="inlineStr">
        <is>
          <t>Regulatory Asset, Current</t>
        </is>
      </c>
      <c r="C9" s="5" t="n">
        <v>24</v>
      </c>
      <c r="D9" s="5" t="n">
        <v>26</v>
      </c>
    </row>
    <row r="10">
      <c r="A10" s="4" t="inlineStr">
        <is>
          <t>Regulatory assets</t>
        </is>
      </c>
      <c r="C10" s="5" t="n">
        <v>301</v>
      </c>
      <c r="D10" s="5" t="n">
        <v>364</v>
      </c>
    </row>
    <row r="11">
      <c r="A11" s="4" t="inlineStr">
        <is>
          <t>Excess deferred taxes - TCJA</t>
        </is>
      </c>
    </row>
    <row r="12">
      <c r="A12" s="3" t="inlineStr">
        <is>
          <t>Regulatory Assets [Line Items]</t>
        </is>
      </c>
    </row>
    <row r="13">
      <c r="A13" s="4" t="inlineStr">
        <is>
          <t>Regulatory Asset, Current</t>
        </is>
      </c>
      <c r="C13" s="5" t="n">
        <v>10</v>
      </c>
      <c r="D13" s="5" t="n">
        <v>10</v>
      </c>
    </row>
    <row r="14">
      <c r="A14" s="4" t="inlineStr">
        <is>
          <t>Regulatory assets</t>
        </is>
      </c>
      <c r="C14" s="5" t="n">
        <v>113</v>
      </c>
      <c r="D14" s="5" t="n">
        <v>122</v>
      </c>
    </row>
    <row r="15">
      <c r="A15" s="4" t="inlineStr">
        <is>
          <t>Recoverable Deferred Taxes on AFUDC Recorded in Plant</t>
        </is>
      </c>
    </row>
    <row r="16">
      <c r="A16" s="3" t="inlineStr">
        <is>
          <t>Regulatory Assets [Line Items]</t>
        </is>
      </c>
    </row>
    <row r="17">
      <c r="A17" s="4" t="inlineStr">
        <is>
          <t>Regulatory Asset, Current</t>
        </is>
      </c>
      <c r="C17" s="5" t="n">
        <v>0</v>
      </c>
      <c r="D17" s="5" t="n">
        <v>0</v>
      </c>
    </row>
    <row r="18">
      <c r="A18" s="4" t="inlineStr">
        <is>
          <t>Regulatory assets</t>
        </is>
      </c>
      <c r="C18" s="5" t="n">
        <v>114</v>
      </c>
      <c r="D18" s="5" t="n">
        <v>113</v>
      </c>
    </row>
    <row r="19">
      <c r="A19" s="4" t="inlineStr">
        <is>
          <t>Benson purchase power agreement termination and asset purchase</t>
        </is>
      </c>
    </row>
    <row r="20">
      <c r="A20" s="3" t="inlineStr">
        <is>
          <t>Regulatory Assets [Line Items]</t>
        </is>
      </c>
    </row>
    <row r="21">
      <c r="A21" s="4" t="inlineStr">
        <is>
          <t>Regulatory Asset, Current</t>
        </is>
      </c>
      <c r="C21" s="5" t="n">
        <v>10</v>
      </c>
      <c r="D21" s="5" t="n">
        <v>10</v>
      </c>
    </row>
    <row r="22">
      <c r="A22" s="4" t="inlineStr">
        <is>
          <t>Regulatory assets</t>
        </is>
      </c>
      <c r="C22" s="6" t="n">
        <v>55</v>
      </c>
      <c r="D22" s="5" t="n">
        <v>65</v>
      </c>
    </row>
    <row r="23">
      <c r="A23" s="4" t="inlineStr">
        <is>
          <t>Regulatory Asset, Amortization Period</t>
        </is>
      </c>
      <c r="C23" s="4" t="inlineStr">
        <is>
          <t>8 years</t>
        </is>
      </c>
    </row>
    <row r="24">
      <c r="A24" s="4" t="inlineStr">
        <is>
          <t>PI extended power update</t>
        </is>
      </c>
    </row>
    <row r="25">
      <c r="A25" s="3" t="inlineStr">
        <is>
          <t>Regulatory Assets [Line Items]</t>
        </is>
      </c>
    </row>
    <row r="26">
      <c r="A26" s="4" t="inlineStr">
        <is>
          <t>Regulatory Asset, Current</t>
        </is>
      </c>
      <c r="C26" s="6" t="n">
        <v>4</v>
      </c>
      <c r="D26" s="5" t="n">
        <v>3</v>
      </c>
    </row>
    <row r="27">
      <c r="A27" s="4" t="inlineStr">
        <is>
          <t>Regulatory assets</t>
        </is>
      </c>
      <c r="C27" s="6" t="n">
        <v>46</v>
      </c>
      <c r="D27" s="5" t="n">
        <v>49</v>
      </c>
    </row>
    <row r="28">
      <c r="A28" s="4" t="inlineStr">
        <is>
          <t>Regulatory Asset, Amortization Period</t>
        </is>
      </c>
      <c r="C28" s="4" t="inlineStr">
        <is>
          <t>13 years</t>
        </is>
      </c>
    </row>
    <row r="29">
      <c r="A29" s="4" t="inlineStr">
        <is>
          <t>Contract Valuation Adjustments</t>
        </is>
      </c>
    </row>
    <row r="30">
      <c r="A30" s="3" t="inlineStr">
        <is>
          <t>Regulatory Assets [Line Items]</t>
        </is>
      </c>
    </row>
    <row r="31">
      <c r="A31" s="4" t="inlineStr">
        <is>
          <t>Regulatory Asset, Current</t>
        </is>
      </c>
      <c r="B31" s="4" t="inlineStr">
        <is>
          <t>[1]</t>
        </is>
      </c>
      <c r="C31" s="6" t="n">
        <v>18</v>
      </c>
      <c r="D31" s="5" t="n">
        <v>16</v>
      </c>
    </row>
    <row r="32">
      <c r="A32" s="4" t="inlineStr">
        <is>
          <t>Regulatory assets</t>
        </is>
      </c>
      <c r="B32" s="4" t="inlineStr">
        <is>
          <t>[1]</t>
        </is>
      </c>
      <c r="C32" s="5" t="n">
        <v>34</v>
      </c>
      <c r="D32" s="5" t="n">
        <v>48</v>
      </c>
    </row>
    <row r="33">
      <c r="A33" s="4" t="inlineStr">
        <is>
          <t>Laurentian biomass PPA termination</t>
        </is>
      </c>
    </row>
    <row r="34">
      <c r="A34" s="3" t="inlineStr">
        <is>
          <t>Regulatory Assets [Line Items]</t>
        </is>
      </c>
    </row>
    <row r="35">
      <c r="A35" s="4" t="inlineStr">
        <is>
          <t>Regulatory Asset, Current</t>
        </is>
      </c>
      <c r="C35" s="5" t="n">
        <v>18</v>
      </c>
      <c r="D35" s="5" t="n">
        <v>18</v>
      </c>
    </row>
    <row r="36">
      <c r="A36" s="4" t="inlineStr">
        <is>
          <t>Regulatory assets</t>
        </is>
      </c>
      <c r="C36" s="6" t="n">
        <v>18</v>
      </c>
      <c r="D36" s="5" t="n">
        <v>36</v>
      </c>
    </row>
    <row r="37">
      <c r="A37" s="4" t="inlineStr">
        <is>
          <t>Regulatory Asset, Amortization Period</t>
        </is>
      </c>
      <c r="C37" s="4" t="inlineStr">
        <is>
          <t>2 years</t>
        </is>
      </c>
    </row>
    <row r="38">
      <c r="A38" s="4" t="inlineStr">
        <is>
          <t>Purchased Power Agreements</t>
        </is>
      </c>
    </row>
    <row r="39">
      <c r="A39" s="3" t="inlineStr">
        <is>
          <t>Regulatory Assets [Line Items]</t>
        </is>
      </c>
    </row>
    <row r="40">
      <c r="A40" s="4" t="inlineStr">
        <is>
          <t>Regulatory Asset, Current</t>
        </is>
      </c>
      <c r="C40" s="6" t="n">
        <v>6</v>
      </c>
      <c r="D40" s="5" t="n">
        <v>4</v>
      </c>
    </row>
    <row r="41">
      <c r="A41" s="4" t="inlineStr">
        <is>
          <t>Regulatory assets</t>
        </is>
      </c>
      <c r="C41" s="5" t="n">
        <v>27</v>
      </c>
      <c r="D41" s="5" t="n">
        <v>32</v>
      </c>
    </row>
    <row r="42">
      <c r="A42" s="4" t="inlineStr">
        <is>
          <t>Sales True-Up and Revenue Decoupling</t>
        </is>
      </c>
    </row>
    <row r="43">
      <c r="A43" s="3" t="inlineStr">
        <is>
          <t>Regulatory Assets [Line Items]</t>
        </is>
      </c>
    </row>
    <row r="44">
      <c r="A44" s="4" t="inlineStr">
        <is>
          <t>Regulatory Asset, Current</t>
        </is>
      </c>
      <c r="C44" s="5" t="n">
        <v>33</v>
      </c>
      <c r="D44" s="5" t="n">
        <v>101</v>
      </c>
    </row>
    <row r="45">
      <c r="A45" s="4" t="inlineStr">
        <is>
          <t>Regulatory assets</t>
        </is>
      </c>
      <c r="C45" s="6" t="n">
        <v>56</v>
      </c>
      <c r="D45" s="5" t="n">
        <v>28</v>
      </c>
    </row>
    <row r="46">
      <c r="A46" s="4" t="inlineStr">
        <is>
          <t>Sales True-Up and Revenue Decoupling | Minimum [Member]</t>
        </is>
      </c>
    </row>
    <row r="47">
      <c r="A47" s="3" t="inlineStr">
        <is>
          <t>Regulatory Assets [Line Items]</t>
        </is>
      </c>
    </row>
    <row r="48">
      <c r="A48" s="4" t="inlineStr">
        <is>
          <t>Regulatory Asset, Amortization Period</t>
        </is>
      </c>
      <c r="C48" s="4" t="inlineStr">
        <is>
          <t>1 year</t>
        </is>
      </c>
    </row>
    <row r="49">
      <c r="A49" s="4" t="inlineStr">
        <is>
          <t>Sales True-Up and Revenue Decoupling | Maximum [Member]</t>
        </is>
      </c>
    </row>
    <row r="50">
      <c r="A50" s="3" t="inlineStr">
        <is>
          <t>Regulatory Assets [Line Items]</t>
        </is>
      </c>
    </row>
    <row r="51">
      <c r="A51" s="4" t="inlineStr">
        <is>
          <t>Regulatory Asset, Amortization Period</t>
        </is>
      </c>
      <c r="C51" s="4" t="inlineStr">
        <is>
          <t>2 years</t>
        </is>
      </c>
    </row>
    <row r="52">
      <c r="A52" s="4" t="inlineStr">
        <is>
          <t>Conservation Programs</t>
        </is>
      </c>
    </row>
    <row r="53">
      <c r="A53" s="3" t="inlineStr">
        <is>
          <t>Regulatory Assets [Line Items]</t>
        </is>
      </c>
    </row>
    <row r="54">
      <c r="A54" s="4" t="inlineStr">
        <is>
          <t>Regulatory Asset, Current</t>
        </is>
      </c>
      <c r="B54" s="4" t="inlineStr">
        <is>
          <t>[2]</t>
        </is>
      </c>
      <c r="C54" s="6" t="n">
        <v>7</v>
      </c>
      <c r="D54" s="5" t="n">
        <v>14</v>
      </c>
    </row>
    <row r="55">
      <c r="A55" s="4" t="inlineStr">
        <is>
          <t>Regulatory assets</t>
        </is>
      </c>
      <c r="B55" s="4" t="inlineStr">
        <is>
          <t>[2]</t>
        </is>
      </c>
      <c r="C55" s="6" t="n">
        <v>22</v>
      </c>
      <c r="D55" s="5" t="n">
        <v>23</v>
      </c>
    </row>
    <row r="56">
      <c r="A56" s="4" t="inlineStr">
        <is>
          <t>Conservation Programs | Minimum [Member]</t>
        </is>
      </c>
    </row>
    <row r="57">
      <c r="A57" s="3" t="inlineStr">
        <is>
          <t>Regulatory Assets [Line Items]</t>
        </is>
      </c>
    </row>
    <row r="58">
      <c r="A58" s="4" t="inlineStr">
        <is>
          <t>Regulatory Asset, Amortization Period</t>
        </is>
      </c>
      <c r="C58" s="4" t="inlineStr">
        <is>
          <t>1 year</t>
        </is>
      </c>
    </row>
    <row r="59">
      <c r="A59" s="4" t="inlineStr">
        <is>
          <t>Conservation Programs | Maximum [Member]</t>
        </is>
      </c>
    </row>
    <row r="60">
      <c r="A60" s="3" t="inlineStr">
        <is>
          <t>Regulatory Assets [Line Items]</t>
        </is>
      </c>
    </row>
    <row r="61">
      <c r="A61" s="4" t="inlineStr">
        <is>
          <t>Regulatory Asset, Amortization Period</t>
        </is>
      </c>
      <c r="C61" s="4" t="inlineStr">
        <is>
          <t>2 years</t>
        </is>
      </c>
    </row>
    <row r="62">
      <c r="A62" s="4" t="inlineStr">
        <is>
          <t>Deferred Purchased Natural Gas and Electric Energy Costs</t>
        </is>
      </c>
    </row>
    <row r="63">
      <c r="A63" s="3" t="inlineStr">
        <is>
          <t>Regulatory Assets [Line Items]</t>
        </is>
      </c>
    </row>
    <row r="64">
      <c r="A64" s="4" t="inlineStr">
        <is>
          <t>Regulatory Asset, Current</t>
        </is>
      </c>
      <c r="C64" s="6" t="n">
        <v>138</v>
      </c>
      <c r="D64" s="5" t="n">
        <v>8</v>
      </c>
    </row>
    <row r="65">
      <c r="A65" s="4" t="inlineStr">
        <is>
          <t>Regulatory assets</t>
        </is>
      </c>
      <c r="C65" s="6" t="n">
        <v>190</v>
      </c>
      <c r="D65" s="5" t="n">
        <v>18</v>
      </c>
    </row>
    <row r="66">
      <c r="A66" s="4" t="inlineStr">
        <is>
          <t>Deferred Purchased Natural Gas and Electric Energy Costs | Minimum [Member]</t>
        </is>
      </c>
    </row>
    <row r="67">
      <c r="A67" s="3" t="inlineStr">
        <is>
          <t>Regulatory Assets [Line Items]</t>
        </is>
      </c>
    </row>
    <row r="68">
      <c r="A68" s="4" t="inlineStr">
        <is>
          <t>Regulatory Asset, Amortization Period</t>
        </is>
      </c>
      <c r="C68" s="4" t="inlineStr">
        <is>
          <t>1 year</t>
        </is>
      </c>
    </row>
    <row r="69">
      <c r="A69" s="4" t="inlineStr">
        <is>
          <t>Deferred Purchased Natural Gas and Electric Energy Costs | Maximum [Member]</t>
        </is>
      </c>
    </row>
    <row r="70">
      <c r="A70" s="3" t="inlineStr">
        <is>
          <t>Regulatory Assets [Line Items]</t>
        </is>
      </c>
    </row>
    <row r="71">
      <c r="A71" s="4" t="inlineStr">
        <is>
          <t>Regulatory Asset, Amortization Period</t>
        </is>
      </c>
      <c r="C71" s="4" t="inlineStr">
        <is>
          <t>5 years</t>
        </is>
      </c>
    </row>
    <row r="72">
      <c r="A72" s="4" t="inlineStr">
        <is>
          <t>Loss on Reacquired Debt</t>
        </is>
      </c>
    </row>
    <row r="73">
      <c r="A73" s="3" t="inlineStr">
        <is>
          <t>Regulatory Assets [Line Items]</t>
        </is>
      </c>
    </row>
    <row r="74">
      <c r="A74" s="4" t="inlineStr">
        <is>
          <t>Regulatory Asset, Current</t>
        </is>
      </c>
      <c r="C74" s="6" t="n">
        <v>1</v>
      </c>
      <c r="D74" s="5" t="n">
        <v>1</v>
      </c>
    </row>
    <row r="75">
      <c r="A75" s="4" t="inlineStr">
        <is>
          <t>Regulatory assets</t>
        </is>
      </c>
      <c r="C75" s="5" t="n">
        <v>11</v>
      </c>
      <c r="D75" s="5" t="n">
        <v>12</v>
      </c>
    </row>
    <row r="76">
      <c r="A76" s="4" t="inlineStr">
        <is>
          <t>Nuclear Refueling Outage Costs</t>
        </is>
      </c>
    </row>
    <row r="77">
      <c r="A77" s="3" t="inlineStr">
        <is>
          <t>Regulatory Assets [Line Items]</t>
        </is>
      </c>
    </row>
    <row r="78">
      <c r="A78" s="4" t="inlineStr">
        <is>
          <t>Regulatory Asset, Current</t>
        </is>
      </c>
      <c r="C78" s="5" t="n">
        <v>37</v>
      </c>
      <c r="D78" s="5" t="n">
        <v>28</v>
      </c>
    </row>
    <row r="79">
      <c r="A79" s="4" t="inlineStr">
        <is>
          <t>Regulatory assets</t>
        </is>
      </c>
      <c r="C79" s="6" t="n">
        <v>16</v>
      </c>
      <c r="D79" s="5" t="n">
        <v>10</v>
      </c>
    </row>
    <row r="80">
      <c r="A80" s="4" t="inlineStr">
        <is>
          <t>Nuclear Refueling Outage Costs | Minimum [Member]</t>
        </is>
      </c>
    </row>
    <row r="81">
      <c r="A81" s="3" t="inlineStr">
        <is>
          <t>Regulatory Assets [Line Items]</t>
        </is>
      </c>
    </row>
    <row r="82">
      <c r="A82" s="4" t="inlineStr">
        <is>
          <t>Regulatory Asset, Amortization Period</t>
        </is>
      </c>
      <c r="C82" s="4" t="inlineStr">
        <is>
          <t>1 year</t>
        </is>
      </c>
    </row>
    <row r="83">
      <c r="A83" s="4" t="inlineStr">
        <is>
          <t>Nuclear Refueling Outage Costs | Maximum [Member]</t>
        </is>
      </c>
    </row>
    <row r="84">
      <c r="A84" s="3" t="inlineStr">
        <is>
          <t>Regulatory Assets [Line Items]</t>
        </is>
      </c>
    </row>
    <row r="85">
      <c r="A85" s="4" t="inlineStr">
        <is>
          <t>Regulatory Asset, Amortization Period</t>
        </is>
      </c>
      <c r="C85" s="4" t="inlineStr">
        <is>
          <t>2 years</t>
        </is>
      </c>
    </row>
    <row r="86">
      <c r="A86" s="4" t="inlineStr">
        <is>
          <t>Environmental Remediation Costs</t>
        </is>
      </c>
    </row>
    <row r="87">
      <c r="A87" s="3" t="inlineStr">
        <is>
          <t>Regulatory Assets [Line Items]</t>
        </is>
      </c>
    </row>
    <row r="88">
      <c r="A88" s="4" t="inlineStr">
        <is>
          <t>Regulatory Asset, Current</t>
        </is>
      </c>
      <c r="C88" s="6" t="n">
        <v>0</v>
      </c>
      <c r="D88" s="5" t="n">
        <v>1</v>
      </c>
    </row>
    <row r="89">
      <c r="A89" s="4" t="inlineStr">
        <is>
          <t>Regulatory assets</t>
        </is>
      </c>
      <c r="C89" s="5" t="n">
        <v>5</v>
      </c>
      <c r="D89" s="5" t="n">
        <v>9</v>
      </c>
    </row>
    <row r="90">
      <c r="A90" s="4" t="inlineStr">
        <is>
          <t>State Commission Adjustments</t>
        </is>
      </c>
    </row>
    <row r="91">
      <c r="A91" s="3" t="inlineStr">
        <is>
          <t>Regulatory Assets [Line Items]</t>
        </is>
      </c>
    </row>
    <row r="92">
      <c r="A92" s="4" t="inlineStr">
        <is>
          <t>Regulatory Asset, Current</t>
        </is>
      </c>
      <c r="C92" s="5" t="n">
        <v>0</v>
      </c>
      <c r="D92" s="5" t="n">
        <v>0</v>
      </c>
    </row>
    <row r="93">
      <c r="A93" s="4" t="inlineStr">
        <is>
          <t>Regulatory assets</t>
        </is>
      </c>
      <c r="C93" s="5" t="n">
        <v>3</v>
      </c>
      <c r="D93" s="5" t="n">
        <v>3</v>
      </c>
    </row>
    <row r="94">
      <c r="A94" s="4" t="inlineStr">
        <is>
          <t>Renewable Resources and Environmental Initiatives</t>
        </is>
      </c>
    </row>
    <row r="95">
      <c r="A95" s="3" t="inlineStr">
        <is>
          <t>Regulatory Assets [Line Items]</t>
        </is>
      </c>
    </row>
    <row r="96">
      <c r="A96" s="4" t="inlineStr">
        <is>
          <t>Regulatory Asset, Current</t>
        </is>
      </c>
      <c r="C96" s="5" t="n">
        <v>170</v>
      </c>
      <c r="D96" s="5" t="n">
        <v>129</v>
      </c>
    </row>
    <row r="97">
      <c r="A97" s="4" t="inlineStr">
        <is>
          <t>Regulatory assets</t>
        </is>
      </c>
      <c r="C97" s="6" t="n">
        <v>3</v>
      </c>
      <c r="D97" s="5" t="n">
        <v>1</v>
      </c>
    </row>
    <row r="98">
      <c r="A98" s="4" t="inlineStr">
        <is>
          <t>Renewable Resources and Environmental Initiatives | Minimum [Member]</t>
        </is>
      </c>
    </row>
    <row r="99">
      <c r="A99" s="3" t="inlineStr">
        <is>
          <t>Regulatory Assets [Line Items]</t>
        </is>
      </c>
    </row>
    <row r="100">
      <c r="A100" s="4" t="inlineStr">
        <is>
          <t>Regulatory Asset, Amortization Period</t>
        </is>
      </c>
      <c r="C100" s="4" t="inlineStr">
        <is>
          <t>1 year</t>
        </is>
      </c>
    </row>
    <row r="101">
      <c r="A101" s="4" t="inlineStr">
        <is>
          <t>Renewable Resources and Environmental Initiatives | Maximum [Member]</t>
        </is>
      </c>
    </row>
    <row r="102">
      <c r="A102" s="3" t="inlineStr">
        <is>
          <t>Regulatory Assets [Line Items]</t>
        </is>
      </c>
    </row>
    <row r="103">
      <c r="A103" s="4" t="inlineStr">
        <is>
          <t>Regulatory Asset, Amortization Period</t>
        </is>
      </c>
      <c r="C103" s="4" t="inlineStr">
        <is>
          <t>2 years</t>
        </is>
      </c>
    </row>
    <row r="104">
      <c r="A104" s="4" t="inlineStr">
        <is>
          <t>Gas Pipeline Inspection and Remediation Costs</t>
        </is>
      </c>
    </row>
    <row r="105">
      <c r="A105" s="3" t="inlineStr">
        <is>
          <t>Regulatory Assets [Line Items]</t>
        </is>
      </c>
    </row>
    <row r="106">
      <c r="A106" s="4" t="inlineStr">
        <is>
          <t>Regulatory Asset, Current</t>
        </is>
      </c>
      <c r="C106" s="6" t="n">
        <v>33</v>
      </c>
      <c r="D106" s="5" t="n">
        <v>26</v>
      </c>
    </row>
    <row r="107">
      <c r="A107" s="4" t="inlineStr">
        <is>
          <t>Regulatory assets</t>
        </is>
      </c>
      <c r="C107" s="6" t="n">
        <v>0</v>
      </c>
      <c r="D107" s="5" t="n">
        <v>0</v>
      </c>
    </row>
    <row r="108">
      <c r="A108" s="4" t="inlineStr">
        <is>
          <t>Gas Pipeline Inspection and Remediation Costs | Minimum [Member]</t>
        </is>
      </c>
    </row>
    <row r="109">
      <c r="A109" s="3" t="inlineStr">
        <is>
          <t>Regulatory Assets [Line Items]</t>
        </is>
      </c>
    </row>
    <row r="110">
      <c r="A110" s="4" t="inlineStr">
        <is>
          <t>Regulatory Asset, Amortization Period</t>
        </is>
      </c>
      <c r="C110" s="4" t="inlineStr">
        <is>
          <t>1 year</t>
        </is>
      </c>
    </row>
    <row r="111">
      <c r="A111" s="4" t="inlineStr">
        <is>
          <t>Gas Pipeline Inspection and Remediation Costs | Maximum [Member]</t>
        </is>
      </c>
    </row>
    <row r="112">
      <c r="A112" s="3" t="inlineStr">
        <is>
          <t>Regulatory Assets [Line Items]</t>
        </is>
      </c>
    </row>
    <row r="113">
      <c r="A113" s="4" t="inlineStr">
        <is>
          <t>Regulatory Asset, Amortization Period</t>
        </is>
      </c>
      <c r="C113" s="4" t="inlineStr">
        <is>
          <t>2 years</t>
        </is>
      </c>
    </row>
    <row r="114">
      <c r="A114" s="4" t="inlineStr">
        <is>
          <t>Net AROs</t>
        </is>
      </c>
    </row>
    <row r="115">
      <c r="A115" s="3" t="inlineStr">
        <is>
          <t>Regulatory Assets [Line Items]</t>
        </is>
      </c>
    </row>
    <row r="116">
      <c r="A116" s="4" t="inlineStr">
        <is>
          <t>Regulatory Asset, Current</t>
        </is>
      </c>
      <c r="B116" s="4" t="inlineStr">
        <is>
          <t>[3]</t>
        </is>
      </c>
      <c r="C116" s="6" t="n">
        <v>0</v>
      </c>
      <c r="D116" s="5" t="n">
        <v>0</v>
      </c>
    </row>
    <row r="117">
      <c r="A117" s="4" t="inlineStr">
        <is>
          <t>Regulatory assets</t>
        </is>
      </c>
      <c r="B117" s="4" t="inlineStr">
        <is>
          <t>[3]</t>
        </is>
      </c>
      <c r="C117" s="5" t="n">
        <v>316</v>
      </c>
      <c r="D117" s="5" t="n">
        <v>-32</v>
      </c>
    </row>
    <row r="118">
      <c r="A118" s="4" t="inlineStr">
        <is>
          <t>Other</t>
        </is>
      </c>
    </row>
    <row r="119">
      <c r="A119" s="3" t="inlineStr">
        <is>
          <t>Regulatory Assets [Line Items]</t>
        </is>
      </c>
    </row>
    <row r="120">
      <c r="A120" s="4" t="inlineStr">
        <is>
          <t>Regulatory Asset, Current</t>
        </is>
      </c>
      <c r="C120" s="5" t="n">
        <v>18</v>
      </c>
      <c r="D120" s="5" t="n">
        <v>16</v>
      </c>
    </row>
    <row r="121">
      <c r="A121" s="4" t="inlineStr">
        <is>
          <t>Regulatory assets</t>
        </is>
      </c>
      <c r="C121" s="6" t="n">
        <v>20</v>
      </c>
      <c r="D121" s="6" t="n">
        <v>23</v>
      </c>
    </row>
    <row r="122"/>
    <row r="123">
      <c r="A123" s="4" t="inlineStr">
        <is>
          <t>[1]</t>
        </is>
      </c>
      <c r="B123" s="4" t="inlineStr">
        <is>
          <t>Includes the fair value of certain long-term PPAs used to meet energy capacity requirements and valuation adjustments on natural gas commodity purchases.</t>
        </is>
      </c>
    </row>
    <row r="124">
      <c r="A124" s="4" t="inlineStr">
        <is>
          <t>[2]</t>
        </is>
      </c>
      <c r="B124" s="4" t="inlineStr">
        <is>
          <t>Includes costs for conservation programs, as well as incentives allowed in certain jurisdictions.</t>
        </is>
      </c>
    </row>
    <row r="125">
      <c r="A125" s="4" t="inlineStr">
        <is>
          <t>[3]</t>
        </is>
      </c>
      <c r="B125" s="4" t="inlineStr">
        <is>
          <t>Includes amounts recorded for future recovery of AROs, less amounts recovered through nuclear decommissioning accruals and gains from decommissioning investments.</t>
        </is>
      </c>
    </row>
  </sheetData>
  <mergeCells count="5">
    <mergeCell ref="A1:B2"/>
    <mergeCell ref="A122:C122"/>
    <mergeCell ref="B123:C123"/>
    <mergeCell ref="B124:C124"/>
    <mergeCell ref="B125:C1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Assets and Liabilities, Regulatory Liabilities (Details) - USD ($) $ in Millions</t>
        </is>
      </c>
      <c r="C1" s="2" t="inlineStr">
        <is>
          <t>Dec. 31, 2021</t>
        </is>
      </c>
      <c r="D1" s="2" t="inlineStr">
        <is>
          <t>Dec. 31, 2020</t>
        </is>
      </c>
    </row>
    <row r="2">
      <c r="A2" s="3" t="inlineStr">
        <is>
          <t>Regulatory Liabilities [Line Items]</t>
        </is>
      </c>
    </row>
    <row r="3">
      <c r="A3" s="4" t="inlineStr">
        <is>
          <t>Regulatory Liability, Current</t>
        </is>
      </c>
      <c r="B3" s="4" t="inlineStr">
        <is>
          <t>[1]</t>
        </is>
      </c>
      <c r="C3" s="6" t="n">
        <v>117</v>
      </c>
      <c r="D3" s="6" t="n">
        <v>123</v>
      </c>
    </row>
    <row r="4">
      <c r="A4" s="4" t="inlineStr">
        <is>
          <t>Regulatory Liability, Noncurrent</t>
        </is>
      </c>
      <c r="B4" s="4" t="inlineStr">
        <is>
          <t>[1]</t>
        </is>
      </c>
      <c r="C4" s="5" t="n">
        <v>1927</v>
      </c>
      <c r="D4" s="5" t="n">
        <v>1896</v>
      </c>
    </row>
    <row r="5">
      <c r="A5" s="4" t="inlineStr">
        <is>
          <t>Deferred income tax adjustments and TCJA refunds</t>
        </is>
      </c>
    </row>
    <row r="6">
      <c r="A6" s="3" t="inlineStr">
        <is>
          <t>Regulatory Liabilities [Line Items]</t>
        </is>
      </c>
    </row>
    <row r="7">
      <c r="A7" s="4" t="inlineStr">
        <is>
          <t>Regulatory Liability, Current</t>
        </is>
      </c>
      <c r="B7" s="4" t="inlineStr">
        <is>
          <t>[2]</t>
        </is>
      </c>
      <c r="C7" s="5" t="n">
        <v>9</v>
      </c>
      <c r="D7" s="5" t="n">
        <v>9</v>
      </c>
    </row>
    <row r="8">
      <c r="A8" s="4" t="inlineStr">
        <is>
          <t>Regulatory Liability, Noncurrent</t>
        </is>
      </c>
      <c r="B8" s="4" t="inlineStr">
        <is>
          <t>[2]</t>
        </is>
      </c>
      <c r="C8" s="5" t="n">
        <v>1256</v>
      </c>
      <c r="D8" s="5" t="n">
        <v>1326</v>
      </c>
    </row>
    <row r="9">
      <c r="A9" s="4" t="inlineStr">
        <is>
          <t>Plant Removal Costs</t>
        </is>
      </c>
    </row>
    <row r="10">
      <c r="A10" s="3" t="inlineStr">
        <is>
          <t>Regulatory Liabilities [Line Items]</t>
        </is>
      </c>
    </row>
    <row r="11">
      <c r="A11" s="4" t="inlineStr">
        <is>
          <t>Regulatory Liability, Current</t>
        </is>
      </c>
      <c r="C11" s="5" t="n">
        <v>0</v>
      </c>
      <c r="D11" s="5" t="n">
        <v>0</v>
      </c>
    </row>
    <row r="12">
      <c r="A12" s="4" t="inlineStr">
        <is>
          <t>Regulatory Liability, Noncurrent</t>
        </is>
      </c>
      <c r="C12" s="5" t="n">
        <v>613</v>
      </c>
      <c r="D12" s="5" t="n">
        <v>544</v>
      </c>
    </row>
    <row r="13">
      <c r="A13" s="4" t="inlineStr">
        <is>
          <t>Investment Tax Credit Deferrals</t>
        </is>
      </c>
    </row>
    <row r="14">
      <c r="A14" s="3" t="inlineStr">
        <is>
          <t>Regulatory Liabilities [Line Items]</t>
        </is>
      </c>
    </row>
    <row r="15">
      <c r="A15" s="4" t="inlineStr">
        <is>
          <t>Regulatory Liability, Current</t>
        </is>
      </c>
      <c r="C15" s="5" t="n">
        <v>0</v>
      </c>
      <c r="D15" s="5" t="n">
        <v>0</v>
      </c>
    </row>
    <row r="16">
      <c r="A16" s="4" t="inlineStr">
        <is>
          <t>Regulatory Liability, Noncurrent</t>
        </is>
      </c>
      <c r="C16" s="5" t="n">
        <v>7</v>
      </c>
      <c r="D16" s="5" t="n">
        <v>8</v>
      </c>
    </row>
    <row r="17">
      <c r="A17" s="4" t="inlineStr">
        <is>
          <t>Contract Valuation Adjustments</t>
        </is>
      </c>
    </row>
    <row r="18">
      <c r="A18" s="3" t="inlineStr">
        <is>
          <t>Regulatory Liabilities [Line Items]</t>
        </is>
      </c>
    </row>
    <row r="19">
      <c r="A19" s="4" t="inlineStr">
        <is>
          <t>Regulatory Liability, Current</t>
        </is>
      </c>
      <c r="B19" s="4" t="inlineStr">
        <is>
          <t>[3]</t>
        </is>
      </c>
      <c r="C19" s="5" t="n">
        <v>29</v>
      </c>
      <c r="D19" s="5" t="n">
        <v>12</v>
      </c>
    </row>
    <row r="20">
      <c r="A20" s="4" t="inlineStr">
        <is>
          <t>Regulatory Liability, Noncurrent</t>
        </is>
      </c>
      <c r="B20" s="4" t="inlineStr">
        <is>
          <t>[3]</t>
        </is>
      </c>
      <c r="C20" s="5" t="n">
        <v>0</v>
      </c>
      <c r="D20" s="5" t="n">
        <v>0</v>
      </c>
    </row>
    <row r="21">
      <c r="A21" s="4" t="inlineStr">
        <is>
          <t>DOE Settlement</t>
        </is>
      </c>
    </row>
    <row r="22">
      <c r="A22" s="3" t="inlineStr">
        <is>
          <t>Regulatory Liabilities [Line Items]</t>
        </is>
      </c>
    </row>
    <row r="23">
      <c r="A23" s="4" t="inlineStr">
        <is>
          <t>Regulatory Liability, Current</t>
        </is>
      </c>
      <c r="C23" s="5" t="n">
        <v>14</v>
      </c>
      <c r="D23" s="5" t="n">
        <v>11</v>
      </c>
    </row>
    <row r="24">
      <c r="A24" s="4" t="inlineStr">
        <is>
          <t>Regulatory Liability, Noncurrent</t>
        </is>
      </c>
      <c r="C24" s="5" t="n">
        <v>0</v>
      </c>
      <c r="D24" s="5" t="n">
        <v>0</v>
      </c>
    </row>
    <row r="25">
      <c r="A25" s="4" t="inlineStr">
        <is>
          <t>Deferred Electric Energy Costs</t>
        </is>
      </c>
    </row>
    <row r="26">
      <c r="A26" s="3" t="inlineStr">
        <is>
          <t>Regulatory Liabilities [Line Items]</t>
        </is>
      </c>
    </row>
    <row r="27">
      <c r="A27" s="4" t="inlineStr">
        <is>
          <t>Regulatory Liability, Current</t>
        </is>
      </c>
      <c r="C27" s="5" t="n">
        <v>14</v>
      </c>
      <c r="D27" s="5" t="n">
        <v>8</v>
      </c>
    </row>
    <row r="28">
      <c r="A28" s="4" t="inlineStr">
        <is>
          <t>Regulatory Liability, Noncurrent</t>
        </is>
      </c>
      <c r="C28" s="5" t="n">
        <v>0</v>
      </c>
      <c r="D28" s="5" t="n">
        <v>0</v>
      </c>
    </row>
    <row r="29">
      <c r="A29" s="4" t="inlineStr">
        <is>
          <t>Renewable Resources and Environmental Initiatives</t>
        </is>
      </c>
    </row>
    <row r="30">
      <c r="A30" s="3" t="inlineStr">
        <is>
          <t>Regulatory Liabilities [Line Items]</t>
        </is>
      </c>
    </row>
    <row r="31">
      <c r="A31" s="4" t="inlineStr">
        <is>
          <t>Regulatory Liability, Current</t>
        </is>
      </c>
      <c r="C31" s="5" t="n">
        <v>1</v>
      </c>
      <c r="D31" s="5" t="n">
        <v>5</v>
      </c>
    </row>
    <row r="32">
      <c r="A32" s="4" t="inlineStr">
        <is>
          <t>Regulatory Liability, Noncurrent</t>
        </is>
      </c>
      <c r="C32" s="5" t="n">
        <v>10</v>
      </c>
      <c r="D32" s="5" t="n">
        <v>0</v>
      </c>
    </row>
    <row r="33">
      <c r="A33" s="4" t="inlineStr">
        <is>
          <t>Other Regulatory Liabilities</t>
        </is>
      </c>
    </row>
    <row r="34">
      <c r="A34" s="3" t="inlineStr">
        <is>
          <t>Regulatory Liabilities [Line Items]</t>
        </is>
      </c>
    </row>
    <row r="35">
      <c r="A35" s="4" t="inlineStr">
        <is>
          <t>Regulatory Liability, Current</t>
        </is>
      </c>
      <c r="C35" s="5" t="n">
        <v>50</v>
      </c>
      <c r="D35" s="5" t="n">
        <v>78</v>
      </c>
    </row>
    <row r="36">
      <c r="A36" s="4" t="inlineStr">
        <is>
          <t>Regulatory Liability, Noncurrent</t>
        </is>
      </c>
      <c r="C36" s="5" t="n">
        <v>41</v>
      </c>
      <c r="D36" s="5" t="n">
        <v>18</v>
      </c>
    </row>
    <row r="37">
      <c r="A37" s="4" t="inlineStr">
        <is>
          <t>Other Current Liabilities</t>
        </is>
      </c>
    </row>
    <row r="38">
      <c r="A38" s="3" t="inlineStr">
        <is>
          <t>Regulatory Liabilities [Line Items]</t>
        </is>
      </c>
    </row>
    <row r="39">
      <c r="A39" s="4" t="inlineStr">
        <is>
          <t>Entity's Recorded Provision for Revenue Subject To Refund</t>
        </is>
      </c>
      <c r="C39" s="6" t="n">
        <v>15</v>
      </c>
      <c r="D39" s="6" t="n">
        <v>17</v>
      </c>
    </row>
    <row r="40"/>
    <row r="41">
      <c r="A41" s="4" t="inlineStr">
        <is>
          <t>[1]</t>
        </is>
      </c>
      <c r="B41" s="4" t="inlineStr">
        <is>
          <t>Revenue subject to refund of $15 million and $17 million for 2021 and 2020, respectively, is included in other current liabilities.</t>
        </is>
      </c>
    </row>
    <row r="42">
      <c r="A42" s="4" t="inlineStr">
        <is>
          <t>[2]</t>
        </is>
      </c>
      <c r="B42" s="4" t="inlineStr">
        <is>
          <t>Includes the revaluation of recoverable/regulated plant accumulated deferred income taxes and revaluation impact of non-plant accumulated deferred income taxes due to the TCJA.</t>
        </is>
      </c>
    </row>
    <row r="43">
      <c r="A43" s="4" t="inlineStr">
        <is>
          <t>[3]</t>
        </is>
      </c>
      <c r="B43" s="4" t="inlineStr">
        <is>
          <t>Includes the fair value of certain long-term PPAs used to meet energy capacity requirements and valuation adjustments on natural gas commodity purchases.</t>
        </is>
      </c>
    </row>
  </sheetData>
  <mergeCells count="5">
    <mergeCell ref="A1:B1"/>
    <mergeCell ref="A40:C40"/>
    <mergeCell ref="B41:C41"/>
    <mergeCell ref="B42:C42"/>
    <mergeCell ref="B43:C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hort-Term Debt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hort-term Debt [Line Items]</t>
        </is>
      </c>
    </row>
    <row r="4">
      <c r="A4" s="4" t="inlineStr">
        <is>
          <t>Short-term Debt</t>
        </is>
      </c>
      <c r="B4" s="6" t="n">
        <v>0</v>
      </c>
      <c r="C4" s="6" t="n">
        <v>0</v>
      </c>
      <c r="D4" s="6" t="n">
        <v>179</v>
      </c>
    </row>
    <row r="5">
      <c r="A5" s="4" t="inlineStr">
        <is>
          <t>Money Pool [Member]</t>
        </is>
      </c>
    </row>
    <row r="6">
      <c r="A6" s="3" t="inlineStr">
        <is>
          <t>Short-term Debt [Line Items]</t>
        </is>
      </c>
    </row>
    <row r="7">
      <c r="A7" s="4" t="inlineStr">
        <is>
          <t>Line of Credit Facility, Maximum Borrowing Capacity</t>
        </is>
      </c>
      <c r="B7" s="5" t="n">
        <v>250</v>
      </c>
      <c r="C7" s="5" t="n">
        <v>250</v>
      </c>
      <c r="D7" s="5" t="n">
        <v>250</v>
      </c>
      <c r="E7" s="6" t="n">
        <v>250</v>
      </c>
    </row>
    <row r="8">
      <c r="A8" s="4" t="inlineStr">
        <is>
          <t>Short-term Debt</t>
        </is>
      </c>
      <c r="B8" s="5" t="n">
        <v>0</v>
      </c>
      <c r="C8" s="5" t="n">
        <v>0</v>
      </c>
      <c r="D8" s="5" t="n">
        <v>0</v>
      </c>
      <c r="E8" s="5" t="n">
        <v>0</v>
      </c>
    </row>
    <row r="9">
      <c r="A9" s="4" t="inlineStr">
        <is>
          <t>Short-term Debt, Average Outstanding Amount</t>
        </is>
      </c>
      <c r="B9" s="5" t="n">
        <v>0</v>
      </c>
      <c r="C9" s="5" t="n">
        <v>6</v>
      </c>
      <c r="D9" s="5" t="n">
        <v>3</v>
      </c>
      <c r="E9" s="5" t="n">
        <v>32</v>
      </c>
    </row>
    <row r="10">
      <c r="A10" s="4" t="inlineStr">
        <is>
          <t>Short-term Debt, Maximum Amount Outstanding During Period</t>
        </is>
      </c>
      <c r="B10" s="5" t="n">
        <v>0</v>
      </c>
      <c r="C10" s="6" t="n">
        <v>236</v>
      </c>
      <c r="D10" s="6" t="n">
        <v>116</v>
      </c>
      <c r="E10" s="6" t="n">
        <v>250</v>
      </c>
    </row>
    <row r="11">
      <c r="A11" s="4" t="inlineStr">
        <is>
          <t>Line of Credit Facility, Interest Rate During Period</t>
        </is>
      </c>
      <c r="C11" s="4" t="inlineStr">
        <is>
          <t>0.07%</t>
        </is>
      </c>
      <c r="D11" s="4" t="inlineStr">
        <is>
          <t>1.53%</t>
        </is>
      </c>
      <c r="E11" s="4" t="inlineStr">
        <is>
          <t>2.05%</t>
        </is>
      </c>
    </row>
    <row r="12">
      <c r="A12" s="4" t="inlineStr">
        <is>
          <t>Commercial Paper [Member]</t>
        </is>
      </c>
    </row>
    <row r="13">
      <c r="A13" s="3" t="inlineStr">
        <is>
          <t>Short-term Debt [Line Items]</t>
        </is>
      </c>
    </row>
    <row r="14">
      <c r="A14" s="4" t="inlineStr">
        <is>
          <t>Line of Credit Facility, Maximum Borrowing Capacity</t>
        </is>
      </c>
      <c r="B14" s="5" t="n">
        <v>500</v>
      </c>
      <c r="C14" s="6" t="n">
        <v>500</v>
      </c>
      <c r="D14" s="6" t="n">
        <v>500</v>
      </c>
      <c r="E14" s="6" t="n">
        <v>500</v>
      </c>
    </row>
    <row r="15">
      <c r="A15" s="4" t="inlineStr">
        <is>
          <t>Short-term Debt</t>
        </is>
      </c>
      <c r="B15" s="5" t="n">
        <v>0</v>
      </c>
      <c r="C15" s="5" t="n">
        <v>0</v>
      </c>
      <c r="D15" s="5" t="n">
        <v>179</v>
      </c>
      <c r="E15" s="5" t="n">
        <v>30</v>
      </c>
    </row>
    <row r="16">
      <c r="A16" s="4" t="inlineStr">
        <is>
          <t>Short-term Debt, Average Outstanding Amount</t>
        </is>
      </c>
      <c r="B16" s="5" t="n">
        <v>0</v>
      </c>
      <c r="C16" s="5" t="n">
        <v>26</v>
      </c>
      <c r="D16" s="5" t="n">
        <v>10</v>
      </c>
      <c r="E16" s="5" t="n">
        <v>71</v>
      </c>
    </row>
    <row r="17">
      <c r="A17" s="4" t="inlineStr">
        <is>
          <t>Short-term Debt, Maximum Amount Outstanding During Period</t>
        </is>
      </c>
      <c r="B17" s="6" t="n">
        <v>13</v>
      </c>
      <c r="C17" s="6" t="n">
        <v>317</v>
      </c>
      <c r="D17" s="6" t="n">
        <v>179</v>
      </c>
      <c r="E17" s="6" t="n">
        <v>317</v>
      </c>
    </row>
    <row r="18">
      <c r="A18" s="4" t="inlineStr">
        <is>
          <t>Short-term Debt, Weighted Average Interest Rate, at Point in Time</t>
        </is>
      </c>
      <c r="D18" s="4" t="inlineStr">
        <is>
          <t>0.18%</t>
        </is>
      </c>
      <c r="E18" s="4" t="inlineStr">
        <is>
          <t>2.05%</t>
        </is>
      </c>
    </row>
    <row r="19">
      <c r="A19" s="4" t="inlineStr">
        <is>
          <t>Line of Credit Facility, Interest Rate During Period</t>
        </is>
      </c>
      <c r="B19" s="4" t="inlineStr">
        <is>
          <t>0.15%</t>
        </is>
      </c>
      <c r="C19" s="4" t="inlineStr">
        <is>
          <t>0.18%</t>
        </is>
      </c>
      <c r="D19" s="4" t="inlineStr">
        <is>
          <t>1.25%</t>
        </is>
      </c>
      <c r="E19" s="4" t="inlineStr">
        <is>
          <t>2.59%</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tters of Credit (Details) - USD ($) $ in Millions</t>
        </is>
      </c>
      <c r="B1" s="2" t="inlineStr">
        <is>
          <t>12 Months Ended</t>
        </is>
      </c>
    </row>
    <row r="2">
      <c r="B2" s="2" t="inlineStr">
        <is>
          <t>Dec. 31, 2021</t>
        </is>
      </c>
      <c r="C2" s="2" t="inlineStr">
        <is>
          <t>Dec. 31, 2020</t>
        </is>
      </c>
    </row>
    <row r="3">
      <c r="A3" s="3" t="inlineStr">
        <is>
          <t>Line of Credit Facility [Line Items]</t>
        </is>
      </c>
    </row>
    <row r="4">
      <c r="A4" s="4" t="inlineStr">
        <is>
          <t>Short-term Debt</t>
        </is>
      </c>
      <c r="B4" s="6" t="n">
        <v>0</v>
      </c>
      <c r="C4" s="6" t="n">
        <v>179</v>
      </c>
    </row>
    <row r="5">
      <c r="A5" s="4" t="inlineStr">
        <is>
          <t>Letter of Credit [Member]</t>
        </is>
      </c>
    </row>
    <row r="6">
      <c r="A6" s="3" t="inlineStr">
        <is>
          <t>Line of Credit Facility [Line Items]</t>
        </is>
      </c>
    </row>
    <row r="7">
      <c r="A7" s="4" t="inlineStr">
        <is>
          <t>Short-term Debt</t>
        </is>
      </c>
      <c r="B7" s="6" t="n">
        <v>9</v>
      </c>
      <c r="C7" s="6" t="n">
        <v>10</v>
      </c>
    </row>
    <row r="8">
      <c r="A8" s="4" t="inlineStr">
        <is>
          <t>Letter of Credit [Member]</t>
        </is>
      </c>
    </row>
    <row r="9">
      <c r="A9" s="3" t="inlineStr">
        <is>
          <t>Line of Credit Facility [Line Items]</t>
        </is>
      </c>
    </row>
    <row r="10">
      <c r="A10" s="4" t="inlineStr">
        <is>
          <t>Line of Credit Facility, Expiration Period</t>
        </is>
      </c>
      <c r="B10" s="4" t="inlineStr">
        <is>
          <t>1 year</t>
        </is>
      </c>
    </row>
    <row r="11">
      <c r="A11" s="4" t="inlineStr">
        <is>
          <t>Bilateral Credit Agreement [Member] | Letter of Credit [Member]</t>
        </is>
      </c>
    </row>
    <row r="12">
      <c r="A12" s="3" t="inlineStr">
        <is>
          <t>Line of Credit Facility [Line Items]</t>
        </is>
      </c>
    </row>
    <row r="13">
      <c r="A13" s="4" t="inlineStr">
        <is>
          <t>Line of Credit Facility, Maximum Borrowing Capacity</t>
        </is>
      </c>
      <c r="B13" s="6" t="n">
        <v>75</v>
      </c>
    </row>
    <row r="14">
      <c r="A14" s="4" t="inlineStr">
        <is>
          <t>Short-term Debt</t>
        </is>
      </c>
      <c r="B14" s="6" t="n">
        <v>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redit Facilities (Details) $ in Millions</t>
        </is>
      </c>
      <c r="C1" s="2" t="inlineStr">
        <is>
          <t>12 Months Ended</t>
        </is>
      </c>
    </row>
    <row r="2">
      <c r="C2" s="2" t="inlineStr">
        <is>
          <t>Dec. 31, 2021USD ($)</t>
        </is>
      </c>
      <c r="D2" s="2" t="inlineStr">
        <is>
          <t>Dec. 31, 2020USD ($)</t>
        </is>
      </c>
    </row>
    <row r="3">
      <c r="A3" s="3" t="inlineStr">
        <is>
          <t>Line of Credit Facility [Line Items]</t>
        </is>
      </c>
    </row>
    <row r="4">
      <c r="A4" s="4" t="inlineStr">
        <is>
          <t>Short-term Debt</t>
        </is>
      </c>
      <c r="C4" s="6" t="n">
        <v>0</v>
      </c>
      <c r="D4" s="6" t="n">
        <v>179</v>
      </c>
    </row>
    <row r="5">
      <c r="A5" s="4" t="inlineStr">
        <is>
          <t>Letter of Credit [Member]</t>
        </is>
      </c>
    </row>
    <row r="6">
      <c r="A6" s="3" t="inlineStr">
        <is>
          <t>Line of Credit Facility [Line Items]</t>
        </is>
      </c>
    </row>
    <row r="7">
      <c r="A7" s="4" t="inlineStr">
        <is>
          <t>Short-term Debt</t>
        </is>
      </c>
      <c r="C7" s="5" t="n">
        <v>9</v>
      </c>
      <c r="D7" s="6" t="n">
        <v>10</v>
      </c>
    </row>
    <row r="8">
      <c r="A8" s="4" t="inlineStr">
        <is>
          <t>Bilateral Credit Agreement [Member] | Letter of Credit [Member]</t>
        </is>
      </c>
    </row>
    <row r="9">
      <c r="A9" s="3" t="inlineStr">
        <is>
          <t>Line of Credit Facility [Line Items]</t>
        </is>
      </c>
    </row>
    <row r="10">
      <c r="A10" s="4" t="inlineStr">
        <is>
          <t>Line of Credit Facility, Maximum Borrowing Capacity</t>
        </is>
      </c>
      <c r="C10" s="5" t="n">
        <v>75</v>
      </c>
    </row>
    <row r="11">
      <c r="A11" s="4" t="inlineStr">
        <is>
          <t>Short-term Debt</t>
        </is>
      </c>
      <c r="C11" s="6" t="n">
        <v>45</v>
      </c>
    </row>
    <row r="12">
      <c r="A12" s="4" t="inlineStr">
        <is>
          <t>Revolving Credit Facility [Member]</t>
        </is>
      </c>
    </row>
    <row r="13">
      <c r="A13" s="3" t="inlineStr">
        <is>
          <t>Line of Credit Facility [Line Items]</t>
        </is>
      </c>
    </row>
    <row r="14">
      <c r="A14" s="4" t="inlineStr">
        <is>
          <t>Line Of Credit Facility Debt To Total Capitalization Ratio (as a percent)</t>
        </is>
      </c>
      <c r="B14" s="4" t="inlineStr">
        <is>
          <t>[1]</t>
        </is>
      </c>
      <c r="C14" s="4" t="inlineStr">
        <is>
          <t>47.00%</t>
        </is>
      </c>
      <c r="D14" s="4" t="inlineStr">
        <is>
          <t>47.00%</t>
        </is>
      </c>
    </row>
    <row r="15">
      <c r="A15" s="4" t="inlineStr">
        <is>
          <t>Line Of Credit Facility Maximum Amount Credit Facility May Be Increased</t>
        </is>
      </c>
      <c r="C15" s="6" t="n">
        <v>100</v>
      </c>
    </row>
    <row r="16">
      <c r="A16" s="4" t="inlineStr">
        <is>
          <t>Number Of Additional Periods Revolving Termination Date Can Be Extended Subject To Majority Bank Group Approval</t>
        </is>
      </c>
      <c r="B16" s="4" t="inlineStr">
        <is>
          <t>[2]</t>
        </is>
      </c>
      <c r="C16" s="5" t="n">
        <v>2</v>
      </c>
    </row>
    <row r="17">
      <c r="A17" s="4" t="inlineStr">
        <is>
          <t>Line Of Credit Facility Maximum Debt To Total Capitalization Ratio Allowed</t>
        </is>
      </c>
      <c r="C17" s="4" t="inlineStr">
        <is>
          <t>65.00%</t>
        </is>
      </c>
    </row>
    <row r="18">
      <c r="A18" s="4" t="inlineStr">
        <is>
          <t>Line Of Credit Facility Minimum Threshhold Percentage Of Subsidiary Assets To Consolidated Assets Required To Initiate Cross Default Provisions</t>
        </is>
      </c>
      <c r="C18" s="4" t="inlineStr">
        <is>
          <t>15.00%</t>
        </is>
      </c>
    </row>
    <row r="19">
      <c r="A19" s="4" t="inlineStr">
        <is>
          <t>Line of Credit Facility, Minimum Amount of Indebtedness in Default to Initiate Cross Default Provisions</t>
        </is>
      </c>
      <c r="C19" s="6" t="n">
        <v>75</v>
      </c>
    </row>
    <row r="20">
      <c r="A20" s="4" t="inlineStr">
        <is>
          <t>Line of Credit Facility, Maximum Borrowing Capacity</t>
        </is>
      </c>
      <c r="B20" s="4" t="inlineStr">
        <is>
          <t>[3]</t>
        </is>
      </c>
      <c r="C20" s="5" t="n">
        <v>500</v>
      </c>
    </row>
    <row r="21">
      <c r="A21" s="4" t="inlineStr">
        <is>
          <t>Drawn</t>
        </is>
      </c>
      <c r="B21" s="4" t="inlineStr">
        <is>
          <t>[4]</t>
        </is>
      </c>
      <c r="C21" s="5" t="n">
        <v>9</v>
      </c>
    </row>
    <row r="22">
      <c r="A22" s="4" t="inlineStr">
        <is>
          <t>Line of Credit Facility, Remaining Borrowing Capacity</t>
        </is>
      </c>
      <c r="C22" s="5" t="n">
        <v>491</v>
      </c>
    </row>
    <row r="23">
      <c r="A23" s="4" t="inlineStr">
        <is>
          <t>Direct advances on the credit facility outstanding</t>
        </is>
      </c>
      <c r="C23" s="6" t="n">
        <v>0</v>
      </c>
      <c r="D23" s="6" t="n">
        <v>0</v>
      </c>
    </row>
    <row r="24"/>
    <row r="25">
      <c r="A25" s="4" t="inlineStr">
        <is>
          <t>[1]</t>
        </is>
      </c>
      <c r="B25" s="4" t="inlineStr">
        <is>
          <t>The credit facility has a financial covenant requiring that the debt-to-total capitalization ratio be less than or equal to 65%.</t>
        </is>
      </c>
    </row>
    <row r="26">
      <c r="A26" s="4" t="inlineStr">
        <is>
          <t>[2]</t>
        </is>
      </c>
      <c r="B26" s="4" t="inlineStr">
        <is>
          <t xml:space="preserve">(b) All extension requests are subject to majority bank group approval. </t>
        </is>
      </c>
    </row>
    <row r="27">
      <c r="A27" s="4" t="inlineStr">
        <is>
          <t>[3]</t>
        </is>
      </c>
      <c r="B27" s="4" t="inlineStr">
        <is>
          <t>This credit facility matures in June 2024.</t>
        </is>
      </c>
    </row>
    <row r="28">
      <c r="A28" s="4" t="inlineStr">
        <is>
          <t>[4]</t>
        </is>
      </c>
      <c r="B28" s="4" t="inlineStr">
        <is>
          <t>Includes outstanding commercial paper and letters of credit.</t>
        </is>
      </c>
    </row>
  </sheetData>
  <mergeCells count="6">
    <mergeCell ref="A1:B2"/>
    <mergeCell ref="A24:C24"/>
    <mergeCell ref="B25:C25"/>
    <mergeCell ref="B26:C26"/>
    <mergeCell ref="B27:C27"/>
    <mergeCell ref="B28:C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s>
  <sheetData>
    <row r="1">
      <c r="A1" s="1" t="inlineStr">
        <is>
          <t>Long-Term Debt (Details) - USD ($) $ in Millions</t>
        </is>
      </c>
      <c r="C1" s="2" t="inlineStr">
        <is>
          <t>12 Months Ended</t>
        </is>
      </c>
    </row>
    <row r="2">
      <c r="C2" s="2" t="inlineStr">
        <is>
          <t>Dec. 31, 2021</t>
        </is>
      </c>
      <c r="D2" s="2" t="inlineStr">
        <is>
          <t>Dec. 31, 2020</t>
        </is>
      </c>
    </row>
    <row r="3">
      <c r="A3" s="3" t="inlineStr">
        <is>
          <t>Long-Term Borrowings and Other Financing Instruments</t>
        </is>
      </c>
    </row>
    <row r="4">
      <c r="A4" s="4" t="inlineStr">
        <is>
          <t>Unamortized discount</t>
        </is>
      </c>
      <c r="C4" s="6" t="n">
        <v>-44</v>
      </c>
      <c r="D4" s="6" t="n">
        <v>-42</v>
      </c>
    </row>
    <row r="5">
      <c r="A5" s="4" t="inlineStr">
        <is>
          <t>Unamortized debt expense</t>
        </is>
      </c>
      <c r="C5" s="5" t="n">
        <v>-62</v>
      </c>
      <c r="D5" s="5" t="n">
        <v>-54</v>
      </c>
    </row>
    <row r="6">
      <c r="A6" s="4" t="inlineStr">
        <is>
          <t>Long-term Debt, Current Maturities</t>
        </is>
      </c>
      <c r="C6" s="5" t="n">
        <v>300</v>
      </c>
      <c r="D6" s="5" t="n">
        <v>0</v>
      </c>
    </row>
    <row r="7">
      <c r="A7" s="4" t="inlineStr">
        <is>
          <t>Long-term Debt</t>
        </is>
      </c>
      <c r="C7" s="5" t="n">
        <v>6447</v>
      </c>
      <c r="D7" s="5" t="n">
        <v>5904</v>
      </c>
    </row>
    <row r="8">
      <c r="A8" s="4" t="inlineStr">
        <is>
          <t>2021</t>
        </is>
      </c>
      <c r="C8" s="5" t="n">
        <v>300</v>
      </c>
    </row>
    <row r="9">
      <c r="A9" s="4" t="inlineStr">
        <is>
          <t>2022</t>
        </is>
      </c>
      <c r="C9" s="5" t="n">
        <v>400</v>
      </c>
    </row>
    <row r="10">
      <c r="A10" s="4" t="inlineStr">
        <is>
          <t>2023</t>
        </is>
      </c>
      <c r="C10" s="5" t="n">
        <v>0</v>
      </c>
    </row>
    <row r="11">
      <c r="A11" s="4" t="inlineStr">
        <is>
          <t>2024</t>
        </is>
      </c>
      <c r="C11" s="5" t="n">
        <v>250</v>
      </c>
    </row>
    <row r="12">
      <c r="A12" s="4" t="inlineStr">
        <is>
          <t>2025</t>
        </is>
      </c>
      <c r="C12" s="5" t="n">
        <v>0</v>
      </c>
    </row>
    <row r="13">
      <c r="A13" s="4" t="inlineStr">
        <is>
          <t>First Mortgage Bonds | Series Due Aug. 15, 2022 [Member]</t>
        </is>
      </c>
    </row>
    <row r="14">
      <c r="A14" s="3" t="inlineStr">
        <is>
          <t>Long-Term Borrowings and Other Financing Instruments</t>
        </is>
      </c>
    </row>
    <row r="15">
      <c r="A15" s="4" t="inlineStr">
        <is>
          <t>Face Amount</t>
        </is>
      </c>
      <c r="C15" s="6" t="n">
        <v>300</v>
      </c>
      <c r="D15" s="5" t="n">
        <v>300</v>
      </c>
    </row>
    <row r="16">
      <c r="A16" s="4" t="inlineStr">
        <is>
          <t>Debt Instrument, Interest Rate, Stated Percentage</t>
        </is>
      </c>
      <c r="C16" s="4" t="inlineStr">
        <is>
          <t>2.15%</t>
        </is>
      </c>
    </row>
    <row r="17">
      <c r="A17" s="4" t="inlineStr">
        <is>
          <t>First Mortgage Bonds | Series Due May 15, 2023 [Member]</t>
        </is>
      </c>
    </row>
    <row r="18">
      <c r="A18" s="3" t="inlineStr">
        <is>
          <t>Long-Term Borrowings and Other Financing Instruments</t>
        </is>
      </c>
    </row>
    <row r="19">
      <c r="A19" s="4" t="inlineStr">
        <is>
          <t>Face Amount</t>
        </is>
      </c>
      <c r="C19" s="6" t="n">
        <v>400</v>
      </c>
      <c r="D19" s="5" t="n">
        <v>400</v>
      </c>
    </row>
    <row r="20">
      <c r="A20" s="4" t="inlineStr">
        <is>
          <t>Debt Instrument, Interest Rate, Stated Percentage</t>
        </is>
      </c>
      <c r="C20" s="4" t="inlineStr">
        <is>
          <t>2.60%</t>
        </is>
      </c>
    </row>
    <row r="21">
      <c r="A21" s="4" t="inlineStr">
        <is>
          <t>First Mortgage Bonds | Series Due July 1, 2025 [Member]</t>
        </is>
      </c>
    </row>
    <row r="22">
      <c r="A22" s="3" t="inlineStr">
        <is>
          <t>Long-Term Borrowings and Other Financing Instruments</t>
        </is>
      </c>
    </row>
    <row r="23">
      <c r="A23" s="4" t="inlineStr">
        <is>
          <t>Face Amount</t>
        </is>
      </c>
      <c r="C23" s="6" t="n">
        <v>250</v>
      </c>
      <c r="D23" s="5" t="n">
        <v>250</v>
      </c>
    </row>
    <row r="24">
      <c r="A24" s="4" t="inlineStr">
        <is>
          <t>Debt Instrument, Interest Rate, Stated Percentage</t>
        </is>
      </c>
      <c r="C24" s="4" t="inlineStr">
        <is>
          <t>7.125%</t>
        </is>
      </c>
    </row>
    <row r="25">
      <c r="A25" s="4" t="inlineStr">
        <is>
          <t>First Mortgage Bonds | Series Due March 1, 2028 [Member]</t>
        </is>
      </c>
    </row>
    <row r="26">
      <c r="A26" s="3" t="inlineStr">
        <is>
          <t>Long-Term Borrowings and Other Financing Instruments</t>
        </is>
      </c>
    </row>
    <row r="27">
      <c r="A27" s="4" t="inlineStr">
        <is>
          <t>Face Amount</t>
        </is>
      </c>
      <c r="C27" s="6" t="n">
        <v>150</v>
      </c>
      <c r="D27" s="5" t="n">
        <v>150</v>
      </c>
    </row>
    <row r="28">
      <c r="A28" s="4" t="inlineStr">
        <is>
          <t>Debt Instrument, Interest Rate, Stated Percentage</t>
        </is>
      </c>
      <c r="C28" s="4" t="inlineStr">
        <is>
          <t>6.50%</t>
        </is>
      </c>
    </row>
    <row r="29">
      <c r="A29" s="4" t="inlineStr">
        <is>
          <t>First Mortgage Bonds | Series Due April 1, 2031</t>
        </is>
      </c>
    </row>
    <row r="30">
      <c r="A30" s="3" t="inlineStr">
        <is>
          <t>Long-Term Borrowings and Other Financing Instruments</t>
        </is>
      </c>
    </row>
    <row r="31">
      <c r="A31" s="4" t="inlineStr">
        <is>
          <t>Face Amount</t>
        </is>
      </c>
      <c r="B31" s="4" t="inlineStr">
        <is>
          <t>[1]</t>
        </is>
      </c>
      <c r="C31" s="6" t="n">
        <v>425</v>
      </c>
      <c r="D31" s="5" t="n">
        <v>0</v>
      </c>
    </row>
    <row r="32">
      <c r="A32" s="4" t="inlineStr">
        <is>
          <t>Debt Instrument, Interest Rate, Stated Percentage</t>
        </is>
      </c>
      <c r="B32" s="4" t="inlineStr">
        <is>
          <t>[1]</t>
        </is>
      </c>
      <c r="C32" s="4" t="inlineStr">
        <is>
          <t>2.25%</t>
        </is>
      </c>
    </row>
    <row r="33">
      <c r="A33" s="4" t="inlineStr">
        <is>
          <t>First Mortgage Bonds | Series Due July 15, 2035 [Domain]</t>
        </is>
      </c>
    </row>
    <row r="34">
      <c r="A34" s="3" t="inlineStr">
        <is>
          <t>Long-Term Borrowings and Other Financing Instruments</t>
        </is>
      </c>
    </row>
    <row r="35">
      <c r="A35" s="4" t="inlineStr">
        <is>
          <t>Face Amount</t>
        </is>
      </c>
      <c r="C35" s="6" t="n">
        <v>250</v>
      </c>
      <c r="D35" s="5" t="n">
        <v>250</v>
      </c>
    </row>
    <row r="36">
      <c r="A36" s="4" t="inlineStr">
        <is>
          <t>Debt Instrument, Interest Rate, Stated Percentage</t>
        </is>
      </c>
      <c r="C36" s="4" t="inlineStr">
        <is>
          <t>5.25%</t>
        </is>
      </c>
    </row>
    <row r="37">
      <c r="A37" s="4" t="inlineStr">
        <is>
          <t>First Mortgage Bonds | Series Due June 1, 2036 [Domain]</t>
        </is>
      </c>
    </row>
    <row r="38">
      <c r="A38" s="3" t="inlineStr">
        <is>
          <t>Long-Term Borrowings and Other Financing Instruments</t>
        </is>
      </c>
    </row>
    <row r="39">
      <c r="A39" s="4" t="inlineStr">
        <is>
          <t>Face Amount</t>
        </is>
      </c>
      <c r="C39" s="6" t="n">
        <v>400</v>
      </c>
      <c r="D39" s="5" t="n">
        <v>400</v>
      </c>
    </row>
    <row r="40">
      <c r="A40" s="4" t="inlineStr">
        <is>
          <t>Debt Instrument, Interest Rate, Stated Percentage</t>
        </is>
      </c>
      <c r="C40" s="4" t="inlineStr">
        <is>
          <t>6.25%</t>
        </is>
      </c>
    </row>
    <row r="41">
      <c r="A41" s="4" t="inlineStr">
        <is>
          <t>First Mortgage Bonds | Series Due July 1, 2037 [Member]</t>
        </is>
      </c>
    </row>
    <row r="42">
      <c r="A42" s="3" t="inlineStr">
        <is>
          <t>Long-Term Borrowings and Other Financing Instruments</t>
        </is>
      </c>
    </row>
    <row r="43">
      <c r="A43" s="4" t="inlineStr">
        <is>
          <t>Face Amount</t>
        </is>
      </c>
      <c r="C43" s="6" t="n">
        <v>350</v>
      </c>
      <c r="D43" s="5" t="n">
        <v>350</v>
      </c>
    </row>
    <row r="44">
      <c r="A44" s="4" t="inlineStr">
        <is>
          <t>Debt Instrument, Interest Rate, Stated Percentage</t>
        </is>
      </c>
      <c r="C44" s="4" t="inlineStr">
        <is>
          <t>6.20%</t>
        </is>
      </c>
    </row>
    <row r="45">
      <c r="A45" s="4" t="inlineStr">
        <is>
          <t>First Mortgage Bonds | Series Due Nov. 1, 2039 [Member]</t>
        </is>
      </c>
    </row>
    <row r="46">
      <c r="A46" s="3" t="inlineStr">
        <is>
          <t>Long-Term Borrowings and Other Financing Instruments</t>
        </is>
      </c>
    </row>
    <row r="47">
      <c r="A47" s="4" t="inlineStr">
        <is>
          <t>Face Amount</t>
        </is>
      </c>
      <c r="C47" s="6" t="n">
        <v>300</v>
      </c>
      <c r="D47" s="5" t="n">
        <v>300</v>
      </c>
    </row>
    <row r="48">
      <c r="A48" s="4" t="inlineStr">
        <is>
          <t>Debt Instrument, Interest Rate, Stated Percentage</t>
        </is>
      </c>
      <c r="C48" s="4" t="inlineStr">
        <is>
          <t>5.35%</t>
        </is>
      </c>
    </row>
    <row r="49">
      <c r="A49" s="4" t="inlineStr">
        <is>
          <t>First Mortgage Bonds | Series Due Aug. 15, 2040 [Member]</t>
        </is>
      </c>
    </row>
    <row r="50">
      <c r="A50" s="3" t="inlineStr">
        <is>
          <t>Long-Term Borrowings and Other Financing Instruments</t>
        </is>
      </c>
    </row>
    <row r="51">
      <c r="A51" s="4" t="inlineStr">
        <is>
          <t>Face Amount</t>
        </is>
      </c>
      <c r="C51" s="6" t="n">
        <v>250</v>
      </c>
      <c r="D51" s="5" t="n">
        <v>250</v>
      </c>
    </row>
    <row r="52">
      <c r="A52" s="4" t="inlineStr">
        <is>
          <t>Debt Instrument, Interest Rate, Stated Percentage</t>
        </is>
      </c>
      <c r="C52" s="4" t="inlineStr">
        <is>
          <t>4.85%</t>
        </is>
      </c>
    </row>
    <row r="53">
      <c r="A53" s="4" t="inlineStr">
        <is>
          <t>First Mortgage Bonds | Series Due Aug. 15, 2042 [Member]</t>
        </is>
      </c>
    </row>
    <row r="54">
      <c r="A54" s="3" t="inlineStr">
        <is>
          <t>Long-Term Borrowings and Other Financing Instruments</t>
        </is>
      </c>
    </row>
    <row r="55">
      <c r="A55" s="4" t="inlineStr">
        <is>
          <t>Face Amount</t>
        </is>
      </c>
      <c r="C55" s="6" t="n">
        <v>500</v>
      </c>
      <c r="D55" s="5" t="n">
        <v>500</v>
      </c>
    </row>
    <row r="56">
      <c r="A56" s="4" t="inlineStr">
        <is>
          <t>Debt Instrument, Interest Rate, Stated Percentage</t>
        </is>
      </c>
      <c r="C56" s="4" t="inlineStr">
        <is>
          <t>3.40%</t>
        </is>
      </c>
    </row>
    <row r="57">
      <c r="A57" s="4" t="inlineStr">
        <is>
          <t>First Mortgage Bonds | Series Due May 15, 2044 [Member]</t>
        </is>
      </c>
    </row>
    <row r="58">
      <c r="A58" s="3" t="inlineStr">
        <is>
          <t>Long-Term Borrowings and Other Financing Instruments</t>
        </is>
      </c>
    </row>
    <row r="59">
      <c r="A59" s="4" t="inlineStr">
        <is>
          <t>Face Amount</t>
        </is>
      </c>
      <c r="C59" s="6" t="n">
        <v>300</v>
      </c>
      <c r="D59" s="5" t="n">
        <v>300</v>
      </c>
    </row>
    <row r="60">
      <c r="A60" s="4" t="inlineStr">
        <is>
          <t>Debt Instrument, Interest Rate, Stated Percentage</t>
        </is>
      </c>
      <c r="C60" s="4" t="inlineStr">
        <is>
          <t>4.125%</t>
        </is>
      </c>
    </row>
    <row r="61">
      <c r="A61" s="4" t="inlineStr">
        <is>
          <t>First Mortgage Bonds | Series Due Aug. 15, 2045 [Member]</t>
        </is>
      </c>
    </row>
    <row r="62">
      <c r="A62" s="3" t="inlineStr">
        <is>
          <t>Long-Term Borrowings and Other Financing Instruments</t>
        </is>
      </c>
    </row>
    <row r="63">
      <c r="A63" s="4" t="inlineStr">
        <is>
          <t>Face Amount</t>
        </is>
      </c>
      <c r="C63" s="6" t="n">
        <v>300</v>
      </c>
      <c r="D63" s="5" t="n">
        <v>300</v>
      </c>
    </row>
    <row r="64">
      <c r="A64" s="4" t="inlineStr">
        <is>
          <t>Debt Instrument, Interest Rate, Stated Percentage</t>
        </is>
      </c>
      <c r="C64" s="4" t="inlineStr">
        <is>
          <t>4.00%</t>
        </is>
      </c>
    </row>
    <row r="65">
      <c r="A65" s="4" t="inlineStr">
        <is>
          <t>First Mortgage Bonds | Series Due May 15, 2046 [Member]</t>
        </is>
      </c>
    </row>
    <row r="66">
      <c r="A66" s="3" t="inlineStr">
        <is>
          <t>Long-Term Borrowings and Other Financing Instruments</t>
        </is>
      </c>
    </row>
    <row r="67">
      <c r="A67" s="4" t="inlineStr">
        <is>
          <t>Face Amount</t>
        </is>
      </c>
      <c r="C67" s="6" t="n">
        <v>350</v>
      </c>
      <c r="D67" s="5" t="n">
        <v>350</v>
      </c>
    </row>
    <row r="68">
      <c r="A68" s="4" t="inlineStr">
        <is>
          <t>Debt Instrument, Interest Rate, Stated Percentage</t>
        </is>
      </c>
      <c r="C68" s="4" t="inlineStr">
        <is>
          <t>3.60%</t>
        </is>
      </c>
    </row>
    <row r="69">
      <c r="A69" s="4" t="inlineStr">
        <is>
          <t>First Mortgage Bonds | Series Due Sept. 15, 2047 [Member]</t>
        </is>
      </c>
    </row>
    <row r="70">
      <c r="A70" s="3" t="inlineStr">
        <is>
          <t>Long-Term Borrowings and Other Financing Instruments</t>
        </is>
      </c>
    </row>
    <row r="71">
      <c r="A71" s="4" t="inlineStr">
        <is>
          <t>Face Amount</t>
        </is>
      </c>
      <c r="C71" s="6" t="n">
        <v>600</v>
      </c>
      <c r="D71" s="5" t="n">
        <v>600</v>
      </c>
    </row>
    <row r="72">
      <c r="A72" s="4" t="inlineStr">
        <is>
          <t>Debt Instrument, Interest Rate, Stated Percentage</t>
        </is>
      </c>
      <c r="C72" s="4" t="inlineStr">
        <is>
          <t>3.60%</t>
        </is>
      </c>
    </row>
    <row r="73">
      <c r="A73" s="4" t="inlineStr">
        <is>
          <t>First Mortgage Bonds | Series Due March 1, 2050 [Domain]</t>
        </is>
      </c>
    </row>
    <row r="74">
      <c r="A74" s="3" t="inlineStr">
        <is>
          <t>Long-Term Borrowings and Other Financing Instruments</t>
        </is>
      </c>
    </row>
    <row r="75">
      <c r="A75" s="4" t="inlineStr">
        <is>
          <t>Face Amount</t>
        </is>
      </c>
      <c r="C75" s="6" t="n">
        <v>600</v>
      </c>
      <c r="D75" s="5" t="n">
        <v>600</v>
      </c>
    </row>
    <row r="76">
      <c r="A76" s="4" t="inlineStr">
        <is>
          <t>Debt Instrument, Interest Rate, Stated Percentage</t>
        </is>
      </c>
      <c r="C76" s="4" t="inlineStr">
        <is>
          <t>2.90%</t>
        </is>
      </c>
    </row>
    <row r="77">
      <c r="A77" s="4" t="inlineStr">
        <is>
          <t>First Mortgage Bonds | Series Due June 1, 2051 [Member]</t>
        </is>
      </c>
    </row>
    <row r="78">
      <c r="A78" s="3" t="inlineStr">
        <is>
          <t>Long-Term Borrowings and Other Financing Instruments</t>
        </is>
      </c>
    </row>
    <row r="79">
      <c r="A79" s="4" t="inlineStr">
        <is>
          <t>Face Amount</t>
        </is>
      </c>
      <c r="B79" s="4" t="inlineStr">
        <is>
          <t>[2]</t>
        </is>
      </c>
      <c r="C79" s="6" t="n">
        <v>700</v>
      </c>
      <c r="D79" s="5" t="n">
        <v>700</v>
      </c>
    </row>
    <row r="80">
      <c r="A80" s="4" t="inlineStr">
        <is>
          <t>Debt Instrument, Interest Rate, Stated Percentage</t>
        </is>
      </c>
      <c r="B80" s="4" t="inlineStr">
        <is>
          <t>[2]</t>
        </is>
      </c>
      <c r="C80" s="4" t="inlineStr">
        <is>
          <t>2.60%</t>
        </is>
      </c>
    </row>
    <row r="81">
      <c r="A81" s="4" t="inlineStr">
        <is>
          <t>First Mortgage Bonds | Series Due April 1, 2052</t>
        </is>
      </c>
    </row>
    <row r="82">
      <c r="A82" s="3" t="inlineStr">
        <is>
          <t>Long-Term Borrowings and Other Financing Instruments</t>
        </is>
      </c>
    </row>
    <row r="83">
      <c r="A83" s="4" t="inlineStr">
        <is>
          <t>Face Amount</t>
        </is>
      </c>
      <c r="B83" s="4" t="inlineStr">
        <is>
          <t>[1]</t>
        </is>
      </c>
      <c r="C83" s="6" t="n">
        <v>425</v>
      </c>
      <c r="D83" s="5" t="n">
        <v>0</v>
      </c>
    </row>
    <row r="84">
      <c r="A84" s="4" t="inlineStr">
        <is>
          <t>Debt Instrument, Interest Rate, Stated Percentage</t>
        </is>
      </c>
      <c r="B84" s="4" t="inlineStr">
        <is>
          <t>[1]</t>
        </is>
      </c>
      <c r="C84" s="4" t="inlineStr">
        <is>
          <t>3.20%</t>
        </is>
      </c>
    </row>
    <row r="85">
      <c r="A85" s="4" t="inlineStr">
        <is>
          <t>Long-term Debt</t>
        </is>
      </c>
    </row>
    <row r="86">
      <c r="A86" s="3" t="inlineStr">
        <is>
          <t>Long-Term Borrowings and Other Financing Instruments</t>
        </is>
      </c>
    </row>
    <row r="87">
      <c r="A87" s="4" t="inlineStr">
        <is>
          <t>Face Amount</t>
        </is>
      </c>
      <c r="C87" s="6" t="n">
        <v>3</v>
      </c>
      <c r="D87" s="6" t="n">
        <v>0</v>
      </c>
    </row>
    <row r="88">
      <c r="A88" s="4" t="inlineStr">
        <is>
          <t>Letter of Credit [Member]</t>
        </is>
      </c>
    </row>
    <row r="89">
      <c r="A89" s="3" t="inlineStr">
        <is>
          <t>Long-Term Borrowings and Other Financing Instruments</t>
        </is>
      </c>
    </row>
    <row r="90">
      <c r="A90" s="4" t="inlineStr">
        <is>
          <t>Line of Credit Facility, Expiration Period</t>
        </is>
      </c>
      <c r="C90" s="4" t="inlineStr">
        <is>
          <t>1 year</t>
        </is>
      </c>
    </row>
    <row r="91"/>
    <row r="92">
      <c r="A92" s="4" t="inlineStr">
        <is>
          <t>[1]</t>
        </is>
      </c>
      <c r="B92" s="4" t="inlineStr">
        <is>
          <t>2021 financing.</t>
        </is>
      </c>
    </row>
    <row r="93">
      <c r="A93" s="4" t="inlineStr">
        <is>
          <t>[2]</t>
        </is>
      </c>
      <c r="B93" s="4" t="inlineStr">
        <is>
          <t>2020 financing.</t>
        </is>
      </c>
    </row>
  </sheetData>
  <mergeCells count="4">
    <mergeCell ref="A1:B2"/>
    <mergeCell ref="A91:C91"/>
    <mergeCell ref="B92:C92"/>
    <mergeCell ref="B93:C9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erred Financing Costs (Details) - USD ($) $ in Millions</t>
        </is>
      </c>
      <c r="B1" s="2" t="inlineStr">
        <is>
          <t>Dec. 31, 2021</t>
        </is>
      </c>
      <c r="C1" s="2" t="inlineStr">
        <is>
          <t>Dec. 31, 2020</t>
        </is>
      </c>
    </row>
    <row r="2">
      <c r="A2" s="3" t="inlineStr">
        <is>
          <t>Deferred Financing Costs [Abstract]</t>
        </is>
      </c>
    </row>
    <row r="3">
      <c r="A3" s="4" t="inlineStr">
        <is>
          <t>Deferred Finance Costs, Noncurrent, Net</t>
        </is>
      </c>
      <c r="B3" s="6" t="n">
        <v>62</v>
      </c>
      <c r="C3" s="6" t="n">
        <v>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Comprehensive income:</t>
        </is>
      </c>
    </row>
    <row r="4">
      <c r="A4" s="4" t="inlineStr">
        <is>
          <t>Net income</t>
        </is>
      </c>
      <c r="B4" s="6" t="n">
        <v>606</v>
      </c>
      <c r="C4" s="6" t="n">
        <v>591</v>
      </c>
      <c r="D4" s="6" t="n">
        <v>543</v>
      </c>
    </row>
    <row r="5">
      <c r="A5" s="3" t="inlineStr">
        <is>
          <t>Derivative instruments:</t>
        </is>
      </c>
    </row>
    <row r="6">
      <c r="A6" s="4" t="inlineStr">
        <is>
          <t>Other Comprehensive Income (Loss), Reclassification Adjustment from AOCI on Derivatives, Net of Tax</t>
        </is>
      </c>
      <c r="B6" s="5" t="n">
        <v>2</v>
      </c>
      <c r="C6" s="5" t="n">
        <v>1</v>
      </c>
      <c r="D6" s="5" t="n">
        <v>0</v>
      </c>
    </row>
    <row r="7">
      <c r="A7" s="4" t="inlineStr">
        <is>
          <t>Total other comprehensive income</t>
        </is>
      </c>
      <c r="B7" s="5" t="n">
        <v>2</v>
      </c>
      <c r="C7" s="5" t="n">
        <v>1</v>
      </c>
      <c r="D7" s="5" t="n">
        <v>0</v>
      </c>
    </row>
    <row r="8">
      <c r="A8" s="4" t="inlineStr">
        <is>
          <t>Total comprehensive income</t>
        </is>
      </c>
      <c r="B8" s="6" t="n">
        <v>608</v>
      </c>
      <c r="C8" s="6" t="n">
        <v>592</v>
      </c>
      <c r="D8" s="6" t="n">
        <v>5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vidend and Other Capital-Related Restrictions (Details) $ in Millions</t>
        </is>
      </c>
      <c r="B1" s="2" t="inlineStr">
        <is>
          <t>Dec. 31, 2021USD ($)</t>
        </is>
      </c>
    </row>
    <row r="2">
      <c r="A2" s="3" t="inlineStr">
        <is>
          <t>Dividend and Other Capital-Related Restrictions [Abstract]</t>
        </is>
      </c>
    </row>
    <row r="3">
      <c r="A3" s="4" t="inlineStr">
        <is>
          <t>Equity to total capitalization ratio, low end of range (in hundredths)</t>
        </is>
      </c>
      <c r="B3" s="4" t="inlineStr">
        <is>
          <t>47.20%</t>
        </is>
      </c>
    </row>
    <row r="4">
      <c r="A4" s="4" t="inlineStr">
        <is>
          <t>Equity to total capitalization ratio, high end of range (in hundredths)</t>
        </is>
      </c>
      <c r="B4" s="4" t="inlineStr">
        <is>
          <t>57.60%</t>
        </is>
      </c>
    </row>
    <row r="5">
      <c r="A5" s="4" t="inlineStr">
        <is>
          <t>Equity to total capitalization ratio</t>
        </is>
      </c>
      <c r="B5" s="4" t="inlineStr">
        <is>
          <t>52.90%</t>
        </is>
      </c>
    </row>
    <row r="6">
      <c r="A6" s="4" t="inlineStr">
        <is>
          <t>Unrestricted Retained Earnings Per State Regulatory Commissions Dividend Restrictions</t>
        </is>
      </c>
      <c r="B6" s="6" t="n">
        <v>1558</v>
      </c>
    </row>
    <row r="7">
      <c r="A7" s="4" t="inlineStr">
        <is>
          <t>Capitalization, Short term debt, long term debt and equity</t>
        </is>
      </c>
      <c r="B7" s="5" t="n">
        <v>14321</v>
      </c>
    </row>
    <row r="8">
      <c r="A8" s="4" t="inlineStr">
        <is>
          <t>Maximum total capitalization</t>
        </is>
      </c>
      <c r="B8" s="6" t="n">
        <v>153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Revenues (Details) - USD ($) $ in Millions</t>
        </is>
      </c>
      <c r="B1" s="2" t="inlineStr">
        <is>
          <t>12 Months Ended</t>
        </is>
      </c>
    </row>
    <row r="2">
      <c r="B2" s="2" t="inlineStr">
        <is>
          <t>Dec. 31, 2021</t>
        </is>
      </c>
      <c r="C2" s="2" t="inlineStr">
        <is>
          <t>Dec. 31, 2020</t>
        </is>
      </c>
      <c r="D2" s="2" t="inlineStr">
        <is>
          <t>Dec. 31, 2019</t>
        </is>
      </c>
    </row>
    <row r="3">
      <c r="A3" s="4" t="inlineStr">
        <is>
          <t>Total revenue from contracts with customers</t>
        </is>
      </c>
    </row>
    <row r="4">
      <c r="A4" s="3" t="inlineStr">
        <is>
          <t>Disaggregation of Revenue [Line Items]</t>
        </is>
      </c>
    </row>
    <row r="5">
      <c r="A5" s="4" t="inlineStr">
        <is>
          <t>Total revenue from contracts with customers</t>
        </is>
      </c>
      <c r="B5" s="6" t="n">
        <v>5320</v>
      </c>
      <c r="C5" s="6" t="n">
        <v>4732</v>
      </c>
      <c r="D5" s="6" t="n">
        <v>4840</v>
      </c>
    </row>
    <row r="6">
      <c r="A6" s="4" t="inlineStr">
        <is>
          <t>Retail</t>
        </is>
      </c>
    </row>
    <row r="7">
      <c r="A7" s="3" t="inlineStr">
        <is>
          <t>Disaggregation of Revenue [Line Items]</t>
        </is>
      </c>
    </row>
    <row r="8">
      <c r="A8" s="4" t="inlineStr">
        <is>
          <t>Total revenue from contracts with customers</t>
        </is>
      </c>
      <c r="B8" s="5" t="n">
        <v>4114</v>
      </c>
      <c r="C8" s="5" t="n">
        <v>3830</v>
      </c>
      <c r="D8" s="5" t="n">
        <v>3934</v>
      </c>
    </row>
    <row r="9">
      <c r="A9" s="4" t="inlineStr">
        <is>
          <t>Retail | Residential</t>
        </is>
      </c>
    </row>
    <row r="10">
      <c r="A10" s="3" t="inlineStr">
        <is>
          <t>Disaggregation of Revenue [Line Items]</t>
        </is>
      </c>
    </row>
    <row r="11">
      <c r="A11" s="4" t="inlineStr">
        <is>
          <t>Total revenue from contracts with customers</t>
        </is>
      </c>
      <c r="B11" s="5" t="n">
        <v>1722</v>
      </c>
      <c r="C11" s="5" t="n">
        <v>1667</v>
      </c>
      <c r="D11" s="5" t="n">
        <v>1613</v>
      </c>
    </row>
    <row r="12">
      <c r="A12" s="4" t="inlineStr">
        <is>
          <t>Retail | C&amp;I</t>
        </is>
      </c>
    </row>
    <row r="13">
      <c r="A13" s="3" t="inlineStr">
        <is>
          <t>Disaggregation of Revenue [Line Items]</t>
        </is>
      </c>
    </row>
    <row r="14">
      <c r="A14" s="4" t="inlineStr">
        <is>
          <t>Total revenue from contracts with customers</t>
        </is>
      </c>
      <c r="B14" s="5" t="n">
        <v>2353</v>
      </c>
      <c r="C14" s="5" t="n">
        <v>2124</v>
      </c>
      <c r="D14" s="5" t="n">
        <v>2283</v>
      </c>
    </row>
    <row r="15">
      <c r="A15" s="4" t="inlineStr">
        <is>
          <t>Retail | Other</t>
        </is>
      </c>
    </row>
    <row r="16">
      <c r="A16" s="3" t="inlineStr">
        <is>
          <t>Disaggregation of Revenue [Line Items]</t>
        </is>
      </c>
    </row>
    <row r="17">
      <c r="A17" s="4" t="inlineStr">
        <is>
          <t>Total revenue from contracts with customers</t>
        </is>
      </c>
      <c r="B17" s="5" t="n">
        <v>39</v>
      </c>
      <c r="C17" s="5" t="n">
        <v>39</v>
      </c>
      <c r="D17" s="5" t="n">
        <v>38</v>
      </c>
    </row>
    <row r="18">
      <c r="A18" s="4" t="inlineStr">
        <is>
          <t>Wholesale</t>
        </is>
      </c>
    </row>
    <row r="19">
      <c r="A19" s="3" t="inlineStr">
        <is>
          <t>Disaggregation of Revenue [Line Items]</t>
        </is>
      </c>
    </row>
    <row r="20">
      <c r="A20" s="4" t="inlineStr">
        <is>
          <t>Total revenue from contracts with customers</t>
        </is>
      </c>
      <c r="B20" s="5" t="n">
        <v>442</v>
      </c>
      <c r="C20" s="5" t="n">
        <v>202</v>
      </c>
      <c r="D20" s="5" t="n">
        <v>210</v>
      </c>
    </row>
    <row r="21">
      <c r="A21" s="4" t="inlineStr">
        <is>
          <t>Transmission</t>
        </is>
      </c>
    </row>
    <row r="22">
      <c r="A22" s="3" t="inlineStr">
        <is>
          <t>Disaggregation of Revenue [Line Items]</t>
        </is>
      </c>
    </row>
    <row r="23">
      <c r="A23" s="4" t="inlineStr">
        <is>
          <t>Total revenue from contracts with customers</t>
        </is>
      </c>
      <c r="B23" s="5" t="n">
        <v>242</v>
      </c>
      <c r="C23" s="5" t="n">
        <v>238</v>
      </c>
      <c r="D23" s="5" t="n">
        <v>216</v>
      </c>
    </row>
    <row r="24">
      <c r="A24" s="4" t="inlineStr">
        <is>
          <t>Interchange</t>
        </is>
      </c>
    </row>
    <row r="25">
      <c r="A25" s="3" t="inlineStr">
        <is>
          <t>Disaggregation of Revenue [Line Items]</t>
        </is>
      </c>
    </row>
    <row r="26">
      <c r="A26" s="4" t="inlineStr">
        <is>
          <t>Total revenue from contracts with customers</t>
        </is>
      </c>
      <c r="B26" s="5" t="n">
        <v>501</v>
      </c>
      <c r="C26" s="5" t="n">
        <v>440</v>
      </c>
      <c r="D26" s="5" t="n">
        <v>459</v>
      </c>
    </row>
    <row r="27">
      <c r="A27" s="4" t="inlineStr">
        <is>
          <t>Other</t>
        </is>
      </c>
    </row>
    <row r="28">
      <c r="A28" s="3" t="inlineStr">
        <is>
          <t>Disaggregation of Revenue [Line Items]</t>
        </is>
      </c>
    </row>
    <row r="29">
      <c r="A29" s="4" t="inlineStr">
        <is>
          <t>Total revenue from contracts with customers</t>
        </is>
      </c>
      <c r="B29" s="5" t="n">
        <v>21</v>
      </c>
      <c r="C29" s="5" t="n">
        <v>22</v>
      </c>
      <c r="D29" s="5" t="n">
        <v>21</v>
      </c>
    </row>
    <row r="30">
      <c r="A30" s="4" t="inlineStr">
        <is>
          <t>Alternative and Other [Member]</t>
        </is>
      </c>
    </row>
    <row r="31">
      <c r="A31" s="3" t="inlineStr">
        <is>
          <t>Disaggregation of Revenue [Line Items]</t>
        </is>
      </c>
    </row>
    <row r="32">
      <c r="A32" s="4" t="inlineStr">
        <is>
          <t>Alternative revenue and other</t>
        </is>
      </c>
      <c r="B32" s="5" t="n">
        <v>436</v>
      </c>
      <c r="C32" s="5" t="n">
        <v>369</v>
      </c>
      <c r="D32" s="5" t="n">
        <v>272</v>
      </c>
    </row>
    <row r="33">
      <c r="A33" s="4" t="inlineStr">
        <is>
          <t>Regulated Electric | Total revenue from contracts with customers</t>
        </is>
      </c>
    </row>
    <row r="34">
      <c r="A34" s="3" t="inlineStr">
        <is>
          <t>Disaggregation of Revenue [Line Items]</t>
        </is>
      </c>
    </row>
    <row r="35">
      <c r="A35" s="4" t="inlineStr">
        <is>
          <t>Total revenue from contracts with customers</t>
        </is>
      </c>
      <c r="B35" s="5" t="n">
        <v>4706</v>
      </c>
      <c r="C35" s="5" t="n">
        <v>4238</v>
      </c>
      <c r="D35" s="5" t="n">
        <v>4264</v>
      </c>
    </row>
    <row r="36">
      <c r="A36" s="4" t="inlineStr">
        <is>
          <t>Regulated Electric | Retail</t>
        </is>
      </c>
    </row>
    <row r="37">
      <c r="A37" s="3" t="inlineStr">
        <is>
          <t>Disaggregation of Revenue [Line Items]</t>
        </is>
      </c>
    </row>
    <row r="38">
      <c r="A38" s="4" t="inlineStr">
        <is>
          <t>Total revenue from contracts with customers</t>
        </is>
      </c>
      <c r="B38" s="5" t="n">
        <v>3514</v>
      </c>
      <c r="C38" s="5" t="n">
        <v>3343</v>
      </c>
      <c r="D38" s="5" t="n">
        <v>3367</v>
      </c>
    </row>
    <row r="39">
      <c r="A39" s="4" t="inlineStr">
        <is>
          <t>Regulated Electric | Retail | Residential</t>
        </is>
      </c>
    </row>
    <row r="40">
      <c r="A40" s="3" t="inlineStr">
        <is>
          <t>Disaggregation of Revenue [Line Items]</t>
        </is>
      </c>
    </row>
    <row r="41">
      <c r="A41" s="4" t="inlineStr">
        <is>
          <t>Total revenue from contracts with customers</t>
        </is>
      </c>
      <c r="B41" s="5" t="n">
        <v>1374</v>
      </c>
      <c r="C41" s="5" t="n">
        <v>1375</v>
      </c>
      <c r="D41" s="5" t="n">
        <v>1280</v>
      </c>
    </row>
    <row r="42">
      <c r="A42" s="4" t="inlineStr">
        <is>
          <t>Regulated Electric | Retail | C&amp;I</t>
        </is>
      </c>
    </row>
    <row r="43">
      <c r="A43" s="3" t="inlineStr">
        <is>
          <t>Disaggregation of Revenue [Line Items]</t>
        </is>
      </c>
    </row>
    <row r="44">
      <c r="A44" s="4" t="inlineStr">
        <is>
          <t>Total revenue from contracts with customers</t>
        </is>
      </c>
      <c r="B44" s="5" t="n">
        <v>2107</v>
      </c>
      <c r="C44" s="5" t="n">
        <v>1935</v>
      </c>
      <c r="D44" s="5" t="n">
        <v>2054</v>
      </c>
    </row>
    <row r="45">
      <c r="A45" s="4" t="inlineStr">
        <is>
          <t>Regulated Electric | Retail | Other</t>
        </is>
      </c>
    </row>
    <row r="46">
      <c r="A46" s="3" t="inlineStr">
        <is>
          <t>Disaggregation of Revenue [Line Items]</t>
        </is>
      </c>
    </row>
    <row r="47">
      <c r="A47" s="4" t="inlineStr">
        <is>
          <t>Total revenue from contracts with customers</t>
        </is>
      </c>
      <c r="B47" s="5" t="n">
        <v>33</v>
      </c>
      <c r="C47" s="5" t="n">
        <v>33</v>
      </c>
      <c r="D47" s="5" t="n">
        <v>33</v>
      </c>
    </row>
    <row r="48">
      <c r="A48" s="4" t="inlineStr">
        <is>
          <t>Regulated Electric | Wholesale</t>
        </is>
      </c>
    </row>
    <row r="49">
      <c r="A49" s="3" t="inlineStr">
        <is>
          <t>Disaggregation of Revenue [Line Items]</t>
        </is>
      </c>
    </row>
    <row r="50">
      <c r="A50" s="4" t="inlineStr">
        <is>
          <t>Total revenue from contracts with customers</t>
        </is>
      </c>
      <c r="B50" s="5" t="n">
        <v>442</v>
      </c>
      <c r="C50" s="5" t="n">
        <v>202</v>
      </c>
      <c r="D50" s="5" t="n">
        <v>210</v>
      </c>
    </row>
    <row r="51">
      <c r="A51" s="4" t="inlineStr">
        <is>
          <t>Regulated Electric | Transmission</t>
        </is>
      </c>
    </row>
    <row r="52">
      <c r="A52" s="3" t="inlineStr">
        <is>
          <t>Disaggregation of Revenue [Line Items]</t>
        </is>
      </c>
    </row>
    <row r="53">
      <c r="A53" s="4" t="inlineStr">
        <is>
          <t>Total revenue from contracts with customers</t>
        </is>
      </c>
      <c r="B53" s="5" t="n">
        <v>242</v>
      </c>
      <c r="C53" s="5" t="n">
        <v>238</v>
      </c>
      <c r="D53" s="5" t="n">
        <v>216</v>
      </c>
    </row>
    <row r="54">
      <c r="A54" s="4" t="inlineStr">
        <is>
          <t>Regulated Electric | Interchange</t>
        </is>
      </c>
    </row>
    <row r="55">
      <c r="A55" s="3" t="inlineStr">
        <is>
          <t>Disaggregation of Revenue [Line Items]</t>
        </is>
      </c>
    </row>
    <row r="56">
      <c r="A56" s="4" t="inlineStr">
        <is>
          <t>Total revenue from contracts with customers</t>
        </is>
      </c>
      <c r="B56" s="5" t="n">
        <v>501</v>
      </c>
      <c r="C56" s="5" t="n">
        <v>440</v>
      </c>
      <c r="D56" s="5" t="n">
        <v>459</v>
      </c>
    </row>
    <row r="57">
      <c r="A57" s="4" t="inlineStr">
        <is>
          <t>Regulated Electric | Other</t>
        </is>
      </c>
    </row>
    <row r="58">
      <c r="A58" s="3" t="inlineStr">
        <is>
          <t>Disaggregation of Revenue [Line Items]</t>
        </is>
      </c>
    </row>
    <row r="59">
      <c r="A59" s="4" t="inlineStr">
        <is>
          <t>Total revenue from contracts with customers</t>
        </is>
      </c>
      <c r="B59" s="5" t="n">
        <v>7</v>
      </c>
      <c r="C59" s="5" t="n">
        <v>15</v>
      </c>
      <c r="D59" s="5" t="n">
        <v>12</v>
      </c>
    </row>
    <row r="60">
      <c r="A60" s="4" t="inlineStr">
        <is>
          <t>Regulated Electric | Alternative and Other [Member]</t>
        </is>
      </c>
    </row>
    <row r="61">
      <c r="A61" s="3" t="inlineStr">
        <is>
          <t>Disaggregation of Revenue [Line Items]</t>
        </is>
      </c>
    </row>
    <row r="62">
      <c r="A62" s="4" t="inlineStr">
        <is>
          <t>Alternative revenue and other</t>
        </is>
      </c>
      <c r="B62" s="5" t="n">
        <v>388</v>
      </c>
      <c r="C62" s="5" t="n">
        <v>333</v>
      </c>
      <c r="D62" s="5" t="n">
        <v>242</v>
      </c>
    </row>
    <row r="63">
      <c r="A63" s="4" t="inlineStr">
        <is>
          <t>Regulated Natural Gas | Total revenue from contracts with customers</t>
        </is>
      </c>
    </row>
    <row r="64">
      <c r="A64" s="3" t="inlineStr">
        <is>
          <t>Disaggregation of Revenue [Line Items]</t>
        </is>
      </c>
    </row>
    <row r="65">
      <c r="A65" s="4" t="inlineStr">
        <is>
          <t>Total revenue from contracts with customers</t>
        </is>
      </c>
      <c r="B65" s="5" t="n">
        <v>575</v>
      </c>
      <c r="C65" s="5" t="n">
        <v>457</v>
      </c>
      <c r="D65" s="5" t="n">
        <v>541</v>
      </c>
    </row>
    <row r="66">
      <c r="A66" s="4" t="inlineStr">
        <is>
          <t>Regulated Natural Gas | Retail</t>
        </is>
      </c>
    </row>
    <row r="67">
      <c r="A67" s="3" t="inlineStr">
        <is>
          <t>Disaggregation of Revenue [Line Items]</t>
        </is>
      </c>
    </row>
    <row r="68">
      <c r="A68" s="4" t="inlineStr">
        <is>
          <t>Total revenue from contracts with customers</t>
        </is>
      </c>
      <c r="B68" s="5" t="n">
        <v>561</v>
      </c>
      <c r="C68" s="5" t="n">
        <v>450</v>
      </c>
      <c r="D68" s="5" t="n">
        <v>532</v>
      </c>
    </row>
    <row r="69">
      <c r="A69" s="4" t="inlineStr">
        <is>
          <t>Regulated Natural Gas | Retail | Residential</t>
        </is>
      </c>
    </row>
    <row r="70">
      <c r="A70" s="3" t="inlineStr">
        <is>
          <t>Disaggregation of Revenue [Line Items]</t>
        </is>
      </c>
    </row>
    <row r="71">
      <c r="A71" s="4" t="inlineStr">
        <is>
          <t>Total revenue from contracts with customers</t>
        </is>
      </c>
      <c r="B71" s="5" t="n">
        <v>315</v>
      </c>
      <c r="C71" s="5" t="n">
        <v>261</v>
      </c>
      <c r="D71" s="5" t="n">
        <v>303</v>
      </c>
    </row>
    <row r="72">
      <c r="A72" s="4" t="inlineStr">
        <is>
          <t>Regulated Natural Gas | Retail | C&amp;I</t>
        </is>
      </c>
    </row>
    <row r="73">
      <c r="A73" s="3" t="inlineStr">
        <is>
          <t>Disaggregation of Revenue [Line Items]</t>
        </is>
      </c>
    </row>
    <row r="74">
      <c r="A74" s="4" t="inlineStr">
        <is>
          <t>Total revenue from contracts with customers</t>
        </is>
      </c>
      <c r="B74" s="5" t="n">
        <v>246</v>
      </c>
      <c r="C74" s="5" t="n">
        <v>189</v>
      </c>
      <c r="D74" s="5" t="n">
        <v>229</v>
      </c>
    </row>
    <row r="75">
      <c r="A75" s="4" t="inlineStr">
        <is>
          <t>Regulated Natural Gas | Retail | Other</t>
        </is>
      </c>
    </row>
    <row r="76">
      <c r="A76" s="3" t="inlineStr">
        <is>
          <t>Disaggregation of Revenue [Line Items]</t>
        </is>
      </c>
    </row>
    <row r="77">
      <c r="A77" s="4" t="inlineStr">
        <is>
          <t>Total revenue from contracts with customers</t>
        </is>
      </c>
      <c r="B77" s="5" t="n">
        <v>0</v>
      </c>
      <c r="C77" s="5" t="n">
        <v>0</v>
      </c>
      <c r="D77" s="5" t="n">
        <v>0</v>
      </c>
    </row>
    <row r="78">
      <c r="A78" s="4" t="inlineStr">
        <is>
          <t>Regulated Natural Gas | Wholesale</t>
        </is>
      </c>
    </row>
    <row r="79">
      <c r="A79" s="3" t="inlineStr">
        <is>
          <t>Disaggregation of Revenue [Line Items]</t>
        </is>
      </c>
    </row>
    <row r="80">
      <c r="A80" s="4" t="inlineStr">
        <is>
          <t>Total revenue from contracts with customers</t>
        </is>
      </c>
      <c r="B80" s="5" t="n">
        <v>0</v>
      </c>
      <c r="C80" s="5" t="n">
        <v>0</v>
      </c>
      <c r="D80" s="5" t="n">
        <v>0</v>
      </c>
    </row>
    <row r="81">
      <c r="A81" s="4" t="inlineStr">
        <is>
          <t>Regulated Natural Gas | Transmission</t>
        </is>
      </c>
    </row>
    <row r="82">
      <c r="A82" s="3" t="inlineStr">
        <is>
          <t>Disaggregation of Revenue [Line Items]</t>
        </is>
      </c>
    </row>
    <row r="83">
      <c r="A83" s="4" t="inlineStr">
        <is>
          <t>Total revenue from contracts with customers</t>
        </is>
      </c>
      <c r="B83" s="5" t="n">
        <v>0</v>
      </c>
      <c r="C83" s="5" t="n">
        <v>0</v>
      </c>
      <c r="D83" s="5" t="n">
        <v>0</v>
      </c>
    </row>
    <row r="84">
      <c r="A84" s="4" t="inlineStr">
        <is>
          <t>Regulated Natural Gas | Interchange</t>
        </is>
      </c>
    </row>
    <row r="85">
      <c r="A85" s="3" t="inlineStr">
        <is>
          <t>Disaggregation of Revenue [Line Items]</t>
        </is>
      </c>
    </row>
    <row r="86">
      <c r="A86" s="4" t="inlineStr">
        <is>
          <t>Total revenue from contracts with customers</t>
        </is>
      </c>
      <c r="B86" s="5" t="n">
        <v>0</v>
      </c>
      <c r="C86" s="5" t="n">
        <v>0</v>
      </c>
      <c r="D86" s="5" t="n">
        <v>0</v>
      </c>
    </row>
    <row r="87">
      <c r="A87" s="4" t="inlineStr">
        <is>
          <t>Regulated Natural Gas | Other</t>
        </is>
      </c>
    </row>
    <row r="88">
      <c r="A88" s="3" t="inlineStr">
        <is>
          <t>Disaggregation of Revenue [Line Items]</t>
        </is>
      </c>
    </row>
    <row r="89">
      <c r="A89" s="4" t="inlineStr">
        <is>
          <t>Total revenue from contracts with customers</t>
        </is>
      </c>
      <c r="B89" s="5" t="n">
        <v>14</v>
      </c>
      <c r="C89" s="5" t="n">
        <v>7</v>
      </c>
      <c r="D89" s="5" t="n">
        <v>9</v>
      </c>
    </row>
    <row r="90">
      <c r="A90" s="4" t="inlineStr">
        <is>
          <t>Regulated Natural Gas | Alternative and Other [Member]</t>
        </is>
      </c>
    </row>
    <row r="91">
      <c r="A91" s="3" t="inlineStr">
        <is>
          <t>Disaggregation of Revenue [Line Items]</t>
        </is>
      </c>
    </row>
    <row r="92">
      <c r="A92" s="4" t="inlineStr">
        <is>
          <t>Alternative revenue and other</t>
        </is>
      </c>
      <c r="B92" s="5" t="n">
        <v>48</v>
      </c>
      <c r="C92" s="5" t="n">
        <v>36</v>
      </c>
      <c r="D92" s="5" t="n">
        <v>30</v>
      </c>
    </row>
    <row r="93">
      <c r="A93" s="4" t="inlineStr">
        <is>
          <t>All Other | Total revenue from contracts with customers</t>
        </is>
      </c>
    </row>
    <row r="94">
      <c r="A94" s="3" t="inlineStr">
        <is>
          <t>Disaggregation of Revenue [Line Items]</t>
        </is>
      </c>
    </row>
    <row r="95">
      <c r="A95" s="4" t="inlineStr">
        <is>
          <t>Total revenue from contracts with customers</t>
        </is>
      </c>
      <c r="B95" s="5" t="n">
        <v>39</v>
      </c>
      <c r="C95" s="5" t="n">
        <v>37</v>
      </c>
      <c r="D95" s="5" t="n">
        <v>35</v>
      </c>
    </row>
    <row r="96">
      <c r="A96" s="4" t="inlineStr">
        <is>
          <t>All Other | Retail</t>
        </is>
      </c>
    </row>
    <row r="97">
      <c r="A97" s="3" t="inlineStr">
        <is>
          <t>Disaggregation of Revenue [Line Items]</t>
        </is>
      </c>
    </row>
    <row r="98">
      <c r="A98" s="4" t="inlineStr">
        <is>
          <t>Total revenue from contracts with customers</t>
        </is>
      </c>
      <c r="B98" s="5" t="n">
        <v>39</v>
      </c>
      <c r="C98" s="5" t="n">
        <v>37</v>
      </c>
      <c r="D98" s="5" t="n">
        <v>35</v>
      </c>
    </row>
    <row r="99">
      <c r="A99" s="4" t="inlineStr">
        <is>
          <t>All Other | Retail | Residential</t>
        </is>
      </c>
    </row>
    <row r="100">
      <c r="A100" s="3" t="inlineStr">
        <is>
          <t>Disaggregation of Revenue [Line Items]</t>
        </is>
      </c>
    </row>
    <row r="101">
      <c r="A101" s="4" t="inlineStr">
        <is>
          <t>Total revenue from contracts with customers</t>
        </is>
      </c>
      <c r="B101" s="5" t="n">
        <v>33</v>
      </c>
      <c r="C101" s="5" t="n">
        <v>31</v>
      </c>
      <c r="D101" s="5" t="n">
        <v>30</v>
      </c>
    </row>
    <row r="102">
      <c r="A102" s="4" t="inlineStr">
        <is>
          <t>All Other | Retail | C&amp;I</t>
        </is>
      </c>
    </row>
    <row r="103">
      <c r="A103" s="3" t="inlineStr">
        <is>
          <t>Disaggregation of Revenue [Line Items]</t>
        </is>
      </c>
    </row>
    <row r="104">
      <c r="A104" s="4" t="inlineStr">
        <is>
          <t>Total revenue from contracts with customers</t>
        </is>
      </c>
      <c r="B104" s="5" t="n">
        <v>0</v>
      </c>
      <c r="C104" s="5" t="n">
        <v>0</v>
      </c>
      <c r="D104" s="5" t="n">
        <v>0</v>
      </c>
    </row>
    <row r="105">
      <c r="A105" s="4" t="inlineStr">
        <is>
          <t>All Other | Retail | Other</t>
        </is>
      </c>
    </row>
    <row r="106">
      <c r="A106" s="3" t="inlineStr">
        <is>
          <t>Disaggregation of Revenue [Line Items]</t>
        </is>
      </c>
    </row>
    <row r="107">
      <c r="A107" s="4" t="inlineStr">
        <is>
          <t>Total revenue from contracts with customers</t>
        </is>
      </c>
      <c r="B107" s="5" t="n">
        <v>6</v>
      </c>
      <c r="C107" s="5" t="n">
        <v>6</v>
      </c>
      <c r="D107" s="5" t="n">
        <v>5</v>
      </c>
    </row>
    <row r="108">
      <c r="A108" s="4" t="inlineStr">
        <is>
          <t>All Other | Wholesale</t>
        </is>
      </c>
    </row>
    <row r="109">
      <c r="A109" s="3" t="inlineStr">
        <is>
          <t>Disaggregation of Revenue [Line Items]</t>
        </is>
      </c>
    </row>
    <row r="110">
      <c r="A110" s="4" t="inlineStr">
        <is>
          <t>Total revenue from contracts with customers</t>
        </is>
      </c>
      <c r="B110" s="5" t="n">
        <v>0</v>
      </c>
      <c r="C110" s="5" t="n">
        <v>0</v>
      </c>
      <c r="D110" s="5" t="n">
        <v>0</v>
      </c>
    </row>
    <row r="111">
      <c r="A111" s="4" t="inlineStr">
        <is>
          <t>All Other | Transmission</t>
        </is>
      </c>
    </row>
    <row r="112">
      <c r="A112" s="3" t="inlineStr">
        <is>
          <t>Disaggregation of Revenue [Line Items]</t>
        </is>
      </c>
    </row>
    <row r="113">
      <c r="A113" s="4" t="inlineStr">
        <is>
          <t>Total revenue from contracts with customers</t>
        </is>
      </c>
      <c r="B113" s="5" t="n">
        <v>0</v>
      </c>
      <c r="C113" s="5" t="n">
        <v>0</v>
      </c>
      <c r="D113" s="5" t="n">
        <v>0</v>
      </c>
    </row>
    <row r="114">
      <c r="A114" s="4" t="inlineStr">
        <is>
          <t>All Other | Interchange</t>
        </is>
      </c>
    </row>
    <row r="115">
      <c r="A115" s="3" t="inlineStr">
        <is>
          <t>Disaggregation of Revenue [Line Items]</t>
        </is>
      </c>
    </row>
    <row r="116">
      <c r="A116" s="4" t="inlineStr">
        <is>
          <t>Total revenue from contracts with customers</t>
        </is>
      </c>
      <c r="B116" s="5" t="n">
        <v>0</v>
      </c>
      <c r="C116" s="5" t="n">
        <v>0</v>
      </c>
      <c r="D116" s="5" t="n">
        <v>0</v>
      </c>
    </row>
    <row r="117">
      <c r="A117" s="4" t="inlineStr">
        <is>
          <t>All Other | Other</t>
        </is>
      </c>
    </row>
    <row r="118">
      <c r="A118" s="3" t="inlineStr">
        <is>
          <t>Disaggregation of Revenue [Line Items]</t>
        </is>
      </c>
    </row>
    <row r="119">
      <c r="A119" s="4" t="inlineStr">
        <is>
          <t>Total revenue from contracts with customers</t>
        </is>
      </c>
      <c r="B119" s="5" t="n">
        <v>0</v>
      </c>
      <c r="C119" s="5" t="n">
        <v>0</v>
      </c>
      <c r="D119" s="5" t="n">
        <v>0</v>
      </c>
    </row>
    <row r="120">
      <c r="A120" s="4" t="inlineStr">
        <is>
          <t>All Other | Alternative and Other [Member]</t>
        </is>
      </c>
    </row>
    <row r="121">
      <c r="A121" s="3" t="inlineStr">
        <is>
          <t>Disaggregation of Revenue [Line Items]</t>
        </is>
      </c>
    </row>
    <row r="122">
      <c r="A122" s="4" t="inlineStr">
        <is>
          <t>Alternative revenue and other</t>
        </is>
      </c>
      <c r="B122" s="5" t="n">
        <v>0</v>
      </c>
      <c r="C122" s="5" t="n">
        <v>0</v>
      </c>
      <c r="D122" s="5" t="n">
        <v>0</v>
      </c>
    </row>
    <row r="123">
      <c r="A123" s="4" t="inlineStr">
        <is>
          <t>Total revenues</t>
        </is>
      </c>
    </row>
    <row r="124">
      <c r="A124" s="3" t="inlineStr">
        <is>
          <t>Disaggregation of Revenue [Line Items]</t>
        </is>
      </c>
    </row>
    <row r="125">
      <c r="A125" s="4" t="inlineStr">
        <is>
          <t>Total revenues</t>
        </is>
      </c>
      <c r="B125" s="5" t="n">
        <v>5756</v>
      </c>
      <c r="C125" s="5" t="n">
        <v>5101</v>
      </c>
      <c r="D125" s="5" t="n">
        <v>5112</v>
      </c>
    </row>
    <row r="126">
      <c r="A126" s="4" t="inlineStr">
        <is>
          <t>Total revenues | Regulated Electric</t>
        </is>
      </c>
    </row>
    <row r="127">
      <c r="A127" s="3" t="inlineStr">
        <is>
          <t>Disaggregation of Revenue [Line Items]</t>
        </is>
      </c>
    </row>
    <row r="128">
      <c r="A128" s="4" t="inlineStr">
        <is>
          <t>Total revenues</t>
        </is>
      </c>
      <c r="B128" s="5" t="n">
        <v>5094</v>
      </c>
      <c r="C128" s="5" t="n">
        <v>4571</v>
      </c>
      <c r="D128" s="5" t="n">
        <v>4506</v>
      </c>
    </row>
    <row r="129">
      <c r="A129" s="4" t="inlineStr">
        <is>
          <t>Total revenues | Regulated Natural Gas</t>
        </is>
      </c>
    </row>
    <row r="130">
      <c r="A130" s="3" t="inlineStr">
        <is>
          <t>Disaggregation of Revenue [Line Items]</t>
        </is>
      </c>
    </row>
    <row r="131">
      <c r="A131" s="4" t="inlineStr">
        <is>
          <t>Total revenues</t>
        </is>
      </c>
      <c r="B131" s="5" t="n">
        <v>623</v>
      </c>
      <c r="C131" s="5" t="n">
        <v>493</v>
      </c>
      <c r="D131" s="5" t="n">
        <v>571</v>
      </c>
    </row>
    <row r="132">
      <c r="A132" s="4" t="inlineStr">
        <is>
          <t>Total revenues | All Other</t>
        </is>
      </c>
    </row>
    <row r="133">
      <c r="A133" s="3" t="inlineStr">
        <is>
          <t>Disaggregation of Revenue [Line Items]</t>
        </is>
      </c>
    </row>
    <row r="134">
      <c r="A134" s="4" t="inlineStr">
        <is>
          <t>Total revenues</t>
        </is>
      </c>
      <c r="B134" s="6" t="n">
        <v>39</v>
      </c>
      <c r="C134" s="6" t="n">
        <v>37</v>
      </c>
      <c r="D134" s="6" t="n">
        <v>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Federal Loss Carryback $ in Millions</t>
        </is>
      </c>
      <c r="B1" s="2" t="inlineStr">
        <is>
          <t>12 Months Ended</t>
        </is>
      </c>
    </row>
    <row r="2">
      <c r="B2" s="2" t="inlineStr">
        <is>
          <t>Dec. 31, 2021USD ($)</t>
        </is>
      </c>
    </row>
    <row r="3">
      <c r="A3" s="3" t="inlineStr">
        <is>
          <t>Income Tax Disclosure [Abstract]</t>
        </is>
      </c>
    </row>
    <row r="4">
      <c r="A4" s="4" t="inlineStr">
        <is>
          <t>Tax Adjustments, Settlements, and Unusual Provisions</t>
        </is>
      </c>
      <c r="B4" s="6" t="n">
        <v>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State Audits $ in Millions</t>
        </is>
      </c>
      <c r="B1" s="2" t="inlineStr">
        <is>
          <t>12 Months Ended</t>
        </is>
      </c>
    </row>
    <row r="2">
      <c r="B2" s="2" t="inlineStr">
        <is>
          <t>Dec. 31, 2021USD ($)</t>
        </is>
      </c>
    </row>
    <row r="3">
      <c r="A3" s="3" t="inlineStr">
        <is>
          <t>Income Tax Disclosure [Abstract]</t>
        </is>
      </c>
    </row>
    <row r="4">
      <c r="A4" s="4" t="inlineStr">
        <is>
          <t>Potential Federal Tax Adjustments</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Unrecognized Tax Benefits - USD ($) $ in Millions</t>
        </is>
      </c>
      <c r="B1" s="2" t="inlineStr">
        <is>
          <t>12 Months Ended</t>
        </is>
      </c>
    </row>
    <row r="2">
      <c r="B2" s="2" t="inlineStr">
        <is>
          <t>Dec. 31, 2021</t>
        </is>
      </c>
      <c r="C2" s="2" t="inlineStr">
        <is>
          <t>Dec. 31, 2020</t>
        </is>
      </c>
      <c r="D2" s="2" t="inlineStr">
        <is>
          <t>Dec. 31, 2019</t>
        </is>
      </c>
      <c r="E2" s="2" t="inlineStr">
        <is>
          <t>Jan. 01, 2021</t>
        </is>
      </c>
      <c r="F2" s="2" t="inlineStr">
        <is>
          <t>Jan. 01, 2020</t>
        </is>
      </c>
      <c r="G2" s="2" t="inlineStr">
        <is>
          <t>Jan. 01, 2019</t>
        </is>
      </c>
    </row>
    <row r="3">
      <c r="A3" s="3" t="inlineStr">
        <is>
          <t>Income Tax Disclosure [Abstract]</t>
        </is>
      </c>
    </row>
    <row r="4">
      <c r="A4" s="4" t="inlineStr">
        <is>
          <t>Unrecognized tax benefit — Permanent tax positions</t>
        </is>
      </c>
      <c r="B4" s="6" t="n">
        <v>23</v>
      </c>
      <c r="C4" s="6" t="n">
        <v>21</v>
      </c>
    </row>
    <row r="5">
      <c r="A5" s="4" t="inlineStr">
        <is>
          <t>Unrecognized tax benefit — Temporary tax positions</t>
        </is>
      </c>
      <c r="B5" s="5" t="n">
        <v>3</v>
      </c>
      <c r="C5" s="5" t="n">
        <v>3</v>
      </c>
    </row>
    <row r="6">
      <c r="A6" s="4" t="inlineStr">
        <is>
          <t>Total unrecognized tax benefit</t>
        </is>
      </c>
      <c r="B6" s="5" t="n">
        <v>26</v>
      </c>
      <c r="C6" s="5" t="n">
        <v>24</v>
      </c>
      <c r="D6" s="6" t="n">
        <v>20</v>
      </c>
      <c r="E6" s="6" t="n">
        <v>24</v>
      </c>
      <c r="F6" s="6" t="n">
        <v>20</v>
      </c>
      <c r="G6" s="6" t="n">
        <v>17</v>
      </c>
    </row>
    <row r="7">
      <c r="A7" s="4" t="inlineStr">
        <is>
          <t>Additions based on tax positions related to the current year</t>
        </is>
      </c>
      <c r="B7" s="5" t="n">
        <v>2</v>
      </c>
      <c r="C7" s="5" t="n">
        <v>2</v>
      </c>
      <c r="D7" s="5" t="n">
        <v>3</v>
      </c>
    </row>
    <row r="8">
      <c r="A8" s="4" t="inlineStr">
        <is>
          <t>Reductions based on tax positions related to the current year</t>
        </is>
      </c>
      <c r="B8" s="5" t="n">
        <v>0</v>
      </c>
      <c r="C8" s="5" t="n">
        <v>0</v>
      </c>
      <c r="D8" s="5" t="n">
        <v>-1</v>
      </c>
    </row>
    <row r="9">
      <c r="A9" s="4" t="inlineStr">
        <is>
          <t>Additions for tax positions of prior years</t>
        </is>
      </c>
      <c r="B9" s="5" t="n">
        <v>0</v>
      </c>
      <c r="C9" s="5" t="n">
        <v>16</v>
      </c>
      <c r="D9" s="5" t="n">
        <v>1</v>
      </c>
    </row>
    <row r="10">
      <c r="A10" s="4" t="inlineStr">
        <is>
          <t>Reductions for tax positions of prior years</t>
        </is>
      </c>
      <c r="B10" s="5" t="n">
        <v>0</v>
      </c>
      <c r="C10" s="5" t="n">
        <v>-14</v>
      </c>
      <c r="D10" s="5" t="n">
        <v>0</v>
      </c>
    </row>
    <row r="11">
      <c r="A11" s="4" t="inlineStr">
        <is>
          <t>NOL and tax credit carryforwards</t>
        </is>
      </c>
      <c r="B11" s="5" t="n">
        <v>-13</v>
      </c>
      <c r="C11" s="5" t="n">
        <v>-11</v>
      </c>
    </row>
    <row r="12">
      <c r="A12" s="4" t="inlineStr">
        <is>
          <t>Decrease in Unrecognized Tax Benefits is Reasonably Possible</t>
        </is>
      </c>
      <c r="B12" s="5" t="n">
        <v>14</v>
      </c>
    </row>
    <row r="13">
      <c r="A13" s="4" t="inlineStr">
        <is>
          <t>Unrecognized Tax Benefits, Income Tax Penalties Expense</t>
        </is>
      </c>
      <c r="B13" s="5" t="n">
        <v>0</v>
      </c>
      <c r="C13" s="5" t="n">
        <v>0</v>
      </c>
      <c r="D13" s="5" t="n">
        <v>0</v>
      </c>
    </row>
    <row r="14">
      <c r="A14" s="4" t="inlineStr">
        <is>
          <t>Payable for interest related to unrecognized tax benefits at Jan. 1</t>
        </is>
      </c>
      <c r="B14" s="5" t="n">
        <v>-2</v>
      </c>
      <c r="C14" s="5" t="n">
        <v>-2</v>
      </c>
      <c r="D14" s="5" t="n">
        <v>-2</v>
      </c>
      <c r="E14" s="6" t="n">
        <v>-2</v>
      </c>
      <c r="F14" s="6" t="n">
        <v>-2</v>
      </c>
      <c r="G14" s="6" t="n">
        <v>-1</v>
      </c>
    </row>
    <row r="15">
      <c r="A15" s="4" t="inlineStr">
        <is>
          <t>Interest expense related to unrecognized tax benefits</t>
        </is>
      </c>
      <c r="B15" s="6" t="n">
        <v>0</v>
      </c>
      <c r="C15" s="6" t="n">
        <v>0</v>
      </c>
      <c r="D15" s="6"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3" customWidth="1" min="6" max="6"/>
    <col width="14" customWidth="1" min="7" max="7"/>
  </cols>
  <sheetData>
    <row r="1">
      <c r="A1" s="1" t="inlineStr">
        <is>
          <t>Other Income Tax Matters - USD ($) $ in Millions</t>
        </is>
      </c>
      <c r="C1" s="2" t="inlineStr">
        <is>
          <t>3 Months Ended</t>
        </is>
      </c>
      <c r="D1" s="2" t="inlineStr">
        <is>
          <t>12 Months Ended</t>
        </is>
      </c>
    </row>
    <row r="2">
      <c r="C2" s="2" t="inlineStr">
        <is>
          <t>Dec. 31, 2021</t>
        </is>
      </c>
      <c r="D2" s="2" t="inlineStr">
        <is>
          <t>Dec. 31, 2021</t>
        </is>
      </c>
      <c r="E2" s="2" t="inlineStr">
        <is>
          <t>Dec. 31, 2020</t>
        </is>
      </c>
      <c r="G2" s="2" t="inlineStr">
        <is>
          <t>Dec. 31, 2019</t>
        </is>
      </c>
    </row>
    <row r="3">
      <c r="A3" s="3" t="inlineStr">
        <is>
          <t>Income Tax [Line Items]</t>
        </is>
      </c>
    </row>
    <row r="4">
      <c r="A4" s="4" t="inlineStr">
        <is>
          <t>Federal NOL carryforward</t>
        </is>
      </c>
      <c r="C4" s="6" t="n">
        <v>77</v>
      </c>
      <c r="D4" s="6" t="n">
        <v>77</v>
      </c>
      <c r="E4" s="6" t="n">
        <v>0</v>
      </c>
    </row>
    <row r="5">
      <c r="A5" s="4" t="inlineStr">
        <is>
          <t>Federal tax credit carryforwards</t>
        </is>
      </c>
      <c r="C5" s="5" t="n">
        <v>704</v>
      </c>
      <c r="D5" s="5" t="n">
        <v>704</v>
      </c>
      <c r="E5" s="5" t="n">
        <v>543</v>
      </c>
    </row>
    <row r="6">
      <c r="A6" s="4" t="inlineStr">
        <is>
          <t>State NOL carryforwards</t>
        </is>
      </c>
      <c r="C6" s="5" t="n">
        <v>344</v>
      </c>
      <c r="D6" s="5" t="n">
        <v>344</v>
      </c>
      <c r="E6" s="5" t="n">
        <v>151</v>
      </c>
    </row>
    <row r="7">
      <c r="A7" s="4" t="inlineStr">
        <is>
          <t>Valuation allowances for state NOL carryforwards</t>
        </is>
      </c>
      <c r="C7" s="5" t="n">
        <v>-1</v>
      </c>
      <c r="D7" s="5" t="n">
        <v>-1</v>
      </c>
      <c r="E7" s="5" t="n">
        <v>-1</v>
      </c>
    </row>
    <row r="8">
      <c r="A8" s="4" t="inlineStr">
        <is>
          <t>State tax credit carryforwards, net of federal detriment (a)</t>
        </is>
      </c>
      <c r="B8" s="4" t="inlineStr">
        <is>
          <t>[1]</t>
        </is>
      </c>
      <c r="C8" s="5" t="n">
        <v>78</v>
      </c>
      <c r="D8" s="5" t="n">
        <v>78</v>
      </c>
      <c r="E8" s="5" t="n">
        <v>71</v>
      </c>
    </row>
    <row r="9">
      <c r="A9" s="4" t="inlineStr">
        <is>
          <t>Valuation allowances for state credit carryforwards, net of federal benefit (b)</t>
        </is>
      </c>
      <c r="B9" s="4" t="inlineStr">
        <is>
          <t>[2]</t>
        </is>
      </c>
      <c r="C9" s="6" t="n">
        <v>-64</v>
      </c>
      <c r="D9" s="6" t="n">
        <v>-64</v>
      </c>
      <c r="E9" s="6" t="n">
        <v>-59</v>
      </c>
    </row>
    <row r="10">
      <c r="A10" s="4" t="inlineStr">
        <is>
          <t>Federal statutory rate</t>
        </is>
      </c>
      <c r="D10" s="4" t="inlineStr">
        <is>
          <t>21.00%</t>
        </is>
      </c>
      <c r="E10" s="4" t="inlineStr">
        <is>
          <t>21.00%</t>
        </is>
      </c>
      <c r="G10" s="4" t="inlineStr">
        <is>
          <t>21.00%</t>
        </is>
      </c>
    </row>
    <row r="11">
      <c r="A11" s="4" t="inlineStr">
        <is>
          <t>State income tax on pretax income, net of federal tax effect</t>
        </is>
      </c>
      <c r="D11" s="4" t="inlineStr">
        <is>
          <t>7.00%</t>
        </is>
      </c>
      <c r="E11" s="4" t="inlineStr">
        <is>
          <t>7.00%</t>
        </is>
      </c>
      <c r="G11" s="4" t="inlineStr">
        <is>
          <t>7.10%</t>
        </is>
      </c>
    </row>
    <row r="12">
      <c r="A12" s="4" t="inlineStr">
        <is>
          <t>Wind PTCs</t>
        </is>
      </c>
      <c r="D12" s="4" t="inlineStr">
        <is>
          <t>(27.80%)</t>
        </is>
      </c>
      <c r="E12" s="4" t="inlineStr">
        <is>
          <t>(19.30%)</t>
        </is>
      </c>
      <c r="G12" s="4" t="inlineStr">
        <is>
          <t>(11.80%)</t>
        </is>
      </c>
    </row>
    <row r="13">
      <c r="A13" s="4" t="inlineStr">
        <is>
          <t>Plant regulatory differences (a)</t>
        </is>
      </c>
      <c r="B13" s="4" t="inlineStr">
        <is>
          <t>[3]</t>
        </is>
      </c>
      <c r="D13" s="4" t="inlineStr">
        <is>
          <t>(8.10%)</t>
        </is>
      </c>
      <c r="E13" s="4" t="inlineStr">
        <is>
          <t>(7.20%)</t>
        </is>
      </c>
      <c r="G13" s="4" t="inlineStr">
        <is>
          <t>(7.40%)</t>
        </is>
      </c>
    </row>
    <row r="14">
      <c r="A14" s="4" t="inlineStr">
        <is>
          <t>Other tax credits, net NOL &amp; tax credit allowances</t>
        </is>
      </c>
      <c r="D14" s="4" t="inlineStr">
        <is>
          <t>(1.40%)</t>
        </is>
      </c>
      <c r="E14" s="4" t="inlineStr">
        <is>
          <t>(1.20%)</t>
        </is>
      </c>
      <c r="G14" s="4" t="inlineStr">
        <is>
          <t>(1.50%)</t>
        </is>
      </c>
    </row>
    <row r="15">
      <c r="A15" s="4" t="inlineStr">
        <is>
          <t>Change in unrecognized tax benefits</t>
        </is>
      </c>
      <c r="D15" s="4" t="inlineStr">
        <is>
          <t>0.50%</t>
        </is>
      </c>
      <c r="E15" s="4" t="inlineStr">
        <is>
          <t>1.00%</t>
        </is>
      </c>
      <c r="G15" s="4" t="inlineStr">
        <is>
          <t>0.50%</t>
        </is>
      </c>
    </row>
    <row r="16">
      <c r="A16" s="4" t="inlineStr">
        <is>
          <t>NOL Carryback</t>
        </is>
      </c>
      <c r="C16" s="4" t="inlineStr">
        <is>
          <t>0.00%</t>
        </is>
      </c>
      <c r="E16" s="4" t="inlineStr">
        <is>
          <t>(2.10%)</t>
        </is>
      </c>
      <c r="G16" s="4" t="inlineStr">
        <is>
          <t>0.00%</t>
        </is>
      </c>
    </row>
    <row r="17">
      <c r="A17" s="4" t="inlineStr">
        <is>
          <t>Other, net</t>
        </is>
      </c>
      <c r="D17" s="4" t="inlineStr">
        <is>
          <t>0.20%</t>
        </is>
      </c>
      <c r="E17" s="4" t="inlineStr">
        <is>
          <t>(0.20%)</t>
        </is>
      </c>
      <c r="G17" s="4" t="inlineStr">
        <is>
          <t>0.10%</t>
        </is>
      </c>
    </row>
    <row r="18">
      <c r="A18" s="4" t="inlineStr">
        <is>
          <t>Effective income tax rate</t>
        </is>
      </c>
      <c r="D18" s="4" t="inlineStr">
        <is>
          <t>(8.60%)</t>
        </is>
      </c>
      <c r="E18" s="4" t="inlineStr">
        <is>
          <t>(1.00%)</t>
        </is>
      </c>
      <c r="G18" s="4" t="inlineStr">
        <is>
          <t>8.00%</t>
        </is>
      </c>
    </row>
    <row r="19">
      <c r="A19" s="4" t="inlineStr">
        <is>
          <t>Income tax (benefit) expense</t>
        </is>
      </c>
      <c r="D19" s="6" t="n">
        <v>-48</v>
      </c>
      <c r="E19" s="6" t="n">
        <v>-6</v>
      </c>
      <c r="G19" s="6" t="n">
        <v>47</v>
      </c>
    </row>
    <row r="20">
      <c r="A20" s="4" t="inlineStr">
        <is>
          <t>Deferred tax expense excluding items below</t>
        </is>
      </c>
      <c r="D20" s="5" t="n">
        <v>109</v>
      </c>
      <c r="E20" s="5" t="n">
        <v>61</v>
      </c>
      <c r="G20" s="5" t="n">
        <v>97</v>
      </c>
    </row>
    <row r="21">
      <c r="A21" s="4" t="inlineStr">
        <is>
          <t>Amortization and adjustments to deferred income taxes on income tax regulatory assets and liabilities</t>
        </is>
      </c>
      <c r="D21" s="5" t="n">
        <v>-145</v>
      </c>
      <c r="E21" s="5" t="n">
        <v>-127</v>
      </c>
      <c r="G21" s="5" t="n">
        <v>-135</v>
      </c>
    </row>
    <row r="22">
      <c r="A22" s="4" t="inlineStr">
        <is>
          <t>Tax expense allocated to other comprehensive income, adoption of ASC Topic 326, and other</t>
        </is>
      </c>
      <c r="D22" s="5" t="n">
        <v>0</v>
      </c>
      <c r="E22" s="5" t="n">
        <v>-1</v>
      </c>
      <c r="G22" s="5" t="n">
        <v>-1</v>
      </c>
    </row>
    <row r="23">
      <c r="A23" s="4" t="inlineStr">
        <is>
          <t>Deferred tax benefit</t>
        </is>
      </c>
      <c r="C23" s="6" t="n">
        <v>-36</v>
      </c>
      <c r="D23" s="5" t="n">
        <v>-36</v>
      </c>
      <c r="E23" s="5" t="n">
        <v>-67</v>
      </c>
      <c r="G23" s="5" t="n">
        <v>39</v>
      </c>
    </row>
    <row r="24">
      <c r="A24" s="4" t="inlineStr">
        <is>
          <t>Deferred fuel costs</t>
        </is>
      </c>
      <c r="C24" s="5" t="n">
        <v>92</v>
      </c>
      <c r="D24" s="5" t="n">
        <v>92</v>
      </c>
      <c r="E24" s="5" t="n">
        <v>7</v>
      </c>
      <c r="F24" s="4" t="inlineStr">
        <is>
          <t>[4]</t>
        </is>
      </c>
    </row>
    <row r="25">
      <c r="A25" s="4" t="inlineStr">
        <is>
          <t>Present value of minimum obligation</t>
        </is>
      </c>
      <c r="C25" s="5" t="n">
        <v>443</v>
      </c>
      <c r="D25" s="5" t="n">
        <v>443</v>
      </c>
    </row>
    <row r="26">
      <c r="A26" s="4" t="inlineStr">
        <is>
          <t>income tax expense [Member]</t>
        </is>
      </c>
    </row>
    <row r="27">
      <c r="A27" s="3" t="inlineStr">
        <is>
          <t>Income Tax [Line Items]</t>
        </is>
      </c>
    </row>
    <row r="28">
      <c r="A28" s="4" t="inlineStr">
        <is>
          <t>Current federal tax (benefit) expense</t>
        </is>
      </c>
      <c r="D28" s="5" t="n">
        <v>-10</v>
      </c>
      <c r="E28" s="5" t="n">
        <v>41</v>
      </c>
      <c r="G28" s="5" t="n">
        <v>80</v>
      </c>
    </row>
    <row r="29">
      <c r="A29" s="4" t="inlineStr">
        <is>
          <t>Current state tax (benefit) expense</t>
        </is>
      </c>
      <c r="D29" s="5" t="n">
        <v>-1</v>
      </c>
      <c r="E29" s="5" t="n">
        <v>12</v>
      </c>
      <c r="G29" s="5" t="n">
        <v>8</v>
      </c>
    </row>
    <row r="30">
      <c r="A30" s="4" t="inlineStr">
        <is>
          <t>Current change in unrecognized tax expense (benefit)</t>
        </is>
      </c>
      <c r="D30" s="5" t="n">
        <v>1</v>
      </c>
      <c r="E30" s="5" t="n">
        <v>9</v>
      </c>
      <c r="G30" s="5" t="n">
        <v>-1</v>
      </c>
    </row>
    <row r="31">
      <c r="A31" s="4" t="inlineStr">
        <is>
          <t>Deferred federal tax benefit</t>
        </is>
      </c>
      <c r="D31" s="5" t="n">
        <v>-87</v>
      </c>
      <c r="E31" s="5" t="n">
        <v>-102</v>
      </c>
      <c r="G31" s="5" t="n">
        <v>-86</v>
      </c>
    </row>
    <row r="32">
      <c r="A32" s="4" t="inlineStr">
        <is>
          <t>Deferred state tax expense</t>
        </is>
      </c>
      <c r="D32" s="5" t="n">
        <v>49</v>
      </c>
      <c r="E32" s="5" t="n">
        <v>38</v>
      </c>
      <c r="G32" s="5" t="n">
        <v>43</v>
      </c>
    </row>
    <row r="33">
      <c r="A33" s="4" t="inlineStr">
        <is>
          <t>Deferred change in unrecognized tax expense (benefit)</t>
        </is>
      </c>
      <c r="D33" s="5" t="n">
        <v>2</v>
      </c>
      <c r="E33" s="5" t="n">
        <v>-3</v>
      </c>
      <c r="G33" s="5" t="n">
        <v>4</v>
      </c>
    </row>
    <row r="34">
      <c r="A34" s="4" t="inlineStr">
        <is>
          <t>Deferred ITCs</t>
        </is>
      </c>
      <c r="D34" s="5" t="n">
        <v>-2</v>
      </c>
      <c r="E34" s="5" t="n">
        <v>-1</v>
      </c>
      <c r="G34" s="5" t="n">
        <v>-1</v>
      </c>
    </row>
    <row r="35">
      <c r="A35" s="4" t="inlineStr">
        <is>
          <t>Income tax (benefit) expense</t>
        </is>
      </c>
      <c r="D35" s="5" t="n">
        <v>-48</v>
      </c>
      <c r="E35" s="5" t="n">
        <v>-6</v>
      </c>
      <c r="G35" s="6" t="n">
        <v>47</v>
      </c>
    </row>
    <row r="36">
      <c r="A36" s="4" t="inlineStr">
        <is>
          <t>Net Deferred Tax Liablility [Member]</t>
        </is>
      </c>
    </row>
    <row r="37">
      <c r="A37" s="3" t="inlineStr">
        <is>
          <t>Income Tax [Line Items]</t>
        </is>
      </c>
    </row>
    <row r="38">
      <c r="A38" s="4" t="inlineStr">
        <is>
          <t>Federal tax credit carryforwards</t>
        </is>
      </c>
      <c r="C38" s="5" t="n">
        <v>782</v>
      </c>
      <c r="D38" s="5" t="n">
        <v>782</v>
      </c>
      <c r="E38" s="5" t="n">
        <v>614</v>
      </c>
      <c r="F38" s="4" t="inlineStr">
        <is>
          <t>[4]</t>
        </is>
      </c>
    </row>
    <row r="39">
      <c r="A39" s="4" t="inlineStr">
        <is>
          <t>Deferred ITCs</t>
        </is>
      </c>
      <c r="D39" s="5" t="n">
        <v>5</v>
      </c>
      <c r="E39" s="5" t="n">
        <v>5</v>
      </c>
      <c r="F39" s="4" t="inlineStr">
        <is>
          <t>[4]</t>
        </is>
      </c>
    </row>
    <row r="40">
      <c r="A40" s="4" t="inlineStr">
        <is>
          <t>Deferred tax benefit</t>
        </is>
      </c>
      <c r="C40" s="5" t="n">
        <v>-1291</v>
      </c>
      <c r="D40" s="5" t="n">
        <v>-1291</v>
      </c>
      <c r="E40" s="5" t="n">
        <v>-1145</v>
      </c>
      <c r="F40" s="4" t="inlineStr">
        <is>
          <t>[4]</t>
        </is>
      </c>
    </row>
    <row r="41">
      <c r="A41" s="4" t="inlineStr">
        <is>
          <t>Differences between book and tax bases of property</t>
        </is>
      </c>
      <c r="D41" s="5" t="n">
        <v>2679</v>
      </c>
      <c r="E41" s="5" t="n">
        <v>2482</v>
      </c>
      <c r="F41" s="4" t="inlineStr">
        <is>
          <t>[4]</t>
        </is>
      </c>
    </row>
    <row r="42">
      <c r="A42" s="4" t="inlineStr">
        <is>
          <t>Regulatory assets</t>
        </is>
      </c>
      <c r="C42" s="5" t="n">
        <v>260</v>
      </c>
      <c r="D42" s="5" t="n">
        <v>260</v>
      </c>
      <c r="E42" s="5" t="n">
        <v>270</v>
      </c>
      <c r="F42" s="4" t="inlineStr">
        <is>
          <t>[4]</t>
        </is>
      </c>
    </row>
    <row r="43">
      <c r="A43" s="4" t="inlineStr">
        <is>
          <t>Operating lease assets</t>
        </is>
      </c>
      <c r="C43" s="5" t="n">
        <v>123</v>
      </c>
      <c r="D43" s="5" t="n">
        <v>123</v>
      </c>
      <c r="E43" s="5" t="n">
        <v>147</v>
      </c>
      <c r="F43" s="4" t="inlineStr">
        <is>
          <t>[4]</t>
        </is>
      </c>
    </row>
    <row r="44">
      <c r="A44" s="4" t="inlineStr">
        <is>
          <t>Pension expense</t>
        </is>
      </c>
      <c r="C44" s="5" t="n">
        <v>73</v>
      </c>
      <c r="D44" s="5" t="n">
        <v>73</v>
      </c>
      <c r="E44" s="5" t="n">
        <v>72</v>
      </c>
      <c r="F44" s="4" t="inlineStr">
        <is>
          <t>[4]</t>
        </is>
      </c>
    </row>
    <row r="45">
      <c r="A45" s="4" t="inlineStr">
        <is>
          <t>Other</t>
        </is>
      </c>
      <c r="C45" s="5" t="n">
        <v>13</v>
      </c>
      <c r="D45" s="5" t="n">
        <v>13</v>
      </c>
      <c r="E45" s="5" t="n">
        <v>7</v>
      </c>
      <c r="F45" s="4" t="inlineStr">
        <is>
          <t>[4]</t>
        </is>
      </c>
    </row>
    <row r="46">
      <c r="A46" s="4" t="inlineStr">
        <is>
          <t>Total deferred tax liabilities</t>
        </is>
      </c>
      <c r="C46" s="5" t="n">
        <v>3240</v>
      </c>
      <c r="D46" s="5" t="n">
        <v>3240</v>
      </c>
      <c r="E46" s="5" t="n">
        <v>2985</v>
      </c>
      <c r="F46" s="4" t="inlineStr">
        <is>
          <t>[4]</t>
        </is>
      </c>
    </row>
    <row r="47">
      <c r="A47" s="4" t="inlineStr">
        <is>
          <t>Regulatory Liabilities</t>
        </is>
      </c>
      <c r="C47" s="5" t="n">
        <v>325</v>
      </c>
      <c r="D47" s="5" t="n">
        <v>325</v>
      </c>
      <c r="E47" s="5" t="n">
        <v>349</v>
      </c>
      <c r="F47" s="4" t="inlineStr">
        <is>
          <t>[4]</t>
        </is>
      </c>
    </row>
    <row r="48">
      <c r="A48" s="4" t="inlineStr">
        <is>
          <t>Present value of minimum obligation</t>
        </is>
      </c>
      <c r="C48" s="5" t="n">
        <v>123</v>
      </c>
      <c r="D48" s="5" t="n">
        <v>123</v>
      </c>
      <c r="E48" s="5" t="n">
        <v>147</v>
      </c>
      <c r="F48" s="4" t="inlineStr">
        <is>
          <t>[4]</t>
        </is>
      </c>
    </row>
    <row r="49">
      <c r="A49" s="4" t="inlineStr">
        <is>
          <t>NOL and tax credit valuation allowances</t>
        </is>
      </c>
      <c r="C49" s="5" t="n">
        <v>-64</v>
      </c>
      <c r="D49" s="5" t="n">
        <v>-64</v>
      </c>
      <c r="E49" s="5" t="n">
        <v>-59</v>
      </c>
      <c r="F49" s="4" t="inlineStr">
        <is>
          <t>[4]</t>
        </is>
      </c>
    </row>
    <row r="50">
      <c r="A50" s="4" t="inlineStr">
        <is>
          <t>Other employee benefits</t>
        </is>
      </c>
      <c r="C50" s="5" t="n">
        <v>32</v>
      </c>
      <c r="D50" s="5" t="n">
        <v>32</v>
      </c>
      <c r="E50" s="5" t="n">
        <v>38</v>
      </c>
      <c r="F50" s="4" t="inlineStr">
        <is>
          <t>[4]</t>
        </is>
      </c>
    </row>
    <row r="51">
      <c r="A51" s="4" t="inlineStr">
        <is>
          <t>NOL carryforward</t>
        </is>
      </c>
      <c r="C51" s="5" t="n">
        <v>43</v>
      </c>
      <c r="D51" s="5" t="n">
        <v>43</v>
      </c>
      <c r="E51" s="5" t="n">
        <v>12</v>
      </c>
      <c r="F51" s="4" t="inlineStr">
        <is>
          <t>[4]</t>
        </is>
      </c>
    </row>
    <row r="52">
      <c r="A52" s="4" t="inlineStr">
        <is>
          <t>Other</t>
        </is>
      </c>
      <c r="C52" s="5" t="n">
        <v>45</v>
      </c>
      <c r="D52" s="5" t="n">
        <v>45</v>
      </c>
      <c r="E52" s="5" t="n">
        <v>39</v>
      </c>
      <c r="F52" s="4" t="inlineStr">
        <is>
          <t>[4]</t>
        </is>
      </c>
    </row>
    <row r="53">
      <c r="A53" s="4" t="inlineStr">
        <is>
          <t>Net deferred tax liability</t>
        </is>
      </c>
      <c r="C53" s="5" t="n">
        <v>1949</v>
      </c>
      <c r="D53" s="5" t="n">
        <v>1949</v>
      </c>
      <c r="E53" s="5" t="n">
        <v>1840</v>
      </c>
      <c r="F53" s="4" t="inlineStr">
        <is>
          <t>[4]</t>
        </is>
      </c>
    </row>
    <row r="54">
      <c r="A54" s="4" t="inlineStr">
        <is>
          <t>State and Local Jurisdiction</t>
        </is>
      </c>
    </row>
    <row r="55">
      <c r="A55" s="3" t="inlineStr">
        <is>
          <t>Income Tax [Line Items]</t>
        </is>
      </c>
    </row>
    <row r="56">
      <c r="A56" s="4" t="inlineStr">
        <is>
          <t>Federal detriment</t>
        </is>
      </c>
      <c r="C56" s="5" t="n">
        <v>21</v>
      </c>
      <c r="D56" s="5" t="n">
        <v>21</v>
      </c>
      <c r="E56" s="5" t="n">
        <v>19</v>
      </c>
    </row>
    <row r="57">
      <c r="A57" s="4" t="inlineStr">
        <is>
          <t>Federal Benefit</t>
        </is>
      </c>
      <c r="C57" s="6" t="n">
        <v>17</v>
      </c>
      <c r="D57" s="6" t="n">
        <v>17</v>
      </c>
      <c r="E57" s="6" t="n">
        <v>16</v>
      </c>
    </row>
    <row r="58"/>
    <row r="59">
      <c r="A59" s="4" t="inlineStr">
        <is>
          <t>[1]</t>
        </is>
      </c>
      <c r="B59" s="4" t="inlineStr">
        <is>
          <t>State tax credit carryforwards are net of federal detriment of $21 million and $19 million as of Dec. 31, 2021 and 2020, respectively.</t>
        </is>
      </c>
    </row>
    <row r="60">
      <c r="A60" s="4" t="inlineStr">
        <is>
          <t>[2]</t>
        </is>
      </c>
      <c r="B60" s="4" t="inlineStr">
        <is>
          <t>Valuation allowances for state tax credit carryforwards were net of federal benefit of $17 million and $16 million as of Dec. 31, 2021 and 2020, respectively.</t>
        </is>
      </c>
    </row>
    <row r="61">
      <c r="A61" s="4" t="inlineStr">
        <is>
          <t>[3]</t>
        </is>
      </c>
      <c r="B61" s="4" t="inlineStr">
        <is>
          <t>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row r="62">
      <c r="A62" s="4" t="inlineStr">
        <is>
          <t>[4]</t>
        </is>
      </c>
      <c r="B62" s="4" t="inlineStr">
        <is>
          <t>Prior periods have been reclassified to conform to current year presentation</t>
        </is>
      </c>
    </row>
  </sheetData>
  <mergeCells count="8">
    <mergeCell ref="A1:B2"/>
    <mergeCell ref="D1:G1"/>
    <mergeCell ref="E2:F2"/>
    <mergeCell ref="A58:F58"/>
    <mergeCell ref="B59:F59"/>
    <mergeCell ref="B60:F60"/>
    <mergeCell ref="B61:F61"/>
    <mergeCell ref="B62:F6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uclear Decommissioning Fund (Details) - USD ($) $ in Millions</t>
        </is>
      </c>
      <c r="B1" s="2" t="inlineStr">
        <is>
          <t>12 Months Ended</t>
        </is>
      </c>
    </row>
    <row r="2">
      <c r="B2" s="2" t="inlineStr">
        <is>
          <t>Dec. 31, 2021</t>
        </is>
      </c>
      <c r="D2" s="2" t="inlineStr">
        <is>
          <t>Dec. 31, 2020</t>
        </is>
      </c>
    </row>
    <row r="3">
      <c r="A3" s="3" t="inlineStr">
        <is>
          <t>Fair Value, Assets and Liabilities Measured on Recurring and Nonrecurring Basis [Line Items]</t>
        </is>
      </c>
    </row>
    <row r="4">
      <c r="A4" s="4" t="inlineStr">
        <is>
          <t>Unrealized Gain on Securities</t>
        </is>
      </c>
      <c r="B4" s="6" t="n">
        <v>1300</v>
      </c>
      <c r="D4" s="6" t="n">
        <v>981</v>
      </c>
    </row>
    <row r="5">
      <c r="A5" s="4" t="inlineStr">
        <is>
          <t>Unrealized Loss on Securities</t>
        </is>
      </c>
      <c r="B5" s="5" t="n">
        <v>7</v>
      </c>
      <c r="D5" s="5" t="n">
        <v>5</v>
      </c>
    </row>
    <row r="6">
      <c r="A6" s="3" t="inlineStr">
        <is>
          <t>Investments [Abstract]</t>
        </is>
      </c>
    </row>
    <row r="7">
      <c r="A7" s="4" t="inlineStr">
        <is>
          <t>Miscellaneous investments</t>
        </is>
      </c>
      <c r="B7" s="5" t="n">
        <v>52</v>
      </c>
      <c r="D7" s="5" t="n">
        <v>53</v>
      </c>
    </row>
    <row r="8">
      <c r="A8" s="3" t="inlineStr">
        <is>
          <t>Final Contractual Maturity [Abstract]</t>
        </is>
      </c>
    </row>
    <row r="9">
      <c r="A9" s="4" t="inlineStr">
        <is>
          <t>Due in 1 Year or Less</t>
        </is>
      </c>
      <c r="B9" s="5" t="n">
        <v>-4</v>
      </c>
    </row>
    <row r="10">
      <c r="A10" s="4" t="inlineStr">
        <is>
          <t>Due in 1 to 5 Years</t>
        </is>
      </c>
      <c r="B10" s="5" t="n">
        <v>149</v>
      </c>
    </row>
    <row r="11">
      <c r="A11" s="4" t="inlineStr">
        <is>
          <t>Due in 5 to 10 Years</t>
        </is>
      </c>
      <c r="B11" s="5" t="n">
        <v>208</v>
      </c>
    </row>
    <row r="12">
      <c r="A12" s="4" t="inlineStr">
        <is>
          <t>Due after 10 Years</t>
        </is>
      </c>
      <c r="B12" s="5" t="n">
        <v>314</v>
      </c>
    </row>
    <row r="13">
      <c r="A13" s="4" t="inlineStr">
        <is>
          <t>Total</t>
        </is>
      </c>
      <c r="B13" s="5" t="n">
        <v>675</v>
      </c>
    </row>
    <row r="14">
      <c r="A14" s="4" t="inlineStr">
        <is>
          <t>Nuclear Decommissioning Fund [Member] | Fair Value Measured on a Recurring Basis | Cost</t>
        </is>
      </c>
    </row>
    <row r="15">
      <c r="A15" s="3" t="inlineStr">
        <is>
          <t>Investments [Abstract]</t>
        </is>
      </c>
    </row>
    <row r="16">
      <c r="A16" s="4" t="inlineStr">
        <is>
          <t>Decommissioning Fund Investments</t>
        </is>
      </c>
      <c r="B16" s="5" t="n">
        <v>1962</v>
      </c>
      <c r="C16" s="4" t="inlineStr">
        <is>
          <t>[1]</t>
        </is>
      </c>
      <c r="D16" s="5" t="n">
        <v>1801</v>
      </c>
      <c r="E16" s="4" t="inlineStr">
        <is>
          <t>[2]</t>
        </is>
      </c>
    </row>
    <row r="17">
      <c r="A17" s="4" t="inlineStr">
        <is>
          <t>Nuclear Decommissioning Fund [Member] | Fair Value Measured on a Recurring Basis | Cost | Cash equivalents</t>
        </is>
      </c>
    </row>
    <row r="18">
      <c r="A18" s="3" t="inlineStr">
        <is>
          <t>Investments [Abstract]</t>
        </is>
      </c>
    </row>
    <row r="19">
      <c r="A19" s="4" t="inlineStr">
        <is>
          <t>Cash equivalents</t>
        </is>
      </c>
      <c r="B19" s="5" t="n">
        <v>64</v>
      </c>
      <c r="C19" s="4" t="inlineStr">
        <is>
          <t>[1]</t>
        </is>
      </c>
      <c r="D19" s="5" t="n">
        <v>40</v>
      </c>
      <c r="E19" s="4" t="inlineStr">
        <is>
          <t>[2]</t>
        </is>
      </c>
    </row>
    <row r="20">
      <c r="A20" s="4" t="inlineStr">
        <is>
          <t>Nuclear Decommissioning Fund [Member] | Fair Value Measured on a Recurring Basis | Cost | Commingled Funds</t>
        </is>
      </c>
    </row>
    <row r="21">
      <c r="A21" s="3" t="inlineStr">
        <is>
          <t>Investments [Abstract]</t>
        </is>
      </c>
    </row>
    <row r="22">
      <c r="A22" s="4" t="inlineStr">
        <is>
          <t>Comingled funds</t>
        </is>
      </c>
      <c r="B22" s="5" t="n">
        <v>856</v>
      </c>
      <c r="C22" s="4" t="inlineStr">
        <is>
          <t>[1]</t>
        </is>
      </c>
      <c r="D22" s="5" t="n">
        <v>787</v>
      </c>
      <c r="E22" s="4" t="inlineStr">
        <is>
          <t>[2]</t>
        </is>
      </c>
    </row>
    <row r="23">
      <c r="A23" s="4" t="inlineStr">
        <is>
          <t>Nuclear Decommissioning Fund [Member] | Fair Value Measured on a Recurring Basis | Cost | Debt Securities [Member]</t>
        </is>
      </c>
    </row>
    <row r="24">
      <c r="A24" s="3" t="inlineStr">
        <is>
          <t>Investments [Abstract]</t>
        </is>
      </c>
    </row>
    <row r="25">
      <c r="A25" s="4" t="inlineStr">
        <is>
          <t>Debt securities</t>
        </is>
      </c>
      <c r="B25" s="5" t="n">
        <v>631</v>
      </c>
      <c r="C25" s="4" t="inlineStr">
        <is>
          <t>[1]</t>
        </is>
      </c>
      <c r="D25" s="5" t="n">
        <v>528</v>
      </c>
      <c r="E25" s="4" t="inlineStr">
        <is>
          <t>[2]</t>
        </is>
      </c>
    </row>
    <row r="26">
      <c r="A26" s="4" t="inlineStr">
        <is>
          <t>Nuclear Decommissioning Fund [Member] | Fair Value Measured on a Recurring Basis | Cost | Equity Securities</t>
        </is>
      </c>
    </row>
    <row r="27">
      <c r="A27" s="3" t="inlineStr">
        <is>
          <t>Investments [Abstract]</t>
        </is>
      </c>
    </row>
    <row r="28">
      <c r="A28" s="4" t="inlineStr">
        <is>
          <t>Equity securities</t>
        </is>
      </c>
      <c r="B28" s="5" t="n">
        <v>411</v>
      </c>
      <c r="C28" s="4" t="inlineStr">
        <is>
          <t>[1]</t>
        </is>
      </c>
      <c r="D28" s="5" t="n">
        <v>446</v>
      </c>
      <c r="E28" s="4" t="inlineStr">
        <is>
          <t>[2]</t>
        </is>
      </c>
    </row>
    <row r="29">
      <c r="A29" s="4" t="inlineStr">
        <is>
          <t>Nuclear Decommissioning Fund [Member] | Fair Value Measured on a Recurring Basis | Fair Value</t>
        </is>
      </c>
    </row>
    <row r="30">
      <c r="A30" s="3" t="inlineStr">
        <is>
          <t>Investments [Abstract]</t>
        </is>
      </c>
    </row>
    <row r="31">
      <c r="A31" s="4" t="inlineStr">
        <is>
          <t>Alternative Investment</t>
        </is>
      </c>
      <c r="B31" s="5" t="n">
        <v>1294</v>
      </c>
      <c r="C31" s="4" t="inlineStr">
        <is>
          <t>[1]</t>
        </is>
      </c>
      <c r="D31" s="5" t="n">
        <v>1041</v>
      </c>
      <c r="E31" s="4" t="inlineStr">
        <is>
          <t>[2]</t>
        </is>
      </c>
    </row>
    <row r="32">
      <c r="A32" s="4" t="inlineStr">
        <is>
          <t>Decommissioning Fund Investments</t>
        </is>
      </c>
      <c r="B32" s="5" t="n">
        <v>3256</v>
      </c>
      <c r="C32" s="4" t="inlineStr">
        <is>
          <t>[1]</t>
        </is>
      </c>
      <c r="D32" s="5" t="n">
        <v>2777</v>
      </c>
      <c r="E32" s="4" t="inlineStr">
        <is>
          <t>[2]</t>
        </is>
      </c>
    </row>
    <row r="33">
      <c r="A33" s="4" t="inlineStr">
        <is>
          <t>Nuclear Decommissioning Fund [Member] | Fair Value Measured on a Recurring Basis | Fair Value | Cash equivalents</t>
        </is>
      </c>
    </row>
    <row r="34">
      <c r="A34" s="3" t="inlineStr">
        <is>
          <t>Investments [Abstract]</t>
        </is>
      </c>
    </row>
    <row r="35">
      <c r="A35" s="4" t="inlineStr">
        <is>
          <t>Cash equivalents</t>
        </is>
      </c>
      <c r="B35" s="5" t="n">
        <v>64</v>
      </c>
      <c r="C35" s="4" t="inlineStr">
        <is>
          <t>[1]</t>
        </is>
      </c>
      <c r="D35" s="5" t="n">
        <v>40</v>
      </c>
      <c r="E35" s="4" t="inlineStr">
        <is>
          <t>[2]</t>
        </is>
      </c>
    </row>
    <row r="36">
      <c r="A36" s="4" t="inlineStr">
        <is>
          <t>Alternative Investment</t>
        </is>
      </c>
      <c r="B36" s="5" t="n">
        <v>0</v>
      </c>
      <c r="C36" s="4" t="inlineStr">
        <is>
          <t>[1]</t>
        </is>
      </c>
      <c r="D36" s="5" t="n">
        <v>0</v>
      </c>
      <c r="E36" s="4" t="inlineStr">
        <is>
          <t>[2]</t>
        </is>
      </c>
    </row>
    <row r="37">
      <c r="A37" s="4" t="inlineStr">
        <is>
          <t>Nuclear Decommissioning Fund [Member] | Fair Value Measured on a Recurring Basis | Fair Value | Commingled Funds</t>
        </is>
      </c>
    </row>
    <row r="38">
      <c r="A38" s="3" t="inlineStr">
        <is>
          <t>Investments [Abstract]</t>
        </is>
      </c>
    </row>
    <row r="39">
      <c r="A39" s="4" t="inlineStr">
        <is>
          <t>Comingled funds</t>
        </is>
      </c>
      <c r="B39" s="5" t="n">
        <v>1294</v>
      </c>
      <c r="C39" s="4" t="inlineStr">
        <is>
          <t>[1]</t>
        </is>
      </c>
      <c r="D39" s="5" t="n">
        <v>1041</v>
      </c>
      <c r="E39" s="4" t="inlineStr">
        <is>
          <t>[2]</t>
        </is>
      </c>
    </row>
    <row r="40">
      <c r="A40" s="4" t="inlineStr">
        <is>
          <t>Alternative Investment</t>
        </is>
      </c>
      <c r="B40" s="5" t="n">
        <v>1294</v>
      </c>
      <c r="C40" s="4" t="inlineStr">
        <is>
          <t>[1]</t>
        </is>
      </c>
      <c r="D40" s="5" t="n">
        <v>1041</v>
      </c>
      <c r="E40" s="4" t="inlineStr">
        <is>
          <t>[2]</t>
        </is>
      </c>
    </row>
    <row r="41">
      <c r="A41" s="4" t="inlineStr">
        <is>
          <t>Nuclear Decommissioning Fund [Member] | Fair Value Measured on a Recurring Basis | Fair Value | Debt Securities [Member]</t>
        </is>
      </c>
    </row>
    <row r="42">
      <c r="A42" s="3" t="inlineStr">
        <is>
          <t>Investments [Abstract]</t>
        </is>
      </c>
    </row>
    <row r="43">
      <c r="A43" s="4" t="inlineStr">
        <is>
          <t>Debt securities</t>
        </is>
      </c>
      <c r="B43" s="5" t="n">
        <v>675</v>
      </c>
      <c r="C43" s="4" t="inlineStr">
        <is>
          <t>[1]</t>
        </is>
      </c>
      <c r="D43" s="5" t="n">
        <v>585</v>
      </c>
      <c r="E43" s="4" t="inlineStr">
        <is>
          <t>[2]</t>
        </is>
      </c>
    </row>
    <row r="44">
      <c r="A44" s="4" t="inlineStr">
        <is>
          <t>Alternative Investment</t>
        </is>
      </c>
      <c r="B44" s="5" t="n">
        <v>0</v>
      </c>
      <c r="C44" s="4" t="inlineStr">
        <is>
          <t>[1]</t>
        </is>
      </c>
      <c r="D44" s="5" t="n">
        <v>0</v>
      </c>
      <c r="E44" s="4" t="inlineStr">
        <is>
          <t>[2]</t>
        </is>
      </c>
    </row>
    <row r="45">
      <c r="A45" s="4" t="inlineStr">
        <is>
          <t>Nuclear Decommissioning Fund [Member] | Fair Value Measured on a Recurring Basis | Fair Value | Equity Securities</t>
        </is>
      </c>
    </row>
    <row r="46">
      <c r="A46" s="3" t="inlineStr">
        <is>
          <t>Investments [Abstract]</t>
        </is>
      </c>
    </row>
    <row r="47">
      <c r="A47" s="4" t="inlineStr">
        <is>
          <t>Equity securities</t>
        </is>
      </c>
      <c r="B47" s="5" t="n">
        <v>1223</v>
      </c>
      <c r="C47" s="4" t="inlineStr">
        <is>
          <t>[1]</t>
        </is>
      </c>
      <c r="D47" s="5" t="n">
        <v>1111</v>
      </c>
      <c r="E47" s="4" t="inlineStr">
        <is>
          <t>[2]</t>
        </is>
      </c>
    </row>
    <row r="48">
      <c r="A48" s="4" t="inlineStr">
        <is>
          <t>Alternative Investment</t>
        </is>
      </c>
      <c r="B48" s="5" t="n">
        <v>0</v>
      </c>
      <c r="C48" s="4" t="inlineStr">
        <is>
          <t>[1]</t>
        </is>
      </c>
      <c r="D48" s="5" t="n">
        <v>0</v>
      </c>
      <c r="E48" s="4" t="inlineStr">
        <is>
          <t>[2]</t>
        </is>
      </c>
    </row>
    <row r="49">
      <c r="A49" s="4" t="inlineStr">
        <is>
          <t>Nuclear Decommissioning Fund [Member] | Fair Value Measured on a Recurring Basis | Fair Value | Level 1</t>
        </is>
      </c>
    </row>
    <row r="50">
      <c r="A50" s="3" t="inlineStr">
        <is>
          <t>Investments [Abstract]</t>
        </is>
      </c>
    </row>
    <row r="51">
      <c r="A51" s="4" t="inlineStr">
        <is>
          <t>Decommissioning Fund Investments</t>
        </is>
      </c>
      <c r="B51" s="5" t="n">
        <v>1286</v>
      </c>
      <c r="C51" s="4" t="inlineStr">
        <is>
          <t>[1]</t>
        </is>
      </c>
      <c r="D51" s="5" t="n">
        <v>1149</v>
      </c>
      <c r="E51" s="4" t="inlineStr">
        <is>
          <t>[2]</t>
        </is>
      </c>
    </row>
    <row r="52">
      <c r="A52" s="4" t="inlineStr">
        <is>
          <t>Nuclear Decommissioning Fund [Member] | Fair Value Measured on a Recurring Basis | Fair Value | Level 1 | Cash equivalents</t>
        </is>
      </c>
    </row>
    <row r="53">
      <c r="A53" s="3" t="inlineStr">
        <is>
          <t>Investments [Abstract]</t>
        </is>
      </c>
    </row>
    <row r="54">
      <c r="A54" s="4" t="inlineStr">
        <is>
          <t>Cash equivalents</t>
        </is>
      </c>
      <c r="B54" s="5" t="n">
        <v>64</v>
      </c>
      <c r="C54" s="4" t="inlineStr">
        <is>
          <t>[1]</t>
        </is>
      </c>
      <c r="D54" s="5" t="n">
        <v>40</v>
      </c>
      <c r="E54" s="4" t="inlineStr">
        <is>
          <t>[2]</t>
        </is>
      </c>
    </row>
    <row r="55">
      <c r="A55" s="4" t="inlineStr">
        <is>
          <t>Nuclear Decommissioning Fund [Member] | Fair Value Measured on a Recurring Basis | Fair Value | Level 1 | Commingled Funds</t>
        </is>
      </c>
    </row>
    <row r="56">
      <c r="A56" s="3" t="inlineStr">
        <is>
          <t>Investments [Abstract]</t>
        </is>
      </c>
    </row>
    <row r="57">
      <c r="A57" s="4" t="inlineStr">
        <is>
          <t>Comingled funds</t>
        </is>
      </c>
      <c r="B57" s="5" t="n">
        <v>0</v>
      </c>
      <c r="C57" s="4" t="inlineStr">
        <is>
          <t>[1]</t>
        </is>
      </c>
      <c r="D57" s="5" t="n">
        <v>0</v>
      </c>
      <c r="E57" s="4" t="inlineStr">
        <is>
          <t>[2]</t>
        </is>
      </c>
    </row>
    <row r="58">
      <c r="A58" s="4" t="inlineStr">
        <is>
          <t>Nuclear Decommissioning Fund [Member] | Fair Value Measured on a Recurring Basis | Fair Value | Level 1 | Debt Securities [Member]</t>
        </is>
      </c>
    </row>
    <row r="59">
      <c r="A59" s="3" t="inlineStr">
        <is>
          <t>Investments [Abstract]</t>
        </is>
      </c>
    </row>
    <row r="60">
      <c r="A60" s="4" t="inlineStr">
        <is>
          <t>Debt securities</t>
        </is>
      </c>
      <c r="B60" s="5" t="n">
        <v>0</v>
      </c>
      <c r="C60" s="4" t="inlineStr">
        <is>
          <t>[1]</t>
        </is>
      </c>
      <c r="D60" s="5" t="n">
        <v>0</v>
      </c>
      <c r="E60" s="4" t="inlineStr">
        <is>
          <t>[2]</t>
        </is>
      </c>
    </row>
    <row r="61">
      <c r="A61" s="4" t="inlineStr">
        <is>
          <t>Nuclear Decommissioning Fund [Member] | Fair Value Measured on a Recurring Basis | Fair Value | Level 1 | Equity Securities</t>
        </is>
      </c>
    </row>
    <row r="62">
      <c r="A62" s="3" t="inlineStr">
        <is>
          <t>Investments [Abstract]</t>
        </is>
      </c>
    </row>
    <row r="63">
      <c r="A63" s="4" t="inlineStr">
        <is>
          <t>Equity securities</t>
        </is>
      </c>
      <c r="B63" s="5" t="n">
        <v>1222</v>
      </c>
      <c r="C63" s="4" t="inlineStr">
        <is>
          <t>[1]</t>
        </is>
      </c>
      <c r="D63" s="5" t="n">
        <v>1109</v>
      </c>
      <c r="E63" s="4" t="inlineStr">
        <is>
          <t>[2]</t>
        </is>
      </c>
    </row>
    <row r="64">
      <c r="A64" s="4" t="inlineStr">
        <is>
          <t>Nuclear Decommissioning Fund [Member] | Fair Value Measured on a Recurring Basis | Fair Value | Level 2</t>
        </is>
      </c>
    </row>
    <row r="65">
      <c r="A65" s="3" t="inlineStr">
        <is>
          <t>Investments [Abstract]</t>
        </is>
      </c>
    </row>
    <row r="66">
      <c r="A66" s="4" t="inlineStr">
        <is>
          <t>Decommissioning Fund Investments</t>
        </is>
      </c>
      <c r="B66" s="5" t="n">
        <v>667</v>
      </c>
      <c r="C66" s="4" t="inlineStr">
        <is>
          <t>[1]</t>
        </is>
      </c>
      <c r="D66" s="5" t="n">
        <v>574</v>
      </c>
      <c r="E66" s="4" t="inlineStr">
        <is>
          <t>[2]</t>
        </is>
      </c>
    </row>
    <row r="67">
      <c r="A67" s="4" t="inlineStr">
        <is>
          <t>Nuclear Decommissioning Fund [Member] | Fair Value Measured on a Recurring Basis | Fair Value | Level 2 | Cash equivalents</t>
        </is>
      </c>
    </row>
    <row r="68">
      <c r="A68" s="3" t="inlineStr">
        <is>
          <t>Investments [Abstract]</t>
        </is>
      </c>
    </row>
    <row r="69">
      <c r="A69" s="4" t="inlineStr">
        <is>
          <t>Cash equivalents</t>
        </is>
      </c>
      <c r="B69" s="5" t="n">
        <v>0</v>
      </c>
      <c r="C69" s="4" t="inlineStr">
        <is>
          <t>[1]</t>
        </is>
      </c>
      <c r="D69" s="5" t="n">
        <v>0</v>
      </c>
      <c r="E69" s="4" t="inlineStr">
        <is>
          <t>[2]</t>
        </is>
      </c>
    </row>
    <row r="70">
      <c r="A70" s="4" t="inlineStr">
        <is>
          <t>Nuclear Decommissioning Fund [Member] | Fair Value Measured on a Recurring Basis | Fair Value | Level 2 | Commingled Funds</t>
        </is>
      </c>
    </row>
    <row r="71">
      <c r="A71" s="3" t="inlineStr">
        <is>
          <t>Investments [Abstract]</t>
        </is>
      </c>
    </row>
    <row r="72">
      <c r="A72" s="4" t="inlineStr">
        <is>
          <t>Comingled funds</t>
        </is>
      </c>
      <c r="B72" s="5" t="n">
        <v>0</v>
      </c>
      <c r="C72" s="4" t="inlineStr">
        <is>
          <t>[1]</t>
        </is>
      </c>
      <c r="D72" s="5" t="n">
        <v>0</v>
      </c>
      <c r="E72" s="4" t="inlineStr">
        <is>
          <t>[2]</t>
        </is>
      </c>
    </row>
    <row r="73">
      <c r="A73" s="4" t="inlineStr">
        <is>
          <t>Nuclear Decommissioning Fund [Member] | Fair Value Measured on a Recurring Basis | Fair Value | Level 2 | Debt Securities [Member]</t>
        </is>
      </c>
    </row>
    <row r="74">
      <c r="A74" s="3" t="inlineStr">
        <is>
          <t>Investments [Abstract]</t>
        </is>
      </c>
    </row>
    <row r="75">
      <c r="A75" s="4" t="inlineStr">
        <is>
          <t>Debt securities</t>
        </is>
      </c>
      <c r="B75" s="5" t="n">
        <v>666</v>
      </c>
      <c r="C75" s="4" t="inlineStr">
        <is>
          <t>[1]</t>
        </is>
      </c>
      <c r="D75" s="5" t="n">
        <v>572</v>
      </c>
      <c r="E75" s="4" t="inlineStr">
        <is>
          <t>[2]</t>
        </is>
      </c>
    </row>
    <row r="76">
      <c r="A76" s="4" t="inlineStr">
        <is>
          <t>Nuclear Decommissioning Fund [Member] | Fair Value Measured on a Recurring Basis | Fair Value | Level 2 | Equity Securities</t>
        </is>
      </c>
    </row>
    <row r="77">
      <c r="A77" s="3" t="inlineStr">
        <is>
          <t>Investments [Abstract]</t>
        </is>
      </c>
    </row>
    <row r="78">
      <c r="A78" s="4" t="inlineStr">
        <is>
          <t>Equity securities</t>
        </is>
      </c>
      <c r="B78" s="5" t="n">
        <v>1</v>
      </c>
      <c r="C78" s="4" t="inlineStr">
        <is>
          <t>[1]</t>
        </is>
      </c>
      <c r="D78" s="5" t="n">
        <v>2</v>
      </c>
      <c r="E78" s="4" t="inlineStr">
        <is>
          <t>[2]</t>
        </is>
      </c>
    </row>
    <row r="79">
      <c r="A79" s="4" t="inlineStr">
        <is>
          <t>Nuclear Decommissioning Fund [Member] | Fair Value Measured on a Recurring Basis | Fair Value | Level 3</t>
        </is>
      </c>
    </row>
    <row r="80">
      <c r="A80" s="3" t="inlineStr">
        <is>
          <t>Investments [Abstract]</t>
        </is>
      </c>
    </row>
    <row r="81">
      <c r="A81" s="4" t="inlineStr">
        <is>
          <t>Decommissioning Fund Investments</t>
        </is>
      </c>
      <c r="B81" s="5" t="n">
        <v>9</v>
      </c>
      <c r="C81" s="4" t="inlineStr">
        <is>
          <t>[1]</t>
        </is>
      </c>
      <c r="D81" s="5" t="n">
        <v>13</v>
      </c>
      <c r="E81" s="4" t="inlineStr">
        <is>
          <t>[2]</t>
        </is>
      </c>
    </row>
    <row r="82">
      <c r="A82" s="4" t="inlineStr">
        <is>
          <t>Nuclear Decommissioning Fund [Member] | Fair Value Measured on a Recurring Basis | Fair Value | Level 3 | Cash equivalents</t>
        </is>
      </c>
    </row>
    <row r="83">
      <c r="A83" s="3" t="inlineStr">
        <is>
          <t>Investments [Abstract]</t>
        </is>
      </c>
    </row>
    <row r="84">
      <c r="A84" s="4" t="inlineStr">
        <is>
          <t>Cash equivalents</t>
        </is>
      </c>
      <c r="B84" s="5" t="n">
        <v>0</v>
      </c>
      <c r="C84" s="4" t="inlineStr">
        <is>
          <t>[1]</t>
        </is>
      </c>
      <c r="D84" s="5" t="n">
        <v>0</v>
      </c>
      <c r="E84" s="4" t="inlineStr">
        <is>
          <t>[2]</t>
        </is>
      </c>
    </row>
    <row r="85">
      <c r="A85" s="4" t="inlineStr">
        <is>
          <t>Nuclear Decommissioning Fund [Member] | Fair Value Measured on a Recurring Basis | Fair Value | Level 3 | Commingled Funds</t>
        </is>
      </c>
    </row>
    <row r="86">
      <c r="A86" s="3" t="inlineStr">
        <is>
          <t>Investments [Abstract]</t>
        </is>
      </c>
    </row>
    <row r="87">
      <c r="A87" s="4" t="inlineStr">
        <is>
          <t>Comingled funds</t>
        </is>
      </c>
      <c r="B87" s="5" t="n">
        <v>0</v>
      </c>
      <c r="C87" s="4" t="inlineStr">
        <is>
          <t>[1]</t>
        </is>
      </c>
      <c r="D87" s="5" t="n">
        <v>0</v>
      </c>
      <c r="E87" s="4" t="inlineStr">
        <is>
          <t>[2]</t>
        </is>
      </c>
    </row>
    <row r="88">
      <c r="A88" s="4" t="inlineStr">
        <is>
          <t>Nuclear Decommissioning Fund [Member] | Fair Value Measured on a Recurring Basis | Fair Value | Level 3 | Debt Securities [Member]</t>
        </is>
      </c>
    </row>
    <row r="89">
      <c r="A89" s="3" t="inlineStr">
        <is>
          <t>Investments [Abstract]</t>
        </is>
      </c>
    </row>
    <row r="90">
      <c r="A90" s="4" t="inlineStr">
        <is>
          <t>Debt securities</t>
        </is>
      </c>
      <c r="B90" s="5" t="n">
        <v>9</v>
      </c>
      <c r="C90" s="4" t="inlineStr">
        <is>
          <t>[1]</t>
        </is>
      </c>
      <c r="D90" s="5" t="n">
        <v>13</v>
      </c>
      <c r="E90" s="4" t="inlineStr">
        <is>
          <t>[2]</t>
        </is>
      </c>
    </row>
    <row r="91">
      <c r="A91" s="4" t="inlineStr">
        <is>
          <t>Nuclear Decommissioning Fund [Member] | Fair Value Measured on a Recurring Basis | Fair Value | Level 3 | Equity Securities</t>
        </is>
      </c>
    </row>
    <row r="92">
      <c r="A92" s="3" t="inlineStr">
        <is>
          <t>Investments [Abstract]</t>
        </is>
      </c>
    </row>
    <row r="93">
      <c r="A93" s="4" t="inlineStr">
        <is>
          <t>Equity securities</t>
        </is>
      </c>
      <c r="B93" s="6" t="n">
        <v>0</v>
      </c>
      <c r="C93" s="4" t="inlineStr">
        <is>
          <t>[1]</t>
        </is>
      </c>
      <c r="D93" s="6" t="n">
        <v>0</v>
      </c>
      <c r="E93" s="4" t="inlineStr">
        <is>
          <t>[2]</t>
        </is>
      </c>
    </row>
    <row r="94"/>
    <row r="95">
      <c r="A95" s="4" t="inlineStr">
        <is>
          <t>[1]</t>
        </is>
      </c>
      <c r="B95" s="4" t="inlineStr">
        <is>
          <t>Reported in nuclear decommissioning fund and other investments on the consolidated balance sheet, which also includes $52 million of rabbi trust assets and miscellaneous investments.</t>
        </is>
      </c>
    </row>
    <row r="96">
      <c r="A96" s="4" t="inlineStr">
        <is>
          <t>[2]</t>
        </is>
      </c>
      <c r="B96" s="4" t="inlineStr">
        <is>
          <t>Reported in nuclear decommissioning fund and other investments on the consolidated balance sheet, which also includes $53 million of rabbi trust assets and miscellaneous investments.</t>
        </is>
      </c>
    </row>
  </sheetData>
  <mergeCells count="7">
    <mergeCell ref="A1:A2"/>
    <mergeCell ref="B1:E1"/>
    <mergeCell ref="B2:C2"/>
    <mergeCell ref="D2:E2"/>
    <mergeCell ref="A94:E94"/>
    <mergeCell ref="B95:E95"/>
    <mergeCell ref="B96:E9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abbi Trust (Details) - Rabbi Trust [Member] - Fair Value Measured on a Recurring Basis - USD ($) $ in Millions</t>
        </is>
      </c>
      <c r="C1" s="2" t="inlineStr">
        <is>
          <t>Dec. 31, 2021</t>
        </is>
      </c>
      <c r="D1" s="2" t="inlineStr">
        <is>
          <t>[1]</t>
        </is>
      </c>
      <c r="E1" s="2" t="inlineStr">
        <is>
          <t>Dec. 31, 2020</t>
        </is>
      </c>
    </row>
    <row r="2">
      <c r="A2" s="4" t="inlineStr">
        <is>
          <t>Cost</t>
        </is>
      </c>
    </row>
    <row r="3">
      <c r="A3" s="3" t="inlineStr">
        <is>
          <t>Fair Value, Assets and Liabilities Measured on Recurring and Nonrecurring Basis [Line Items]</t>
        </is>
      </c>
    </row>
    <row r="4">
      <c r="A4" s="4" t="inlineStr">
        <is>
          <t>Total</t>
        </is>
      </c>
      <c r="C4" s="6" t="n">
        <v>10</v>
      </c>
      <c r="E4" s="6" t="n">
        <v>15</v>
      </c>
      <c r="F4" s="4" t="inlineStr">
        <is>
          <t>[2]</t>
        </is>
      </c>
    </row>
    <row r="5">
      <c r="A5" s="4" t="inlineStr">
        <is>
          <t>Cost | Cash</t>
        </is>
      </c>
    </row>
    <row r="6">
      <c r="A6" s="3" t="inlineStr">
        <is>
          <t>Fair Value, Assets and Liabilities Measured on Recurring and Nonrecurring Basis [Line Items]</t>
        </is>
      </c>
    </row>
    <row r="7">
      <c r="A7" s="4" t="inlineStr">
        <is>
          <t>Cash equivalents</t>
        </is>
      </c>
      <c r="B7" s="4" t="inlineStr">
        <is>
          <t>[2]</t>
        </is>
      </c>
      <c r="E7" s="5" t="n">
        <v>1</v>
      </c>
    </row>
    <row r="8">
      <c r="A8" s="4" t="inlineStr">
        <is>
          <t>Cost | Mutual Fund [Member]</t>
        </is>
      </c>
    </row>
    <row r="9">
      <c r="A9" s="3" t="inlineStr">
        <is>
          <t>Fair Value, Assets and Liabilities Measured on Recurring and Nonrecurring Basis [Line Items]</t>
        </is>
      </c>
    </row>
    <row r="10">
      <c r="A10" s="4" t="inlineStr">
        <is>
          <t>Mutual funds</t>
        </is>
      </c>
      <c r="C10" s="5" t="n">
        <v>10</v>
      </c>
      <c r="E10" s="5" t="n">
        <v>14</v>
      </c>
      <c r="F10" s="4" t="inlineStr">
        <is>
          <t>[2]</t>
        </is>
      </c>
    </row>
    <row r="11">
      <c r="A11" s="4" t="inlineStr">
        <is>
          <t>Fair Value</t>
        </is>
      </c>
    </row>
    <row r="12">
      <c r="A12" s="3" t="inlineStr">
        <is>
          <t>Fair Value, Assets and Liabilities Measured on Recurring and Nonrecurring Basis [Line Items]</t>
        </is>
      </c>
    </row>
    <row r="13">
      <c r="A13" s="4" t="inlineStr">
        <is>
          <t>Total</t>
        </is>
      </c>
      <c r="C13" s="5" t="n">
        <v>13</v>
      </c>
      <c r="E13" s="5" t="n">
        <v>17</v>
      </c>
      <c r="F13" s="4" t="inlineStr">
        <is>
          <t>[2]</t>
        </is>
      </c>
    </row>
    <row r="14">
      <c r="A14" s="4" t="inlineStr">
        <is>
          <t>Fair Value | Cash</t>
        </is>
      </c>
    </row>
    <row r="15">
      <c r="A15" s="3" t="inlineStr">
        <is>
          <t>Fair Value, Assets and Liabilities Measured on Recurring and Nonrecurring Basis [Line Items]</t>
        </is>
      </c>
    </row>
    <row r="16">
      <c r="A16" s="4" t="inlineStr">
        <is>
          <t>Cash equivalents</t>
        </is>
      </c>
      <c r="B16" s="4" t="inlineStr">
        <is>
          <t>[2]</t>
        </is>
      </c>
      <c r="E16" s="5" t="n">
        <v>1</v>
      </c>
    </row>
    <row r="17">
      <c r="A17" s="4" t="inlineStr">
        <is>
          <t>Fair Value | Mutual Fund [Member]</t>
        </is>
      </c>
    </row>
    <row r="18">
      <c r="A18" s="3" t="inlineStr">
        <is>
          <t>Fair Value, Assets and Liabilities Measured on Recurring and Nonrecurring Basis [Line Items]</t>
        </is>
      </c>
    </row>
    <row r="19">
      <c r="A19" s="4" t="inlineStr">
        <is>
          <t>Mutual funds</t>
        </is>
      </c>
      <c r="C19" s="5" t="n">
        <v>13</v>
      </c>
      <c r="E19" s="5" t="n">
        <v>16</v>
      </c>
      <c r="F19" s="4" t="inlineStr">
        <is>
          <t>[2]</t>
        </is>
      </c>
    </row>
    <row r="20">
      <c r="A20" s="4" t="inlineStr">
        <is>
          <t>Fair Value | Level 1</t>
        </is>
      </c>
    </row>
    <row r="21">
      <c r="A21" s="3" t="inlineStr">
        <is>
          <t>Fair Value, Assets and Liabilities Measured on Recurring and Nonrecurring Basis [Line Items]</t>
        </is>
      </c>
    </row>
    <row r="22">
      <c r="A22" s="4" t="inlineStr">
        <is>
          <t>Total</t>
        </is>
      </c>
      <c r="C22" s="5" t="n">
        <v>13</v>
      </c>
      <c r="E22" s="5" t="n">
        <v>17</v>
      </c>
      <c r="F22" s="4" t="inlineStr">
        <is>
          <t>[2]</t>
        </is>
      </c>
    </row>
    <row r="23">
      <c r="A23" s="4" t="inlineStr">
        <is>
          <t>Fair Value | Level 1 | Cash</t>
        </is>
      </c>
    </row>
    <row r="24">
      <c r="A24" s="3" t="inlineStr">
        <is>
          <t>Fair Value, Assets and Liabilities Measured on Recurring and Nonrecurring Basis [Line Items]</t>
        </is>
      </c>
    </row>
    <row r="25">
      <c r="A25" s="4" t="inlineStr">
        <is>
          <t>Cash equivalents</t>
        </is>
      </c>
      <c r="B25" s="4" t="inlineStr">
        <is>
          <t>[2]</t>
        </is>
      </c>
      <c r="E25" s="5" t="n">
        <v>1</v>
      </c>
    </row>
    <row r="26">
      <c r="A26" s="4" t="inlineStr">
        <is>
          <t>Fair Value | Level 1 | Mutual Fund [Member]</t>
        </is>
      </c>
    </row>
    <row r="27">
      <c r="A27" s="3" t="inlineStr">
        <is>
          <t>Fair Value, Assets and Liabilities Measured on Recurring and Nonrecurring Basis [Line Items]</t>
        </is>
      </c>
    </row>
    <row r="28">
      <c r="A28" s="4" t="inlineStr">
        <is>
          <t>Mutual funds</t>
        </is>
      </c>
      <c r="C28" s="5" t="n">
        <v>13</v>
      </c>
      <c r="E28" s="5" t="n">
        <v>16</v>
      </c>
      <c r="F28" s="4" t="inlineStr">
        <is>
          <t>[2]</t>
        </is>
      </c>
    </row>
    <row r="29">
      <c r="A29" s="4" t="inlineStr">
        <is>
          <t>Fair Value | Level 2</t>
        </is>
      </c>
    </row>
    <row r="30">
      <c r="A30" s="3" t="inlineStr">
        <is>
          <t>Fair Value, Assets and Liabilities Measured on Recurring and Nonrecurring Basis [Line Items]</t>
        </is>
      </c>
    </row>
    <row r="31">
      <c r="A31" s="4" t="inlineStr">
        <is>
          <t>Total</t>
        </is>
      </c>
      <c r="C31" s="5" t="n">
        <v>0</v>
      </c>
      <c r="E31" s="5" t="n">
        <v>0</v>
      </c>
      <c r="F31" s="4" t="inlineStr">
        <is>
          <t>[2]</t>
        </is>
      </c>
    </row>
    <row r="32">
      <c r="A32" s="4" t="inlineStr">
        <is>
          <t>Fair Value | Level 2 | Cash</t>
        </is>
      </c>
    </row>
    <row r="33">
      <c r="A33" s="3" t="inlineStr">
        <is>
          <t>Fair Value, Assets and Liabilities Measured on Recurring and Nonrecurring Basis [Line Items]</t>
        </is>
      </c>
    </row>
    <row r="34">
      <c r="A34" s="4" t="inlineStr">
        <is>
          <t>Cash equivalents</t>
        </is>
      </c>
      <c r="B34" s="4" t="inlineStr">
        <is>
          <t>[2]</t>
        </is>
      </c>
      <c r="E34" s="5" t="n">
        <v>0</v>
      </c>
    </row>
    <row r="35">
      <c r="A35" s="4" t="inlineStr">
        <is>
          <t>Fair Value | Level 2 | Mutual Fund [Member]</t>
        </is>
      </c>
    </row>
    <row r="36">
      <c r="A36" s="3" t="inlineStr">
        <is>
          <t>Fair Value, Assets and Liabilities Measured on Recurring and Nonrecurring Basis [Line Items]</t>
        </is>
      </c>
    </row>
    <row r="37">
      <c r="A37" s="4" t="inlineStr">
        <is>
          <t>Mutual funds</t>
        </is>
      </c>
      <c r="C37" s="5" t="n">
        <v>0</v>
      </c>
      <c r="E37" s="5" t="n">
        <v>0</v>
      </c>
      <c r="F37" s="4" t="inlineStr">
        <is>
          <t>[2]</t>
        </is>
      </c>
    </row>
    <row r="38">
      <c r="A38" s="4" t="inlineStr">
        <is>
          <t>Fair Value | Level 3</t>
        </is>
      </c>
    </row>
    <row r="39">
      <c r="A39" s="3" t="inlineStr">
        <is>
          <t>Fair Value, Assets and Liabilities Measured on Recurring and Nonrecurring Basis [Line Items]</t>
        </is>
      </c>
    </row>
    <row r="40">
      <c r="A40" s="4" t="inlineStr">
        <is>
          <t>Total</t>
        </is>
      </c>
      <c r="C40" s="5" t="n">
        <v>0</v>
      </c>
      <c r="E40" s="5" t="n">
        <v>0</v>
      </c>
      <c r="F40" s="4" t="inlineStr">
        <is>
          <t>[2]</t>
        </is>
      </c>
    </row>
    <row r="41">
      <c r="A41" s="4" t="inlineStr">
        <is>
          <t>Fair Value | Level 3 | Cash</t>
        </is>
      </c>
    </row>
    <row r="42">
      <c r="A42" s="3" t="inlineStr">
        <is>
          <t>Fair Value, Assets and Liabilities Measured on Recurring and Nonrecurring Basis [Line Items]</t>
        </is>
      </c>
    </row>
    <row r="43">
      <c r="A43" s="4" t="inlineStr">
        <is>
          <t>Cash equivalents</t>
        </is>
      </c>
      <c r="B43" s="4" t="inlineStr">
        <is>
          <t>[2]</t>
        </is>
      </c>
      <c r="E43" s="5" t="n">
        <v>0</v>
      </c>
    </row>
    <row r="44">
      <c r="A44" s="4" t="inlineStr">
        <is>
          <t>Fair Value | Level 3 | Mutual Fund [Member]</t>
        </is>
      </c>
    </row>
    <row r="45">
      <c r="A45" s="3" t="inlineStr">
        <is>
          <t>Fair Value, Assets and Liabilities Measured on Recurring and Nonrecurring Basis [Line Items]</t>
        </is>
      </c>
    </row>
    <row r="46">
      <c r="A46" s="4" t="inlineStr">
        <is>
          <t>Mutual funds</t>
        </is>
      </c>
      <c r="C46" s="6" t="n">
        <v>0</v>
      </c>
      <c r="E46" s="6" t="n">
        <v>0</v>
      </c>
      <c r="F46" s="4" t="inlineStr">
        <is>
          <t>[2]</t>
        </is>
      </c>
    </row>
    <row r="47"/>
    <row r="48">
      <c r="A48" s="4" t="inlineStr">
        <is>
          <t>[1]</t>
        </is>
      </c>
      <c r="B48" s="4" t="inlineStr">
        <is>
          <t>Reported in nuclear decommissioning fund and other investments on the consolidated balance sheet.</t>
        </is>
      </c>
    </row>
    <row r="49">
      <c r="A49" s="4" t="inlineStr">
        <is>
          <t>[2]</t>
        </is>
      </c>
      <c r="B49" s="4" t="inlineStr">
        <is>
          <t>Reported in nuclear decommissioning fund and other investments on the consolidated balance sheet.</t>
        </is>
      </c>
    </row>
  </sheetData>
  <mergeCells count="50">
    <mergeCell ref="A1:B1"/>
    <mergeCell ref="E1:F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E47"/>
    <mergeCell ref="B48:E48"/>
    <mergeCell ref="B49:E4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erest Rate Derivatives (Details) $ in Millions</t>
        </is>
      </c>
      <c r="B1" s="2" t="inlineStr">
        <is>
          <t>Dec. 31, 2021USD ($)</t>
        </is>
      </c>
    </row>
    <row r="2">
      <c r="A2" s="4" t="inlineStr">
        <is>
          <t>Interest Rate Swap [Member]</t>
        </is>
      </c>
    </row>
    <row r="3">
      <c r="A3" s="3" t="inlineStr">
        <is>
          <t>Interest Rate Derivatives [Abstract]</t>
        </is>
      </c>
    </row>
    <row r="4">
      <c r="A4" s="4" t="inlineStr">
        <is>
          <t>Amount of accumulated other comprehensive gains (losses) related to interest rate derivatives expected to be reclassified into earnings within the next twelve months</t>
        </is>
      </c>
      <c r="B4"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s>
  <sheetData>
    <row r="1">
      <c r="A1" s="1" t="inlineStr">
        <is>
          <t>Commodity Derivatives (Details) MWh in Millions, MMBTU in Millions, $ in Millions</t>
        </is>
      </c>
      <c r="C1" s="2" t="inlineStr">
        <is>
          <t>Dec. 31, 2021USD ($)MMBTUMWh</t>
        </is>
      </c>
      <c r="D1" s="2" t="inlineStr">
        <is>
          <t>Dec. 31, 2020MMBTUMWh</t>
        </is>
      </c>
    </row>
    <row r="2">
      <c r="A2" s="3" t="inlineStr">
        <is>
          <t>Derivative [Line Items]</t>
        </is>
      </c>
    </row>
    <row r="3">
      <c r="A3" s="4" t="inlineStr">
        <is>
          <t>Commodity contracts designated as cash flow hedges | $</t>
        </is>
      </c>
      <c r="C3" s="6" t="n">
        <v>0</v>
      </c>
    </row>
    <row r="4">
      <c r="A4" s="4" t="inlineStr">
        <is>
          <t>Electric Commodity</t>
        </is>
      </c>
    </row>
    <row r="5">
      <c r="A5" s="3" t="inlineStr">
        <is>
          <t>Derivative [Line Items]</t>
        </is>
      </c>
    </row>
    <row r="6">
      <c r="A6" s="4" t="inlineStr">
        <is>
          <t>Notional amount | MWh</t>
        </is>
      </c>
      <c r="B6" s="4" t="inlineStr">
        <is>
          <t>[1],[2]</t>
        </is>
      </c>
      <c r="C6" s="5" t="n">
        <v>57</v>
      </c>
      <c r="D6" s="5" t="n">
        <v>65</v>
      </c>
    </row>
    <row r="7">
      <c r="A7" s="4" t="inlineStr">
        <is>
          <t>Natural Gas Commodity</t>
        </is>
      </c>
    </row>
    <row r="8">
      <c r="A8" s="3" t="inlineStr">
        <is>
          <t>Derivative [Line Items]</t>
        </is>
      </c>
    </row>
    <row r="9">
      <c r="A9" s="4" t="inlineStr">
        <is>
          <t>Notional amount | MMBTU</t>
        </is>
      </c>
      <c r="B9" s="4" t="inlineStr">
        <is>
          <t>[1],[2]</t>
        </is>
      </c>
      <c r="C9" s="5" t="n">
        <v>85</v>
      </c>
      <c r="D9" s="5" t="n">
        <v>83</v>
      </c>
    </row>
    <row r="10"/>
    <row r="11">
      <c r="A11" s="4" t="inlineStr">
        <is>
          <t>[1]</t>
        </is>
      </c>
      <c r="B11" s="4" t="inlineStr">
        <is>
          <t>Not reflective of net positions in the underlying commodities.</t>
        </is>
      </c>
    </row>
    <row r="12">
      <c r="A12" s="4" t="inlineStr">
        <is>
          <t>[2]</t>
        </is>
      </c>
      <c r="B12" s="4" t="inlineStr">
        <is>
          <t>Notional amounts for options included on a gross basis, but are weighted for the probability of exercise.</t>
        </is>
      </c>
    </row>
  </sheetData>
  <mergeCells count="4">
    <mergeCell ref="A1:B1"/>
    <mergeCell ref="A10:C10"/>
    <mergeCell ref="B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Reclassification adjustment from AOCI on derivatives, tax</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Consideration of Credit Risk and Concentrations (Details) - Credit Concentration Risk $ in Millions</t>
        </is>
      </c>
      <c r="B1" s="2" t="inlineStr">
        <is>
          <t>Dec. 31, 2021USD ($)Counterparty</t>
        </is>
      </c>
    </row>
    <row r="2">
      <c r="A2" s="3" t="inlineStr">
        <is>
          <t>Derivative [Line Items]</t>
        </is>
      </c>
    </row>
    <row r="3">
      <c r="A3" s="4" t="inlineStr">
        <is>
          <t>Number of most significant counterparties</t>
        </is>
      </c>
      <c r="B3" s="5" t="n">
        <v>10</v>
      </c>
    </row>
    <row r="4">
      <c r="A4" s="4" t="inlineStr">
        <is>
          <t>Municipal or Cooperative Entities or Other Utilities</t>
        </is>
      </c>
    </row>
    <row r="5">
      <c r="A5" s="3" t="inlineStr">
        <is>
          <t>Derivative [Line Items]</t>
        </is>
      </c>
    </row>
    <row r="6">
      <c r="A6" s="4" t="inlineStr">
        <is>
          <t>Number of most significant counterparties</t>
        </is>
      </c>
      <c r="B6" s="5" t="n">
        <v>6</v>
      </c>
    </row>
    <row r="7">
      <c r="A7" s="4" t="inlineStr">
        <is>
          <t>External Credit Rating, Investment Grade</t>
        </is>
      </c>
    </row>
    <row r="8">
      <c r="A8" s="3" t="inlineStr">
        <is>
          <t>Derivative [Line Items]</t>
        </is>
      </c>
    </row>
    <row r="9">
      <c r="A9" s="4" t="inlineStr">
        <is>
          <t>Number of most significant counterparties</t>
        </is>
      </c>
      <c r="B9" s="5" t="n">
        <v>8</v>
      </c>
    </row>
    <row r="10">
      <c r="A10" s="4" t="inlineStr">
        <is>
          <t>Credit exposure for the most significant counterparties | $</t>
        </is>
      </c>
      <c r="B10" s="6" t="n">
        <v>33</v>
      </c>
    </row>
    <row r="11">
      <c r="A11" s="4" t="inlineStr">
        <is>
          <t>Percentage of credit exposure for the most significant counterparties</t>
        </is>
      </c>
      <c r="B11" s="4" t="inlineStr">
        <is>
          <t>63.00%</t>
        </is>
      </c>
    </row>
    <row r="12">
      <c r="A12" s="4" t="inlineStr">
        <is>
          <t>Internal Investment Grade [Member]</t>
        </is>
      </c>
    </row>
    <row r="13">
      <c r="A13" s="3" t="inlineStr">
        <is>
          <t>Derivative [Line Items]</t>
        </is>
      </c>
    </row>
    <row r="14">
      <c r="A14" s="4" t="inlineStr">
        <is>
          <t>Number of most significant counterparties</t>
        </is>
      </c>
      <c r="B14" s="5" t="n">
        <v>1</v>
      </c>
    </row>
    <row r="15">
      <c r="A15" s="4" t="inlineStr">
        <is>
          <t>Credit exposure for the most significant counterparties | $</t>
        </is>
      </c>
      <c r="B15" s="6" t="n">
        <v>17</v>
      </c>
    </row>
    <row r="16">
      <c r="A16" s="4" t="inlineStr">
        <is>
          <t>Percentage of credit exposure for the most significant counterparties</t>
        </is>
      </c>
      <c r="B16" s="4" t="inlineStr">
        <is>
          <t>34.00%</t>
        </is>
      </c>
    </row>
    <row r="17">
      <c r="A17" s="4" t="inlineStr">
        <is>
          <t>External Credit Rating, Non Investment Grade</t>
        </is>
      </c>
    </row>
    <row r="18">
      <c r="A18" s="3" t="inlineStr">
        <is>
          <t>Derivative [Line Items]</t>
        </is>
      </c>
    </row>
    <row r="19">
      <c r="A19" s="4" t="inlineStr">
        <is>
          <t>Number of most significant counterparties</t>
        </is>
      </c>
      <c r="B19" s="5" t="n">
        <v>1</v>
      </c>
    </row>
    <row r="20">
      <c r="A20" s="4" t="inlineStr">
        <is>
          <t>Percentage of credit exposure for the most significant counterparties</t>
        </is>
      </c>
      <c r="B20" s="4" t="inlineStr">
        <is>
          <t>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Qualifying Cash Flow Hedges (Details) - USD ($) $ in Millions</t>
        </is>
      </c>
      <c r="C1" s="2" t="inlineStr">
        <is>
          <t>12 Months Ended</t>
        </is>
      </c>
    </row>
    <row r="2">
      <c r="C2" s="2" t="inlineStr">
        <is>
          <t>Dec. 31, 2021</t>
        </is>
      </c>
      <c r="D2" s="2" t="inlineStr">
        <is>
          <t>Dec. 31, 2020</t>
        </is>
      </c>
      <c r="E2" s="2" t="inlineStr">
        <is>
          <t>Dec. 31, 2019</t>
        </is>
      </c>
    </row>
    <row r="3">
      <c r="A3" s="3" t="inlineStr">
        <is>
          <t>Financial Impact of Qualifying Cash Flow Hedges on Accumulated Other Comprehensive Income (Loss) [Roll Forward]</t>
        </is>
      </c>
    </row>
    <row r="4">
      <c r="A4" s="4" t="inlineStr">
        <is>
          <t>Accumulated other comprehensive loss related to cash flow hedges at Jan. 1</t>
        </is>
      </c>
      <c r="C4" s="6" t="n">
        <v>-19</v>
      </c>
      <c r="D4" s="6" t="n">
        <v>-20</v>
      </c>
      <c r="E4" s="6" t="n">
        <v>-20</v>
      </c>
    </row>
    <row r="5">
      <c r="A5" s="4" t="inlineStr">
        <is>
          <t>After-tax net realized losses on derivative transactions reclassified into earnings</t>
        </is>
      </c>
      <c r="C5" s="5" t="n">
        <v>2</v>
      </c>
      <c r="D5" s="5" t="n">
        <v>1</v>
      </c>
      <c r="E5" s="5" t="n">
        <v>0</v>
      </c>
    </row>
    <row r="6">
      <c r="A6" s="4" t="inlineStr">
        <is>
          <t>Accumulated other comprehensive loss related to cash flow hedges at Dec. 31</t>
        </is>
      </c>
      <c r="C6" s="5" t="n">
        <v>-17</v>
      </c>
      <c r="D6" s="5" t="n">
        <v>-19</v>
      </c>
      <c r="E6" s="5" t="n">
        <v>-20</v>
      </c>
    </row>
    <row r="7">
      <c r="A7" s="3" t="inlineStr">
        <is>
          <t>Impact of Derivative Activity on Accumulated Other Comprehensive Loss, Regulatory Assets and Liabilities, and Income [Abstract]</t>
        </is>
      </c>
    </row>
    <row r="8">
      <c r="A8" s="4" t="inlineStr">
        <is>
          <t>Fair Value Hedges, Net</t>
        </is>
      </c>
      <c r="C8" s="5" t="n">
        <v>0</v>
      </c>
      <c r="D8" s="5" t="n">
        <v>0</v>
      </c>
      <c r="E8" s="5" t="n">
        <v>0</v>
      </c>
    </row>
    <row r="9">
      <c r="A9" s="4" t="inlineStr">
        <is>
          <t>Not Designated as Hedging Instrument</t>
        </is>
      </c>
    </row>
    <row r="10">
      <c r="A10" s="3" t="inlineStr">
        <is>
          <t>Impact of Derivative Activity on Accumulated Other Comprehensive Loss, Regulatory Assets and Liabilities, and Income [Abstract]</t>
        </is>
      </c>
    </row>
    <row r="11">
      <c r="A11" s="4" t="inlineStr">
        <is>
          <t>Pre-tax fair value gains (losses) recognized during the period in accumulated other comprehensive loss</t>
        </is>
      </c>
      <c r="C11" s="5" t="n">
        <v>0</v>
      </c>
      <c r="D11" s="5" t="n">
        <v>0</v>
      </c>
      <c r="E11" s="5" t="n">
        <v>0</v>
      </c>
    </row>
    <row r="12">
      <c r="A12" s="4" t="inlineStr">
        <is>
          <t>Pre-tax fair value gains (losses) recognized during the period in regulatory (assets) and liabilities</t>
        </is>
      </c>
      <c r="C12" s="5" t="n">
        <v>0</v>
      </c>
      <c r="D12" s="5" t="n">
        <v>0</v>
      </c>
      <c r="E12" s="5" t="n">
        <v>1</v>
      </c>
    </row>
    <row r="13">
      <c r="A13" s="4" t="inlineStr">
        <is>
          <t>Pre-tax (gains) losses reclassified into income during the period from accumulated other comprehensive loss</t>
        </is>
      </c>
      <c r="C13" s="5" t="n">
        <v>0</v>
      </c>
      <c r="D13" s="5" t="n">
        <v>0</v>
      </c>
      <c r="E13" s="5" t="n">
        <v>0</v>
      </c>
    </row>
    <row r="14">
      <c r="A14" s="4" t="inlineStr">
        <is>
          <t>Pre-tax gains (losses) reclassified into income during the period from regulatory assets and (liabilities)</t>
        </is>
      </c>
      <c r="C14" s="5" t="n">
        <v>-2</v>
      </c>
      <c r="D14" s="5" t="n">
        <v>1</v>
      </c>
      <c r="E14" s="5" t="n">
        <v>-2</v>
      </c>
    </row>
    <row r="15">
      <c r="A15" s="4" t="inlineStr">
        <is>
          <t>Derivative, Gain (Loss) on Derivative, Net</t>
        </is>
      </c>
      <c r="C15" s="5" t="n">
        <v>45</v>
      </c>
      <c r="D15" s="5" t="n">
        <v>-9</v>
      </c>
      <c r="E15" s="5" t="n">
        <v>-3</v>
      </c>
    </row>
    <row r="16">
      <c r="A16" s="4" t="inlineStr">
        <is>
          <t>Not Designated as Hedging Instrument | Electric Commodity Contract</t>
        </is>
      </c>
    </row>
    <row r="17">
      <c r="A17" s="3" t="inlineStr">
        <is>
          <t>Impact of Derivative Activity on Accumulated Other Comprehensive Loss, Regulatory Assets and Liabilities, and Income [Abstract]</t>
        </is>
      </c>
    </row>
    <row r="18">
      <c r="A18" s="4" t="inlineStr">
        <is>
          <t>Pre-tax fair value gains (losses) recognized during the period in accumulated other comprehensive loss</t>
        </is>
      </c>
      <c r="C18" s="5" t="n">
        <v>0</v>
      </c>
      <c r="D18" s="5" t="n">
        <v>0</v>
      </c>
      <c r="E18" s="5" t="n">
        <v>0</v>
      </c>
    </row>
    <row r="19">
      <c r="A19" s="4" t="inlineStr">
        <is>
          <t>Pre-tax fair value gains (losses) recognized during the period in regulatory (assets) and liabilities</t>
        </is>
      </c>
      <c r="C19" s="5" t="n">
        <v>-3</v>
      </c>
      <c r="D19" s="5" t="n">
        <v>-2</v>
      </c>
      <c r="E19" s="5" t="n">
        <v>-2</v>
      </c>
    </row>
    <row r="20">
      <c r="A20" s="4" t="inlineStr">
        <is>
          <t>Pre-tax (gains) losses reclassified into income during the period from accumulated other comprehensive loss</t>
        </is>
      </c>
      <c r="C20" s="5" t="n">
        <v>0</v>
      </c>
      <c r="D20" s="5" t="n">
        <v>0</v>
      </c>
      <c r="E20" s="5" t="n">
        <v>0</v>
      </c>
    </row>
    <row r="21">
      <c r="A21" s="4" t="inlineStr">
        <is>
          <t>Pre-tax gains (losses) reclassified into income during the period from regulatory assets and (liabilities)</t>
        </is>
      </c>
      <c r="B21" s="4" t="inlineStr">
        <is>
          <t>[1]</t>
        </is>
      </c>
      <c r="C21" s="5" t="n">
        <v>-3</v>
      </c>
      <c r="D21" s="5" t="n">
        <v>3</v>
      </c>
      <c r="E21" s="5" t="n">
        <v>-1</v>
      </c>
    </row>
    <row r="22">
      <c r="A22" s="4" t="inlineStr">
        <is>
          <t>Derivative, Gain (Loss) on Derivative, Net</t>
        </is>
      </c>
      <c r="C22" s="5" t="n">
        <v>0</v>
      </c>
      <c r="D22" s="5" t="n">
        <v>0</v>
      </c>
      <c r="E22" s="5" t="n">
        <v>0</v>
      </c>
    </row>
    <row r="23">
      <c r="A23" s="4" t="inlineStr">
        <is>
          <t>Not Designated as Hedging Instrument | Natural Gas Commodity Contract</t>
        </is>
      </c>
    </row>
    <row r="24">
      <c r="A24" s="3" t="inlineStr">
        <is>
          <t>Impact of Derivative Activity on Accumulated Other Comprehensive Loss, Regulatory Assets and Liabilities, and Income [Abstract]</t>
        </is>
      </c>
    </row>
    <row r="25">
      <c r="A25" s="4" t="inlineStr">
        <is>
          <t>Pre-tax fair value gains (losses) recognized during the period in accumulated other comprehensive loss</t>
        </is>
      </c>
      <c r="C25" s="5" t="n">
        <v>0</v>
      </c>
      <c r="D25" s="5" t="n">
        <v>0</v>
      </c>
      <c r="E25" s="5" t="n">
        <v>0</v>
      </c>
    </row>
    <row r="26">
      <c r="A26" s="4" t="inlineStr">
        <is>
          <t>Pre-tax fair value gains (losses) recognized during the period in regulatory (assets) and liabilities</t>
        </is>
      </c>
      <c r="C26" s="5" t="n">
        <v>3</v>
      </c>
      <c r="D26" s="5" t="n">
        <v>2</v>
      </c>
      <c r="E26" s="5" t="n">
        <v>3</v>
      </c>
    </row>
    <row r="27">
      <c r="A27" s="4" t="inlineStr">
        <is>
          <t>Pre-tax (gains) losses reclassified into income during the period from accumulated other comprehensive loss</t>
        </is>
      </c>
      <c r="C27" s="5" t="n">
        <v>0</v>
      </c>
      <c r="D27" s="5" t="n">
        <v>0</v>
      </c>
      <c r="E27" s="5" t="n">
        <v>0</v>
      </c>
    </row>
    <row r="28">
      <c r="A28" s="4" t="inlineStr">
        <is>
          <t>Pre-tax gains (losses) reclassified into income during the period from regulatory assets and (liabilities)</t>
        </is>
      </c>
      <c r="B28" s="4" t="inlineStr">
        <is>
          <t>[2]</t>
        </is>
      </c>
      <c r="C28" s="5" t="n">
        <v>-1</v>
      </c>
      <c r="D28" s="5" t="n">
        <v>-2</v>
      </c>
      <c r="E28" s="5" t="n">
        <v>1</v>
      </c>
    </row>
    <row r="29">
      <c r="A29" s="4" t="inlineStr">
        <is>
          <t>Derivative, Gain (Loss) on Derivative, Net</t>
        </is>
      </c>
      <c r="B29" s="4" t="inlineStr">
        <is>
          <t>[2]</t>
        </is>
      </c>
      <c r="C29" s="5" t="n">
        <v>-6</v>
      </c>
      <c r="D29" s="5" t="n">
        <v>-4</v>
      </c>
      <c r="E29" s="6" t="n">
        <v>-3</v>
      </c>
    </row>
    <row r="30">
      <c r="A30" s="4" t="inlineStr">
        <is>
          <t>Not Designated as Hedging Instrument | Commodity Trading Contract</t>
        </is>
      </c>
    </row>
    <row r="31">
      <c r="A31" s="3" t="inlineStr">
        <is>
          <t>Impact of Derivative Activity on Accumulated Other Comprehensive Loss, Regulatory Assets and Liabilities, and Income [Abstract]</t>
        </is>
      </c>
    </row>
    <row r="32">
      <c r="A32" s="4" t="inlineStr">
        <is>
          <t>Pre-tax (gains) losses reclassified into income during the period from accumulated other comprehensive loss</t>
        </is>
      </c>
      <c r="C32" s="5" t="n">
        <v>0</v>
      </c>
      <c r="D32" s="5" t="n">
        <v>0</v>
      </c>
    </row>
    <row r="33">
      <c r="A33" s="4" t="inlineStr">
        <is>
          <t>Pre-tax gains (losses) reclassified into income during the period from regulatory assets and (liabilities)</t>
        </is>
      </c>
      <c r="C33" s="5" t="n">
        <v>0</v>
      </c>
      <c r="D33" s="5" t="n">
        <v>0</v>
      </c>
    </row>
    <row r="34">
      <c r="A34" s="4" t="inlineStr">
        <is>
          <t>Derivative, Gain (Loss) on Derivative, Net</t>
        </is>
      </c>
      <c r="B34" s="4" t="inlineStr">
        <is>
          <t>[3]</t>
        </is>
      </c>
      <c r="C34" s="5" t="n">
        <v>51</v>
      </c>
      <c r="D34" s="5" t="n">
        <v>-5</v>
      </c>
    </row>
    <row r="35">
      <c r="A35" s="4" t="inlineStr">
        <is>
          <t>Designated as Hedging Instrument | Cash Flow Hedges</t>
        </is>
      </c>
    </row>
    <row r="36">
      <c r="A36" s="3" t="inlineStr">
        <is>
          <t>Impact of Derivative Activity on Accumulated Other Comprehensive Loss, Regulatory Assets and Liabilities, and Income [Abstract]</t>
        </is>
      </c>
    </row>
    <row r="37">
      <c r="A37" s="4" t="inlineStr">
        <is>
          <t>Pre-tax (gains) losses reclassified into income during the period from accumulated other comprehensive loss</t>
        </is>
      </c>
      <c r="C37" s="5" t="n">
        <v>2</v>
      </c>
      <c r="D37" s="5" t="n">
        <v>1</v>
      </c>
    </row>
    <row r="38">
      <c r="A38" s="4" t="inlineStr">
        <is>
          <t>Pre-tax gains (losses) reclassified into income during the period from regulatory assets and (liabilities)</t>
        </is>
      </c>
      <c r="C38" s="5" t="n">
        <v>0</v>
      </c>
      <c r="D38" s="5" t="n">
        <v>0</v>
      </c>
    </row>
    <row r="39">
      <c r="A39" s="4" t="inlineStr">
        <is>
          <t>Derivative, Gain (Loss) on Derivative, Net</t>
        </is>
      </c>
      <c r="C39" s="5" t="n">
        <v>0</v>
      </c>
      <c r="D39" s="5" t="n">
        <v>0</v>
      </c>
    </row>
    <row r="40">
      <c r="A40" s="4" t="inlineStr">
        <is>
          <t>Designated as Hedging Instrument | Cash Flow Hedges | Interest Rate Contract</t>
        </is>
      </c>
    </row>
    <row r="41">
      <c r="A41" s="3" t="inlineStr">
        <is>
          <t>Impact of Derivative Activity on Accumulated Other Comprehensive Loss, Regulatory Assets and Liabilities, and Income [Abstract]</t>
        </is>
      </c>
    </row>
    <row r="42">
      <c r="A42" s="4" t="inlineStr">
        <is>
          <t>Pre-tax (gains) losses reclassified into income during the period from accumulated other comprehensive loss</t>
        </is>
      </c>
      <c r="B42" s="4" t="inlineStr">
        <is>
          <t>[4]</t>
        </is>
      </c>
      <c r="C42" s="5" t="n">
        <v>2</v>
      </c>
      <c r="D42" s="5" t="n">
        <v>1</v>
      </c>
    </row>
    <row r="43">
      <c r="A43" s="4" t="inlineStr">
        <is>
          <t>Pre-tax gains (losses) reclassified into income during the period from regulatory assets and (liabilities)</t>
        </is>
      </c>
      <c r="C43" s="5" t="n">
        <v>0</v>
      </c>
      <c r="D43" s="5" t="n">
        <v>0</v>
      </c>
    </row>
    <row r="44">
      <c r="A44" s="4" t="inlineStr">
        <is>
          <t>Derivative, Gain (Loss) on Derivative, Net</t>
        </is>
      </c>
      <c r="C44" s="6" t="n">
        <v>0</v>
      </c>
      <c r="D44" s="6" t="n">
        <v>0</v>
      </c>
    </row>
    <row r="45"/>
    <row r="46">
      <c r="A46" s="4" t="inlineStr">
        <is>
          <t>[1]</t>
        </is>
      </c>
      <c r="B46" s="4" t="inlineStr">
        <is>
          <t>Recorded to electric fuel and purchased power. These derivative settlement gains and losses are shared with electric customers through fuel and purchased energy cost-recovery mechanisms and reclassified out of income as regulatory assets or liabilities, as appropriate.</t>
        </is>
      </c>
    </row>
    <row r="47">
      <c r="A47" s="4" t="inlineStr">
        <is>
          <t>[2]</t>
        </is>
      </c>
      <c r="B47" s="4" t="inlineStr">
        <is>
          <t>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t>
        </is>
      </c>
    </row>
    <row r="48">
      <c r="A48" s="4" t="inlineStr">
        <is>
          <t>[3]</t>
        </is>
      </c>
      <c r="B48" s="4" t="inlineStr">
        <is>
          <t>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t>
        </is>
      </c>
    </row>
    <row r="49">
      <c r="A49" s="4" t="inlineStr">
        <is>
          <t>[4]</t>
        </is>
      </c>
      <c r="B49" s="4" t="inlineStr">
        <is>
          <t>Recorded to electric fuel and purchased power. These derivative settlement gains and losses are shared with electric customers through fuel and purchased energy cost-recovery mechanisms and reclassified out of income as regulatory assets or liabilities, as appropriate.</t>
        </is>
      </c>
    </row>
  </sheetData>
  <mergeCells count="7">
    <mergeCell ref="A1:B2"/>
    <mergeCell ref="C1:E1"/>
    <mergeCell ref="A45:D45"/>
    <mergeCell ref="B46:D46"/>
    <mergeCell ref="B47:D47"/>
    <mergeCell ref="B48:D48"/>
    <mergeCell ref="B49:D4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ntingent Features (Details) - USD ($) $ in Millions</t>
        </is>
      </c>
      <c r="B1" s="2" t="inlineStr">
        <is>
          <t>Dec. 31, 2021</t>
        </is>
      </c>
      <c r="C1" s="2" t="inlineStr">
        <is>
          <t>Dec. 31, 2020</t>
        </is>
      </c>
    </row>
    <row r="2">
      <c r="A2" s="3" t="inlineStr">
        <is>
          <t>Fair Value Disclosures [Abstract]</t>
        </is>
      </c>
    </row>
    <row r="3">
      <c r="A3" s="4" t="inlineStr">
        <is>
          <t>Derivative instruments in a gross liability position</t>
        </is>
      </c>
      <c r="B3" s="6" t="n">
        <v>3</v>
      </c>
      <c r="C3" s="6" t="n">
        <v>4</v>
      </c>
    </row>
    <row r="4">
      <c r="A4" s="4" t="inlineStr">
        <is>
          <t>Derivative, Gross Liability with Cross Default Position, Aggregate Fair Value</t>
        </is>
      </c>
      <c r="B4" s="5" t="n">
        <v>48</v>
      </c>
      <c r="C4" s="5" t="n">
        <v>14</v>
      </c>
    </row>
    <row r="5">
      <c r="A5" s="4" t="inlineStr">
        <is>
          <t>Collateral posted related to adequate assurance clauses in derivative contracts</t>
        </is>
      </c>
      <c r="B5" s="6" t="n">
        <v>0</v>
      </c>
      <c r="C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urring Fair Value Measurements (Details) - USD ($) $ in Millions</t>
        </is>
      </c>
      <c r="C1" s="2" t="inlineStr">
        <is>
          <t>12 Months Ended</t>
        </is>
      </c>
    </row>
    <row r="2">
      <c r="C2" s="2" t="inlineStr">
        <is>
          <t>Dec. 31, 2021</t>
        </is>
      </c>
      <c r="D2" s="2" t="inlineStr">
        <is>
          <t>Dec. 31, 2020</t>
        </is>
      </c>
      <c r="E2" s="2" t="inlineStr">
        <is>
          <t>Dec. 31, 2019</t>
        </is>
      </c>
    </row>
    <row r="3">
      <c r="A3" s="3" t="inlineStr">
        <is>
          <t>Derivatives, Fair Value [Line Items]</t>
        </is>
      </c>
    </row>
    <row r="4">
      <c r="A4" s="4" t="inlineStr">
        <is>
          <t>Return Cash Collateral</t>
        </is>
      </c>
      <c r="C4" s="6" t="n">
        <v>0</v>
      </c>
      <c r="D4" s="6" t="n">
        <v>15</v>
      </c>
    </row>
    <row r="5">
      <c r="A5" s="4" t="inlineStr">
        <is>
          <t>Reclaim Cash Collateral</t>
        </is>
      </c>
      <c r="C5" s="5" t="n">
        <v>16</v>
      </c>
      <c r="D5" s="5" t="n">
        <v>1</v>
      </c>
    </row>
    <row r="6">
      <c r="A6" s="4" t="inlineStr">
        <is>
          <t>Commodity Contract [Member]</t>
        </is>
      </c>
    </row>
    <row r="7">
      <c r="A7" s="3" t="inlineStr">
        <is>
          <t>Fair Value, Net Derivative Asset (Liability) Measured on Recurring Basis, Unobservable Input Reconciliation [Roll Forward]</t>
        </is>
      </c>
    </row>
    <row r="8">
      <c r="A8" s="4" t="inlineStr">
        <is>
          <t>Balance at beginning of period</t>
        </is>
      </c>
      <c r="C8" s="5" t="n">
        <v>-11</v>
      </c>
      <c r="D8" s="5" t="n">
        <v>5</v>
      </c>
      <c r="E8" s="6" t="n">
        <v>14</v>
      </c>
    </row>
    <row r="9">
      <c r="A9" s="4" t="inlineStr">
        <is>
          <t>Purchases</t>
        </is>
      </c>
      <c r="C9" s="5" t="n">
        <v>54</v>
      </c>
      <c r="D9" s="5" t="n">
        <v>28</v>
      </c>
      <c r="E9" s="5" t="n">
        <v>17</v>
      </c>
    </row>
    <row r="10">
      <c r="A10" s="4" t="inlineStr">
        <is>
          <t>Settlements</t>
        </is>
      </c>
      <c r="C10" s="5" t="n">
        <v>-82</v>
      </c>
      <c r="D10" s="5" t="n">
        <v>-49</v>
      </c>
      <c r="E10" s="5" t="n">
        <v>-28</v>
      </c>
    </row>
    <row r="11">
      <c r="A11" s="4" t="inlineStr">
        <is>
          <t>Gains (losses) recognized in earnings</t>
        </is>
      </c>
      <c r="B11" s="4" t="inlineStr">
        <is>
          <t>[1]</t>
        </is>
      </c>
      <c r="C11" s="5" t="n">
        <v>72</v>
      </c>
      <c r="D11" s="5" t="n">
        <v>-8</v>
      </c>
      <c r="E11" s="5" t="n">
        <v>3</v>
      </c>
    </row>
    <row r="12">
      <c r="A12" s="4" t="inlineStr">
        <is>
          <t>Net gains (losses) recognized as regulatory assets and liabilities</t>
        </is>
      </c>
      <c r="C12" s="5" t="n">
        <v>23</v>
      </c>
      <c r="D12" s="5" t="n">
        <v>13</v>
      </c>
      <c r="E12" s="5" t="n">
        <v>-1</v>
      </c>
    </row>
    <row r="13">
      <c r="A13" s="4" t="inlineStr">
        <is>
          <t>Balance at end of period</t>
        </is>
      </c>
      <c r="C13" s="5" t="n">
        <v>56</v>
      </c>
      <c r="D13" s="5" t="n">
        <v>-11</v>
      </c>
      <c r="E13" s="5" t="n">
        <v>5</v>
      </c>
    </row>
    <row r="14">
      <c r="A14" s="4" t="inlineStr">
        <is>
          <t>Transfers Between Levels, Net</t>
        </is>
      </c>
      <c r="C14" s="5" t="n">
        <v>0</v>
      </c>
      <c r="D14" s="5" t="n">
        <v>0</v>
      </c>
      <c r="E14" s="6" t="n">
        <v>0</v>
      </c>
    </row>
    <row r="15">
      <c r="A15" s="4" t="inlineStr">
        <is>
          <t>Other Current Liabilities</t>
        </is>
      </c>
    </row>
    <row r="16">
      <c r="A16" s="3" t="inlineStr">
        <is>
          <t>Derivatives, Fair Value [Line Items]</t>
        </is>
      </c>
    </row>
    <row r="17">
      <c r="A17" s="4" t="inlineStr">
        <is>
          <t>Derivative Liability, Net</t>
        </is>
      </c>
      <c r="C17" s="5" t="n">
        <v>35</v>
      </c>
      <c r="D17" s="5" t="n">
        <v>22</v>
      </c>
    </row>
    <row r="18">
      <c r="A18" s="4" t="inlineStr">
        <is>
          <t>Other Noncurrent Liabilities</t>
        </is>
      </c>
    </row>
    <row r="19">
      <c r="A19" s="3" t="inlineStr">
        <is>
          <t>Derivatives, Fair Value [Line Items]</t>
        </is>
      </c>
    </row>
    <row r="20">
      <c r="A20" s="4" t="inlineStr">
        <is>
          <t>Derivative Liability, Net</t>
        </is>
      </c>
      <c r="C20" s="5" t="n">
        <v>71</v>
      </c>
      <c r="D20" s="5" t="n">
        <v>71</v>
      </c>
    </row>
    <row r="21">
      <c r="A21" s="4" t="inlineStr">
        <is>
          <t>Fair Value Measured on a Recurring Basis | Other Current Assets</t>
        </is>
      </c>
    </row>
    <row r="22">
      <c r="A22" s="3" t="inlineStr">
        <is>
          <t>Derivatives, Fair Value [Line Items]</t>
        </is>
      </c>
    </row>
    <row r="23">
      <c r="A23" s="4" t="inlineStr">
        <is>
          <t>Derivative Asset, Gross</t>
        </is>
      </c>
      <c r="C23" s="5" t="n">
        <v>107</v>
      </c>
      <c r="D23" s="5" t="n">
        <v>43</v>
      </c>
    </row>
    <row r="24">
      <c r="A24" s="4" t="inlineStr">
        <is>
          <t>Netting</t>
        </is>
      </c>
      <c r="B24" s="4" t="inlineStr">
        <is>
          <t>[2]</t>
        </is>
      </c>
      <c r="C24" s="5" t="n">
        <v>-54</v>
      </c>
      <c r="D24" s="5" t="n">
        <v>-26</v>
      </c>
    </row>
    <row r="25">
      <c r="A25" s="4" t="inlineStr">
        <is>
          <t>Derivative Asset, Net</t>
        </is>
      </c>
      <c r="C25" s="5" t="n">
        <v>53</v>
      </c>
      <c r="D25" s="5" t="n">
        <v>17</v>
      </c>
    </row>
    <row r="26">
      <c r="A26" s="4" t="inlineStr">
        <is>
          <t>Fair Value Measured on a Recurring Basis | Other Current Assets | Level 1</t>
        </is>
      </c>
    </row>
    <row r="27">
      <c r="A27" s="3" t="inlineStr">
        <is>
          <t>Derivatives, Fair Value [Line Items]</t>
        </is>
      </c>
    </row>
    <row r="28">
      <c r="A28" s="4" t="inlineStr">
        <is>
          <t>Derivative Asset, Gross</t>
        </is>
      </c>
      <c r="C28" s="5" t="n">
        <v>9</v>
      </c>
      <c r="D28" s="5" t="n">
        <v>1</v>
      </c>
    </row>
    <row r="29">
      <c r="A29" s="4" t="inlineStr">
        <is>
          <t>Fair Value Measured on a Recurring Basis | Other Current Assets | Level 2</t>
        </is>
      </c>
    </row>
    <row r="30">
      <c r="A30" s="3" t="inlineStr">
        <is>
          <t>Derivatives, Fair Value [Line Items]</t>
        </is>
      </c>
    </row>
    <row r="31">
      <c r="A31" s="4" t="inlineStr">
        <is>
          <t>Derivative Asset, Gross</t>
        </is>
      </c>
      <c r="C31" s="5" t="n">
        <v>46</v>
      </c>
      <c r="D31" s="5" t="n">
        <v>29</v>
      </c>
    </row>
    <row r="32">
      <c r="A32" s="4" t="inlineStr">
        <is>
          <t>Fair Value Measured on a Recurring Basis | Other Current Assets | Level 3</t>
        </is>
      </c>
    </row>
    <row r="33">
      <c r="A33" s="3" t="inlineStr">
        <is>
          <t>Derivatives, Fair Value [Line Items]</t>
        </is>
      </c>
    </row>
    <row r="34">
      <c r="A34" s="4" t="inlineStr">
        <is>
          <t>Derivative Asset, Gross</t>
        </is>
      </c>
      <c r="C34" s="5" t="n">
        <v>52</v>
      </c>
      <c r="D34" s="5" t="n">
        <v>13</v>
      </c>
    </row>
    <row r="35">
      <c r="A35" s="4" t="inlineStr">
        <is>
          <t>Fair Value Measured on a Recurring Basis | Other Current Assets | Other Derivative Instruments | Commodity Contract [Member]</t>
        </is>
      </c>
    </row>
    <row r="36">
      <c r="A36" s="3" t="inlineStr">
        <is>
          <t>Derivatives, Fair Value [Line Items]</t>
        </is>
      </c>
    </row>
    <row r="37">
      <c r="A37" s="4" t="inlineStr">
        <is>
          <t>Derivative Asset, Gross</t>
        </is>
      </c>
      <c r="C37" s="5" t="n">
        <v>71</v>
      </c>
      <c r="D37" s="5" t="n">
        <v>27</v>
      </c>
    </row>
    <row r="38">
      <c r="A38" s="4" t="inlineStr">
        <is>
          <t>Netting</t>
        </is>
      </c>
      <c r="B38" s="4" t="inlineStr">
        <is>
          <t>[2]</t>
        </is>
      </c>
      <c r="C38" s="5" t="n">
        <v>-53</v>
      </c>
      <c r="D38" s="5" t="n">
        <v>-25</v>
      </c>
    </row>
    <row r="39">
      <c r="A39" s="4" t="inlineStr">
        <is>
          <t>Derivative Asset, Net</t>
        </is>
      </c>
      <c r="C39" s="5" t="n">
        <v>18</v>
      </c>
      <c r="D39" s="5" t="n">
        <v>2</v>
      </c>
    </row>
    <row r="40">
      <c r="A40" s="4" t="inlineStr">
        <is>
          <t>Fair Value Measured on a Recurring Basis | Other Current Assets | Other Derivative Instruments | Commodity Contract [Member] | Level 1</t>
        </is>
      </c>
    </row>
    <row r="41">
      <c r="A41" s="3" t="inlineStr">
        <is>
          <t>Derivatives, Fair Value [Line Items]</t>
        </is>
      </c>
    </row>
    <row r="42">
      <c r="A42" s="4" t="inlineStr">
        <is>
          <t>Derivative Asset, Gross</t>
        </is>
      </c>
      <c r="C42" s="5" t="n">
        <v>9</v>
      </c>
      <c r="D42" s="5" t="n">
        <v>1</v>
      </c>
    </row>
    <row r="43">
      <c r="A43" s="4" t="inlineStr">
        <is>
          <t>Fair Value Measured on a Recurring Basis | Other Current Assets | Other Derivative Instruments | Commodity Contract [Member] | Level 2</t>
        </is>
      </c>
    </row>
    <row r="44">
      <c r="A44" s="3" t="inlineStr">
        <is>
          <t>Derivatives, Fair Value [Line Items]</t>
        </is>
      </c>
    </row>
    <row r="45">
      <c r="A45" s="4" t="inlineStr">
        <is>
          <t>Derivative Asset, Gross</t>
        </is>
      </c>
      <c r="C45" s="5" t="n">
        <v>40</v>
      </c>
      <c r="D45" s="5" t="n">
        <v>26</v>
      </c>
    </row>
    <row r="46">
      <c r="A46" s="4" t="inlineStr">
        <is>
          <t>Fair Value Measured on a Recurring Basis | Other Current Assets | Other Derivative Instruments | Commodity Contract [Member] | Level 3</t>
        </is>
      </c>
    </row>
    <row r="47">
      <c r="A47" s="3" t="inlineStr">
        <is>
          <t>Derivatives, Fair Value [Line Items]</t>
        </is>
      </c>
    </row>
    <row r="48">
      <c r="A48" s="4" t="inlineStr">
        <is>
          <t>Derivative Asset, Gross</t>
        </is>
      </c>
      <c r="C48" s="5" t="n">
        <v>22</v>
      </c>
      <c r="D48" s="5" t="n">
        <v>0</v>
      </c>
    </row>
    <row r="49">
      <c r="A49" s="4" t="inlineStr">
        <is>
          <t>Fair Value Measured on a Recurring Basis | Other Current Assets | Other Derivative Instruments | Electric Commodity</t>
        </is>
      </c>
    </row>
    <row r="50">
      <c r="A50" s="3" t="inlineStr">
        <is>
          <t>Derivatives, Fair Value [Line Items]</t>
        </is>
      </c>
    </row>
    <row r="51">
      <c r="A51" s="4" t="inlineStr">
        <is>
          <t>Derivative Asset, Gross</t>
        </is>
      </c>
      <c r="C51" s="5" t="n">
        <v>30</v>
      </c>
      <c r="D51" s="5" t="n">
        <v>13</v>
      </c>
    </row>
    <row r="52">
      <c r="A52" s="4" t="inlineStr">
        <is>
          <t>Netting</t>
        </is>
      </c>
      <c r="B52" s="4" t="inlineStr">
        <is>
          <t>[2]</t>
        </is>
      </c>
      <c r="C52" s="5" t="n">
        <v>-1</v>
      </c>
      <c r="D52" s="5" t="n">
        <v>-1</v>
      </c>
    </row>
    <row r="53">
      <c r="A53" s="4" t="inlineStr">
        <is>
          <t>Derivative Asset, Net</t>
        </is>
      </c>
      <c r="C53" s="5" t="n">
        <v>29</v>
      </c>
      <c r="D53" s="5" t="n">
        <v>12</v>
      </c>
    </row>
    <row r="54">
      <c r="A54" s="4" t="inlineStr">
        <is>
          <t>Fair Value Measured on a Recurring Basis | Other Current Assets | Other Derivative Instruments | Electric Commodity | Level 1</t>
        </is>
      </c>
    </row>
    <row r="55">
      <c r="A55" s="3" t="inlineStr">
        <is>
          <t>Derivatives, Fair Value [Line Items]</t>
        </is>
      </c>
    </row>
    <row r="56">
      <c r="A56" s="4" t="inlineStr">
        <is>
          <t>Derivative Asset, Gross</t>
        </is>
      </c>
      <c r="C56" s="5" t="n">
        <v>0</v>
      </c>
      <c r="D56" s="5" t="n">
        <v>0</v>
      </c>
    </row>
    <row r="57">
      <c r="A57" s="4" t="inlineStr">
        <is>
          <t>Fair Value Measured on a Recurring Basis | Other Current Assets | Other Derivative Instruments | Electric Commodity | Level 2</t>
        </is>
      </c>
    </row>
    <row r="58">
      <c r="A58" s="3" t="inlineStr">
        <is>
          <t>Derivatives, Fair Value [Line Items]</t>
        </is>
      </c>
    </row>
    <row r="59">
      <c r="A59" s="4" t="inlineStr">
        <is>
          <t>Derivative Asset, Gross</t>
        </is>
      </c>
      <c r="C59" s="5" t="n">
        <v>0</v>
      </c>
      <c r="D59" s="5" t="n">
        <v>0</v>
      </c>
    </row>
    <row r="60">
      <c r="A60" s="4" t="inlineStr">
        <is>
          <t>Fair Value Measured on a Recurring Basis | Other Current Assets | Other Derivative Instruments | Electric Commodity | Level 3</t>
        </is>
      </c>
    </row>
    <row r="61">
      <c r="A61" s="3" t="inlineStr">
        <is>
          <t>Derivatives, Fair Value [Line Items]</t>
        </is>
      </c>
    </row>
    <row r="62">
      <c r="A62" s="4" t="inlineStr">
        <is>
          <t>Derivative Asset, Gross</t>
        </is>
      </c>
      <c r="C62" s="5" t="n">
        <v>30</v>
      </c>
      <c r="D62" s="5" t="n">
        <v>13</v>
      </c>
    </row>
    <row r="63">
      <c r="A63" s="4" t="inlineStr">
        <is>
          <t>Fair Value Measured on a Recurring Basis | Other Current Assets | Other Derivative Instruments | Natural Gas Commodity</t>
        </is>
      </c>
    </row>
    <row r="64">
      <c r="A64" s="3" t="inlineStr">
        <is>
          <t>Derivatives, Fair Value [Line Items]</t>
        </is>
      </c>
    </row>
    <row r="65">
      <c r="A65" s="4" t="inlineStr">
        <is>
          <t>Derivative Asset, Gross</t>
        </is>
      </c>
      <c r="C65" s="5" t="n">
        <v>6</v>
      </c>
      <c r="D65" s="5" t="n">
        <v>3</v>
      </c>
    </row>
    <row r="66">
      <c r="A66" s="4" t="inlineStr">
        <is>
          <t>Netting</t>
        </is>
      </c>
      <c r="B66" s="4" t="inlineStr">
        <is>
          <t>[2]</t>
        </is>
      </c>
      <c r="C66" s="5" t="n">
        <v>0</v>
      </c>
      <c r="D66" s="5" t="n">
        <v>0</v>
      </c>
    </row>
    <row r="67">
      <c r="A67" s="4" t="inlineStr">
        <is>
          <t>Derivative Asset, Net</t>
        </is>
      </c>
      <c r="C67" s="5" t="n">
        <v>6</v>
      </c>
      <c r="D67" s="5" t="n">
        <v>3</v>
      </c>
    </row>
    <row r="68">
      <c r="A68" s="4" t="inlineStr">
        <is>
          <t>Fair Value Measured on a Recurring Basis | Other Current Assets | Other Derivative Instruments | Natural Gas Commodity | Level 1</t>
        </is>
      </c>
    </row>
    <row r="69">
      <c r="A69" s="3" t="inlineStr">
        <is>
          <t>Derivatives, Fair Value [Line Items]</t>
        </is>
      </c>
    </row>
    <row r="70">
      <c r="A70" s="4" t="inlineStr">
        <is>
          <t>Derivative Asset, Gross</t>
        </is>
      </c>
      <c r="C70" s="5" t="n">
        <v>0</v>
      </c>
      <c r="D70" s="5" t="n">
        <v>0</v>
      </c>
    </row>
    <row r="71">
      <c r="A71" s="4" t="inlineStr">
        <is>
          <t>Fair Value Measured on a Recurring Basis | Other Current Assets | Other Derivative Instruments | Natural Gas Commodity | Level 2</t>
        </is>
      </c>
    </row>
    <row r="72">
      <c r="A72" s="3" t="inlineStr">
        <is>
          <t>Derivatives, Fair Value [Line Items]</t>
        </is>
      </c>
    </row>
    <row r="73">
      <c r="A73" s="4" t="inlineStr">
        <is>
          <t>Derivative Asset, Gross</t>
        </is>
      </c>
      <c r="C73" s="5" t="n">
        <v>6</v>
      </c>
      <c r="D73" s="5" t="n">
        <v>3</v>
      </c>
    </row>
    <row r="74">
      <c r="A74" s="4" t="inlineStr">
        <is>
          <t>Fair Value Measured on a Recurring Basis | Other Current Assets | Other Derivative Instruments | Natural Gas Commodity | Level 3</t>
        </is>
      </c>
    </row>
    <row r="75">
      <c r="A75" s="3" t="inlineStr">
        <is>
          <t>Derivatives, Fair Value [Line Items]</t>
        </is>
      </c>
    </row>
    <row r="76">
      <c r="A76" s="4" t="inlineStr">
        <is>
          <t>Derivative Asset, Gross</t>
        </is>
      </c>
      <c r="C76" s="5" t="n">
        <v>0</v>
      </c>
      <c r="D76" s="5" t="n">
        <v>0</v>
      </c>
    </row>
    <row r="77">
      <c r="A77" s="4" t="inlineStr">
        <is>
          <t>Fair Value Measured on a Recurring Basis | Other Noncurrent Assets</t>
        </is>
      </c>
    </row>
    <row r="78">
      <c r="A78" s="3" t="inlineStr">
        <is>
          <t>Derivatives, Fair Value [Line Items]</t>
        </is>
      </c>
    </row>
    <row r="79">
      <c r="A79" s="4" t="inlineStr">
        <is>
          <t>Derivative Asset, Gross</t>
        </is>
      </c>
      <c r="C79" s="5" t="n">
        <v>75</v>
      </c>
      <c r="D79" s="5" t="n">
        <v>46</v>
      </c>
    </row>
    <row r="80">
      <c r="A80" s="4" t="inlineStr">
        <is>
          <t>Netting</t>
        </is>
      </c>
      <c r="B80" s="4" t="inlineStr">
        <is>
          <t>[2]</t>
        </is>
      </c>
      <c r="C80" s="5" t="n">
        <v>-42</v>
      </c>
      <c r="D80" s="5" t="n">
        <v>-41</v>
      </c>
    </row>
    <row r="81">
      <c r="A81" s="4" t="inlineStr">
        <is>
          <t>Derivative Asset, Net</t>
        </is>
      </c>
      <c r="C81" s="5" t="n">
        <v>33</v>
      </c>
      <c r="D81" s="5" t="n">
        <v>5</v>
      </c>
    </row>
    <row r="82">
      <c r="A82" s="4" t="inlineStr">
        <is>
          <t>Fair Value Measured on a Recurring Basis | Other Noncurrent Assets | Level 1</t>
        </is>
      </c>
    </row>
    <row r="83">
      <c r="A83" s="3" t="inlineStr">
        <is>
          <t>Derivatives, Fair Value [Line Items]</t>
        </is>
      </c>
    </row>
    <row r="84">
      <c r="A84" s="4" t="inlineStr">
        <is>
          <t>Derivative Asset, Gross</t>
        </is>
      </c>
      <c r="C84" s="5" t="n">
        <v>6</v>
      </c>
      <c r="D84" s="5" t="n">
        <v>7</v>
      </c>
    </row>
    <row r="85">
      <c r="A85" s="4" t="inlineStr">
        <is>
          <t>Fair Value Measured on a Recurring Basis | Other Noncurrent Assets | Level 2</t>
        </is>
      </c>
    </row>
    <row r="86">
      <c r="A86" s="3" t="inlineStr">
        <is>
          <t>Derivatives, Fair Value [Line Items]</t>
        </is>
      </c>
    </row>
    <row r="87">
      <c r="A87" s="4" t="inlineStr">
        <is>
          <t>Derivative Asset, Gross</t>
        </is>
      </c>
      <c r="C87" s="5" t="n">
        <v>34</v>
      </c>
      <c r="D87" s="5" t="n">
        <v>39</v>
      </c>
    </row>
    <row r="88">
      <c r="A88" s="4" t="inlineStr">
        <is>
          <t>Fair Value Measured on a Recurring Basis | Other Noncurrent Assets | Level 3</t>
        </is>
      </c>
    </row>
    <row r="89">
      <c r="A89" s="3" t="inlineStr">
        <is>
          <t>Derivatives, Fair Value [Line Items]</t>
        </is>
      </c>
    </row>
    <row r="90">
      <c r="A90" s="4" t="inlineStr">
        <is>
          <t>Derivative Asset, Gross</t>
        </is>
      </c>
      <c r="C90" s="5" t="n">
        <v>35</v>
      </c>
      <c r="D90" s="5" t="n">
        <v>0</v>
      </c>
    </row>
    <row r="91">
      <c r="A91" s="4" t="inlineStr">
        <is>
          <t>Fair Value Measured on a Recurring Basis | Other Noncurrent Assets | Other Derivative Instruments | Commodity Contract [Member]</t>
        </is>
      </c>
    </row>
    <row r="92">
      <c r="A92" s="3" t="inlineStr">
        <is>
          <t>Derivatives, Fair Value [Line Items]</t>
        </is>
      </c>
    </row>
    <row r="93">
      <c r="A93" s="4" t="inlineStr">
        <is>
          <t>Derivative Asset, Gross</t>
        </is>
      </c>
      <c r="C93" s="5" t="n">
        <v>75</v>
      </c>
      <c r="D93" s="5" t="n">
        <v>46</v>
      </c>
    </row>
    <row r="94">
      <c r="A94" s="4" t="inlineStr">
        <is>
          <t>Netting</t>
        </is>
      </c>
      <c r="B94" s="4" t="inlineStr">
        <is>
          <t>[2]</t>
        </is>
      </c>
      <c r="C94" s="5" t="n">
        <v>-42</v>
      </c>
      <c r="D94" s="5" t="n">
        <v>-41</v>
      </c>
    </row>
    <row r="95">
      <c r="A95" s="4" t="inlineStr">
        <is>
          <t>Derivative Asset, Net</t>
        </is>
      </c>
      <c r="C95" s="5" t="n">
        <v>33</v>
      </c>
      <c r="D95" s="5" t="n">
        <v>5</v>
      </c>
    </row>
    <row r="96">
      <c r="A96" s="4" t="inlineStr">
        <is>
          <t>Fair Value Measured on a Recurring Basis | Other Noncurrent Assets | Other Derivative Instruments | Commodity Contract [Member] | Level 1</t>
        </is>
      </c>
    </row>
    <row r="97">
      <c r="A97" s="3" t="inlineStr">
        <is>
          <t>Derivatives, Fair Value [Line Items]</t>
        </is>
      </c>
    </row>
    <row r="98">
      <c r="A98" s="4" t="inlineStr">
        <is>
          <t>Derivative Asset, Gross</t>
        </is>
      </c>
      <c r="C98" s="5" t="n">
        <v>6</v>
      </c>
      <c r="D98" s="5" t="n">
        <v>7</v>
      </c>
    </row>
    <row r="99">
      <c r="A99" s="4" t="inlineStr">
        <is>
          <t>Fair Value Measured on a Recurring Basis | Other Noncurrent Assets | Other Derivative Instruments | Commodity Contract [Member] | Level 2</t>
        </is>
      </c>
    </row>
    <row r="100">
      <c r="A100" s="3" t="inlineStr">
        <is>
          <t>Derivatives, Fair Value [Line Items]</t>
        </is>
      </c>
    </row>
    <row r="101">
      <c r="A101" s="4" t="inlineStr">
        <is>
          <t>Derivative Asset, Gross</t>
        </is>
      </c>
      <c r="C101" s="5" t="n">
        <v>34</v>
      </c>
      <c r="D101" s="5" t="n">
        <v>39</v>
      </c>
    </row>
    <row r="102">
      <c r="A102" s="4" t="inlineStr">
        <is>
          <t>Fair Value Measured on a Recurring Basis | Other Noncurrent Assets | Other Derivative Instruments | Commodity Contract [Member] | Level 3</t>
        </is>
      </c>
    </row>
    <row r="103">
      <c r="A103" s="3" t="inlineStr">
        <is>
          <t>Derivatives, Fair Value [Line Items]</t>
        </is>
      </c>
    </row>
    <row r="104">
      <c r="A104" s="4" t="inlineStr">
        <is>
          <t>Derivative Asset, Gross</t>
        </is>
      </c>
      <c r="C104" s="5" t="n">
        <v>35</v>
      </c>
      <c r="D104" s="5" t="n">
        <v>0</v>
      </c>
    </row>
    <row r="105">
      <c r="A105" s="4" t="inlineStr">
        <is>
          <t>Fair Value Measured on a Recurring Basis | Other Current Liabilities</t>
        </is>
      </c>
    </row>
    <row r="106">
      <c r="A106" s="3" t="inlineStr">
        <is>
          <t>Derivatives, Fair Value [Line Items]</t>
        </is>
      </c>
    </row>
    <row r="107">
      <c r="A107" s="4" t="inlineStr">
        <is>
          <t>Derivative Liability, Gross</t>
        </is>
      </c>
      <c r="C107" s="5" t="n">
        <v>80</v>
      </c>
      <c r="D107" s="5" t="n">
        <v>34</v>
      </c>
    </row>
    <row r="108">
      <c r="A108" s="4" t="inlineStr">
        <is>
          <t>Netting</t>
        </is>
      </c>
      <c r="B108" s="4" t="inlineStr">
        <is>
          <t>[2]</t>
        </is>
      </c>
      <c r="C108" s="5" t="n">
        <v>-59</v>
      </c>
      <c r="D108" s="5" t="n">
        <v>-26</v>
      </c>
    </row>
    <row r="109">
      <c r="A109" s="4" t="inlineStr">
        <is>
          <t>Derivative Liability, Net</t>
        </is>
      </c>
      <c r="C109" s="5" t="n">
        <v>21</v>
      </c>
      <c r="D109" s="5" t="n">
        <v>8</v>
      </c>
    </row>
    <row r="110">
      <c r="A110" s="4" t="inlineStr">
        <is>
          <t>Fair Value Measured on a Recurring Basis | Other Current Liabilities | Level 1</t>
        </is>
      </c>
    </row>
    <row r="111">
      <c r="A111" s="3" t="inlineStr">
        <is>
          <t>Derivatives, Fair Value [Line Items]</t>
        </is>
      </c>
    </row>
    <row r="112">
      <c r="A112" s="4" t="inlineStr">
        <is>
          <t>Derivative Liability, Gross</t>
        </is>
      </c>
      <c r="C112" s="5" t="n">
        <v>13</v>
      </c>
      <c r="D112" s="5" t="n">
        <v>3</v>
      </c>
    </row>
    <row r="113">
      <c r="A113" s="4" t="inlineStr">
        <is>
          <t>Fair Value Measured on a Recurring Basis | Other Current Liabilities | Level 2</t>
        </is>
      </c>
    </row>
    <row r="114">
      <c r="A114" s="3" t="inlineStr">
        <is>
          <t>Derivatives, Fair Value [Line Items]</t>
        </is>
      </c>
    </row>
    <row r="115">
      <c r="A115" s="4" t="inlineStr">
        <is>
          <t>Derivative Liability, Gross</t>
        </is>
      </c>
      <c r="C115" s="5" t="n">
        <v>62</v>
      </c>
      <c r="D115" s="5" t="n">
        <v>20</v>
      </c>
    </row>
    <row r="116">
      <c r="A116" s="4" t="inlineStr">
        <is>
          <t>Fair Value Measured on a Recurring Basis | Other Current Liabilities | Level 3</t>
        </is>
      </c>
    </row>
    <row r="117">
      <c r="A117" s="3" t="inlineStr">
        <is>
          <t>Derivatives, Fair Value [Line Items]</t>
        </is>
      </c>
    </row>
    <row r="118">
      <c r="A118" s="4" t="inlineStr">
        <is>
          <t>Derivative Liability, Gross</t>
        </is>
      </c>
      <c r="C118" s="5" t="n">
        <v>5</v>
      </c>
      <c r="D118" s="5" t="n">
        <v>11</v>
      </c>
    </row>
    <row r="119">
      <c r="A119" s="4" t="inlineStr">
        <is>
          <t>Fair Value Measured on a Recurring Basis | Other Current Liabilities | Other Derivative Instruments | Commodity Contract [Member]</t>
        </is>
      </c>
    </row>
    <row r="120">
      <c r="A120" s="3" t="inlineStr">
        <is>
          <t>Derivatives, Fair Value [Line Items]</t>
        </is>
      </c>
    </row>
    <row r="121">
      <c r="A121" s="4" t="inlineStr">
        <is>
          <t>Derivative Liability, Gross</t>
        </is>
      </c>
      <c r="C121" s="5" t="n">
        <v>75</v>
      </c>
      <c r="D121" s="5" t="n">
        <v>31</v>
      </c>
    </row>
    <row r="122">
      <c r="A122" s="4" t="inlineStr">
        <is>
          <t>Netting</t>
        </is>
      </c>
      <c r="B122" s="4" t="inlineStr">
        <is>
          <t>[2]</t>
        </is>
      </c>
      <c r="C122" s="5" t="n">
        <v>-58</v>
      </c>
      <c r="D122" s="5" t="n">
        <v>-25</v>
      </c>
    </row>
    <row r="123">
      <c r="A123" s="4" t="inlineStr">
        <is>
          <t>Derivative Liability, Net</t>
        </is>
      </c>
      <c r="C123" s="5" t="n">
        <v>17</v>
      </c>
      <c r="D123" s="5" t="n">
        <v>6</v>
      </c>
    </row>
    <row r="124">
      <c r="A124" s="4" t="inlineStr">
        <is>
          <t>Fair Value Measured on a Recurring Basis | Other Current Liabilities | Other Derivative Instruments | Commodity Contract [Member] | Level 1</t>
        </is>
      </c>
    </row>
    <row r="125">
      <c r="A125" s="3" t="inlineStr">
        <is>
          <t>Derivatives, Fair Value [Line Items]</t>
        </is>
      </c>
    </row>
    <row r="126">
      <c r="A126" s="4" t="inlineStr">
        <is>
          <t>Derivative Liability, Gross</t>
        </is>
      </c>
      <c r="C126" s="5" t="n">
        <v>13</v>
      </c>
      <c r="D126" s="5" t="n">
        <v>3</v>
      </c>
    </row>
    <row r="127">
      <c r="A127" s="4" t="inlineStr">
        <is>
          <t>Fair Value Measured on a Recurring Basis | Other Current Liabilities | Other Derivative Instruments | Commodity Contract [Member] | Level 2</t>
        </is>
      </c>
    </row>
    <row r="128">
      <c r="A128" s="3" t="inlineStr">
        <is>
          <t>Derivatives, Fair Value [Line Items]</t>
        </is>
      </c>
    </row>
    <row r="129">
      <c r="A129" s="4" t="inlineStr">
        <is>
          <t>Derivative Liability, Gross</t>
        </is>
      </c>
      <c r="C129" s="5" t="n">
        <v>58</v>
      </c>
      <c r="D129" s="5" t="n">
        <v>18</v>
      </c>
    </row>
    <row r="130">
      <c r="A130" s="4" t="inlineStr">
        <is>
          <t>Fair Value Measured on a Recurring Basis | Other Current Liabilities | Other Derivative Instruments | Commodity Contract [Member] | Level 3</t>
        </is>
      </c>
    </row>
    <row r="131">
      <c r="A131" s="3" t="inlineStr">
        <is>
          <t>Derivatives, Fair Value [Line Items]</t>
        </is>
      </c>
    </row>
    <row r="132">
      <c r="A132" s="4" t="inlineStr">
        <is>
          <t>Derivative Liability, Gross</t>
        </is>
      </c>
      <c r="C132" s="5" t="n">
        <v>4</v>
      </c>
      <c r="D132" s="5" t="n">
        <v>10</v>
      </c>
    </row>
    <row r="133">
      <c r="A133" s="4" t="inlineStr">
        <is>
          <t>Fair Value Measured on a Recurring Basis | Other Current Liabilities | Other Derivative Instruments | Electric Commodity</t>
        </is>
      </c>
    </row>
    <row r="134">
      <c r="A134" s="3" t="inlineStr">
        <is>
          <t>Derivatives, Fair Value [Line Items]</t>
        </is>
      </c>
    </row>
    <row r="135">
      <c r="A135" s="4" t="inlineStr">
        <is>
          <t>Derivative Liability, Gross</t>
        </is>
      </c>
      <c r="C135" s="5" t="n">
        <v>1</v>
      </c>
      <c r="D135" s="5" t="n">
        <v>1</v>
      </c>
    </row>
    <row r="136">
      <c r="A136" s="4" t="inlineStr">
        <is>
          <t>Netting</t>
        </is>
      </c>
      <c r="B136" s="4" t="inlineStr">
        <is>
          <t>[2]</t>
        </is>
      </c>
      <c r="C136" s="5" t="n">
        <v>-1</v>
      </c>
      <c r="D136" s="5" t="n">
        <v>-1</v>
      </c>
    </row>
    <row r="137">
      <c r="A137" s="4" t="inlineStr">
        <is>
          <t>Derivative Liability, Net</t>
        </is>
      </c>
      <c r="C137" s="5" t="n">
        <v>0</v>
      </c>
      <c r="D137" s="5" t="n">
        <v>0</v>
      </c>
    </row>
    <row r="138">
      <c r="A138" s="4" t="inlineStr">
        <is>
          <t>Fair Value Measured on a Recurring Basis | Other Current Liabilities | Other Derivative Instruments | Electric Commodity | Level 1</t>
        </is>
      </c>
    </row>
    <row r="139">
      <c r="A139" s="3" t="inlineStr">
        <is>
          <t>Derivatives, Fair Value [Line Items]</t>
        </is>
      </c>
    </row>
    <row r="140">
      <c r="A140" s="4" t="inlineStr">
        <is>
          <t>Derivative Liability, Gross</t>
        </is>
      </c>
      <c r="C140" s="5" t="n">
        <v>0</v>
      </c>
      <c r="D140" s="5" t="n">
        <v>0</v>
      </c>
    </row>
    <row r="141">
      <c r="A141" s="4" t="inlineStr">
        <is>
          <t>Fair Value Measured on a Recurring Basis | Other Current Liabilities | Other Derivative Instruments | Electric Commodity | Level 2</t>
        </is>
      </c>
    </row>
    <row r="142">
      <c r="A142" s="3" t="inlineStr">
        <is>
          <t>Derivatives, Fair Value [Line Items]</t>
        </is>
      </c>
    </row>
    <row r="143">
      <c r="A143" s="4" t="inlineStr">
        <is>
          <t>Derivative Liability, Gross</t>
        </is>
      </c>
      <c r="C143" s="5" t="n">
        <v>0</v>
      </c>
      <c r="D143" s="5" t="n">
        <v>0</v>
      </c>
    </row>
    <row r="144">
      <c r="A144" s="4" t="inlineStr">
        <is>
          <t>Fair Value Measured on a Recurring Basis | Other Current Liabilities | Other Derivative Instruments | Electric Commodity | Level 3</t>
        </is>
      </c>
    </row>
    <row r="145">
      <c r="A145" s="3" t="inlineStr">
        <is>
          <t>Derivatives, Fair Value [Line Items]</t>
        </is>
      </c>
    </row>
    <row r="146">
      <c r="A146" s="4" t="inlineStr">
        <is>
          <t>Derivative Liability, Gross</t>
        </is>
      </c>
      <c r="C146" s="5" t="n">
        <v>1</v>
      </c>
      <c r="D146" s="5" t="n">
        <v>1</v>
      </c>
    </row>
    <row r="147">
      <c r="A147" s="4" t="inlineStr">
        <is>
          <t>Fair Value Measured on a Recurring Basis | Other Current Liabilities | Other Derivative Instruments | Natural Gas Commodity</t>
        </is>
      </c>
    </row>
    <row r="148">
      <c r="A148" s="3" t="inlineStr">
        <is>
          <t>Derivatives, Fair Value [Line Items]</t>
        </is>
      </c>
    </row>
    <row r="149">
      <c r="A149" s="4" t="inlineStr">
        <is>
          <t>Derivative Liability, Gross</t>
        </is>
      </c>
      <c r="C149" s="5" t="n">
        <v>4</v>
      </c>
      <c r="D149" s="5" t="n">
        <v>2</v>
      </c>
    </row>
    <row r="150">
      <c r="A150" s="4" t="inlineStr">
        <is>
          <t>Netting</t>
        </is>
      </c>
      <c r="B150" s="4" t="inlineStr">
        <is>
          <t>[2]</t>
        </is>
      </c>
      <c r="C150" s="5" t="n">
        <v>0</v>
      </c>
      <c r="D150" s="5" t="n">
        <v>0</v>
      </c>
    </row>
    <row r="151">
      <c r="A151" s="4" t="inlineStr">
        <is>
          <t>Derivative Liability, Net</t>
        </is>
      </c>
      <c r="C151" s="5" t="n">
        <v>4</v>
      </c>
      <c r="D151" s="5" t="n">
        <v>2</v>
      </c>
    </row>
    <row r="152">
      <c r="A152" s="4" t="inlineStr">
        <is>
          <t>Fair Value Measured on a Recurring Basis | Other Current Liabilities | Other Derivative Instruments | Natural Gas Commodity | Level 1</t>
        </is>
      </c>
    </row>
    <row r="153">
      <c r="A153" s="3" t="inlineStr">
        <is>
          <t>Derivatives, Fair Value [Line Items]</t>
        </is>
      </c>
    </row>
    <row r="154">
      <c r="A154" s="4" t="inlineStr">
        <is>
          <t>Derivative Liability, Gross</t>
        </is>
      </c>
      <c r="C154" s="5" t="n">
        <v>0</v>
      </c>
      <c r="D154" s="5" t="n">
        <v>0</v>
      </c>
    </row>
    <row r="155">
      <c r="A155" s="4" t="inlineStr">
        <is>
          <t>Fair Value Measured on a Recurring Basis | Other Current Liabilities | Other Derivative Instruments | Natural Gas Commodity | Level 2</t>
        </is>
      </c>
    </row>
    <row r="156">
      <c r="A156" s="3" t="inlineStr">
        <is>
          <t>Derivatives, Fair Value [Line Items]</t>
        </is>
      </c>
    </row>
    <row r="157">
      <c r="A157" s="4" t="inlineStr">
        <is>
          <t>Derivative Liability, Gross</t>
        </is>
      </c>
      <c r="C157" s="5" t="n">
        <v>4</v>
      </c>
      <c r="D157" s="5" t="n">
        <v>2</v>
      </c>
    </row>
    <row r="158">
      <c r="A158" s="4" t="inlineStr">
        <is>
          <t>Fair Value Measured on a Recurring Basis | Other Current Liabilities | Other Derivative Instruments | Natural Gas Commodity | Level 3</t>
        </is>
      </c>
    </row>
    <row r="159">
      <c r="A159" s="3" t="inlineStr">
        <is>
          <t>Derivatives, Fair Value [Line Items]</t>
        </is>
      </c>
    </row>
    <row r="160">
      <c r="A160" s="4" t="inlineStr">
        <is>
          <t>Derivative Liability, Gross</t>
        </is>
      </c>
      <c r="C160" s="5" t="n">
        <v>0</v>
      </c>
      <c r="D160" s="5" t="n">
        <v>0</v>
      </c>
    </row>
    <row r="161">
      <c r="A161" s="4" t="inlineStr">
        <is>
          <t>Fair Value Measured on a Recurring Basis | Other Noncurrent Liabilities</t>
        </is>
      </c>
    </row>
    <row r="162">
      <c r="A162" s="3" t="inlineStr">
        <is>
          <t>Derivatives, Fair Value [Line Items]</t>
        </is>
      </c>
    </row>
    <row r="163">
      <c r="A163" s="4" t="inlineStr">
        <is>
          <t>Derivative Liability, Gross</t>
        </is>
      </c>
      <c r="C163" s="5" t="n">
        <v>89</v>
      </c>
      <c r="D163" s="5" t="n">
        <v>50</v>
      </c>
    </row>
    <row r="164">
      <c r="A164" s="4" t="inlineStr">
        <is>
          <t>Netting</t>
        </is>
      </c>
      <c r="B164" s="4" t="inlineStr">
        <is>
          <t>[2]</t>
        </is>
      </c>
      <c r="C164" s="5" t="n">
        <v>-53</v>
      </c>
      <c r="D164" s="5" t="n">
        <v>-27</v>
      </c>
    </row>
    <row r="165">
      <c r="A165" s="4" t="inlineStr">
        <is>
          <t>Derivative Liability, Net</t>
        </is>
      </c>
      <c r="C165" s="5" t="n">
        <v>36</v>
      </c>
      <c r="D165" s="5" t="n">
        <v>23</v>
      </c>
    </row>
    <row r="166">
      <c r="A166" s="4" t="inlineStr">
        <is>
          <t>Fair Value Measured on a Recurring Basis | Other Noncurrent Liabilities | Level 1</t>
        </is>
      </c>
    </row>
    <row r="167">
      <c r="A167" s="3" t="inlineStr">
        <is>
          <t>Derivatives, Fair Value [Line Items]</t>
        </is>
      </c>
    </row>
    <row r="168">
      <c r="A168" s="4" t="inlineStr">
        <is>
          <t>Derivative Liability, Gross</t>
        </is>
      </c>
      <c r="C168" s="5" t="n">
        <v>15</v>
      </c>
      <c r="D168" s="5" t="n">
        <v>2</v>
      </c>
    </row>
    <row r="169">
      <c r="A169" s="4" t="inlineStr">
        <is>
          <t>Fair Value Measured on a Recurring Basis | Other Noncurrent Liabilities | Level 2</t>
        </is>
      </c>
    </row>
    <row r="170">
      <c r="A170" s="3" t="inlineStr">
        <is>
          <t>Derivatives, Fair Value [Line Items]</t>
        </is>
      </c>
    </row>
    <row r="171">
      <c r="A171" s="4" t="inlineStr">
        <is>
          <t>Derivative Liability, Gross</t>
        </is>
      </c>
      <c r="C171" s="5" t="n">
        <v>48</v>
      </c>
      <c r="D171" s="5" t="n">
        <v>35</v>
      </c>
    </row>
    <row r="172">
      <c r="A172" s="4" t="inlineStr">
        <is>
          <t>Fair Value Measured on a Recurring Basis | Other Noncurrent Liabilities | Level 3</t>
        </is>
      </c>
    </row>
    <row r="173">
      <c r="A173" s="3" t="inlineStr">
        <is>
          <t>Derivatives, Fair Value [Line Items]</t>
        </is>
      </c>
    </row>
    <row r="174">
      <c r="A174" s="4" t="inlineStr">
        <is>
          <t>Derivative Liability, Gross</t>
        </is>
      </c>
      <c r="C174" s="5" t="n">
        <v>26</v>
      </c>
      <c r="D174" s="5" t="n">
        <v>13</v>
      </c>
    </row>
    <row r="175">
      <c r="A175" s="4" t="inlineStr">
        <is>
          <t>Fair Value Measured on a Recurring Basis | Other Noncurrent Liabilities | Other Derivative Instruments | Commodity Contract [Member]</t>
        </is>
      </c>
    </row>
    <row r="176">
      <c r="A176" s="3" t="inlineStr">
        <is>
          <t>Derivatives, Fair Value [Line Items]</t>
        </is>
      </c>
    </row>
    <row r="177">
      <c r="A177" s="4" t="inlineStr">
        <is>
          <t>Derivative Liability, Gross</t>
        </is>
      </c>
      <c r="C177" s="5" t="n">
        <v>89</v>
      </c>
      <c r="D177" s="5" t="n">
        <v>50</v>
      </c>
    </row>
    <row r="178">
      <c r="A178" s="4" t="inlineStr">
        <is>
          <t>Netting</t>
        </is>
      </c>
      <c r="B178" s="4" t="inlineStr">
        <is>
          <t>[2]</t>
        </is>
      </c>
      <c r="C178" s="5" t="n">
        <v>-53</v>
      </c>
      <c r="D178" s="5" t="n">
        <v>-27</v>
      </c>
    </row>
    <row r="179">
      <c r="A179" s="4" t="inlineStr">
        <is>
          <t>Derivative Liability, Net</t>
        </is>
      </c>
      <c r="C179" s="5" t="n">
        <v>36</v>
      </c>
      <c r="D179" s="5" t="n">
        <v>23</v>
      </c>
    </row>
    <row r="180">
      <c r="A180" s="4" t="inlineStr">
        <is>
          <t>Fair Value Measured on a Recurring Basis | Other Noncurrent Liabilities | Other Derivative Instruments | Commodity Contract [Member] | Level 1</t>
        </is>
      </c>
    </row>
    <row r="181">
      <c r="A181" s="3" t="inlineStr">
        <is>
          <t>Derivatives, Fair Value [Line Items]</t>
        </is>
      </c>
    </row>
    <row r="182">
      <c r="A182" s="4" t="inlineStr">
        <is>
          <t>Derivative Liability, Gross</t>
        </is>
      </c>
      <c r="C182" s="5" t="n">
        <v>15</v>
      </c>
      <c r="D182" s="5" t="n">
        <v>2</v>
      </c>
    </row>
    <row r="183">
      <c r="A183" s="4" t="inlineStr">
        <is>
          <t>Fair Value Measured on a Recurring Basis | Other Noncurrent Liabilities | Other Derivative Instruments | Commodity Contract [Member] | Level 2</t>
        </is>
      </c>
    </row>
    <row r="184">
      <c r="A184" s="3" t="inlineStr">
        <is>
          <t>Derivatives, Fair Value [Line Items]</t>
        </is>
      </c>
    </row>
    <row r="185">
      <c r="A185" s="4" t="inlineStr">
        <is>
          <t>Derivative Liability, Gross</t>
        </is>
      </c>
      <c r="C185" s="5" t="n">
        <v>48</v>
      </c>
      <c r="D185" s="5" t="n">
        <v>35</v>
      </c>
    </row>
    <row r="186">
      <c r="A186" s="4" t="inlineStr">
        <is>
          <t>Fair Value Measured on a Recurring Basis | Other Noncurrent Liabilities | Other Derivative Instruments | Commodity Contract [Member] | Level 3</t>
        </is>
      </c>
    </row>
    <row r="187">
      <c r="A187" s="3" t="inlineStr">
        <is>
          <t>Derivatives, Fair Value [Line Items]</t>
        </is>
      </c>
    </row>
    <row r="188">
      <c r="A188" s="4" t="inlineStr">
        <is>
          <t>Derivative Liability, Gross</t>
        </is>
      </c>
      <c r="C188" s="5" t="n">
        <v>26</v>
      </c>
      <c r="D188" s="5" t="n">
        <v>13</v>
      </c>
    </row>
    <row r="189">
      <c r="A189" s="4" t="inlineStr">
        <is>
          <t>Fair Value, Measurements, Nonrecurring | Other Current Liabilities | Purchased Power Agreements</t>
        </is>
      </c>
    </row>
    <row r="190">
      <c r="A190" s="3" t="inlineStr">
        <is>
          <t>Derivatives, Fair Value [Line Items]</t>
        </is>
      </c>
    </row>
    <row r="191">
      <c r="A191" s="4" t="inlineStr">
        <is>
          <t>Derivative Liability, Net</t>
        </is>
      </c>
      <c r="B191" s="4" t="inlineStr">
        <is>
          <t>[3]</t>
        </is>
      </c>
      <c r="C191" s="5" t="n">
        <v>14</v>
      </c>
      <c r="D191" s="5" t="n">
        <v>14</v>
      </c>
    </row>
    <row r="192">
      <c r="A192" s="4" t="inlineStr">
        <is>
          <t>Fair Value, Measurements, Nonrecurring | Other Noncurrent Liabilities | Purchased Power Agreements</t>
        </is>
      </c>
    </row>
    <row r="193">
      <c r="A193" s="3" t="inlineStr">
        <is>
          <t>Derivatives, Fair Value [Line Items]</t>
        </is>
      </c>
    </row>
    <row r="194">
      <c r="A194" s="4" t="inlineStr">
        <is>
          <t>Derivative Liability, Net</t>
        </is>
      </c>
      <c r="B194" s="4" t="inlineStr">
        <is>
          <t>[3]</t>
        </is>
      </c>
      <c r="C194" s="6" t="n">
        <v>35</v>
      </c>
      <c r="D194" s="6" t="n">
        <v>48</v>
      </c>
    </row>
    <row r="195"/>
    <row r="196">
      <c r="A196" s="4" t="inlineStr">
        <is>
          <t>[1]</t>
        </is>
      </c>
      <c r="B196" s="4" t="inlineStr">
        <is>
          <t>Level 3 losses and gains recognized in earnings are subject to offsetting gains and losses of derivative instruments categorized as levels 1 and 2 in the income statement.</t>
        </is>
      </c>
    </row>
    <row r="197">
      <c r="A197" s="4" t="inlineStr">
        <is>
          <t>[2]</t>
        </is>
      </c>
      <c r="B197" s="4" t="inlineStr">
        <is>
          <t>NSP-Minnesota nets derivative instruments and related collateral on its consolidated balance sheets when supported by a legally enforceable master netting agreement, and all derivative instruments and related collateral amounts were subject to master netting agreements at Dec. 31, 2021 and 2020. At Dec. 31, 2021 derivative assets and liabilities include no obligations to return cash collateral. At Dec. 31, 2020 derivative assets and liabilities include $15 million of obligations to return cash collateral. At Dec. 31, 2021 and 2020, derivative assets and liabilities include the rights to reclaim cash collateral of $16 million and $1 million, respectively. The counterparty netting excludes settlement receivables and payables and non-derivative amounts that may be subject to the same master netting agreements.</t>
        </is>
      </c>
    </row>
    <row r="198">
      <c r="A198" s="4" t="inlineStr">
        <is>
          <t>[3]</t>
        </is>
      </c>
      <c r="B198" s="4" t="inlineStr">
        <is>
          <t>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sheetData>
  <mergeCells count="6">
    <mergeCell ref="A1:B2"/>
    <mergeCell ref="C1:E1"/>
    <mergeCell ref="A195:D195"/>
    <mergeCell ref="B196:D196"/>
    <mergeCell ref="B197:D197"/>
    <mergeCell ref="B198:D19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of Long-Term Debt (Details) - USD ($) $ in Millions</t>
        </is>
      </c>
      <c r="B1" s="2" t="inlineStr">
        <is>
          <t>Dec. 31, 2021</t>
        </is>
      </c>
      <c r="C1" s="2" t="inlineStr">
        <is>
          <t>Dec. 31, 2020</t>
        </is>
      </c>
    </row>
    <row r="2">
      <c r="A2" s="3" t="inlineStr">
        <is>
          <t>Financial Liabilities, Balance Sheet Groupings [Abstract]</t>
        </is>
      </c>
    </row>
    <row r="3">
      <c r="A3" s="4" t="inlineStr">
        <is>
          <t>Long-term Debt, Gross</t>
        </is>
      </c>
      <c r="B3" s="6" t="n">
        <v>6747</v>
      </c>
      <c r="C3" s="6" t="n">
        <v>5904</v>
      </c>
    </row>
    <row r="4">
      <c r="A4" s="4" t="inlineStr">
        <is>
          <t>Long-term debt, Fair Value</t>
        </is>
      </c>
      <c r="B4" s="6" t="n">
        <v>7761</v>
      </c>
      <c r="C4" s="6" t="n">
        <v>73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and Other Postretirement Benefits Benefit Plans and Other Postretirement Benefits, Fair Value Hierarchy (Details) - USD ($)</t>
        </is>
      </c>
      <c r="B1" s="2" t="inlineStr">
        <is>
          <t>Dec. 31, 2021</t>
        </is>
      </c>
      <c r="C1" s="2" t="inlineStr">
        <is>
          <t>Dec. 31, 2020</t>
        </is>
      </c>
      <c r="D1" s="2" t="inlineStr">
        <is>
          <t>Dec. 31, 2019</t>
        </is>
      </c>
    </row>
    <row r="2">
      <c r="A2" s="3" t="inlineStr">
        <is>
          <t>Defined Benefit Plan Disclosure [Line Items]</t>
        </is>
      </c>
    </row>
    <row r="3">
      <c r="A3" s="4" t="inlineStr">
        <is>
          <t>annual interest crediting rates</t>
        </is>
      </c>
      <c r="B3" s="7" t="n">
        <v>1.96</v>
      </c>
      <c r="C3" s="7" t="n">
        <v>1.78</v>
      </c>
      <c r="D3" s="7" t="n">
        <v>2.74</v>
      </c>
    </row>
    <row r="4">
      <c r="A4" s="4" t="inlineStr">
        <is>
          <t>asset transferred</t>
        </is>
      </c>
      <c r="B4" s="5" t="n">
        <v>0</v>
      </c>
    </row>
    <row r="5">
      <c r="A5" s="4" t="inlineStr">
        <is>
          <t>Supplemental Executive Retirement Plan (SERP) and Nonqualified Pension Plan</t>
        </is>
      </c>
    </row>
    <row r="6">
      <c r="A6" s="3" t="inlineStr">
        <is>
          <t>Defined Benefit Plan Disclosure [Line Items]</t>
        </is>
      </c>
    </row>
    <row r="7">
      <c r="A7" s="4" t="inlineStr">
        <is>
          <t>Total benefit obligation</t>
        </is>
      </c>
      <c r="B7" s="6" t="n">
        <v>3000000</v>
      </c>
      <c r="C7" s="6" t="n">
        <v>4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Benefit Plans and Other Postretirement Benefits, Pension Benefits (Details) - USD ($) $ in Millions</t>
        </is>
      </c>
      <c r="C1" s="2" t="inlineStr">
        <is>
          <t>12 Months Ended</t>
        </is>
      </c>
    </row>
    <row r="2">
      <c r="C2" s="2" t="inlineStr">
        <is>
          <t>Dec. 31, 2022</t>
        </is>
      </c>
      <c r="D2" s="2" t="inlineStr">
        <is>
          <t>Dec. 31, 2021</t>
        </is>
      </c>
      <c r="F2" s="2" t="inlineStr">
        <is>
          <t>Dec. 31, 2020</t>
        </is>
      </c>
      <c r="H2" s="2" t="inlineStr">
        <is>
          <t>Dec. 31, 2019</t>
        </is>
      </c>
    </row>
    <row r="3">
      <c r="A3" s="4" t="inlineStr">
        <is>
          <t>Supplemental Executive Retirement Plan (SERP) and Nonqualified Pension Plan</t>
        </is>
      </c>
    </row>
    <row r="4">
      <c r="A4" s="3" t="inlineStr">
        <is>
          <t>Pension Benefits [Abstract]</t>
        </is>
      </c>
    </row>
    <row r="5">
      <c r="A5" s="4" t="inlineStr">
        <is>
          <t>Total benefit obligation</t>
        </is>
      </c>
      <c r="D5" s="6" t="n">
        <v>3</v>
      </c>
      <c r="F5" s="6" t="n">
        <v>4</v>
      </c>
    </row>
    <row r="6">
      <c r="A6" s="4" t="inlineStr">
        <is>
          <t>Net benefit cost recognized for financial reporting</t>
        </is>
      </c>
      <c r="F6" s="5" t="n">
        <v>1</v>
      </c>
    </row>
    <row r="7">
      <c r="A7" s="4" t="inlineStr">
        <is>
          <t>Pension Plan</t>
        </is>
      </c>
    </row>
    <row r="8">
      <c r="A8" s="3" t="inlineStr">
        <is>
          <t>Pension Benefits [Abstract]</t>
        </is>
      </c>
    </row>
    <row r="9">
      <c r="A9" s="4" t="inlineStr">
        <is>
          <t>Fair value of plan assets</t>
        </is>
      </c>
      <c r="D9" s="5" t="n">
        <v>853</v>
      </c>
      <c r="E9" s="4" t="inlineStr">
        <is>
          <t>[1]</t>
        </is>
      </c>
      <c r="F9" s="5" t="n">
        <v>897</v>
      </c>
      <c r="G9" s="4" t="inlineStr">
        <is>
          <t>[1]</t>
        </is>
      </c>
      <c r="H9" s="6" t="n">
        <v>815</v>
      </c>
    </row>
    <row r="10">
      <c r="A10" s="4" t="inlineStr">
        <is>
          <t>Total benefit obligation</t>
        </is>
      </c>
      <c r="D10" s="5" t="n">
        <v>877</v>
      </c>
      <c r="F10" s="5" t="n">
        <v>989</v>
      </c>
      <c r="H10" s="5" t="n">
        <v>942</v>
      </c>
    </row>
    <row r="11">
      <c r="A11" s="4" t="inlineStr">
        <is>
          <t>Net benefit cost recognized for financial reporting</t>
        </is>
      </c>
      <c r="D11" s="6" t="n">
        <v>28</v>
      </c>
      <c r="F11" s="6" t="n">
        <v>32</v>
      </c>
      <c r="H11" s="6" t="n">
        <v>33</v>
      </c>
    </row>
    <row r="12">
      <c r="A12" s="4" t="inlineStr">
        <is>
          <t>Expected average long-term rate of return on assets (as a percent)</t>
        </is>
      </c>
      <c r="D12" s="4" t="inlineStr">
        <is>
          <t>6.60%</t>
        </is>
      </c>
      <c r="F12" s="4" t="inlineStr">
        <is>
          <t>7.10%</t>
        </is>
      </c>
      <c r="H12" s="4" t="inlineStr">
        <is>
          <t>7.10%</t>
        </is>
      </c>
    </row>
    <row r="13">
      <c r="A13" s="3" t="inlineStr">
        <is>
          <t>Target Pension Asset Allocations [Abstract]</t>
        </is>
      </c>
    </row>
    <row r="14">
      <c r="A14" s="4" t="inlineStr">
        <is>
          <t>Target pension asset allocations (as a percent)</t>
        </is>
      </c>
      <c r="D14" s="4" t="inlineStr">
        <is>
          <t>100.00%</t>
        </is>
      </c>
      <c r="F14" s="4" t="inlineStr">
        <is>
          <t>100.00%</t>
        </is>
      </c>
    </row>
    <row r="15">
      <c r="A15" s="4" t="inlineStr">
        <is>
          <t>Pension Plan | Domestic and international equity securities</t>
        </is>
      </c>
    </row>
    <row r="16">
      <c r="A16" s="3" t="inlineStr">
        <is>
          <t>Pension Benefits [Abstract]</t>
        </is>
      </c>
    </row>
    <row r="17">
      <c r="A17" s="4" t="inlineStr">
        <is>
          <t>Fair value of plan assets</t>
        </is>
      </c>
      <c r="B17" s="4" t="inlineStr">
        <is>
          <t>[1]</t>
        </is>
      </c>
      <c r="D17" s="6" t="n">
        <v>16</v>
      </c>
      <c r="F17" s="6" t="n">
        <v>20</v>
      </c>
    </row>
    <row r="18">
      <c r="A18" s="3" t="inlineStr">
        <is>
          <t>Target Pension Asset Allocations [Abstract]</t>
        </is>
      </c>
    </row>
    <row r="19">
      <c r="A19" s="4" t="inlineStr">
        <is>
          <t>Target pension asset allocations (as a percent)</t>
        </is>
      </c>
      <c r="D19" s="4" t="inlineStr">
        <is>
          <t>33.00%</t>
        </is>
      </c>
      <c r="F19" s="4" t="inlineStr">
        <is>
          <t>35.00%</t>
        </is>
      </c>
    </row>
    <row r="20">
      <c r="A20" s="4" t="inlineStr">
        <is>
          <t>Pension Plan | Long-duration fixed income and interest rate swap securities</t>
        </is>
      </c>
    </row>
    <row r="21">
      <c r="A21" s="3" t="inlineStr">
        <is>
          <t>Target Pension Asset Allocations [Abstract]</t>
        </is>
      </c>
    </row>
    <row r="22">
      <c r="A22" s="4" t="inlineStr">
        <is>
          <t>Target pension asset allocations (as a percent)</t>
        </is>
      </c>
      <c r="D22" s="4" t="inlineStr">
        <is>
          <t>37.00%</t>
        </is>
      </c>
      <c r="F22" s="4" t="inlineStr">
        <is>
          <t>35.00%</t>
        </is>
      </c>
    </row>
    <row r="23">
      <c r="A23" s="4" t="inlineStr">
        <is>
          <t>Pension Plan | Short-to-intermediate fixed income securities</t>
        </is>
      </c>
    </row>
    <row r="24">
      <c r="A24" s="3" t="inlineStr">
        <is>
          <t>Target Pension Asset Allocations [Abstract]</t>
        </is>
      </c>
    </row>
    <row r="25">
      <c r="A25" s="4" t="inlineStr">
        <is>
          <t>Target pension asset allocations (as a percent)</t>
        </is>
      </c>
      <c r="D25" s="4" t="inlineStr">
        <is>
          <t>11.00%</t>
        </is>
      </c>
      <c r="F25" s="4" t="inlineStr">
        <is>
          <t>13.00%</t>
        </is>
      </c>
    </row>
    <row r="26">
      <c r="A26" s="4" t="inlineStr">
        <is>
          <t>Pension Plan | Alternative investments</t>
        </is>
      </c>
    </row>
    <row r="27">
      <c r="A27" s="3" t="inlineStr">
        <is>
          <t>Target Pension Asset Allocations [Abstract]</t>
        </is>
      </c>
    </row>
    <row r="28">
      <c r="A28" s="4" t="inlineStr">
        <is>
          <t>Target pension asset allocations (as a percent)</t>
        </is>
      </c>
      <c r="D28" s="4" t="inlineStr">
        <is>
          <t>17.00%</t>
        </is>
      </c>
      <c r="F28" s="4" t="inlineStr">
        <is>
          <t>15.00%</t>
        </is>
      </c>
    </row>
    <row r="29">
      <c r="A29" s="4" t="inlineStr">
        <is>
          <t>Pension Plan | Cash</t>
        </is>
      </c>
    </row>
    <row r="30">
      <c r="A30" s="3" t="inlineStr">
        <is>
          <t>Pension Benefits [Abstract]</t>
        </is>
      </c>
    </row>
    <row r="31">
      <c r="A31" s="4" t="inlineStr">
        <is>
          <t>Fair value of plan assets</t>
        </is>
      </c>
      <c r="B31" s="4" t="inlineStr">
        <is>
          <t>[1]</t>
        </is>
      </c>
      <c r="D31" s="6" t="n">
        <v>31</v>
      </c>
      <c r="F31" s="6" t="n">
        <v>52</v>
      </c>
    </row>
    <row r="32">
      <c r="A32" s="3" t="inlineStr">
        <is>
          <t>Target Pension Asset Allocations [Abstract]</t>
        </is>
      </c>
    </row>
    <row r="33">
      <c r="A33" s="4" t="inlineStr">
        <is>
          <t>Target pension asset allocations (as a percent)</t>
        </is>
      </c>
      <c r="D33" s="4" t="inlineStr">
        <is>
          <t>2.00%</t>
        </is>
      </c>
      <c r="F33" s="4" t="inlineStr">
        <is>
          <t>2.00%</t>
        </is>
      </c>
    </row>
    <row r="34">
      <c r="A34" s="4" t="inlineStr">
        <is>
          <t>Xcel Energy Inc. | Supplemental Executive Retirement Plan (SERP) and Nonqualified Pension Plan</t>
        </is>
      </c>
    </row>
    <row r="35">
      <c r="A35" s="3" t="inlineStr">
        <is>
          <t>Pension Benefits [Abstract]</t>
        </is>
      </c>
    </row>
    <row r="36">
      <c r="A36" s="4" t="inlineStr">
        <is>
          <t>Total benefit obligation</t>
        </is>
      </c>
      <c r="D36" s="6" t="n">
        <v>43</v>
      </c>
      <c r="F36" s="6" t="n">
        <v>43</v>
      </c>
    </row>
    <row r="37">
      <c r="A37" s="4" t="inlineStr">
        <is>
          <t>Net benefit cost recognized for financial reporting</t>
        </is>
      </c>
      <c r="D37" s="6" t="n">
        <v>4</v>
      </c>
      <c r="F37" s="6" t="n">
        <v>6</v>
      </c>
    </row>
    <row r="38">
      <c r="A38" s="4" t="inlineStr">
        <is>
          <t>Forecast [Member] | Pension Plan</t>
        </is>
      </c>
    </row>
    <row r="39">
      <c r="A39" s="3" t="inlineStr">
        <is>
          <t>Pension Benefits [Abstract]</t>
        </is>
      </c>
    </row>
    <row r="40">
      <c r="A40" s="4" t="inlineStr">
        <is>
          <t>Expected average long-term rate of return on assets for next fiscal year (as a percent)</t>
        </is>
      </c>
      <c r="C40" s="4" t="inlineStr">
        <is>
          <t>6.60%</t>
        </is>
      </c>
    </row>
    <row r="41"/>
    <row r="42">
      <c r="A42" s="4" t="inlineStr">
        <is>
          <t>[1]</t>
        </is>
      </c>
      <c r="B42" s="4" t="inlineStr">
        <is>
          <t>See Note 8 for further information on fair value measurement inputs and methods.</t>
        </is>
      </c>
    </row>
  </sheetData>
  <mergeCells count="6">
    <mergeCell ref="A1:B2"/>
    <mergeCell ref="C1:H1"/>
    <mergeCell ref="D2:E2"/>
    <mergeCell ref="F2:G2"/>
    <mergeCell ref="A41:G41"/>
    <mergeCell ref="B42:G4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Benefit Plans and Other Postretirement Benefits, Fair Value of Pension Plan Assets (Details) - Pension Plan - USD ($) $ in Millions</t>
        </is>
      </c>
      <c r="C1" s="2" t="inlineStr">
        <is>
          <t>Dec. 31, 2021</t>
        </is>
      </c>
      <c r="E1" s="2" t="inlineStr">
        <is>
          <t>Dec. 31, 2020</t>
        </is>
      </c>
      <c r="G1" s="2" t="inlineStr">
        <is>
          <t>Dec. 31, 2019</t>
        </is>
      </c>
    </row>
    <row r="2">
      <c r="A2" s="3" t="inlineStr">
        <is>
          <t>Defined Benefit Plan Disclosure [Line Items]</t>
        </is>
      </c>
    </row>
    <row r="3">
      <c r="A3" s="4" t="inlineStr">
        <is>
          <t>Defined Benefit Plan, Plan Assets, Amount</t>
        </is>
      </c>
      <c r="C3" s="6" t="n">
        <v>853</v>
      </c>
      <c r="D3" s="4" t="inlineStr">
        <is>
          <t>[1]</t>
        </is>
      </c>
      <c r="E3" s="6" t="n">
        <v>897</v>
      </c>
      <c r="F3" s="4" t="inlineStr">
        <is>
          <t>[1]</t>
        </is>
      </c>
      <c r="G3" s="6" t="n">
        <v>815</v>
      </c>
    </row>
    <row r="4">
      <c r="A4" s="4" t="inlineStr">
        <is>
          <t>Plan assets at net asset value</t>
        </is>
      </c>
      <c r="B4" s="4" t="inlineStr">
        <is>
          <t>[1]</t>
        </is>
      </c>
      <c r="C4" s="5" t="n">
        <v>281</v>
      </c>
      <c r="E4" s="5" t="n">
        <v>284</v>
      </c>
    </row>
    <row r="5">
      <c r="A5" s="4" t="inlineStr">
        <is>
          <t>Level 1</t>
        </is>
      </c>
    </row>
    <row r="6">
      <c r="A6" s="3" t="inlineStr">
        <is>
          <t>Defined Benefit Plan Disclosure [Line Items]</t>
        </is>
      </c>
    </row>
    <row r="7">
      <c r="A7" s="4" t="inlineStr">
        <is>
          <t>Defined Benefit Plan, Plan Assets, Amount</t>
        </is>
      </c>
      <c r="B7" s="4" t="inlineStr">
        <is>
          <t>[1]</t>
        </is>
      </c>
      <c r="C7" s="5" t="n">
        <v>351</v>
      </c>
      <c r="E7" s="5" t="n">
        <v>444</v>
      </c>
    </row>
    <row r="8">
      <c r="A8" s="4" t="inlineStr">
        <is>
          <t>Level 2</t>
        </is>
      </c>
    </row>
    <row r="9">
      <c r="A9" s="3" t="inlineStr">
        <is>
          <t>Defined Benefit Plan Disclosure [Line Items]</t>
        </is>
      </c>
    </row>
    <row r="10">
      <c r="A10" s="4" t="inlineStr">
        <is>
          <t>Defined Benefit Plan, Plan Assets, Amount</t>
        </is>
      </c>
      <c r="B10" s="4" t="inlineStr">
        <is>
          <t>[1]</t>
        </is>
      </c>
      <c r="C10" s="5" t="n">
        <v>220</v>
      </c>
      <c r="E10" s="5" t="n">
        <v>168</v>
      </c>
    </row>
    <row r="11">
      <c r="A11" s="4" t="inlineStr">
        <is>
          <t>Level 3</t>
        </is>
      </c>
    </row>
    <row r="12">
      <c r="A12" s="3" t="inlineStr">
        <is>
          <t>Defined Benefit Plan Disclosure [Line Items]</t>
        </is>
      </c>
    </row>
    <row r="13">
      <c r="A13" s="4" t="inlineStr">
        <is>
          <t>Defined Benefit Plan, Plan Assets, Amount</t>
        </is>
      </c>
      <c r="B13" s="4" t="inlineStr">
        <is>
          <t>[1]</t>
        </is>
      </c>
      <c r="C13" s="5" t="n">
        <v>1</v>
      </c>
      <c r="E13" s="5" t="n">
        <v>1</v>
      </c>
    </row>
    <row r="14">
      <c r="A14" s="4" t="inlineStr">
        <is>
          <t>Cash</t>
        </is>
      </c>
    </row>
    <row r="15">
      <c r="A15" s="3" t="inlineStr">
        <is>
          <t>Defined Benefit Plan Disclosure [Line Items]</t>
        </is>
      </c>
    </row>
    <row r="16">
      <c r="A16" s="4" t="inlineStr">
        <is>
          <t>Defined Benefit Plan, Plan Assets, Amount</t>
        </is>
      </c>
      <c r="B16" s="4" t="inlineStr">
        <is>
          <t>[1]</t>
        </is>
      </c>
      <c r="C16" s="5" t="n">
        <v>31</v>
      </c>
      <c r="E16" s="5" t="n">
        <v>52</v>
      </c>
    </row>
    <row r="17">
      <c r="A17" s="4" t="inlineStr">
        <is>
          <t>Plan assets at net asset value</t>
        </is>
      </c>
      <c r="B17" s="4" t="inlineStr">
        <is>
          <t>[1]</t>
        </is>
      </c>
      <c r="C17" s="5" t="n">
        <v>0</v>
      </c>
      <c r="E17" s="5" t="n">
        <v>0</v>
      </c>
    </row>
    <row r="18">
      <c r="A18" s="4" t="inlineStr">
        <is>
          <t>Cash | Level 1</t>
        </is>
      </c>
    </row>
    <row r="19">
      <c r="A19" s="3" t="inlineStr">
        <is>
          <t>Defined Benefit Plan Disclosure [Line Items]</t>
        </is>
      </c>
    </row>
    <row r="20">
      <c r="A20" s="4" t="inlineStr">
        <is>
          <t>Defined Benefit Plan, Plan Assets, Amount</t>
        </is>
      </c>
      <c r="B20" s="4" t="inlineStr">
        <is>
          <t>[1]</t>
        </is>
      </c>
      <c r="C20" s="5" t="n">
        <v>31</v>
      </c>
      <c r="E20" s="5" t="n">
        <v>52</v>
      </c>
    </row>
    <row r="21">
      <c r="A21" s="4" t="inlineStr">
        <is>
          <t>Cash | Level 2</t>
        </is>
      </c>
    </row>
    <row r="22">
      <c r="A22" s="3" t="inlineStr">
        <is>
          <t>Defined Benefit Plan Disclosure [Line Items]</t>
        </is>
      </c>
    </row>
    <row r="23">
      <c r="A23" s="4" t="inlineStr">
        <is>
          <t>Defined Benefit Plan, Plan Assets, Amount</t>
        </is>
      </c>
      <c r="B23" s="4" t="inlineStr">
        <is>
          <t>[1]</t>
        </is>
      </c>
      <c r="C23" s="5" t="n">
        <v>0</v>
      </c>
      <c r="E23" s="5" t="n">
        <v>0</v>
      </c>
    </row>
    <row r="24">
      <c r="A24" s="4" t="inlineStr">
        <is>
          <t>Cash | Level 3</t>
        </is>
      </c>
    </row>
    <row r="25">
      <c r="A25" s="3" t="inlineStr">
        <is>
          <t>Defined Benefit Plan Disclosure [Line Items]</t>
        </is>
      </c>
    </row>
    <row r="26">
      <c r="A26" s="4" t="inlineStr">
        <is>
          <t>Defined Benefit Plan, Plan Assets, Amount</t>
        </is>
      </c>
      <c r="B26" s="4" t="inlineStr">
        <is>
          <t>[1]</t>
        </is>
      </c>
      <c r="C26" s="5" t="n">
        <v>0</v>
      </c>
      <c r="E26" s="5" t="n">
        <v>0</v>
      </c>
    </row>
    <row r="27">
      <c r="A27" s="4" t="inlineStr">
        <is>
          <t>Commingled Funds</t>
        </is>
      </c>
    </row>
    <row r="28">
      <c r="A28" s="3" t="inlineStr">
        <is>
          <t>Defined Benefit Plan Disclosure [Line Items]</t>
        </is>
      </c>
    </row>
    <row r="29">
      <c r="A29" s="4" t="inlineStr">
        <is>
          <t>Defined Benefit Plan, Plan Assets, Amount</t>
        </is>
      </c>
      <c r="B29" s="4" t="inlineStr">
        <is>
          <t>[1]</t>
        </is>
      </c>
      <c r="C29" s="5" t="n">
        <v>578</v>
      </c>
      <c r="E29" s="5" t="n">
        <v>653</v>
      </c>
    </row>
    <row r="30">
      <c r="A30" s="4" t="inlineStr">
        <is>
          <t>Plan assets at net asset value</t>
        </is>
      </c>
      <c r="B30" s="4" t="inlineStr">
        <is>
          <t>[1]</t>
        </is>
      </c>
      <c r="C30" s="5" t="n">
        <v>274</v>
      </c>
      <c r="E30" s="5" t="n">
        <v>284</v>
      </c>
    </row>
    <row r="31">
      <c r="A31" s="4" t="inlineStr">
        <is>
          <t>Commingled Funds | Level 1</t>
        </is>
      </c>
    </row>
    <row r="32">
      <c r="A32" s="3" t="inlineStr">
        <is>
          <t>Defined Benefit Plan Disclosure [Line Items]</t>
        </is>
      </c>
    </row>
    <row r="33">
      <c r="A33" s="4" t="inlineStr">
        <is>
          <t>Defined Benefit Plan, Plan Assets, Amount</t>
        </is>
      </c>
      <c r="B33" s="4" t="inlineStr">
        <is>
          <t>[1]</t>
        </is>
      </c>
      <c r="C33" s="5" t="n">
        <v>304</v>
      </c>
      <c r="E33" s="5" t="n">
        <v>369</v>
      </c>
    </row>
    <row r="34">
      <c r="A34" s="4" t="inlineStr">
        <is>
          <t>Commingled Funds | Level 2</t>
        </is>
      </c>
    </row>
    <row r="35">
      <c r="A35" s="3" t="inlineStr">
        <is>
          <t>Defined Benefit Plan Disclosure [Line Items]</t>
        </is>
      </c>
    </row>
    <row r="36">
      <c r="A36" s="4" t="inlineStr">
        <is>
          <t>Defined Benefit Plan, Plan Assets, Amount</t>
        </is>
      </c>
      <c r="B36" s="4" t="inlineStr">
        <is>
          <t>[1]</t>
        </is>
      </c>
      <c r="C36" s="5" t="n">
        <v>0</v>
      </c>
      <c r="E36" s="5" t="n">
        <v>0</v>
      </c>
    </row>
    <row r="37">
      <c r="A37" s="4" t="inlineStr">
        <is>
          <t>Commingled Funds | Level 3</t>
        </is>
      </c>
    </row>
    <row r="38">
      <c r="A38" s="3" t="inlineStr">
        <is>
          <t>Defined Benefit Plan Disclosure [Line Items]</t>
        </is>
      </c>
    </row>
    <row r="39">
      <c r="A39" s="4" t="inlineStr">
        <is>
          <t>Defined Benefit Plan, Plan Assets, Amount</t>
        </is>
      </c>
      <c r="B39" s="4" t="inlineStr">
        <is>
          <t>[1]</t>
        </is>
      </c>
      <c r="C39" s="5" t="n">
        <v>0</v>
      </c>
      <c r="E39" s="5" t="n">
        <v>0</v>
      </c>
    </row>
    <row r="40">
      <c r="A40" s="4" t="inlineStr">
        <is>
          <t>Debt Securities [Member]</t>
        </is>
      </c>
    </row>
    <row r="41">
      <c r="A41" s="3" t="inlineStr">
        <is>
          <t>Defined Benefit Plan Disclosure [Line Items]</t>
        </is>
      </c>
    </row>
    <row r="42">
      <c r="A42" s="4" t="inlineStr">
        <is>
          <t>Defined Benefit Plan, Plan Assets, Amount</t>
        </is>
      </c>
      <c r="B42" s="4" t="inlineStr">
        <is>
          <t>[1]</t>
        </is>
      </c>
      <c r="C42" s="5" t="n">
        <v>220</v>
      </c>
      <c r="E42" s="5" t="n">
        <v>168</v>
      </c>
    </row>
    <row r="43">
      <c r="A43" s="4" t="inlineStr">
        <is>
          <t>Plan assets at net asset value</t>
        </is>
      </c>
      <c r="B43" s="4" t="inlineStr">
        <is>
          <t>[1]</t>
        </is>
      </c>
      <c r="C43" s="5" t="n">
        <v>0</v>
      </c>
      <c r="E43" s="5" t="n">
        <v>0</v>
      </c>
    </row>
    <row r="44">
      <c r="A44" s="4" t="inlineStr">
        <is>
          <t>Debt Securities [Member] | Level 1</t>
        </is>
      </c>
    </row>
    <row r="45">
      <c r="A45" s="3" t="inlineStr">
        <is>
          <t>Defined Benefit Plan Disclosure [Line Items]</t>
        </is>
      </c>
    </row>
    <row r="46">
      <c r="A46" s="4" t="inlineStr">
        <is>
          <t>Defined Benefit Plan, Plan Assets, Amount</t>
        </is>
      </c>
      <c r="B46" s="4" t="inlineStr">
        <is>
          <t>[1]</t>
        </is>
      </c>
      <c r="C46" s="5" t="n">
        <v>0</v>
      </c>
      <c r="E46" s="5" t="n">
        <v>0</v>
      </c>
    </row>
    <row r="47">
      <c r="A47" s="4" t="inlineStr">
        <is>
          <t>Debt Securities [Member] | Level 2</t>
        </is>
      </c>
    </row>
    <row r="48">
      <c r="A48" s="3" t="inlineStr">
        <is>
          <t>Defined Benefit Plan Disclosure [Line Items]</t>
        </is>
      </c>
    </row>
    <row r="49">
      <c r="A49" s="4" t="inlineStr">
        <is>
          <t>Defined Benefit Plan, Plan Assets, Amount</t>
        </is>
      </c>
      <c r="B49" s="4" t="inlineStr">
        <is>
          <t>[1]</t>
        </is>
      </c>
      <c r="C49" s="5" t="n">
        <v>219</v>
      </c>
      <c r="E49" s="5" t="n">
        <v>167</v>
      </c>
    </row>
    <row r="50">
      <c r="A50" s="4" t="inlineStr">
        <is>
          <t>Debt Securities [Member] | Level 3</t>
        </is>
      </c>
    </row>
    <row r="51">
      <c r="A51" s="3" t="inlineStr">
        <is>
          <t>Defined Benefit Plan Disclosure [Line Items]</t>
        </is>
      </c>
    </row>
    <row r="52">
      <c r="A52" s="4" t="inlineStr">
        <is>
          <t>Defined Benefit Plan, Plan Assets, Amount</t>
        </is>
      </c>
      <c r="B52" s="4" t="inlineStr">
        <is>
          <t>[1]</t>
        </is>
      </c>
      <c r="C52" s="5" t="n">
        <v>1</v>
      </c>
      <c r="E52" s="5" t="n">
        <v>1</v>
      </c>
    </row>
    <row r="53">
      <c r="A53" s="4" t="inlineStr">
        <is>
          <t>Domestic and international equity securities</t>
        </is>
      </c>
    </row>
    <row r="54">
      <c r="A54" s="3" t="inlineStr">
        <is>
          <t>Defined Benefit Plan Disclosure [Line Items]</t>
        </is>
      </c>
    </row>
    <row r="55">
      <c r="A55" s="4" t="inlineStr">
        <is>
          <t>Defined Benefit Plan, Plan Assets, Amount</t>
        </is>
      </c>
      <c r="B55" s="4" t="inlineStr">
        <is>
          <t>[1]</t>
        </is>
      </c>
      <c r="C55" s="5" t="n">
        <v>16</v>
      </c>
      <c r="E55" s="5" t="n">
        <v>20</v>
      </c>
    </row>
    <row r="56">
      <c r="A56" s="4" t="inlineStr">
        <is>
          <t>Plan assets at net asset value</t>
        </is>
      </c>
      <c r="B56" s="4" t="inlineStr">
        <is>
          <t>[1]</t>
        </is>
      </c>
      <c r="C56" s="5" t="n">
        <v>0</v>
      </c>
      <c r="E56" s="5" t="n">
        <v>0</v>
      </c>
    </row>
    <row r="57">
      <c r="A57" s="4" t="inlineStr">
        <is>
          <t>Domestic and international equity securities | Level 1</t>
        </is>
      </c>
    </row>
    <row r="58">
      <c r="A58" s="3" t="inlineStr">
        <is>
          <t>Defined Benefit Plan Disclosure [Line Items]</t>
        </is>
      </c>
    </row>
    <row r="59">
      <c r="A59" s="4" t="inlineStr">
        <is>
          <t>Defined Benefit Plan, Plan Assets, Amount</t>
        </is>
      </c>
      <c r="B59" s="4" t="inlineStr">
        <is>
          <t>[1]</t>
        </is>
      </c>
      <c r="C59" s="5" t="n">
        <v>16</v>
      </c>
      <c r="E59" s="5" t="n">
        <v>20</v>
      </c>
    </row>
    <row r="60">
      <c r="A60" s="4" t="inlineStr">
        <is>
          <t>Domestic and international equity securities | Level 2</t>
        </is>
      </c>
    </row>
    <row r="61">
      <c r="A61" s="3" t="inlineStr">
        <is>
          <t>Defined Benefit Plan Disclosure [Line Items]</t>
        </is>
      </c>
    </row>
    <row r="62">
      <c r="A62" s="4" t="inlineStr">
        <is>
          <t>Defined Benefit Plan, Plan Assets, Amount</t>
        </is>
      </c>
      <c r="B62" s="4" t="inlineStr">
        <is>
          <t>[1]</t>
        </is>
      </c>
      <c r="C62" s="5" t="n">
        <v>0</v>
      </c>
      <c r="E62" s="5" t="n">
        <v>0</v>
      </c>
    </row>
    <row r="63">
      <c r="A63" s="4" t="inlineStr">
        <is>
          <t>Domestic and international equity securities | Level 3</t>
        </is>
      </c>
    </row>
    <row r="64">
      <c r="A64" s="3" t="inlineStr">
        <is>
          <t>Defined Benefit Plan Disclosure [Line Items]</t>
        </is>
      </c>
    </row>
    <row r="65">
      <c r="A65" s="4" t="inlineStr">
        <is>
          <t>Defined Benefit Plan, Plan Assets, Amount</t>
        </is>
      </c>
      <c r="B65" s="4" t="inlineStr">
        <is>
          <t>[1]</t>
        </is>
      </c>
      <c r="C65" s="5" t="n">
        <v>0</v>
      </c>
      <c r="E65" s="5" t="n">
        <v>0</v>
      </c>
    </row>
    <row r="66">
      <c r="A66" s="4" t="inlineStr">
        <is>
          <t>Other</t>
        </is>
      </c>
    </row>
    <row r="67">
      <c r="A67" s="3" t="inlineStr">
        <is>
          <t>Defined Benefit Plan Disclosure [Line Items]</t>
        </is>
      </c>
    </row>
    <row r="68">
      <c r="A68" s="4" t="inlineStr">
        <is>
          <t>Defined Benefit Plan, Plan Assets, Amount</t>
        </is>
      </c>
      <c r="B68" s="4" t="inlineStr">
        <is>
          <t>[1]</t>
        </is>
      </c>
      <c r="C68" s="5" t="n">
        <v>8</v>
      </c>
      <c r="E68" s="5" t="n">
        <v>4</v>
      </c>
    </row>
    <row r="69">
      <c r="A69" s="4" t="inlineStr">
        <is>
          <t>Plan assets at net asset value</t>
        </is>
      </c>
      <c r="B69" s="4" t="inlineStr">
        <is>
          <t>[1]</t>
        </is>
      </c>
      <c r="C69" s="5" t="n">
        <v>7</v>
      </c>
      <c r="E69" s="5" t="n">
        <v>0</v>
      </c>
    </row>
    <row r="70">
      <c r="A70" s="4" t="inlineStr">
        <is>
          <t>Other | Level 1</t>
        </is>
      </c>
    </row>
    <row r="71">
      <c r="A71" s="3" t="inlineStr">
        <is>
          <t>Defined Benefit Plan Disclosure [Line Items]</t>
        </is>
      </c>
    </row>
    <row r="72">
      <c r="A72" s="4" t="inlineStr">
        <is>
          <t>Defined Benefit Plan, Plan Assets, Amount</t>
        </is>
      </c>
      <c r="B72" s="4" t="inlineStr">
        <is>
          <t>[1]</t>
        </is>
      </c>
      <c r="C72" s="5" t="n">
        <v>0</v>
      </c>
      <c r="E72" s="5" t="n">
        <v>3</v>
      </c>
    </row>
    <row r="73">
      <c r="A73" s="4" t="inlineStr">
        <is>
          <t>Other | Level 2</t>
        </is>
      </c>
    </row>
    <row r="74">
      <c r="A74" s="3" t="inlineStr">
        <is>
          <t>Defined Benefit Plan Disclosure [Line Items]</t>
        </is>
      </c>
    </row>
    <row r="75">
      <c r="A75" s="4" t="inlineStr">
        <is>
          <t>Defined Benefit Plan, Plan Assets, Amount</t>
        </is>
      </c>
      <c r="B75" s="4" t="inlineStr">
        <is>
          <t>[1]</t>
        </is>
      </c>
      <c r="C75" s="5" t="n">
        <v>1</v>
      </c>
      <c r="E75" s="5" t="n">
        <v>1</v>
      </c>
    </row>
    <row r="76">
      <c r="A76" s="4" t="inlineStr">
        <is>
          <t>Other | Level 3</t>
        </is>
      </c>
    </row>
    <row r="77">
      <c r="A77" s="3" t="inlineStr">
        <is>
          <t>Defined Benefit Plan Disclosure [Line Items]</t>
        </is>
      </c>
    </row>
    <row r="78">
      <c r="A78" s="4" t="inlineStr">
        <is>
          <t>Defined Benefit Plan, Plan Assets, Amount</t>
        </is>
      </c>
      <c r="B78" s="4" t="inlineStr">
        <is>
          <t>[1]</t>
        </is>
      </c>
      <c r="C78" s="6" t="n">
        <v>0</v>
      </c>
      <c r="E78" s="6" t="n">
        <v>0</v>
      </c>
    </row>
    <row r="79"/>
    <row r="80">
      <c r="A80" s="4" t="inlineStr">
        <is>
          <t>[1]</t>
        </is>
      </c>
      <c r="B80" s="4" t="inlineStr">
        <is>
          <t>See Note 8 for further information on fair value measurement inputs and methods.</t>
        </is>
      </c>
    </row>
  </sheetData>
  <mergeCells count="5">
    <mergeCell ref="A1:B1"/>
    <mergeCell ref="C1:D1"/>
    <mergeCell ref="E1:F1"/>
    <mergeCell ref="A79:F79"/>
    <mergeCell ref="B80:F8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5" customWidth="1" min="5" max="5"/>
    <col width="13" customWidth="1" min="6" max="6"/>
    <col width="21" customWidth="1" min="7" max="7"/>
    <col width="13" customWidth="1" min="8" max="8"/>
    <col width="21" customWidth="1" min="9" max="9"/>
  </cols>
  <sheetData>
    <row r="1">
      <c r="A1" s="1" t="inlineStr">
        <is>
          <t>Benefit Plans and Other Postretirement Benefits, Pension Plan Benefit Obligations, Cash Flows and Benefit Costs (Details) $ in Millions</t>
        </is>
      </c>
      <c r="C1" s="2" t="inlineStr">
        <is>
          <t>1 Months Ended</t>
        </is>
      </c>
      <c r="E1" s="2" t="inlineStr">
        <is>
          <t>12 Months Ended</t>
        </is>
      </c>
    </row>
    <row r="2">
      <c r="C2" s="2" t="inlineStr">
        <is>
          <t>Jan. 31, 2022USD ($)</t>
        </is>
      </c>
      <c r="E2" s="2" t="inlineStr">
        <is>
          <t>Dec. 31, 2021USD ($)plan</t>
        </is>
      </c>
      <c r="G2" s="2" t="inlineStr">
        <is>
          <t>Dec. 31, 2020USD ($)</t>
        </is>
      </c>
      <c r="I2" s="2" t="inlineStr">
        <is>
          <t>Dec. 31, 2019USD ($)</t>
        </is>
      </c>
    </row>
    <row r="3">
      <c r="A3" s="3" t="inlineStr">
        <is>
          <t>Cash Flows [Abstract]</t>
        </is>
      </c>
    </row>
    <row r="4">
      <c r="A4" s="4" t="inlineStr">
        <is>
          <t>Number of pension plans to which contributions were made | plan</t>
        </is>
      </c>
      <c r="E4" s="5" t="n">
        <v>4</v>
      </c>
    </row>
    <row r="5">
      <c r="A5" s="3" t="inlineStr">
        <is>
          <t>Components of Net Periodic Benefit Cost (Credit) [Abstract]</t>
        </is>
      </c>
    </row>
    <row r="6">
      <c r="A6" s="4" t="inlineStr">
        <is>
          <t>Liability, Defined Benefit Plan, Noncurrent</t>
        </is>
      </c>
      <c r="E6" s="6" t="n">
        <v>-112</v>
      </c>
      <c r="G6" s="6" t="n">
        <v>-192</v>
      </c>
    </row>
    <row r="7">
      <c r="A7" s="4" t="inlineStr">
        <is>
          <t>Pension Plan</t>
        </is>
      </c>
    </row>
    <row r="8">
      <c r="A8" s="3" t="inlineStr">
        <is>
          <t>Change in Projected Benefit Obligation [Roll Forward]</t>
        </is>
      </c>
    </row>
    <row r="9">
      <c r="A9" s="4" t="inlineStr">
        <is>
          <t>Obligation at Jan. 1</t>
        </is>
      </c>
      <c r="C9" s="6" t="n">
        <v>877</v>
      </c>
      <c r="E9" s="5" t="n">
        <v>989</v>
      </c>
      <c r="G9" s="5" t="n">
        <v>942</v>
      </c>
    </row>
    <row r="10">
      <c r="A10" s="4" t="inlineStr">
        <is>
          <t>Service cost</t>
        </is>
      </c>
      <c r="E10" s="5" t="n">
        <v>30</v>
      </c>
      <c r="G10" s="5" t="n">
        <v>27</v>
      </c>
      <c r="I10" s="6" t="n">
        <v>25</v>
      </c>
    </row>
    <row r="11">
      <c r="A11" s="4" t="inlineStr">
        <is>
          <t>Interest cost</t>
        </is>
      </c>
      <c r="E11" s="5" t="n">
        <v>25</v>
      </c>
      <c r="G11" s="5" t="n">
        <v>31</v>
      </c>
      <c r="I11" s="5" t="n">
        <v>37</v>
      </c>
    </row>
    <row r="12">
      <c r="A12" s="4" t="inlineStr">
        <is>
          <t>Plan amendments</t>
        </is>
      </c>
      <c r="E12" s="5" t="n">
        <v>1</v>
      </c>
      <c r="G12" s="5" t="n">
        <v>0</v>
      </c>
    </row>
    <row r="13">
      <c r="A13" s="4" t="inlineStr">
        <is>
          <t>Actuarial (gain) loss</t>
        </is>
      </c>
      <c r="E13" s="5" t="n">
        <v>-28</v>
      </c>
      <c r="G13" s="5" t="n">
        <v>84</v>
      </c>
    </row>
    <row r="14">
      <c r="A14" s="4" t="inlineStr">
        <is>
          <t>Benefit payments</t>
        </is>
      </c>
      <c r="E14" s="5" t="n">
        <v>-140</v>
      </c>
      <c r="G14" s="5" t="n">
        <v>-95</v>
      </c>
    </row>
    <row r="15">
      <c r="A15" s="4" t="inlineStr">
        <is>
          <t>Obligation at Dec. 31</t>
        </is>
      </c>
      <c r="E15" s="5" t="n">
        <v>877</v>
      </c>
      <c r="G15" s="5" t="n">
        <v>989</v>
      </c>
      <c r="I15" s="5" t="n">
        <v>942</v>
      </c>
    </row>
    <row r="16">
      <c r="A16" s="3" t="inlineStr">
        <is>
          <t>Change in Fair Value of Plan Assets [Roll Forward]</t>
        </is>
      </c>
    </row>
    <row r="17">
      <c r="A17" s="4" t="inlineStr">
        <is>
          <t>Fair value of plan assets at Jan. 1</t>
        </is>
      </c>
      <c r="C17" s="5" t="n">
        <v>853</v>
      </c>
      <c r="D17" s="4" t="inlineStr">
        <is>
          <t>[1]</t>
        </is>
      </c>
      <c r="E17" s="5" t="n">
        <v>897</v>
      </c>
      <c r="F17" s="4" t="inlineStr">
        <is>
          <t>[1]</t>
        </is>
      </c>
      <c r="G17" s="5" t="n">
        <v>815</v>
      </c>
    </row>
    <row r="18">
      <c r="A18" s="4" t="inlineStr">
        <is>
          <t>Actual return (loss) on plan assets</t>
        </is>
      </c>
      <c r="E18" s="5" t="n">
        <v>62</v>
      </c>
      <c r="G18" s="5" t="n">
        <v>133</v>
      </c>
    </row>
    <row r="19">
      <c r="A19" s="4" t="inlineStr">
        <is>
          <t>Employer contributions</t>
        </is>
      </c>
      <c r="E19" s="5" t="n">
        <v>34</v>
      </c>
      <c r="G19" s="5" t="n">
        <v>44</v>
      </c>
    </row>
    <row r="20">
      <c r="A20" s="4" t="inlineStr">
        <is>
          <t>Benefit payments</t>
        </is>
      </c>
      <c r="E20" s="5" t="n">
        <v>-140</v>
      </c>
      <c r="G20" s="5" t="n">
        <v>-95</v>
      </c>
    </row>
    <row r="21">
      <c r="A21" s="4" t="inlineStr">
        <is>
          <t>Fair value of plan assets at Dec. 31</t>
        </is>
      </c>
      <c r="E21" s="5" t="n">
        <v>853</v>
      </c>
      <c r="F21" s="4" t="inlineStr">
        <is>
          <t>[1]</t>
        </is>
      </c>
      <c r="G21" s="5" t="n">
        <v>897</v>
      </c>
      <c r="H21" s="4" t="inlineStr">
        <is>
          <t>[1]</t>
        </is>
      </c>
      <c r="I21" s="5" t="n">
        <v>815</v>
      </c>
    </row>
    <row r="22">
      <c r="A22" s="3" t="inlineStr">
        <is>
          <t>Funded Status of Plans at Dec. 31 [Abstract]</t>
        </is>
      </c>
    </row>
    <row r="23">
      <c r="A23" s="4" t="inlineStr">
        <is>
          <t>Funded status</t>
        </is>
      </c>
      <c r="E23" s="5" t="n">
        <v>-24</v>
      </c>
      <c r="G23" s="5" t="n">
        <v>-92</v>
      </c>
    </row>
    <row r="24">
      <c r="A24" s="3" t="inlineStr">
        <is>
          <t>Amounts Not Yet Recognized as Components of Net Periodic Benefit Cost [Abstract]</t>
        </is>
      </c>
    </row>
    <row r="25">
      <c r="A25" s="4" t="inlineStr">
        <is>
          <t>Net loss</t>
        </is>
      </c>
      <c r="E25" s="5" t="n">
        <v>307</v>
      </c>
      <c r="G25" s="5" t="n">
        <v>414</v>
      </c>
    </row>
    <row r="26">
      <c r="A26" s="4" t="inlineStr">
        <is>
          <t>Prior service (credit) cost</t>
        </is>
      </c>
      <c r="E26" s="5" t="n">
        <v>0</v>
      </c>
      <c r="G26" s="5" t="n">
        <v>0</v>
      </c>
    </row>
    <row r="27">
      <c r="A27" s="4" t="inlineStr">
        <is>
          <t>Total</t>
        </is>
      </c>
      <c r="E27" s="5" t="n">
        <v>307</v>
      </c>
      <c r="G27" s="5" t="n">
        <v>414</v>
      </c>
    </row>
    <row r="28">
      <c r="A28" s="3" t="inlineStr">
        <is>
          <t>Amounts Not Yet Recognized as Components of Net Periodic Benefit Cost Have Been Recorded as Follows Based Upon Expected Recovery in Rates [Abstract]</t>
        </is>
      </c>
    </row>
    <row r="29">
      <c r="A29" s="4" t="inlineStr">
        <is>
          <t>Current regulatory assets</t>
        </is>
      </c>
      <c r="E29" s="5" t="n">
        <v>25</v>
      </c>
      <c r="G29" s="5" t="n">
        <v>29</v>
      </c>
    </row>
    <row r="30">
      <c r="A30" s="4" t="inlineStr">
        <is>
          <t>Noncurrent regulatory assets</t>
        </is>
      </c>
      <c r="E30" s="5" t="n">
        <v>282</v>
      </c>
      <c r="G30" s="5" t="n">
        <v>385</v>
      </c>
    </row>
    <row r="31">
      <c r="A31" s="4" t="inlineStr">
        <is>
          <t>Total</t>
        </is>
      </c>
      <c r="E31" s="6" t="n">
        <v>307</v>
      </c>
      <c r="G31" s="6" t="n">
        <v>414</v>
      </c>
    </row>
    <row r="32">
      <c r="A32" s="3" t="inlineStr">
        <is>
          <t>Significant Assumptions Used to Measure Benefit Obligations [Abstract]</t>
        </is>
      </c>
    </row>
    <row r="33">
      <c r="A33" s="4" t="inlineStr">
        <is>
          <t>Discount rate for year-end valuation (as a percent)</t>
        </is>
      </c>
      <c r="E33" s="4" t="inlineStr">
        <is>
          <t>3.08%</t>
        </is>
      </c>
      <c r="G33" s="4" t="inlineStr">
        <is>
          <t>2.71%</t>
        </is>
      </c>
    </row>
    <row r="34">
      <c r="A34" s="4" t="inlineStr">
        <is>
          <t>Expected average long-term increase in compensation level (as a percent)</t>
        </is>
      </c>
      <c r="E34" s="4" t="inlineStr">
        <is>
          <t>3.75%</t>
        </is>
      </c>
      <c r="G34" s="4" t="inlineStr">
        <is>
          <t>3.75%</t>
        </is>
      </c>
    </row>
    <row r="35">
      <c r="A35" s="3" t="inlineStr">
        <is>
          <t>Components of Net Periodic Benefit Cost (Credit) [Abstract]</t>
        </is>
      </c>
    </row>
    <row r="36">
      <c r="A36" s="4" t="inlineStr">
        <is>
          <t>Defined Benefit Plan, Net Periodic Benefit Cost (Credit), Gain (Loss) Due to Settlement</t>
        </is>
      </c>
      <c r="B36" s="4" t="inlineStr">
        <is>
          <t>[2]</t>
        </is>
      </c>
      <c r="E36" s="6" t="n">
        <v>-35</v>
      </c>
      <c r="G36" s="6" t="n">
        <v>0</v>
      </c>
      <c r="I36" s="6" t="n">
        <v>0</v>
      </c>
    </row>
    <row r="37">
      <c r="A37" s="4" t="inlineStr">
        <is>
          <t>Defined Benefit Plan, Accumulated Benefit Obligation</t>
        </is>
      </c>
      <c r="E37" s="5" t="n">
        <v>811</v>
      </c>
      <c r="G37" s="5" t="n">
        <v>912</v>
      </c>
    </row>
    <row r="38">
      <c r="A38" s="4" t="inlineStr">
        <is>
          <t>Liability, Defined Benefit Plan, Current</t>
        </is>
      </c>
      <c r="E38" s="5" t="n">
        <v>0</v>
      </c>
      <c r="G38" s="5" t="n">
        <v>0</v>
      </c>
    </row>
    <row r="39">
      <c r="A39" s="4" t="inlineStr">
        <is>
          <t>Liability, Defined Benefit Plan, Noncurrent</t>
        </is>
      </c>
      <c r="E39" s="5" t="n">
        <v>-24</v>
      </c>
      <c r="G39" s="5" t="n">
        <v>-92</v>
      </c>
    </row>
    <row r="40">
      <c r="A40" s="4" t="inlineStr">
        <is>
          <t>Defined Benefit Plan, Amounts for Asset (Liability) Recognized in Statement of Financial Position</t>
        </is>
      </c>
      <c r="E40" s="6" t="n">
        <v>-24</v>
      </c>
      <c r="G40" s="6" t="n">
        <v>-92</v>
      </c>
    </row>
    <row r="41">
      <c r="A41" s="4" t="inlineStr">
        <is>
          <t>Defined Benefit Plan, Assumptions Used Calculating Net Periodic Benefit Cost, Discount Rate</t>
        </is>
      </c>
      <c r="E41" s="4" t="inlineStr">
        <is>
          <t>2.71%</t>
        </is>
      </c>
      <c r="G41" s="4" t="inlineStr">
        <is>
          <t>3.49%</t>
        </is>
      </c>
      <c r="I41" s="4" t="inlineStr">
        <is>
          <t>4.31%</t>
        </is>
      </c>
    </row>
    <row r="42">
      <c r="A42" s="4" t="inlineStr">
        <is>
          <t>Defined Benefit Plan, Assumptions Used Calculating Net Periodic Benefit Cost, Rate of Compensation Increase</t>
        </is>
      </c>
      <c r="E42" s="4" t="inlineStr">
        <is>
          <t>3.75%</t>
        </is>
      </c>
      <c r="G42" s="4" t="inlineStr">
        <is>
          <t>3.75%</t>
        </is>
      </c>
      <c r="I42" s="4" t="inlineStr">
        <is>
          <t>3.75%</t>
        </is>
      </c>
    </row>
    <row r="43">
      <c r="A43" s="4" t="inlineStr">
        <is>
          <t>Amounts Not Yet Recognized As Components Of Net Periodic Benefit Cost Recorded As Deferred Income Taxes</t>
        </is>
      </c>
      <c r="E43" s="6" t="n">
        <v>0</v>
      </c>
      <c r="G43" s="6" t="n">
        <v>0</v>
      </c>
    </row>
    <row r="44">
      <c r="A44" s="4" t="inlineStr">
        <is>
          <t>Amounts Not Yet Recognized As Components Of Net Periodic Benefit Cost Recorded As Net-Of-Tax Accumulated Other Comprehensive Income</t>
        </is>
      </c>
      <c r="E44" s="5" t="n">
        <v>0</v>
      </c>
      <c r="G44" s="5" t="n">
        <v>0</v>
      </c>
    </row>
    <row r="45">
      <c r="A45" s="4" t="inlineStr">
        <is>
          <t>Defined Benefit Plan, Accumulated Benefit Obligation</t>
        </is>
      </c>
      <c r="E45" s="6" t="n">
        <v>-811</v>
      </c>
      <c r="G45" s="6" t="n">
        <v>-912</v>
      </c>
    </row>
    <row r="46">
      <c r="A46" s="4" t="inlineStr">
        <is>
          <t>Defined Benefit Plan, Assumptions Used Calculating Net Periodic Benefit Cost, Expected Long-term Rate of Return on Plan Assets</t>
        </is>
      </c>
      <c r="E46" s="4" t="inlineStr">
        <is>
          <t>6.60%</t>
        </is>
      </c>
      <c r="G46" s="4" t="inlineStr">
        <is>
          <t>7.10%</t>
        </is>
      </c>
      <c r="I46" s="4" t="inlineStr">
        <is>
          <t>7.10%</t>
        </is>
      </c>
    </row>
    <row r="47">
      <c r="A47" s="4" t="inlineStr">
        <is>
          <t>Service cost</t>
        </is>
      </c>
      <c r="E47" s="6" t="n">
        <v>30</v>
      </c>
      <c r="G47" s="6" t="n">
        <v>27</v>
      </c>
      <c r="I47" s="6" t="n">
        <v>25</v>
      </c>
    </row>
    <row r="48">
      <c r="A48" s="4" t="inlineStr">
        <is>
          <t>Interest cost</t>
        </is>
      </c>
      <c r="E48" s="5" t="n">
        <v>25</v>
      </c>
      <c r="G48" s="5" t="n">
        <v>31</v>
      </c>
      <c r="I48" s="5" t="n">
        <v>37</v>
      </c>
    </row>
    <row r="49">
      <c r="A49" s="4" t="inlineStr">
        <is>
          <t>Expected return on plan assets</t>
        </is>
      </c>
      <c r="E49" s="5" t="n">
        <v>-52</v>
      </c>
      <c r="G49" s="5" t="n">
        <v>-55</v>
      </c>
      <c r="I49" s="5" t="n">
        <v>-54</v>
      </c>
    </row>
    <row r="50">
      <c r="A50" s="4" t="inlineStr">
        <is>
          <t>Amortization of prior service cost (credit)</t>
        </is>
      </c>
      <c r="E50" s="5" t="n">
        <v>0</v>
      </c>
      <c r="G50" s="5" t="n">
        <v>0</v>
      </c>
      <c r="I50" s="5" t="n">
        <v>0</v>
      </c>
    </row>
    <row r="51">
      <c r="A51" s="4" t="inlineStr">
        <is>
          <t>Amortization of net loss</t>
        </is>
      </c>
      <c r="E51" s="5" t="n">
        <v>34</v>
      </c>
      <c r="G51" s="5" t="n">
        <v>33</v>
      </c>
      <c r="I51" s="5" t="n">
        <v>30</v>
      </c>
    </row>
    <row r="52">
      <c r="A52" s="4" t="inlineStr">
        <is>
          <t>Net periodic pension cost</t>
        </is>
      </c>
      <c r="E52" s="5" t="n">
        <v>72</v>
      </c>
      <c r="G52" s="5" t="n">
        <v>36</v>
      </c>
      <c r="I52" s="5" t="n">
        <v>38</v>
      </c>
    </row>
    <row r="53">
      <c r="A53" s="4" t="inlineStr">
        <is>
          <t>Effects of regulation</t>
        </is>
      </c>
      <c r="E53" s="5" t="n">
        <v>-44</v>
      </c>
      <c r="G53" s="5" t="n">
        <v>-4</v>
      </c>
      <c r="I53" s="5" t="n">
        <v>-5</v>
      </c>
    </row>
    <row r="54">
      <c r="A54" s="4" t="inlineStr">
        <is>
          <t>Net benefit cost recognized for financial reporting</t>
        </is>
      </c>
      <c r="E54" s="5" t="n">
        <v>28</v>
      </c>
      <c r="G54" s="5" t="n">
        <v>32</v>
      </c>
      <c r="I54" s="5" t="n">
        <v>33</v>
      </c>
    </row>
    <row r="55">
      <c r="A55" s="4" t="inlineStr">
        <is>
          <t>Pension Plan | NSP Minnesota [Member]</t>
        </is>
      </c>
    </row>
    <row r="56">
      <c r="A56" s="3" t="inlineStr">
        <is>
          <t>Change in Fair Value of Plan Assets [Roll Forward]</t>
        </is>
      </c>
    </row>
    <row r="57">
      <c r="A57" s="4" t="inlineStr">
        <is>
          <t>Fair value of plan assets at Jan. 1</t>
        </is>
      </c>
      <c r="B57" s="4" t="inlineStr">
        <is>
          <t>[3]</t>
        </is>
      </c>
      <c r="E57" s="5" t="n">
        <v>2</v>
      </c>
    </row>
    <row r="58">
      <c r="A58" s="4" t="inlineStr">
        <is>
          <t>Fair value of plan assets at Dec. 31</t>
        </is>
      </c>
      <c r="B58" s="4" t="inlineStr">
        <is>
          <t>[3]</t>
        </is>
      </c>
      <c r="G58" s="5" t="n">
        <v>2</v>
      </c>
    </row>
    <row r="59">
      <c r="A59" s="3" t="inlineStr">
        <is>
          <t>Cash Flows [Abstract]</t>
        </is>
      </c>
    </row>
    <row r="60">
      <c r="A60" s="4" t="inlineStr">
        <is>
          <t>Total contributions to Xcel Energy's pension plans during the period</t>
        </is>
      </c>
      <c r="E60" s="6" t="n">
        <v>34</v>
      </c>
      <c r="G60" s="6" t="n">
        <v>44</v>
      </c>
      <c r="I60" s="6" t="n">
        <v>47</v>
      </c>
    </row>
    <row r="61">
      <c r="A61" s="4" t="inlineStr">
        <is>
          <t>Subsequent Event | Pension Plan | NSP Minnesota [Member]</t>
        </is>
      </c>
    </row>
    <row r="62">
      <c r="A62" s="3" t="inlineStr">
        <is>
          <t>Cash Flows [Abstract]</t>
        </is>
      </c>
    </row>
    <row r="63">
      <c r="A63" s="4" t="inlineStr">
        <is>
          <t>Total contributions to Xcel Energy's pension plans during the period</t>
        </is>
      </c>
      <c r="C63" s="6" t="n">
        <v>5</v>
      </c>
    </row>
    <row r="64"/>
    <row r="65">
      <c r="A65" s="4" t="inlineStr">
        <is>
          <t>[1]</t>
        </is>
      </c>
      <c r="B65" s="4" t="inlineStr">
        <is>
          <t>See Note 8 for further information on fair value measurement inputs and methods.</t>
        </is>
      </c>
    </row>
    <row r="66">
      <c r="A66" s="4" t="inlineStr">
        <is>
          <t>[2]</t>
        </is>
      </c>
      <c r="B66" s="4" t="inlineStr">
        <is>
          <t>A settlement charge is required when the amount of lump-sum distributions during the year is greater than the sum of the service and interest cost components of the annual net periodic pension cost. In 2021, as a result of lump-sum distributions during the 2021 plan year, NSP-Minnesota recorded a total pension settlement charge of $35 million in 2021, which was not recognized due to the effects of regulation. There were no settlement charges recorded to the qualified pension plans in 2020 and 2019.</t>
        </is>
      </c>
    </row>
    <row r="67">
      <c r="A67" s="4" t="inlineStr">
        <is>
          <t>[3]</t>
        </is>
      </c>
      <c r="B67" s="4" t="inlineStr">
        <is>
          <t>See Note 8 for further information on fair value measurement inputs and methods.</t>
        </is>
      </c>
    </row>
  </sheetData>
  <mergeCells count="10">
    <mergeCell ref="A1:B2"/>
    <mergeCell ref="C1:D1"/>
    <mergeCell ref="E1:I1"/>
    <mergeCell ref="C2:D2"/>
    <mergeCell ref="E2:F2"/>
    <mergeCell ref="G2:H2"/>
    <mergeCell ref="A64:H64"/>
    <mergeCell ref="B65:H65"/>
    <mergeCell ref="B66:H66"/>
    <mergeCell ref="B67:H6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Postretirement Health Care Benefits (Details) - USD ($) $ in Millions</t>
        </is>
      </c>
      <c r="B1" s="2" t="inlineStr">
        <is>
          <t>12 Months Ended</t>
        </is>
      </c>
    </row>
    <row r="2">
      <c r="B2" s="2" t="inlineStr">
        <is>
          <t>Dec. 31, 2021</t>
        </is>
      </c>
      <c r="C2" s="2" t="inlineStr">
        <is>
          <t>Dec. 31, 2020</t>
        </is>
      </c>
      <c r="D2" s="2" t="inlineStr">
        <is>
          <t>Dec. 31, 2019</t>
        </is>
      </c>
    </row>
    <row r="3">
      <c r="A3" s="4" t="inlineStr">
        <is>
          <t>Postretirement Benefits Plan</t>
        </is>
      </c>
    </row>
    <row r="4">
      <c r="A4" s="3" t="inlineStr">
        <is>
          <t>Postretirement Health Care Benefits [Abstract]</t>
        </is>
      </c>
    </row>
    <row r="5">
      <c r="A5" s="4" t="inlineStr">
        <is>
          <t>Total benefit obligation</t>
        </is>
      </c>
      <c r="B5" s="6" t="n">
        <v>64</v>
      </c>
      <c r="C5" s="6" t="n">
        <v>73</v>
      </c>
      <c r="D5" s="6" t="n">
        <v>76</v>
      </c>
    </row>
    <row r="6">
      <c r="A6" s="4" t="inlineStr">
        <is>
          <t>Defined Benefit Plan, Net Periodic Benefit Cost (Credit)</t>
        </is>
      </c>
      <c r="B6" s="6" t="n">
        <v>1</v>
      </c>
      <c r="C6" s="6" t="n">
        <v>0</v>
      </c>
      <c r="D6" s="6" t="n">
        <v>2</v>
      </c>
    </row>
    <row r="7">
      <c r="A7" s="4" t="inlineStr">
        <is>
          <t>Target pension asset allocations (as a percent)</t>
        </is>
      </c>
      <c r="B7" s="4" t="inlineStr">
        <is>
          <t>100.00%</t>
        </is>
      </c>
      <c r="C7" s="4" t="inlineStr">
        <is>
          <t>100.00%</t>
        </is>
      </c>
    </row>
    <row r="8">
      <c r="A8" s="4" t="inlineStr">
        <is>
          <t>Supplemental Executive Retirement Plan (SERP) and Nonqualified Pension Plan</t>
        </is>
      </c>
    </row>
    <row r="9">
      <c r="A9" s="3" t="inlineStr">
        <is>
          <t>Postretirement Health Care Benefits [Abstract]</t>
        </is>
      </c>
    </row>
    <row r="10">
      <c r="A10" s="4" t="inlineStr">
        <is>
          <t>Total benefit obligation</t>
        </is>
      </c>
      <c r="B10" s="6" t="n">
        <v>3</v>
      </c>
      <c r="C10" s="6" t="n">
        <v>4</v>
      </c>
    </row>
    <row r="11">
      <c r="A11" s="4" t="inlineStr">
        <is>
          <t>Defined Benefit Plan, Net Periodic Benefit Cost (Credit)</t>
        </is>
      </c>
      <c r="C11" s="5" t="n">
        <v>1</v>
      </c>
    </row>
    <row r="12">
      <c r="A12" s="4" t="inlineStr">
        <is>
          <t>Supplemental Executive Retirement Plan (SERP) and Nonqualified Pension Plan | Parent Company [Member]</t>
        </is>
      </c>
    </row>
    <row r="13">
      <c r="A13" s="3" t="inlineStr">
        <is>
          <t>Postretirement Health Care Benefits [Abstract]</t>
        </is>
      </c>
    </row>
    <row r="14">
      <c r="A14" s="4" t="inlineStr">
        <is>
          <t>Total benefit obligation</t>
        </is>
      </c>
      <c r="B14" s="5" t="n">
        <v>43</v>
      </c>
      <c r="C14" s="5" t="n">
        <v>43</v>
      </c>
    </row>
    <row r="15">
      <c r="A15" s="4" t="inlineStr">
        <is>
          <t>Defined Benefit Plan, Net Periodic Benefit Cost (Credit)</t>
        </is>
      </c>
      <c r="B15" s="6" t="n">
        <v>4</v>
      </c>
      <c r="C15" s="6" t="n">
        <v>6</v>
      </c>
    </row>
    <row r="16">
      <c r="A16" s="4" t="inlineStr">
        <is>
          <t>Domestic and international equity securities | Postretirement Benefits Plan</t>
        </is>
      </c>
    </row>
    <row r="17">
      <c r="A17" s="3" t="inlineStr">
        <is>
          <t>Postretirement Health Care Benefits [Abstract]</t>
        </is>
      </c>
    </row>
    <row r="18">
      <c r="A18" s="4" t="inlineStr">
        <is>
          <t>Target pension asset allocations (as a percent)</t>
        </is>
      </c>
      <c r="B18" s="4" t="inlineStr">
        <is>
          <t>15.00%</t>
        </is>
      </c>
      <c r="C18" s="4" t="inlineStr">
        <is>
          <t>15.00%</t>
        </is>
      </c>
    </row>
    <row r="19">
      <c r="A19" s="4" t="inlineStr">
        <is>
          <t>Long-duration fixed income and interest rate swap securities | Postretirement Benefits Plan</t>
        </is>
      </c>
    </row>
    <row r="20">
      <c r="A20" s="3" t="inlineStr">
        <is>
          <t>Postretirement Health Care Benefits [Abstract]</t>
        </is>
      </c>
    </row>
    <row r="21">
      <c r="A21" s="4" t="inlineStr">
        <is>
          <t>Target pension asset allocations (as a percent)</t>
        </is>
      </c>
      <c r="B21" s="4" t="inlineStr">
        <is>
          <t>0.00%</t>
        </is>
      </c>
      <c r="C21" s="4" t="inlineStr">
        <is>
          <t>0.00%</t>
        </is>
      </c>
    </row>
    <row r="22">
      <c r="A22" s="4" t="inlineStr">
        <is>
          <t>Short-to-intermediate fixed income securities | Postretirement Benefits Plan</t>
        </is>
      </c>
    </row>
    <row r="23">
      <c r="A23" s="3" t="inlineStr">
        <is>
          <t>Postretirement Health Care Benefits [Abstract]</t>
        </is>
      </c>
    </row>
    <row r="24">
      <c r="A24" s="4" t="inlineStr">
        <is>
          <t>Target pension asset allocations (as a percent)</t>
        </is>
      </c>
      <c r="B24" s="4" t="inlineStr">
        <is>
          <t>71.00%</t>
        </is>
      </c>
      <c r="C24" s="4" t="inlineStr">
        <is>
          <t>72.00%</t>
        </is>
      </c>
    </row>
    <row r="25">
      <c r="A25" s="4" t="inlineStr">
        <is>
          <t>Alternative investments | Postretirement Benefits Plan</t>
        </is>
      </c>
    </row>
    <row r="26">
      <c r="A26" s="3" t="inlineStr">
        <is>
          <t>Postretirement Health Care Benefits [Abstract]</t>
        </is>
      </c>
    </row>
    <row r="27">
      <c r="A27" s="4" t="inlineStr">
        <is>
          <t>Target pension asset allocations (as a percent)</t>
        </is>
      </c>
      <c r="B27" s="4" t="inlineStr">
        <is>
          <t>8.00%</t>
        </is>
      </c>
      <c r="C27" s="4" t="inlineStr">
        <is>
          <t>9.00%</t>
        </is>
      </c>
    </row>
    <row r="28">
      <c r="A28" s="4" t="inlineStr">
        <is>
          <t>Cash | Postretirement Benefits Plan</t>
        </is>
      </c>
    </row>
    <row r="29">
      <c r="A29" s="3" t="inlineStr">
        <is>
          <t>Postretirement Health Care Benefits [Abstract]</t>
        </is>
      </c>
    </row>
    <row r="30">
      <c r="A30" s="4" t="inlineStr">
        <is>
          <t>Target pension asset allocations (as a percent)</t>
        </is>
      </c>
      <c r="B30" s="4" t="inlineStr">
        <is>
          <t>6.00%</t>
        </is>
      </c>
      <c r="C30" s="4" t="inlineStr">
        <is>
          <t>4.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606</v>
      </c>
      <c r="C4" s="6" t="n">
        <v>591</v>
      </c>
      <c r="D4" s="6" t="n">
        <v>543</v>
      </c>
    </row>
    <row r="5">
      <c r="A5" s="3" t="inlineStr">
        <is>
          <t>Adjustments to reconcile net income to cash provided by operating activities:</t>
        </is>
      </c>
    </row>
    <row r="6">
      <c r="A6" s="4" t="inlineStr">
        <is>
          <t>Depreciation and amortization</t>
        </is>
      </c>
      <c r="B6" s="5" t="n">
        <v>932</v>
      </c>
      <c r="C6" s="5" t="n">
        <v>831</v>
      </c>
      <c r="D6" s="5" t="n">
        <v>798</v>
      </c>
    </row>
    <row r="7">
      <c r="A7" s="4" t="inlineStr">
        <is>
          <t>Nuclear fuel amortization</t>
        </is>
      </c>
      <c r="B7" s="5" t="n">
        <v>114</v>
      </c>
      <c r="C7" s="5" t="n">
        <v>123</v>
      </c>
      <c r="D7" s="5" t="n">
        <v>119</v>
      </c>
    </row>
    <row r="8">
      <c r="A8" s="4" t="inlineStr">
        <is>
          <t>Deferred income taxes</t>
        </is>
      </c>
      <c r="B8" s="5" t="n">
        <v>-36</v>
      </c>
      <c r="C8" s="5" t="n">
        <v>-67</v>
      </c>
      <c r="D8" s="5" t="n">
        <v>-39</v>
      </c>
    </row>
    <row r="9">
      <c r="A9" s="4" t="inlineStr">
        <is>
          <t>Allowance for equity funds used during construction</t>
        </is>
      </c>
      <c r="B9" s="5" t="n">
        <v>-30</v>
      </c>
      <c r="C9" s="5" t="n">
        <v>-25</v>
      </c>
      <c r="D9" s="5" t="n">
        <v>-25</v>
      </c>
    </row>
    <row r="10">
      <c r="A10" s="4" t="inlineStr">
        <is>
          <t>Provision for bad debts</t>
        </is>
      </c>
      <c r="B10" s="5" t="n">
        <v>24</v>
      </c>
      <c r="C10" s="5" t="n">
        <v>24</v>
      </c>
      <c r="D10" s="5" t="n">
        <v>13</v>
      </c>
    </row>
    <row r="11">
      <c r="A11" s="3" t="inlineStr">
        <is>
          <t>Changes in operating assets and liabilities:</t>
        </is>
      </c>
    </row>
    <row r="12">
      <c r="A12" s="4" t="inlineStr">
        <is>
          <t>Accounts receivable</t>
        </is>
      </c>
      <c r="B12" s="5" t="n">
        <v>-89</v>
      </c>
      <c r="C12" s="5" t="n">
        <v>-55</v>
      </c>
      <c r="D12" s="5" t="n">
        <v>15</v>
      </c>
    </row>
    <row r="13">
      <c r="A13" s="4" t="inlineStr">
        <is>
          <t>Accrued unbilled revenues</t>
        </is>
      </c>
      <c r="B13" s="5" t="n">
        <v>-71</v>
      </c>
      <c r="C13" s="5" t="n">
        <v>1</v>
      </c>
      <c r="D13" s="5" t="n">
        <v>20</v>
      </c>
    </row>
    <row r="14">
      <c r="A14" s="4" t="inlineStr">
        <is>
          <t>Inventories</t>
        </is>
      </c>
      <c r="B14" s="5" t="n">
        <v>-22</v>
      </c>
      <c r="C14" s="5" t="n">
        <v>-14</v>
      </c>
      <c r="D14" s="5" t="n">
        <v>-29</v>
      </c>
    </row>
    <row r="15">
      <c r="A15" s="4" t="inlineStr">
        <is>
          <t>Other current assets</t>
        </is>
      </c>
      <c r="B15" s="5" t="n">
        <v>3</v>
      </c>
      <c r="C15" s="5" t="n">
        <v>-9</v>
      </c>
      <c r="D15" s="5" t="n">
        <v>-3</v>
      </c>
    </row>
    <row r="16">
      <c r="A16" s="4" t="inlineStr">
        <is>
          <t>Accounts payable</t>
        </is>
      </c>
      <c r="B16" s="5" t="n">
        <v>69</v>
      </c>
      <c r="C16" s="5" t="n">
        <v>-1</v>
      </c>
      <c r="D16" s="5" t="n">
        <v>-13</v>
      </c>
    </row>
    <row r="17">
      <c r="A17" s="4" t="inlineStr">
        <is>
          <t>Net regulatory assets and liabilities</t>
        </is>
      </c>
      <c r="B17" s="5" t="n">
        <v>-282</v>
      </c>
      <c r="C17" s="5" t="n">
        <v>-87</v>
      </c>
      <c r="D17" s="5" t="n">
        <v>-140</v>
      </c>
    </row>
    <row r="18">
      <c r="A18" s="4" t="inlineStr">
        <is>
          <t>Other current liabilities</t>
        </is>
      </c>
      <c r="B18" s="5" t="n">
        <v>-5</v>
      </c>
      <c r="C18" s="5" t="n">
        <v>-58</v>
      </c>
      <c r="D18" s="5" t="n">
        <v>-12</v>
      </c>
    </row>
    <row r="19">
      <c r="A19" s="4" t="inlineStr">
        <is>
          <t>Pension and other employee benefit obligations</t>
        </is>
      </c>
      <c r="B19" s="5" t="n">
        <v>-41</v>
      </c>
      <c r="C19" s="5" t="n">
        <v>-54</v>
      </c>
      <c r="D19" s="5" t="n">
        <v>-49</v>
      </c>
    </row>
    <row r="20">
      <c r="A20" s="4" t="inlineStr">
        <is>
          <t>Other, net</t>
        </is>
      </c>
      <c r="B20" s="5" t="n">
        <v>-50</v>
      </c>
      <c r="C20" s="5" t="n">
        <v>-8</v>
      </c>
      <c r="D20" s="5" t="n">
        <v>-29</v>
      </c>
    </row>
    <row r="21">
      <c r="A21" s="4" t="inlineStr">
        <is>
          <t>Net cash provided by operating activities</t>
        </is>
      </c>
      <c r="B21" s="5" t="n">
        <v>1122</v>
      </c>
      <c r="C21" s="5" t="n">
        <v>1192</v>
      </c>
      <c r="D21" s="5" t="n">
        <v>1169</v>
      </c>
    </row>
    <row r="22">
      <c r="A22" s="3" t="inlineStr">
        <is>
          <t>Investing activities</t>
        </is>
      </c>
    </row>
    <row r="23">
      <c r="A23" s="4" t="inlineStr">
        <is>
          <t>Capital/construction expenditures</t>
        </is>
      </c>
      <c r="B23" s="5" t="n">
        <v>-1866</v>
      </c>
      <c r="C23" s="5" t="n">
        <v>-1901</v>
      </c>
      <c r="D23" s="5" t="n">
        <v>-1417</v>
      </c>
    </row>
    <row r="24">
      <c r="A24" s="4" t="inlineStr">
        <is>
          <t>Purchase of investment securities</t>
        </is>
      </c>
      <c r="B24" s="5" t="n">
        <v>-757</v>
      </c>
      <c r="C24" s="5" t="n">
        <v>-1398</v>
      </c>
      <c r="D24" s="5" t="n">
        <v>-995</v>
      </c>
    </row>
    <row r="25">
      <c r="A25" s="4" t="inlineStr">
        <is>
          <t>Proceeds from the sale of investment securities</t>
        </is>
      </c>
      <c r="B25" s="5" t="n">
        <v>743</v>
      </c>
      <c r="C25" s="5" t="n">
        <v>1378</v>
      </c>
      <c r="D25" s="5" t="n">
        <v>975</v>
      </c>
    </row>
    <row r="26">
      <c r="A26" s="4" t="inlineStr">
        <is>
          <t>Investments in utility money pool arrangement</t>
        </is>
      </c>
      <c r="B26" s="5" t="n">
        <v>-821</v>
      </c>
      <c r="C26" s="5" t="n">
        <v>-718</v>
      </c>
      <c r="D26" s="5" t="n">
        <v>-219</v>
      </c>
    </row>
    <row r="27">
      <c r="A27" s="4" t="inlineStr">
        <is>
          <t>Repayments from utility money pool arrangement</t>
        </is>
      </c>
      <c r="B27" s="5" t="n">
        <v>730</v>
      </c>
      <c r="C27" s="5" t="n">
        <v>718</v>
      </c>
      <c r="D27" s="5" t="n">
        <v>219</v>
      </c>
    </row>
    <row r="28">
      <c r="A28" s="4" t="inlineStr">
        <is>
          <t>Other, net</t>
        </is>
      </c>
      <c r="B28" s="5" t="n">
        <v>1</v>
      </c>
      <c r="C28" s="5" t="n">
        <v>1</v>
      </c>
      <c r="D28" s="5" t="n">
        <v>-3</v>
      </c>
    </row>
    <row r="29">
      <c r="A29" s="4" t="inlineStr">
        <is>
          <t>Net cash used in investing activities</t>
        </is>
      </c>
      <c r="B29" s="5" t="n">
        <v>-1970</v>
      </c>
      <c r="C29" s="5" t="n">
        <v>-1920</v>
      </c>
      <c r="D29" s="5" t="n">
        <v>-1440</v>
      </c>
    </row>
    <row r="30">
      <c r="A30" s="3" t="inlineStr">
        <is>
          <t>Financing activities</t>
        </is>
      </c>
    </row>
    <row r="31">
      <c r="A31" s="4" t="inlineStr">
        <is>
          <t>(Repayments of) proceeds from short-term borrowings, net</t>
        </is>
      </c>
      <c r="B31" s="5" t="n">
        <v>-179</v>
      </c>
      <c r="C31" s="5" t="n">
        <v>149</v>
      </c>
      <c r="D31" s="5" t="n">
        <v>-120</v>
      </c>
    </row>
    <row r="32">
      <c r="A32" s="4" t="inlineStr">
        <is>
          <t>Borrowings under utility money pool arrangement</t>
        </is>
      </c>
      <c r="B32" s="5" t="n">
        <v>434</v>
      </c>
      <c r="C32" s="5" t="n">
        <v>136</v>
      </c>
      <c r="D32" s="5" t="n">
        <v>696</v>
      </c>
    </row>
    <row r="33">
      <c r="A33" s="4" t="inlineStr">
        <is>
          <t>Repayments under utility money pool arrangement</t>
        </is>
      </c>
      <c r="B33" s="5" t="n">
        <v>-434</v>
      </c>
      <c r="C33" s="5" t="n">
        <v>-136</v>
      </c>
      <c r="D33" s="5" t="n">
        <v>-696</v>
      </c>
    </row>
    <row r="34">
      <c r="A34" s="4" t="inlineStr">
        <is>
          <t>Proceeds from issuance of long-term debt</t>
        </is>
      </c>
      <c r="B34" s="5" t="n">
        <v>836</v>
      </c>
      <c r="C34" s="5" t="n">
        <v>677</v>
      </c>
      <c r="D34" s="5" t="n">
        <v>580</v>
      </c>
    </row>
    <row r="35">
      <c r="A35" s="4" t="inlineStr">
        <is>
          <t>Repayment of long-term debt</t>
        </is>
      </c>
      <c r="B35" s="5" t="n">
        <v>0</v>
      </c>
      <c r="C35" s="5" t="n">
        <v>-300</v>
      </c>
      <c r="D35" s="5" t="n">
        <v>0</v>
      </c>
    </row>
    <row r="36">
      <c r="A36" s="4" t="inlineStr">
        <is>
          <t>Capital contributions from parent</t>
        </is>
      </c>
      <c r="B36" s="5" t="n">
        <v>649</v>
      </c>
      <c r="C36" s="5" t="n">
        <v>527</v>
      </c>
      <c r="D36" s="5" t="n">
        <v>354</v>
      </c>
    </row>
    <row r="37">
      <c r="A37" s="4" t="inlineStr">
        <is>
          <t>Dividends paid to parent</t>
        </is>
      </c>
      <c r="B37" s="5" t="n">
        <v>-431</v>
      </c>
      <c r="C37" s="5" t="n">
        <v>-408</v>
      </c>
      <c r="D37" s="5" t="n">
        <v>-467</v>
      </c>
    </row>
    <row r="38">
      <c r="A38" s="4" t="inlineStr">
        <is>
          <t>Other, net</t>
        </is>
      </c>
      <c r="B38" s="5" t="n">
        <v>0</v>
      </c>
      <c r="C38" s="5" t="n">
        <v>3</v>
      </c>
      <c r="D38" s="5" t="n">
        <v>0</v>
      </c>
    </row>
    <row r="39">
      <c r="A39" s="4" t="inlineStr">
        <is>
          <t>Net cash provided by financing activities</t>
        </is>
      </c>
      <c r="B39" s="5" t="n">
        <v>875</v>
      </c>
      <c r="C39" s="5" t="n">
        <v>648</v>
      </c>
      <c r="D39" s="5" t="n">
        <v>347</v>
      </c>
    </row>
    <row r="40">
      <c r="A40" s="4" t="inlineStr">
        <is>
          <t>Net change in cash, cash equivalents and restricted cash</t>
        </is>
      </c>
      <c r="B40" s="5" t="n">
        <v>27</v>
      </c>
      <c r="C40" s="5" t="n">
        <v>-80</v>
      </c>
      <c r="D40" s="5" t="n">
        <v>76</v>
      </c>
    </row>
    <row r="41">
      <c r="A41" s="4" t="inlineStr">
        <is>
          <t>Cash, cash equivalents and restricted cash at beginning of period</t>
        </is>
      </c>
      <c r="B41" s="5" t="n">
        <v>46</v>
      </c>
      <c r="C41" s="5" t="n">
        <v>126</v>
      </c>
      <c r="D41" s="5" t="n">
        <v>50</v>
      </c>
    </row>
    <row r="42">
      <c r="A42" s="4" t="inlineStr">
        <is>
          <t>Cash, cash equivalents and restricted cash at end of period</t>
        </is>
      </c>
      <c r="B42" s="5" t="n">
        <v>73</v>
      </c>
      <c r="C42" s="5" t="n">
        <v>46</v>
      </c>
      <c r="D42" s="5" t="n">
        <v>126</v>
      </c>
    </row>
    <row r="43">
      <c r="A43" s="3" t="inlineStr">
        <is>
          <t>Supplemental disclosure of cash flow information:</t>
        </is>
      </c>
    </row>
    <row r="44">
      <c r="A44" s="4" t="inlineStr">
        <is>
          <t>Cash paid for interest (net of amounts capitalized)</t>
        </is>
      </c>
      <c r="B44" s="5" t="n">
        <v>-245</v>
      </c>
      <c r="C44" s="5" t="n">
        <v>-230</v>
      </c>
      <c r="D44" s="5" t="n">
        <v>-209</v>
      </c>
    </row>
    <row r="45">
      <c r="A45" s="4" t="inlineStr">
        <is>
          <t>Cash received (paid) for income taxes, net</t>
        </is>
      </c>
      <c r="B45" s="5" t="n">
        <v>11</v>
      </c>
      <c r="C45" s="5" t="n">
        <v>-53</v>
      </c>
      <c r="D45" s="5" t="n">
        <v>-105</v>
      </c>
    </row>
    <row r="46">
      <c r="A46" s="3" t="inlineStr">
        <is>
          <t>Supplemental disclosure of non-cash investing and financing transactions:</t>
        </is>
      </c>
    </row>
    <row r="47">
      <c r="A47" s="4" t="inlineStr">
        <is>
          <t>Accrued property, plant and equipment additions</t>
        </is>
      </c>
      <c r="B47" s="5" t="n">
        <v>242</v>
      </c>
      <c r="C47" s="5" t="n">
        <v>74</v>
      </c>
      <c r="D47" s="5" t="n">
        <v>95</v>
      </c>
    </row>
    <row r="48">
      <c r="A48" s="4" t="inlineStr">
        <is>
          <t>Inventory transfers to property, plant and equipment</t>
        </is>
      </c>
      <c r="B48" s="5" t="n">
        <v>8</v>
      </c>
      <c r="C48" s="5" t="n">
        <v>24</v>
      </c>
      <c r="D48" s="5" t="n">
        <v>24</v>
      </c>
    </row>
    <row r="49">
      <c r="A49" s="4" t="inlineStr">
        <is>
          <t>Operating lease right-of-use assets</t>
        </is>
      </c>
      <c r="B49" s="5" t="n">
        <v>4</v>
      </c>
      <c r="C49" s="5" t="n">
        <v>2</v>
      </c>
      <c r="D49" s="5" t="n">
        <v>629</v>
      </c>
    </row>
    <row r="50">
      <c r="A50" s="4" t="inlineStr">
        <is>
          <t>Allowance for equity funds used during construction</t>
        </is>
      </c>
      <c r="B50" s="6" t="n">
        <v>30</v>
      </c>
      <c r="C50" s="6" t="n">
        <v>25</v>
      </c>
      <c r="D50" s="6" t="n">
        <v>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Benefit Plans and Other Postretirement Benefits, Fair Value of Postretirement Benefit Plan Assets (Details) - Postretirement Benefits Plan - USD ($) $ in Millions</t>
        </is>
      </c>
      <c r="C1" s="2" t="inlineStr">
        <is>
          <t>Dec. 31, 2021</t>
        </is>
      </c>
      <c r="E1" s="2" t="inlineStr">
        <is>
          <t>Dec. 31, 2020</t>
        </is>
      </c>
      <c r="F1" s="2" t="inlineStr">
        <is>
          <t>Dec. 31, 2019</t>
        </is>
      </c>
    </row>
    <row r="2">
      <c r="A2" s="3" t="inlineStr">
        <is>
          <t>Plan Assets Measured at Fair Value for Each of the Fair Value Hierarchy Levels [Abstract]</t>
        </is>
      </c>
    </row>
    <row r="3">
      <c r="A3" s="4" t="inlineStr">
        <is>
          <t>Fair value of plan assets</t>
        </is>
      </c>
      <c r="C3" s="6" t="n">
        <v>3</v>
      </c>
      <c r="D3" s="4" t="inlineStr">
        <is>
          <t>[1]</t>
        </is>
      </c>
      <c r="E3" s="6" t="n">
        <v>2</v>
      </c>
      <c r="F3" s="6" t="n">
        <v>3</v>
      </c>
    </row>
    <row r="4">
      <c r="A4" s="4" t="inlineStr">
        <is>
          <t>Plan assets at net asset value</t>
        </is>
      </c>
      <c r="B4" s="4" t="inlineStr">
        <is>
          <t>[1]</t>
        </is>
      </c>
      <c r="C4" s="5" t="n">
        <v>1</v>
      </c>
      <c r="E4" s="5" t="n">
        <v>0</v>
      </c>
    </row>
    <row r="5">
      <c r="A5" s="4" t="inlineStr">
        <is>
          <t>Level 1</t>
        </is>
      </c>
    </row>
    <row r="6">
      <c r="A6" s="3" t="inlineStr">
        <is>
          <t>Plan Assets Measured at Fair Value for Each of the Fair Value Hierarchy Levels [Abstract]</t>
        </is>
      </c>
    </row>
    <row r="7">
      <c r="A7" s="4" t="inlineStr">
        <is>
          <t>Fair value of plan assets</t>
        </is>
      </c>
      <c r="B7" s="4" t="inlineStr">
        <is>
          <t>[1]</t>
        </is>
      </c>
      <c r="C7" s="5" t="n">
        <v>0</v>
      </c>
      <c r="E7" s="5" t="n">
        <v>0</v>
      </c>
    </row>
    <row r="8">
      <c r="A8" s="4" t="inlineStr">
        <is>
          <t>Level 2</t>
        </is>
      </c>
    </row>
    <row r="9">
      <c r="A9" s="3" t="inlineStr">
        <is>
          <t>Plan Assets Measured at Fair Value for Each of the Fair Value Hierarchy Levels [Abstract]</t>
        </is>
      </c>
    </row>
    <row r="10">
      <c r="A10" s="4" t="inlineStr">
        <is>
          <t>Fair value of plan assets</t>
        </is>
      </c>
      <c r="B10" s="4" t="inlineStr">
        <is>
          <t>[1]</t>
        </is>
      </c>
      <c r="C10" s="5" t="n">
        <v>2</v>
      </c>
      <c r="E10" s="5" t="n">
        <v>2</v>
      </c>
    </row>
    <row r="11">
      <c r="A11" s="4" t="inlineStr">
        <is>
          <t>Level 3</t>
        </is>
      </c>
    </row>
    <row r="12">
      <c r="A12" s="3" t="inlineStr">
        <is>
          <t>Plan Assets Measured at Fair Value for Each of the Fair Value Hierarchy Levels [Abstract]</t>
        </is>
      </c>
    </row>
    <row r="13">
      <c r="A13" s="4" t="inlineStr">
        <is>
          <t>Fair value of plan assets</t>
        </is>
      </c>
      <c r="B13" s="4" t="inlineStr">
        <is>
          <t>[1]</t>
        </is>
      </c>
      <c r="C13" s="5" t="n">
        <v>0</v>
      </c>
      <c r="E13" s="5" t="n">
        <v>0</v>
      </c>
    </row>
    <row r="14">
      <c r="A14" s="4" t="inlineStr">
        <is>
          <t>Debt Securities [Member]</t>
        </is>
      </c>
    </row>
    <row r="15">
      <c r="A15" s="3" t="inlineStr">
        <is>
          <t>Plan Assets Measured at Fair Value for Each of the Fair Value Hierarchy Levels [Abstract]</t>
        </is>
      </c>
    </row>
    <row r="16">
      <c r="A16" s="4" t="inlineStr">
        <is>
          <t>Fair value of plan assets</t>
        </is>
      </c>
      <c r="B16" s="4" t="inlineStr">
        <is>
          <t>[1]</t>
        </is>
      </c>
      <c r="C16" s="5" t="n">
        <v>2</v>
      </c>
      <c r="E16" s="5" t="n">
        <v>2</v>
      </c>
    </row>
    <row r="17">
      <c r="A17" s="4" t="inlineStr">
        <is>
          <t>Plan assets at net asset value</t>
        </is>
      </c>
      <c r="B17" s="4" t="inlineStr">
        <is>
          <t>[1]</t>
        </is>
      </c>
      <c r="C17" s="5" t="n">
        <v>0</v>
      </c>
      <c r="E17" s="5" t="n">
        <v>0</v>
      </c>
    </row>
    <row r="18">
      <c r="A18" s="4" t="inlineStr">
        <is>
          <t>Debt Securities [Member] | Level 1</t>
        </is>
      </c>
    </row>
    <row r="19">
      <c r="A19" s="3" t="inlineStr">
        <is>
          <t>Plan Assets Measured at Fair Value for Each of the Fair Value Hierarchy Levels [Abstract]</t>
        </is>
      </c>
    </row>
    <row r="20">
      <c r="A20" s="4" t="inlineStr">
        <is>
          <t>Fair value of plan assets</t>
        </is>
      </c>
      <c r="B20" s="4" t="inlineStr">
        <is>
          <t>[1]</t>
        </is>
      </c>
      <c r="C20" s="5" t="n">
        <v>0</v>
      </c>
      <c r="E20" s="5" t="n">
        <v>0</v>
      </c>
    </row>
    <row r="21">
      <c r="A21" s="4" t="inlineStr">
        <is>
          <t>Debt Securities [Member] | Level 2</t>
        </is>
      </c>
    </row>
    <row r="22">
      <c r="A22" s="3" t="inlineStr">
        <is>
          <t>Plan Assets Measured at Fair Value for Each of the Fair Value Hierarchy Levels [Abstract]</t>
        </is>
      </c>
    </row>
    <row r="23">
      <c r="A23" s="4" t="inlineStr">
        <is>
          <t>Fair value of plan assets</t>
        </is>
      </c>
      <c r="B23" s="4" t="inlineStr">
        <is>
          <t>[1]</t>
        </is>
      </c>
      <c r="C23" s="5" t="n">
        <v>2</v>
      </c>
      <c r="E23" s="5" t="n">
        <v>2</v>
      </c>
    </row>
    <row r="24">
      <c r="A24" s="4" t="inlineStr">
        <is>
          <t>Debt Securities [Member] | Level 3</t>
        </is>
      </c>
    </row>
    <row r="25">
      <c r="A25" s="3" t="inlineStr">
        <is>
          <t>Plan Assets Measured at Fair Value for Each of the Fair Value Hierarchy Levels [Abstract]</t>
        </is>
      </c>
    </row>
    <row r="26">
      <c r="A26" s="4" t="inlineStr">
        <is>
          <t>Fair value of plan assets</t>
        </is>
      </c>
      <c r="B26" s="4" t="inlineStr">
        <is>
          <t>[1]</t>
        </is>
      </c>
      <c r="C26" s="5" t="n">
        <v>0</v>
      </c>
      <c r="E26" s="5" t="n">
        <v>0</v>
      </c>
    </row>
    <row r="27">
      <c r="A27" s="4" t="inlineStr">
        <is>
          <t>Commingled Funds</t>
        </is>
      </c>
    </row>
    <row r="28">
      <c r="A28" s="3" t="inlineStr">
        <is>
          <t>Plan Assets Measured at Fair Value for Each of the Fair Value Hierarchy Levels [Abstract]</t>
        </is>
      </c>
    </row>
    <row r="29">
      <c r="A29" s="4" t="inlineStr">
        <is>
          <t>Fair value of plan assets</t>
        </is>
      </c>
      <c r="B29" s="4" t="inlineStr">
        <is>
          <t>[1]</t>
        </is>
      </c>
      <c r="C29" s="5" t="n">
        <v>1</v>
      </c>
      <c r="E29" s="5" t="n">
        <v>0</v>
      </c>
    </row>
    <row r="30">
      <c r="A30" s="4" t="inlineStr">
        <is>
          <t>Plan assets at net asset value</t>
        </is>
      </c>
      <c r="B30" s="4" t="inlineStr">
        <is>
          <t>[1]</t>
        </is>
      </c>
      <c r="C30" s="5" t="n">
        <v>1</v>
      </c>
      <c r="E30" s="5" t="n">
        <v>0</v>
      </c>
    </row>
    <row r="31">
      <c r="A31" s="4" t="inlineStr">
        <is>
          <t>Commingled Funds | Level 1</t>
        </is>
      </c>
    </row>
    <row r="32">
      <c r="A32" s="3" t="inlineStr">
        <is>
          <t>Plan Assets Measured at Fair Value for Each of the Fair Value Hierarchy Levels [Abstract]</t>
        </is>
      </c>
    </row>
    <row r="33">
      <c r="A33" s="4" t="inlineStr">
        <is>
          <t>Fair value of plan assets</t>
        </is>
      </c>
      <c r="B33" s="4" t="inlineStr">
        <is>
          <t>[1]</t>
        </is>
      </c>
      <c r="C33" s="5" t="n">
        <v>0</v>
      </c>
      <c r="E33" s="5" t="n">
        <v>0</v>
      </c>
    </row>
    <row r="34">
      <c r="A34" s="4" t="inlineStr">
        <is>
          <t>Commingled Funds | Level 2</t>
        </is>
      </c>
    </row>
    <row r="35">
      <c r="A35" s="3" t="inlineStr">
        <is>
          <t>Plan Assets Measured at Fair Value for Each of the Fair Value Hierarchy Levels [Abstract]</t>
        </is>
      </c>
    </row>
    <row r="36">
      <c r="A36" s="4" t="inlineStr">
        <is>
          <t>Fair value of plan assets</t>
        </is>
      </c>
      <c r="B36" s="4" t="inlineStr">
        <is>
          <t>[1]</t>
        </is>
      </c>
      <c r="C36" s="5" t="n">
        <v>0</v>
      </c>
      <c r="E36" s="5" t="n">
        <v>0</v>
      </c>
    </row>
    <row r="37">
      <c r="A37" s="4" t="inlineStr">
        <is>
          <t>Commingled Funds | Level 3</t>
        </is>
      </c>
    </row>
    <row r="38">
      <c r="A38" s="3" t="inlineStr">
        <is>
          <t>Plan Assets Measured at Fair Value for Each of the Fair Value Hierarchy Levels [Abstract]</t>
        </is>
      </c>
    </row>
    <row r="39">
      <c r="A39" s="4" t="inlineStr">
        <is>
          <t>Fair value of plan assets</t>
        </is>
      </c>
      <c r="B39" s="4" t="inlineStr">
        <is>
          <t>[1]</t>
        </is>
      </c>
      <c r="C39" s="6" t="n">
        <v>0</v>
      </c>
      <c r="E39" s="6" t="n">
        <v>0</v>
      </c>
    </row>
    <row r="40"/>
    <row r="41">
      <c r="A41" s="4" t="inlineStr">
        <is>
          <t>[1]</t>
        </is>
      </c>
      <c r="B41" s="4" t="inlineStr">
        <is>
          <t>See Note 8 for further information on fair value measurement inputs and methods.</t>
        </is>
      </c>
    </row>
  </sheetData>
  <mergeCells count="4">
    <mergeCell ref="A1:B1"/>
    <mergeCell ref="C1:D1"/>
    <mergeCell ref="A40:E40"/>
    <mergeCell ref="B41:E4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Benefit Plans and Other Postretirement Benefits, Postretirement Benefit Plan Benefit Obligations, Cash Flows and Benefit Costs (Details) - USD ($)</t>
        </is>
      </c>
      <c r="C1" s="2" t="inlineStr">
        <is>
          <t>12 Months Ended</t>
        </is>
      </c>
    </row>
    <row r="2">
      <c r="C2" s="2" t="inlineStr">
        <is>
          <t>Dec. 31, 2021</t>
        </is>
      </c>
      <c r="E2" s="2" t="inlineStr">
        <is>
          <t>Dec. 31, 2020</t>
        </is>
      </c>
      <c r="G2" s="2" t="inlineStr">
        <is>
          <t>Dec. 31, 2019</t>
        </is>
      </c>
    </row>
    <row r="3">
      <c r="A3" s="3" t="inlineStr">
        <is>
          <t>Funded Status of Plans at Dec. 31 [Abstract]</t>
        </is>
      </c>
    </row>
    <row r="4">
      <c r="A4" s="4" t="inlineStr">
        <is>
          <t>Noncurrent liabilities</t>
        </is>
      </c>
      <c r="C4" s="6" t="n">
        <v>-112000000</v>
      </c>
      <c r="E4" s="6" t="n">
        <v>-192000000</v>
      </c>
    </row>
    <row r="5">
      <c r="A5" s="3" t="inlineStr">
        <is>
          <t>Significant Assumptions Used to Measure Costs [Abstract]</t>
        </is>
      </c>
    </row>
    <row r="6">
      <c r="A6" s="4" t="inlineStr">
        <is>
          <t>Plan Amendments</t>
        </is>
      </c>
      <c r="C6" s="5" t="n">
        <v>0</v>
      </c>
    </row>
    <row r="7">
      <c r="A7" s="4" t="inlineStr">
        <is>
          <t>Pension Plan</t>
        </is>
      </c>
    </row>
    <row r="8">
      <c r="A8" s="3" t="inlineStr">
        <is>
          <t>Change in Projected Benefit Obligation [Roll Forward]</t>
        </is>
      </c>
    </row>
    <row r="9">
      <c r="A9" s="4" t="inlineStr">
        <is>
          <t>Obligation at Jan. 1</t>
        </is>
      </c>
      <c r="C9" s="5" t="n">
        <v>989000000</v>
      </c>
      <c r="E9" s="5" t="n">
        <v>942000000</v>
      </c>
    </row>
    <row r="10">
      <c r="A10" s="4" t="inlineStr">
        <is>
          <t>Service cost</t>
        </is>
      </c>
      <c r="C10" s="5" t="n">
        <v>30000000</v>
      </c>
      <c r="E10" s="5" t="n">
        <v>27000000</v>
      </c>
      <c r="G10" s="6" t="n">
        <v>25000000</v>
      </c>
    </row>
    <row r="11">
      <c r="A11" s="4" t="inlineStr">
        <is>
          <t>Interest cost</t>
        </is>
      </c>
      <c r="C11" s="5" t="n">
        <v>25000000</v>
      </c>
      <c r="E11" s="5" t="n">
        <v>31000000</v>
      </c>
      <c r="G11" s="5" t="n">
        <v>37000000</v>
      </c>
    </row>
    <row r="12">
      <c r="A12" s="4" t="inlineStr">
        <is>
          <t>Actuarial (gain) loss</t>
        </is>
      </c>
      <c r="C12" s="5" t="n">
        <v>-28000000</v>
      </c>
      <c r="E12" s="5" t="n">
        <v>84000000</v>
      </c>
    </row>
    <row r="13">
      <c r="A13" s="4" t="inlineStr">
        <is>
          <t>Benefit payments</t>
        </is>
      </c>
      <c r="C13" s="5" t="n">
        <v>-140000000</v>
      </c>
      <c r="E13" s="5" t="n">
        <v>-95000000</v>
      </c>
    </row>
    <row r="14">
      <c r="A14" s="4" t="inlineStr">
        <is>
          <t>Obligation at Dec. 31</t>
        </is>
      </c>
      <c r="C14" s="5" t="n">
        <v>877000000</v>
      </c>
      <c r="E14" s="5" t="n">
        <v>989000000</v>
      </c>
      <c r="G14" s="5" t="n">
        <v>942000000</v>
      </c>
    </row>
    <row r="15">
      <c r="A15" s="3" t="inlineStr">
        <is>
          <t>Change in Fair Value of Plan Assets [Roll Forward]</t>
        </is>
      </c>
    </row>
    <row r="16">
      <c r="A16" s="4" t="inlineStr">
        <is>
          <t>Fair value of plan assets at Jan. 1</t>
        </is>
      </c>
      <c r="C16" s="5" t="n">
        <v>897000000</v>
      </c>
      <c r="D16" s="4" t="inlineStr">
        <is>
          <t>[1]</t>
        </is>
      </c>
      <c r="E16" s="5" t="n">
        <v>815000000</v>
      </c>
    </row>
    <row r="17">
      <c r="A17" s="4" t="inlineStr">
        <is>
          <t>Actual return (loss) on plan assets</t>
        </is>
      </c>
      <c r="C17" s="5" t="n">
        <v>62000000</v>
      </c>
      <c r="E17" s="5" t="n">
        <v>133000000</v>
      </c>
    </row>
    <row r="18">
      <c r="A18" s="4" t="inlineStr">
        <is>
          <t>Employer contributions</t>
        </is>
      </c>
      <c r="C18" s="5" t="n">
        <v>34000000</v>
      </c>
      <c r="E18" s="5" t="n">
        <v>44000000</v>
      </c>
    </row>
    <row r="19">
      <c r="A19" s="4" t="inlineStr">
        <is>
          <t>Benefit payments</t>
        </is>
      </c>
      <c r="C19" s="5" t="n">
        <v>-140000000</v>
      </c>
      <c r="E19" s="5" t="n">
        <v>-95000000</v>
      </c>
    </row>
    <row r="20">
      <c r="A20" s="4" t="inlineStr">
        <is>
          <t>Fair value of plan assets at Dec. 31</t>
        </is>
      </c>
      <c r="C20" s="5" t="n">
        <v>853000000</v>
      </c>
      <c r="D20" s="4" t="inlineStr">
        <is>
          <t>[1]</t>
        </is>
      </c>
      <c r="E20" s="5" t="n">
        <v>897000000</v>
      </c>
      <c r="F20" s="4" t="inlineStr">
        <is>
          <t>[1]</t>
        </is>
      </c>
      <c r="G20" s="5" t="n">
        <v>815000000</v>
      </c>
    </row>
    <row r="21">
      <c r="A21" s="3" t="inlineStr">
        <is>
          <t>Funded Status of Plans at Dec. 31 [Abstract]</t>
        </is>
      </c>
    </row>
    <row r="22">
      <c r="A22" s="4" t="inlineStr">
        <is>
          <t>Funded status</t>
        </is>
      </c>
      <c r="C22" s="5" t="n">
        <v>-24000000</v>
      </c>
      <c r="E22" s="5" t="n">
        <v>-92000000</v>
      </c>
    </row>
    <row r="23">
      <c r="A23" s="4" t="inlineStr">
        <is>
          <t>Current liabilities</t>
        </is>
      </c>
      <c r="C23" s="5" t="n">
        <v>0</v>
      </c>
      <c r="E23" s="5" t="n">
        <v>0</v>
      </c>
    </row>
    <row r="24">
      <c r="A24" s="4" t="inlineStr">
        <is>
          <t>Noncurrent liabilities</t>
        </is>
      </c>
      <c r="C24" s="5" t="n">
        <v>-24000000</v>
      </c>
      <c r="E24" s="5" t="n">
        <v>-92000000</v>
      </c>
    </row>
    <row r="25">
      <c r="A25" s="4" t="inlineStr">
        <is>
          <t>Net postretirement amounts recognized on consolidated balance sheets</t>
        </is>
      </c>
      <c r="C25" s="5" t="n">
        <v>-24000000</v>
      </c>
      <c r="E25" s="5" t="n">
        <v>-92000000</v>
      </c>
    </row>
    <row r="26">
      <c r="A26" s="3" t="inlineStr">
        <is>
          <t>Amounts Not Yet Recognized as Components of Net Periodic Benefit Cost [Abstract]</t>
        </is>
      </c>
    </row>
    <row r="27">
      <c r="A27" s="4" t="inlineStr">
        <is>
          <t>Net loss</t>
        </is>
      </c>
      <c r="C27" s="5" t="n">
        <v>307000000</v>
      </c>
      <c r="E27" s="5" t="n">
        <v>414000000</v>
      </c>
    </row>
    <row r="28">
      <c r="A28" s="4" t="inlineStr">
        <is>
          <t>Prior service (credit) cost</t>
        </is>
      </c>
      <c r="C28" s="5" t="n">
        <v>0</v>
      </c>
      <c r="E28" s="5" t="n">
        <v>0</v>
      </c>
    </row>
    <row r="29">
      <c r="A29" s="4" t="inlineStr">
        <is>
          <t>Total</t>
        </is>
      </c>
      <c r="C29" s="5" t="n">
        <v>307000000</v>
      </c>
      <c r="E29" s="5" t="n">
        <v>414000000</v>
      </c>
    </row>
    <row r="30">
      <c r="A30" s="3" t="inlineStr">
        <is>
          <t>Amounts Not Yet Recognized as Components of Net Periodic Benefit Cost Have Been Recorded as Follows Based Upon Expected Recovery in Rates [Abstract]</t>
        </is>
      </c>
    </row>
    <row r="31">
      <c r="A31" s="4" t="inlineStr">
        <is>
          <t>Noncurrent regulatory assets</t>
        </is>
      </c>
      <c r="C31" s="5" t="n">
        <v>282000000</v>
      </c>
      <c r="E31" s="5" t="n">
        <v>385000000</v>
      </c>
    </row>
    <row r="32">
      <c r="A32" s="4" t="inlineStr">
        <is>
          <t>Deferred income taxes</t>
        </is>
      </c>
      <c r="C32" s="5" t="n">
        <v>0</v>
      </c>
      <c r="E32" s="5" t="n">
        <v>0</v>
      </c>
    </row>
    <row r="33">
      <c r="A33" s="4" t="inlineStr">
        <is>
          <t>Net-of-tax accumulated other comprehensive income</t>
        </is>
      </c>
      <c r="C33" s="5" t="n">
        <v>0</v>
      </c>
      <c r="E33" s="5" t="n">
        <v>0</v>
      </c>
    </row>
    <row r="34">
      <c r="A34" s="4" t="inlineStr">
        <is>
          <t>Total</t>
        </is>
      </c>
      <c r="C34" s="6" t="n">
        <v>307000000</v>
      </c>
      <c r="E34" s="6" t="n">
        <v>414000000</v>
      </c>
    </row>
    <row r="35">
      <c r="A35" s="3" t="inlineStr">
        <is>
          <t>Significant Assumptions Used to Measure Benefit Obligations [Abstract]</t>
        </is>
      </c>
    </row>
    <row r="36">
      <c r="A36" s="4" t="inlineStr">
        <is>
          <t>Discount rate for year-end valuation (as a percent)</t>
        </is>
      </c>
      <c r="C36" s="4" t="inlineStr">
        <is>
          <t>3.08%</t>
        </is>
      </c>
      <c r="E36" s="4" t="inlineStr">
        <is>
          <t>2.71%</t>
        </is>
      </c>
    </row>
    <row r="37">
      <c r="A37" s="3" t="inlineStr">
        <is>
          <t>Components of Net Periodic Benefit Cost (Credit) [Abstract]</t>
        </is>
      </c>
    </row>
    <row r="38">
      <c r="A38" s="4" t="inlineStr">
        <is>
          <t>Service cost</t>
        </is>
      </c>
      <c r="C38" s="6" t="n">
        <v>30000000</v>
      </c>
      <c r="E38" s="6" t="n">
        <v>27000000</v>
      </c>
      <c r="G38" s="5" t="n">
        <v>25000000</v>
      </c>
    </row>
    <row r="39">
      <c r="A39" s="4" t="inlineStr">
        <is>
          <t>Interest cost</t>
        </is>
      </c>
      <c r="C39" s="5" t="n">
        <v>25000000</v>
      </c>
      <c r="E39" s="5" t="n">
        <v>31000000</v>
      </c>
      <c r="G39" s="5" t="n">
        <v>37000000</v>
      </c>
    </row>
    <row r="40">
      <c r="A40" s="4" t="inlineStr">
        <is>
          <t>Expected return on plan assets</t>
        </is>
      </c>
      <c r="C40" s="5" t="n">
        <v>-52000000</v>
      </c>
      <c r="E40" s="5" t="n">
        <v>-55000000</v>
      </c>
      <c r="G40" s="5" t="n">
        <v>-54000000</v>
      </c>
    </row>
    <row r="41">
      <c r="A41" s="4" t="inlineStr">
        <is>
          <t>Amortization of prior service cost (credit)</t>
        </is>
      </c>
      <c r="C41" s="5" t="n">
        <v>0</v>
      </c>
      <c r="E41" s="5" t="n">
        <v>0</v>
      </c>
      <c r="G41" s="5" t="n">
        <v>0</v>
      </c>
    </row>
    <row r="42">
      <c r="A42" s="4" t="inlineStr">
        <is>
          <t>Amortization of net loss</t>
        </is>
      </c>
      <c r="C42" s="5" t="n">
        <v>34000000</v>
      </c>
      <c r="E42" s="5" t="n">
        <v>33000000</v>
      </c>
      <c r="G42" s="5" t="n">
        <v>30000000</v>
      </c>
    </row>
    <row r="43">
      <c r="A43" s="4" t="inlineStr">
        <is>
          <t>Defined Benefit Plan, Net Periodic Benefit Cost (Credit), Gain (Loss) Due to Settlement</t>
        </is>
      </c>
      <c r="B43" s="4" t="inlineStr">
        <is>
          <t>[2]</t>
        </is>
      </c>
      <c r="C43" s="5" t="n">
        <v>35000000</v>
      </c>
      <c r="E43" s="5" t="n">
        <v>0</v>
      </c>
      <c r="G43" s="5" t="n">
        <v>0</v>
      </c>
    </row>
    <row r="44">
      <c r="A44" s="4" t="inlineStr">
        <is>
          <t>Net periodic postretirement benefit cost</t>
        </is>
      </c>
      <c r="C44" s="5" t="n">
        <v>72000000</v>
      </c>
      <c r="E44" s="5" t="n">
        <v>36000000</v>
      </c>
      <c r="G44" s="5" t="n">
        <v>38000000</v>
      </c>
    </row>
    <row r="45">
      <c r="A45" s="3" t="inlineStr">
        <is>
          <t>Significant Assumptions Used to Measure Costs [Abstract]</t>
        </is>
      </c>
    </row>
    <row r="46">
      <c r="A46" s="4" t="inlineStr">
        <is>
          <t>Plan amendments</t>
        </is>
      </c>
      <c r="C46" s="5" t="n">
        <v>1000000</v>
      </c>
      <c r="E46" s="5" t="n">
        <v>0</v>
      </c>
    </row>
    <row r="47">
      <c r="A47" s="4" t="inlineStr">
        <is>
          <t>Amounts Not Yet Recognized As Components Of Net Periodic Benefit Cost Recorded As Current Regulatory Assets</t>
        </is>
      </c>
      <c r="C47" s="5" t="n">
        <v>25000000</v>
      </c>
      <c r="E47" s="5" t="n">
        <v>29000000</v>
      </c>
    </row>
    <row r="48">
      <c r="A48" s="4" t="inlineStr">
        <is>
          <t>Defined Benefit Plan Credits (Costs) Not Recognized Due To Effects of Regulation</t>
        </is>
      </c>
      <c r="C48" s="5" t="n">
        <v>-44000000</v>
      </c>
      <c r="E48" s="5" t="n">
        <v>-4000000</v>
      </c>
      <c r="G48" s="5" t="n">
        <v>-5000000</v>
      </c>
    </row>
    <row r="49">
      <c r="A49" s="4" t="inlineStr">
        <is>
          <t>Net benefit cost recognized for financial reporting</t>
        </is>
      </c>
      <c r="C49" s="6" t="n">
        <v>28000000</v>
      </c>
      <c r="E49" s="6" t="n">
        <v>32000000</v>
      </c>
      <c r="G49" s="6" t="n">
        <v>33000000</v>
      </c>
    </row>
    <row r="50">
      <c r="A50" s="4" t="inlineStr">
        <is>
          <t>Discount rate (as a percent)</t>
        </is>
      </c>
      <c r="C50" s="4" t="inlineStr">
        <is>
          <t>2.71%</t>
        </is>
      </c>
      <c r="E50" s="4" t="inlineStr">
        <is>
          <t>3.49%</t>
        </is>
      </c>
      <c r="G50" s="4" t="inlineStr">
        <is>
          <t>4.31%</t>
        </is>
      </c>
    </row>
    <row r="51">
      <c r="A51" s="4" t="inlineStr">
        <is>
          <t>Defined Benefit Plan, Assumptions Used Calculating Net Periodic Benefit Cost, Rate of Compensation Increase</t>
        </is>
      </c>
      <c r="C51" s="4" t="inlineStr">
        <is>
          <t>3.75%</t>
        </is>
      </c>
      <c r="E51" s="4" t="inlineStr">
        <is>
          <t>3.75%</t>
        </is>
      </c>
      <c r="G51" s="4" t="inlineStr">
        <is>
          <t>3.75%</t>
        </is>
      </c>
    </row>
    <row r="52">
      <c r="A52" s="4" t="inlineStr">
        <is>
          <t>Expected average long-term rate of return on assets (as a percent)</t>
        </is>
      </c>
      <c r="C52" s="4" t="inlineStr">
        <is>
          <t>6.60%</t>
        </is>
      </c>
      <c r="E52" s="4" t="inlineStr">
        <is>
          <t>7.10%</t>
        </is>
      </c>
      <c r="G52" s="4" t="inlineStr">
        <is>
          <t>7.10%</t>
        </is>
      </c>
    </row>
    <row r="53">
      <c r="A53" s="4" t="inlineStr">
        <is>
          <t>Postretirement Benefits Plan</t>
        </is>
      </c>
    </row>
    <row r="54">
      <c r="A54" s="3" t="inlineStr">
        <is>
          <t>Change in Projected Benefit Obligation [Roll Forward]</t>
        </is>
      </c>
    </row>
    <row r="55">
      <c r="A55" s="4" t="inlineStr">
        <is>
          <t>Obligation at Jan. 1</t>
        </is>
      </c>
      <c r="C55" s="6" t="n">
        <v>73000000</v>
      </c>
      <c r="E55" s="6" t="n">
        <v>76000000</v>
      </c>
    </row>
    <row r="56">
      <c r="A56" s="4" t="inlineStr">
        <is>
          <t>Service cost</t>
        </is>
      </c>
      <c r="C56" s="5" t="n">
        <v>0</v>
      </c>
      <c r="E56" s="5" t="n">
        <v>0</v>
      </c>
      <c r="G56" s="6" t="n">
        <v>0</v>
      </c>
    </row>
    <row r="57">
      <c r="A57" s="4" t="inlineStr">
        <is>
          <t>Interest cost</t>
        </is>
      </c>
      <c r="C57" s="5" t="n">
        <v>2000000</v>
      </c>
      <c r="E57" s="5" t="n">
        <v>2000000</v>
      </c>
      <c r="G57" s="5" t="n">
        <v>3000000</v>
      </c>
    </row>
    <row r="58">
      <c r="A58" s="4" t="inlineStr">
        <is>
          <t>Actuarial (gain) loss</t>
        </is>
      </c>
      <c r="C58" s="5" t="n">
        <v>-5000000</v>
      </c>
      <c r="E58" s="5" t="n">
        <v>2000000</v>
      </c>
    </row>
    <row r="59">
      <c r="A59" s="4" t="inlineStr">
        <is>
          <t>Benefit payments</t>
        </is>
      </c>
      <c r="C59" s="5" t="n">
        <v>-6000000</v>
      </c>
      <c r="E59" s="5" t="n">
        <v>-7000000</v>
      </c>
    </row>
    <row r="60">
      <c r="A60" s="4" t="inlineStr">
        <is>
          <t>Obligation at Dec. 31</t>
        </is>
      </c>
      <c r="C60" s="5" t="n">
        <v>64000000</v>
      </c>
      <c r="E60" s="5" t="n">
        <v>73000000</v>
      </c>
      <c r="G60" s="5" t="n">
        <v>76000000</v>
      </c>
    </row>
    <row r="61">
      <c r="A61" s="3" t="inlineStr">
        <is>
          <t>Change in Fair Value of Plan Assets [Roll Forward]</t>
        </is>
      </c>
    </row>
    <row r="62">
      <c r="A62" s="4" t="inlineStr">
        <is>
          <t>Fair value of plan assets at Jan. 1</t>
        </is>
      </c>
      <c r="C62" s="5" t="n">
        <v>2000000</v>
      </c>
      <c r="E62" s="5" t="n">
        <v>3000000</v>
      </c>
    </row>
    <row r="63">
      <c r="A63" s="4" t="inlineStr">
        <is>
          <t>Actual return (loss) on plan assets</t>
        </is>
      </c>
      <c r="C63" s="5" t="n">
        <v>0</v>
      </c>
      <c r="E63" s="5" t="n">
        <v>0</v>
      </c>
    </row>
    <row r="64">
      <c r="A64" s="4" t="inlineStr">
        <is>
          <t>Employer contributions</t>
        </is>
      </c>
      <c r="C64" s="5" t="n">
        <v>7000000</v>
      </c>
      <c r="E64" s="5" t="n">
        <v>6000000</v>
      </c>
    </row>
    <row r="65">
      <c r="A65" s="4" t="inlineStr">
        <is>
          <t>Benefit payments</t>
        </is>
      </c>
      <c r="C65" s="5" t="n">
        <v>-6000000</v>
      </c>
      <c r="E65" s="5" t="n">
        <v>-7000000</v>
      </c>
    </row>
    <row r="66">
      <c r="A66" s="4" t="inlineStr">
        <is>
          <t>Fair value of plan assets at Dec. 31</t>
        </is>
      </c>
      <c r="C66" s="5" t="n">
        <v>3000000</v>
      </c>
      <c r="D66" s="4" t="inlineStr">
        <is>
          <t>[3]</t>
        </is>
      </c>
      <c r="E66" s="5" t="n">
        <v>2000000</v>
      </c>
      <c r="G66" s="5" t="n">
        <v>3000000</v>
      </c>
    </row>
    <row r="67">
      <c r="A67" s="3" t="inlineStr">
        <is>
          <t>Funded Status of Plans at Dec. 31 [Abstract]</t>
        </is>
      </c>
    </row>
    <row r="68">
      <c r="A68" s="4" t="inlineStr">
        <is>
          <t>Funded status</t>
        </is>
      </c>
      <c r="C68" s="5" t="n">
        <v>-61000000</v>
      </c>
      <c r="E68" s="5" t="n">
        <v>-71000000</v>
      </c>
    </row>
    <row r="69">
      <c r="A69" s="4" t="inlineStr">
        <is>
          <t>Current liabilities</t>
        </is>
      </c>
      <c r="C69" s="5" t="n">
        <v>-3000000</v>
      </c>
      <c r="E69" s="5" t="n">
        <v>-5000000</v>
      </c>
    </row>
    <row r="70">
      <c r="A70" s="4" t="inlineStr">
        <is>
          <t>Noncurrent liabilities</t>
        </is>
      </c>
      <c r="C70" s="5" t="n">
        <v>-58000000</v>
      </c>
      <c r="E70" s="5" t="n">
        <v>-66000000</v>
      </c>
    </row>
    <row r="71">
      <c r="A71" s="4" t="inlineStr">
        <is>
          <t>Net postretirement amounts recognized on consolidated balance sheets</t>
        </is>
      </c>
      <c r="C71" s="5" t="n">
        <v>-61000000</v>
      </c>
      <c r="E71" s="5" t="n">
        <v>-71000000</v>
      </c>
    </row>
    <row r="72">
      <c r="A72" s="3" t="inlineStr">
        <is>
          <t>Amounts Not Yet Recognized as Components of Net Periodic Benefit Cost [Abstract]</t>
        </is>
      </c>
    </row>
    <row r="73">
      <c r="A73" s="4" t="inlineStr">
        <is>
          <t>Net loss</t>
        </is>
      </c>
      <c r="C73" s="5" t="n">
        <v>31000000</v>
      </c>
      <c r="E73" s="5" t="n">
        <v>37000000</v>
      </c>
    </row>
    <row r="74">
      <c r="A74" s="4" t="inlineStr">
        <is>
          <t>Prior service (credit) cost</t>
        </is>
      </c>
      <c r="C74" s="5" t="n">
        <v>-4000000</v>
      </c>
      <c r="E74" s="5" t="n">
        <v>-6000000</v>
      </c>
    </row>
    <row r="75">
      <c r="A75" s="4" t="inlineStr">
        <is>
          <t>Total</t>
        </is>
      </c>
      <c r="C75" s="5" t="n">
        <v>27000000</v>
      </c>
      <c r="E75" s="5" t="n">
        <v>31000000</v>
      </c>
    </row>
    <row r="76">
      <c r="A76" s="3" t="inlineStr">
        <is>
          <t>Amounts Not Yet Recognized as Components of Net Periodic Benefit Cost Have Been Recorded as Follows Based Upon Expected Recovery in Rates [Abstract]</t>
        </is>
      </c>
    </row>
    <row r="77">
      <c r="A77" s="4" t="inlineStr">
        <is>
          <t>Noncurrent regulatory assets</t>
        </is>
      </c>
      <c r="C77" s="5" t="n">
        <v>25000000</v>
      </c>
      <c r="E77" s="5" t="n">
        <v>29000000</v>
      </c>
    </row>
    <row r="78">
      <c r="A78" s="4" t="inlineStr">
        <is>
          <t>Deferred income taxes</t>
        </is>
      </c>
      <c r="C78" s="5" t="n">
        <v>1000000</v>
      </c>
      <c r="E78" s="5" t="n">
        <v>1000000</v>
      </c>
    </row>
    <row r="79">
      <c r="A79" s="4" t="inlineStr">
        <is>
          <t>Net-of-tax accumulated other comprehensive income</t>
        </is>
      </c>
      <c r="C79" s="5" t="n">
        <v>1000000</v>
      </c>
      <c r="E79" s="5" t="n">
        <v>1000000</v>
      </c>
    </row>
    <row r="80">
      <c r="A80" s="4" t="inlineStr">
        <is>
          <t>Total</t>
        </is>
      </c>
      <c r="C80" s="6" t="n">
        <v>27000000</v>
      </c>
      <c r="E80" s="6" t="n">
        <v>31000000</v>
      </c>
    </row>
    <row r="81">
      <c r="A81" s="3" t="inlineStr">
        <is>
          <t>Significant Assumptions Used to Measure Benefit Obligations [Abstract]</t>
        </is>
      </c>
    </row>
    <row r="82">
      <c r="A82" s="4" t="inlineStr">
        <is>
          <t>Discount rate for year-end valuation (as a percent)</t>
        </is>
      </c>
      <c r="C82" s="4" t="inlineStr">
        <is>
          <t>3.09%</t>
        </is>
      </c>
      <c r="E82" s="4" t="inlineStr">
        <is>
          <t>2.65%</t>
        </is>
      </c>
    </row>
    <row r="83">
      <c r="A83" s="4" t="inlineStr">
        <is>
          <t>Defined Benefit Plan, Health Care Cost Trend Rate Assumed, Pre-65</t>
        </is>
      </c>
      <c r="C83" s="4" t="inlineStr">
        <is>
          <t>5.30%</t>
        </is>
      </c>
      <c r="E83" s="4" t="inlineStr">
        <is>
          <t>5.50%</t>
        </is>
      </c>
    </row>
    <row r="84">
      <c r="A84" s="4" t="inlineStr">
        <is>
          <t>Defined Benefit Plan, Health Care Cost Trend Rate Assumed, Post-65</t>
        </is>
      </c>
      <c r="C84" s="4" t="inlineStr">
        <is>
          <t>4.90%</t>
        </is>
      </c>
      <c r="E84" s="4" t="inlineStr">
        <is>
          <t>5.00%</t>
        </is>
      </c>
    </row>
    <row r="85">
      <c r="A85" s="4" t="inlineStr">
        <is>
          <t>Ultimate health care trend assumption rate (as a percent)</t>
        </is>
      </c>
      <c r="C85" s="4" t="inlineStr">
        <is>
          <t>4.50%</t>
        </is>
      </c>
      <c r="E85" s="4" t="inlineStr">
        <is>
          <t>4.50%</t>
        </is>
      </c>
    </row>
    <row r="86">
      <c r="A86" s="4" t="inlineStr">
        <is>
          <t>Period until ultimate trend rate is reached (in years)</t>
        </is>
      </c>
      <c r="C86" s="6" t="n">
        <v>4</v>
      </c>
      <c r="E86" s="6" t="n">
        <v>5</v>
      </c>
    </row>
    <row r="87">
      <c r="A87" s="3" t="inlineStr">
        <is>
          <t>Components of Net Periodic Benefit Cost (Credit) [Abstract]</t>
        </is>
      </c>
    </row>
    <row r="88">
      <c r="A88" s="4" t="inlineStr">
        <is>
          <t>Service cost</t>
        </is>
      </c>
      <c r="C88" s="5" t="n">
        <v>0</v>
      </c>
      <c r="E88" s="5" t="n">
        <v>0</v>
      </c>
      <c r="G88" s="5" t="n">
        <v>0</v>
      </c>
    </row>
    <row r="89">
      <c r="A89" s="4" t="inlineStr">
        <is>
          <t>Interest cost</t>
        </is>
      </c>
      <c r="C89" s="5" t="n">
        <v>2000000</v>
      </c>
      <c r="E89" s="5" t="n">
        <v>2000000</v>
      </c>
      <c r="G89" s="5" t="n">
        <v>3000000</v>
      </c>
    </row>
    <row r="90">
      <c r="A90" s="4" t="inlineStr">
        <is>
          <t>Expected return on plan assets</t>
        </is>
      </c>
      <c r="C90" s="5" t="n">
        <v>0</v>
      </c>
      <c r="E90" s="5" t="n">
        <v>0</v>
      </c>
      <c r="G90" s="5" t="n">
        <v>0</v>
      </c>
    </row>
    <row r="91">
      <c r="A91" s="4" t="inlineStr">
        <is>
          <t>Amortization of prior service cost (credit)</t>
        </is>
      </c>
      <c r="C91" s="5" t="n">
        <v>-3000000</v>
      </c>
      <c r="E91" s="5" t="n">
        <v>-3000000</v>
      </c>
      <c r="G91" s="5" t="n">
        <v>-3000000</v>
      </c>
    </row>
    <row r="92">
      <c r="A92" s="4" t="inlineStr">
        <is>
          <t>Amortization of net loss</t>
        </is>
      </c>
      <c r="C92" s="5" t="n">
        <v>2000000</v>
      </c>
      <c r="E92" s="5" t="n">
        <v>1000000</v>
      </c>
      <c r="G92" s="5" t="n">
        <v>2000000</v>
      </c>
    </row>
    <row r="93">
      <c r="A93" s="4" t="inlineStr">
        <is>
          <t>Defined Benefit Plan, Net Periodic Benefit Cost (Credit), Gain (Loss) Due to Settlement</t>
        </is>
      </c>
      <c r="B93" s="4" t="inlineStr">
        <is>
          <t>[2]</t>
        </is>
      </c>
      <c r="C93" s="5" t="n">
        <v>0</v>
      </c>
      <c r="E93" s="5" t="n">
        <v>0</v>
      </c>
      <c r="G93" s="5" t="n">
        <v>0</v>
      </c>
    </row>
    <row r="94">
      <c r="A94" s="4" t="inlineStr">
        <is>
          <t>Net periodic postretirement benefit cost</t>
        </is>
      </c>
      <c r="C94" s="5" t="n">
        <v>1000000</v>
      </c>
      <c r="E94" s="5" t="n">
        <v>0</v>
      </c>
      <c r="G94" s="5" t="n">
        <v>2000000</v>
      </c>
    </row>
    <row r="95">
      <c r="A95" s="3" t="inlineStr">
        <is>
          <t>Significant Assumptions Used to Measure Costs [Abstract]</t>
        </is>
      </c>
    </row>
    <row r="96">
      <c r="A96" s="4" t="inlineStr">
        <is>
          <t>Plan amendments</t>
        </is>
      </c>
      <c r="C96" s="5" t="n">
        <v>0</v>
      </c>
      <c r="E96" s="5" t="n">
        <v>0</v>
      </c>
    </row>
    <row r="97">
      <c r="A97" s="4" t="inlineStr">
        <is>
          <t>Amounts Not Yet Recognized As Components Of Net Periodic Benefit Cost Recorded As Current Regulatory Assets</t>
        </is>
      </c>
      <c r="C97" s="5" t="n">
        <v>0</v>
      </c>
      <c r="E97" s="5" t="n">
        <v>0</v>
      </c>
    </row>
    <row r="98">
      <c r="A98" s="4" t="inlineStr">
        <is>
          <t>Defined Benefit Plan Credits (Costs) Not Recognized Due To Effects of Regulation</t>
        </is>
      </c>
      <c r="C98" s="5" t="n">
        <v>0</v>
      </c>
      <c r="E98" s="5" t="n">
        <v>0</v>
      </c>
      <c r="G98" s="5" t="n">
        <v>0</v>
      </c>
    </row>
    <row r="99">
      <c r="A99" s="4" t="inlineStr">
        <is>
          <t>Net benefit cost recognized for financial reporting</t>
        </is>
      </c>
      <c r="C99" s="6" t="n">
        <v>1000000</v>
      </c>
      <c r="E99" s="6" t="n">
        <v>0</v>
      </c>
      <c r="G99" s="6" t="n">
        <v>2000000</v>
      </c>
    </row>
    <row r="100">
      <c r="A100" s="4" t="inlineStr">
        <is>
          <t>Discount rate (as a percent)</t>
        </is>
      </c>
      <c r="C100" s="4" t="inlineStr">
        <is>
          <t>2.65%</t>
        </is>
      </c>
      <c r="E100" s="4" t="inlineStr">
        <is>
          <t>3.47%</t>
        </is>
      </c>
      <c r="G100" s="4" t="inlineStr">
        <is>
          <t>4.32%</t>
        </is>
      </c>
    </row>
    <row r="101">
      <c r="A101" s="4" t="inlineStr">
        <is>
          <t>Defined Benefit Plan, Assumptions Used Calculating Net Periodic Benefit Cost, Rate of Compensation Increase</t>
        </is>
      </c>
      <c r="C101" s="4" t="inlineStr">
        <is>
          <t>0.00%</t>
        </is>
      </c>
      <c r="E101" s="4" t="inlineStr">
        <is>
          <t>0.00%</t>
        </is>
      </c>
      <c r="G101" s="4" t="inlineStr">
        <is>
          <t>0.00%</t>
        </is>
      </c>
    </row>
    <row r="102">
      <c r="A102" s="4" t="inlineStr">
        <is>
          <t>Expected average long-term rate of return on assets (as a percent)</t>
        </is>
      </c>
      <c r="C102" s="4" t="inlineStr">
        <is>
          <t>4.10%</t>
        </is>
      </c>
      <c r="E102" s="4" t="inlineStr">
        <is>
          <t>4.50%</t>
        </is>
      </c>
      <c r="G102" s="4" t="inlineStr">
        <is>
          <t>4.50%</t>
        </is>
      </c>
    </row>
    <row r="103"/>
    <row r="104">
      <c r="A104" s="4" t="inlineStr">
        <is>
          <t>[1]</t>
        </is>
      </c>
      <c r="B104" s="4" t="inlineStr">
        <is>
          <t>See Note 8 for further information on fair value measurement inputs and methods.</t>
        </is>
      </c>
    </row>
    <row r="105">
      <c r="A105" s="4" t="inlineStr">
        <is>
          <t>[2]</t>
        </is>
      </c>
      <c r="B105" s="4" t="inlineStr">
        <is>
          <t>A settlement charge is required when the amount of lump-sum distributions during the year is greater than the sum of the service and interest cost components of the annual net periodic pension cost. In 2021, as a result of lump-sum distributions during the 2021 plan year, NSP-Minnesota recorded a total pension settlement charge of $35 million in 2021, which was not recognized due to the effects of regulation. There were no settlement charges recorded to the qualified pension plans in 2020 and 2019.</t>
        </is>
      </c>
    </row>
    <row r="106">
      <c r="A106" s="4" t="inlineStr">
        <is>
          <t>[3]</t>
        </is>
      </c>
      <c r="B106" s="4" t="inlineStr">
        <is>
          <t>See Note 8 for further information on fair value measurement inputs and methods.</t>
        </is>
      </c>
    </row>
  </sheetData>
  <mergeCells count="8">
    <mergeCell ref="A1:B2"/>
    <mergeCell ref="C1:G1"/>
    <mergeCell ref="C2:D2"/>
    <mergeCell ref="E2:F2"/>
    <mergeCell ref="A103:F103"/>
    <mergeCell ref="B104:F104"/>
    <mergeCell ref="B105:F105"/>
    <mergeCell ref="B106:F10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enefit Plans and Other Postretirement Benefits, Projected Benefit Payments (Details) - USD ($) $ in Millions</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Defined Benefit Plan, Net Projected Benefit Payments [Abstract]</t>
        </is>
      </c>
    </row>
    <row r="4">
      <c r="A4" s="4" t="inlineStr">
        <is>
          <t>Defined Contribution Plan, Administrative Expense</t>
        </is>
      </c>
      <c r="C4" s="6" t="n">
        <v>12</v>
      </c>
      <c r="D4" s="6" t="n">
        <v>12</v>
      </c>
      <c r="E4" s="6" t="n">
        <v>12</v>
      </c>
    </row>
    <row r="5">
      <c r="A5" s="4" t="inlineStr">
        <is>
          <t>Pension Plan</t>
        </is>
      </c>
    </row>
    <row r="6">
      <c r="A6" s="3" t="inlineStr">
        <is>
          <t>Defined Benefit Plan, Gross Projected Benefit Payments [Abstract]</t>
        </is>
      </c>
    </row>
    <row r="7">
      <c r="A7" s="4" t="inlineStr">
        <is>
          <t>2022</t>
        </is>
      </c>
      <c r="C7" s="5" t="n">
        <v>118</v>
      </c>
    </row>
    <row r="8">
      <c r="A8" s="4" t="inlineStr">
        <is>
          <t>2023</t>
        </is>
      </c>
      <c r="C8" s="5" t="n">
        <v>72</v>
      </c>
    </row>
    <row r="9">
      <c r="A9" s="4" t="inlineStr">
        <is>
          <t>2024</t>
        </is>
      </c>
      <c r="C9" s="5" t="n">
        <v>68</v>
      </c>
    </row>
    <row r="10">
      <c r="A10" s="4" t="inlineStr">
        <is>
          <t>2025</t>
        </is>
      </c>
      <c r="C10" s="5" t="n">
        <v>67</v>
      </c>
    </row>
    <row r="11">
      <c r="A11" s="4" t="inlineStr">
        <is>
          <t>2026</t>
        </is>
      </c>
      <c r="C11" s="5" t="n">
        <v>64</v>
      </c>
    </row>
    <row r="12">
      <c r="A12" s="4" t="inlineStr">
        <is>
          <t>2027-2031</t>
        </is>
      </c>
      <c r="C12" s="5" t="n">
        <v>292</v>
      </c>
    </row>
    <row r="13">
      <c r="A13" s="4" t="inlineStr">
        <is>
          <t>Pension Plan | Xcel Energy [Member]</t>
        </is>
      </c>
    </row>
    <row r="14">
      <c r="A14" s="3" t="inlineStr">
        <is>
          <t>Defined Benefit Plan, Net Projected Benefit Payments [Abstract]</t>
        </is>
      </c>
    </row>
    <row r="15">
      <c r="A15" s="4" t="inlineStr">
        <is>
          <t>Payment for Pension Benefits</t>
        </is>
      </c>
      <c r="C15" s="5" t="n">
        <v>131</v>
      </c>
      <c r="D15" s="5" t="n">
        <v>150</v>
      </c>
      <c r="E15" s="5" t="n">
        <v>154</v>
      </c>
    </row>
    <row r="16">
      <c r="A16" s="4" t="inlineStr">
        <is>
          <t>Pension Plan | Xcel Energy [Member] | Subsequent Event</t>
        </is>
      </c>
    </row>
    <row r="17">
      <c r="A17" s="3" t="inlineStr">
        <is>
          <t>Defined Benefit Plan, Net Projected Benefit Payments [Abstract]</t>
        </is>
      </c>
    </row>
    <row r="18">
      <c r="A18" s="4" t="inlineStr">
        <is>
          <t>Payment for Pension Benefits</t>
        </is>
      </c>
      <c r="B18" s="6" t="n">
        <v>50</v>
      </c>
    </row>
    <row r="19">
      <c r="A19" s="4" t="inlineStr">
        <is>
          <t>Pension Plan | NSP Minnesota [Member]</t>
        </is>
      </c>
    </row>
    <row r="20">
      <c r="A20" s="3" t="inlineStr">
        <is>
          <t>Defined Benefit Plan, Net Projected Benefit Payments [Abstract]</t>
        </is>
      </c>
    </row>
    <row r="21">
      <c r="A21" s="4" t="inlineStr">
        <is>
          <t>Payment for Pension Benefits</t>
        </is>
      </c>
      <c r="C21" s="5" t="n">
        <v>34</v>
      </c>
      <c r="D21" s="5" t="n">
        <v>44</v>
      </c>
      <c r="E21" s="5" t="n">
        <v>47</v>
      </c>
    </row>
    <row r="22">
      <c r="A22" s="4" t="inlineStr">
        <is>
          <t>Pension Plan | NSP Minnesota [Member] | Subsequent Event</t>
        </is>
      </c>
    </row>
    <row r="23">
      <c r="A23" s="3" t="inlineStr">
        <is>
          <t>Defined Benefit Plan, Net Projected Benefit Payments [Abstract]</t>
        </is>
      </c>
    </row>
    <row r="24">
      <c r="A24" s="4" t="inlineStr">
        <is>
          <t>Payment for Pension Benefits</t>
        </is>
      </c>
      <c r="B24" s="5" t="n">
        <v>5</v>
      </c>
    </row>
    <row r="25">
      <c r="A25" s="4" t="inlineStr">
        <is>
          <t>Postretirement Benefits Plan</t>
        </is>
      </c>
    </row>
    <row r="26">
      <c r="A26" s="3" t="inlineStr">
        <is>
          <t>Defined Benefit Plan, Gross Projected Benefit Payments [Abstract]</t>
        </is>
      </c>
    </row>
    <row r="27">
      <c r="A27" s="4" t="inlineStr">
        <is>
          <t>2022</t>
        </is>
      </c>
      <c r="C27" s="5" t="n">
        <v>6</v>
      </c>
    </row>
    <row r="28">
      <c r="A28" s="4" t="inlineStr">
        <is>
          <t>2023</t>
        </is>
      </c>
      <c r="C28" s="5" t="n">
        <v>6</v>
      </c>
    </row>
    <row r="29">
      <c r="A29" s="4" t="inlineStr">
        <is>
          <t>2024</t>
        </is>
      </c>
      <c r="C29" s="5" t="n">
        <v>5</v>
      </c>
    </row>
    <row r="30">
      <c r="A30" s="4" t="inlineStr">
        <is>
          <t>2025</t>
        </is>
      </c>
      <c r="C30" s="5" t="n">
        <v>5</v>
      </c>
    </row>
    <row r="31">
      <c r="A31" s="4" t="inlineStr">
        <is>
          <t>2026</t>
        </is>
      </c>
      <c r="C31" s="5" t="n">
        <v>5</v>
      </c>
    </row>
    <row r="32">
      <c r="A32" s="4" t="inlineStr">
        <is>
          <t>2027-2031</t>
        </is>
      </c>
      <c r="C32" s="5" t="n">
        <v>18</v>
      </c>
    </row>
    <row r="33">
      <c r="A33" s="3" t="inlineStr">
        <is>
          <t>Expected Medicare Part D Subsidies [Abstract]</t>
        </is>
      </c>
    </row>
    <row r="34">
      <c r="A34" s="4" t="inlineStr">
        <is>
          <t>2022</t>
        </is>
      </c>
      <c r="C34" s="5" t="n">
        <v>0</v>
      </c>
    </row>
    <row r="35">
      <c r="A35" s="4" t="inlineStr">
        <is>
          <t>2023</t>
        </is>
      </c>
      <c r="C35" s="5" t="n">
        <v>0</v>
      </c>
    </row>
    <row r="36">
      <c r="A36" s="4" t="inlineStr">
        <is>
          <t>2024</t>
        </is>
      </c>
      <c r="C36" s="5" t="n">
        <v>0</v>
      </c>
    </row>
    <row r="37">
      <c r="A37" s="4" t="inlineStr">
        <is>
          <t>2025</t>
        </is>
      </c>
      <c r="C37" s="5" t="n">
        <v>0</v>
      </c>
    </row>
    <row r="38">
      <c r="A38" s="4" t="inlineStr">
        <is>
          <t>2026</t>
        </is>
      </c>
      <c r="C38" s="5" t="n">
        <v>0</v>
      </c>
    </row>
    <row r="39">
      <c r="A39" s="4" t="inlineStr">
        <is>
          <t>2027-2031</t>
        </is>
      </c>
      <c r="C39" s="5" t="n">
        <v>0</v>
      </c>
    </row>
    <row r="40">
      <c r="A40" s="3" t="inlineStr">
        <is>
          <t>Defined Benefit Plan, Net Projected Benefit Payments [Abstract]</t>
        </is>
      </c>
    </row>
    <row r="41">
      <c r="A41" s="4" t="inlineStr">
        <is>
          <t>2022</t>
        </is>
      </c>
      <c r="C41" s="5" t="n">
        <v>6</v>
      </c>
    </row>
    <row r="42">
      <c r="A42" s="4" t="inlineStr">
        <is>
          <t>2023</t>
        </is>
      </c>
      <c r="C42" s="5" t="n">
        <v>6</v>
      </c>
    </row>
    <row r="43">
      <c r="A43" s="4" t="inlineStr">
        <is>
          <t>2024</t>
        </is>
      </c>
      <c r="C43" s="5" t="n">
        <v>5</v>
      </c>
    </row>
    <row r="44">
      <c r="A44" s="4" t="inlineStr">
        <is>
          <t>2025</t>
        </is>
      </c>
      <c r="C44" s="5" t="n">
        <v>5</v>
      </c>
    </row>
    <row r="45">
      <c r="A45" s="4" t="inlineStr">
        <is>
          <t>2026</t>
        </is>
      </c>
      <c r="C45" s="5" t="n">
        <v>5</v>
      </c>
    </row>
    <row r="46">
      <c r="A46" s="4" t="inlineStr">
        <is>
          <t>2027-2031</t>
        </is>
      </c>
      <c r="C46" s="5" t="n">
        <v>18</v>
      </c>
    </row>
    <row r="47">
      <c r="A47" s="4" t="inlineStr">
        <is>
          <t>Defined Benefit Plan, Overfunded Plan [Member] | Xcel Energy [Member]</t>
        </is>
      </c>
    </row>
    <row r="48">
      <c r="A48" s="3" t="inlineStr">
        <is>
          <t>Defined Benefit Plan, Net Projected Benefit Payments [Abstract]</t>
        </is>
      </c>
    </row>
    <row r="49">
      <c r="A49" s="4" t="inlineStr">
        <is>
          <t>Payment for Pension Benefits</t>
        </is>
      </c>
      <c r="C49" s="5" t="n">
        <v>15</v>
      </c>
      <c r="D49" s="5" t="n">
        <v>11</v>
      </c>
      <c r="E49" s="5" t="n">
        <v>15</v>
      </c>
    </row>
    <row r="50">
      <c r="A50" s="4" t="inlineStr">
        <is>
          <t>Defined Benefit Plan, Overfunded Plan [Member] | Xcel Energy [Member] | Subsequent Event</t>
        </is>
      </c>
    </row>
    <row r="51">
      <c r="A51" s="3" t="inlineStr">
        <is>
          <t>Defined Benefit Plan, Net Projected Benefit Payments [Abstract]</t>
        </is>
      </c>
    </row>
    <row r="52">
      <c r="A52" s="4" t="inlineStr">
        <is>
          <t>Payment for Pension Benefits</t>
        </is>
      </c>
      <c r="B52" s="5" t="n">
        <v>9</v>
      </c>
    </row>
    <row r="53">
      <c r="A53" s="4" t="inlineStr">
        <is>
          <t>Defined Benefit Plan, Overfunded Plan [Member] | NSP Minnesota [Member]</t>
        </is>
      </c>
    </row>
    <row r="54">
      <c r="A54" s="3" t="inlineStr">
        <is>
          <t>Defined Benefit Plan, Net Projected Benefit Payments [Abstract]</t>
        </is>
      </c>
    </row>
    <row r="55">
      <c r="A55" s="4" t="inlineStr">
        <is>
          <t>Payment for Pension Benefits</t>
        </is>
      </c>
      <c r="C55" s="6" t="n">
        <v>8</v>
      </c>
      <c r="D55" s="6" t="n">
        <v>6</v>
      </c>
      <c r="E55" s="6" t="n">
        <v>8</v>
      </c>
    </row>
    <row r="56">
      <c r="A56" s="4" t="inlineStr">
        <is>
          <t>Defined Benefit Plan, Overfunded Plan [Member] | NSP Minnesota [Member] | Subsequent Event</t>
        </is>
      </c>
    </row>
    <row r="57">
      <c r="A57" s="3" t="inlineStr">
        <is>
          <t>Defined Benefit Plan, Net Projected Benefit Payments [Abstract]</t>
        </is>
      </c>
    </row>
    <row r="58">
      <c r="A58" s="4" t="inlineStr">
        <is>
          <t>Payment for Pension Benefits</t>
        </is>
      </c>
      <c r="B58" s="6" t="n">
        <v>6</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Commitments and Contingencies Sherco (Details) - USD ($) $ in Millions</t>
        </is>
      </c>
      <c r="B1" s="2" t="inlineStr">
        <is>
          <t>1 Months Ended</t>
        </is>
      </c>
      <c r="C1" s="2" t="inlineStr">
        <is>
          <t>12 Months Ended</t>
        </is>
      </c>
    </row>
    <row r="2">
      <c r="B2" s="2" t="inlineStr">
        <is>
          <t>Jan. 31, 2021</t>
        </is>
      </c>
      <c r="C2" s="2" t="inlineStr">
        <is>
          <t>Dec. 31, 2021</t>
        </is>
      </c>
      <c r="D2" s="2" t="inlineStr">
        <is>
          <t>Jan. 27, 2021</t>
        </is>
      </c>
    </row>
    <row r="3">
      <c r="A3" s="3" t="inlineStr">
        <is>
          <t>Commitments and Contingencies Disclosure [Abstract]</t>
        </is>
      </c>
    </row>
    <row r="4">
      <c r="A4" s="4" t="inlineStr">
        <is>
          <t>Customer refund of previously recovered purchased power costs</t>
        </is>
      </c>
      <c r="B4" s="6" t="n">
        <v>17</v>
      </c>
    </row>
    <row r="5">
      <c r="A5" s="4" t="inlineStr">
        <is>
          <t>Amount MPUC previously disallowed related to Sherco outage</t>
        </is>
      </c>
      <c r="D5" s="6" t="n">
        <v>22</v>
      </c>
    </row>
    <row r="6">
      <c r="A6" s="4" t="inlineStr">
        <is>
          <t>Gain (Loss) Related to Litigation Settlement</t>
        </is>
      </c>
      <c r="C6" s="6" t="n">
        <v>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Westmoreland Arbitration (Details) $ in Millions</t>
        </is>
      </c>
      <c r="B1" s="2" t="inlineStr">
        <is>
          <t>12 Months Ended</t>
        </is>
      </c>
    </row>
    <row r="2">
      <c r="B2" s="2" t="inlineStr">
        <is>
          <t>Dec. 31, 2021USD ($)</t>
        </is>
      </c>
    </row>
    <row r="3">
      <c r="A3" s="3" t="inlineStr">
        <is>
          <t>Guarantees and Product Warranties [Abstract]</t>
        </is>
      </c>
    </row>
    <row r="4">
      <c r="A4" s="4" t="inlineStr">
        <is>
          <t>Gain (Loss) Related to Litigation Settlement</t>
        </is>
      </c>
      <c r="B4" s="6" t="n">
        <v>3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mmitments and Contingencies MISO ROE Complaints (Details) - Federal Energy Regulatory Commission (FERC) [Member] - FERC Proceeding, MISO ROE Complaint [Member] - NSP Minnesota and NSP Wisconsin [Member] [Member]</t>
        </is>
      </c>
      <c r="B1" s="2" t="inlineStr">
        <is>
          <t>1 Months Ended</t>
        </is>
      </c>
      <c r="D1" s="2" t="inlineStr">
        <is>
          <t>7 Months Ended</t>
        </is>
      </c>
      <c r="E1" s="2" t="inlineStr">
        <is>
          <t>8 Months Ended</t>
        </is>
      </c>
      <c r="F1" s="2" t="inlineStr">
        <is>
          <t>9 Months Ended</t>
        </is>
      </c>
    </row>
    <row r="2">
      <c r="B2" s="2" t="inlineStr">
        <is>
          <t>Feb. 28, 2015</t>
        </is>
      </c>
      <c r="C2" s="2" t="inlineStr">
        <is>
          <t>Nov. 30, 2013</t>
        </is>
      </c>
      <c r="D2" s="2" t="inlineStr">
        <is>
          <t>Dec. 31, 2020</t>
        </is>
      </c>
      <c r="E2" s="2" t="inlineStr">
        <is>
          <t>Dec. 31, 2020</t>
        </is>
      </c>
      <c r="F2" s="2" t="inlineStr">
        <is>
          <t>Sep. 30, 2018</t>
        </is>
      </c>
    </row>
    <row r="3">
      <c r="A3" s="3" t="inlineStr">
        <is>
          <t>Public Utilities, General Disclosures [Line Items]</t>
        </is>
      </c>
    </row>
    <row r="4">
      <c r="A4" s="4" t="inlineStr">
        <is>
          <t>Public Utilities, Base Return On Equity Charged To Customers Through Transmission Formula Rates</t>
        </is>
      </c>
      <c r="B4" s="4" t="inlineStr">
        <is>
          <t>12.38%</t>
        </is>
      </c>
      <c r="C4" s="4" t="inlineStr">
        <is>
          <t>12.38%</t>
        </is>
      </c>
    </row>
    <row r="5">
      <c r="A5" s="4" t="inlineStr">
        <is>
          <t>Public Utilities, ROE Applicable To Transmission Formula Rates In The MISO Region, Recommended By Third Parties</t>
        </is>
      </c>
      <c r="B5" s="4" t="inlineStr">
        <is>
          <t>8.67%</t>
        </is>
      </c>
      <c r="C5" s="4" t="inlineStr">
        <is>
          <t>9.15%</t>
        </is>
      </c>
    </row>
    <row r="6">
      <c r="A6" s="4" t="inlineStr">
        <is>
          <t>Public Utilities, ROE Applicable To Transmission Formula Rates In The MISO Region, Approved</t>
        </is>
      </c>
      <c r="F6" s="4" t="inlineStr">
        <is>
          <t>10.32%</t>
        </is>
      </c>
    </row>
    <row r="7">
      <c r="A7" s="4" t="inlineStr">
        <is>
          <t>Public Utilities, ROE New Base, Complaint Number 1</t>
        </is>
      </c>
      <c r="E7" s="4" t="inlineStr">
        <is>
          <t>10.02%</t>
        </is>
      </c>
    </row>
    <row r="8">
      <c r="A8" s="4" t="inlineStr">
        <is>
          <t>Basis Point Reduction</t>
        </is>
      </c>
      <c r="D8" s="4" t="inlineStr">
        <is>
          <t>1000.00%</t>
        </is>
      </c>
    </row>
    <row r="9">
      <c r="A9" s="4" t="inlineStr">
        <is>
          <t>Basis Point Reduction - First Complaint</t>
        </is>
      </c>
      <c r="D9" s="4" t="inlineStr">
        <is>
          <t>100000000.00%</t>
        </is>
      </c>
    </row>
    <row r="10">
      <c r="A10" s="4" t="inlineStr">
        <is>
          <t>Basis Point Reduction - Second Complaint</t>
        </is>
      </c>
      <c r="D10" s="4" t="inlineStr">
        <is>
          <t>100000000.00%</t>
        </is>
      </c>
    </row>
    <row r="11">
      <c r="A11" s="4" t="inlineStr">
        <is>
          <t>Basis Point Reduction - Third Complaint</t>
        </is>
      </c>
      <c r="D11" s="4" t="inlineStr">
        <is>
          <t>20000000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MGP Sites (Details)</t>
        </is>
      </c>
      <c r="B1" s="2" t="inlineStr">
        <is>
          <t>Dec. 31, 2021Site</t>
        </is>
      </c>
    </row>
    <row r="2">
      <c r="A2" s="4" t="inlineStr">
        <is>
          <t>Other MGP, Landfill, or Disposal Sites [Domain]</t>
        </is>
      </c>
    </row>
    <row r="3">
      <c r="A3" s="3" t="inlineStr">
        <is>
          <t>Loss Contingencies [Line Items]</t>
        </is>
      </c>
    </row>
    <row r="4">
      <c r="A4" s="4" t="inlineStr">
        <is>
          <t>Number of identified MGP, landfill, or disposal sites under current investigation and/or remediation</t>
        </is>
      </c>
      <c r="B4" s="5" t="n">
        <v>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Environmental Requirements - Water and Waste (Details) $ in Millions</t>
        </is>
      </c>
      <c r="B1" s="2" t="inlineStr">
        <is>
          <t>Dec. 31, 2021USD ($)Plant</t>
        </is>
      </c>
    </row>
    <row r="2">
      <c r="A2" s="4" t="inlineStr">
        <is>
          <t>Federal Coal Ash Regulation [Domain]</t>
        </is>
      </c>
    </row>
    <row r="3">
      <c r="A3" s="3" t="inlineStr">
        <is>
          <t>Loss Contingencies [Line Items]</t>
        </is>
      </c>
    </row>
    <row r="4">
      <c r="A4" s="4" t="inlineStr">
        <is>
          <t>Number of regulated ash units that will still be in operation by the end of 2019</t>
        </is>
      </c>
      <c r="B4" s="5" t="n">
        <v>3</v>
      </c>
    </row>
    <row r="5">
      <c r="A5" s="4" t="inlineStr">
        <is>
          <t>Number of sites where statistically significant increases over established groundwater standards exist</t>
        </is>
      </c>
      <c r="B5" s="5" t="n">
        <v>0</v>
      </c>
    </row>
    <row r="6">
      <c r="A6" s="4" t="inlineStr">
        <is>
          <t>Number of impoundments where closure plans will be expedited</t>
        </is>
      </c>
      <c r="B6" s="5" t="n">
        <v>1</v>
      </c>
    </row>
    <row r="7">
      <c r="A7" s="4" t="inlineStr">
        <is>
          <t>Estimated cost of closure of an impoundment</t>
        </is>
      </c>
      <c r="B7" s="6" t="n">
        <v>4</v>
      </c>
    </row>
    <row r="8">
      <c r="A8" s="4" t="inlineStr">
        <is>
          <t>Federal Clean Water Act Section 316 (b) [Member]</t>
        </is>
      </c>
    </row>
    <row r="9">
      <c r="A9" s="3" t="inlineStr">
        <is>
          <t>Loss Contingencies [Line Items]</t>
        </is>
      </c>
    </row>
    <row r="10">
      <c r="A10" s="4" t="inlineStr">
        <is>
          <t>Minimum number of plants which could be required to make improvements to reduce entrainment | Plant</t>
        </is>
      </c>
      <c r="B10" s="5" t="n">
        <v>6</v>
      </c>
    </row>
    <row r="11">
      <c r="A11" s="4" t="inlineStr">
        <is>
          <t>Federal Clean Water Act Section 316 (b) [Member] | Capital Addition Purchase Commitments [Member]</t>
        </is>
      </c>
    </row>
    <row r="12">
      <c r="A12" s="3" t="inlineStr">
        <is>
          <t>Loss Contingencies [Line Items]</t>
        </is>
      </c>
    </row>
    <row r="13">
      <c r="A13" s="4" t="inlineStr">
        <is>
          <t>Liability for estimated cost to comply with regulation</t>
        </is>
      </c>
      <c r="B13" s="6" t="n">
        <v>36</v>
      </c>
    </row>
    <row r="14">
      <c r="A14" s="4" t="inlineStr">
        <is>
          <t>Liability for estimated cost to comply with impingement and entrainment regulation</t>
        </is>
      </c>
      <c r="B14" s="6" t="n">
        <v>1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Commitment and Contingencies AROs (Details) - USD ($) $ in Millions</t>
        </is>
      </c>
      <c r="C1" s="2" t="inlineStr">
        <is>
          <t>12 Months Ended</t>
        </is>
      </c>
    </row>
    <row r="2">
      <c r="C2" s="2" t="inlineStr">
        <is>
          <t>Dec. 31, 2021</t>
        </is>
      </c>
      <c r="E2" s="2" t="inlineStr">
        <is>
          <t>Dec. 31, 2020</t>
        </is>
      </c>
    </row>
    <row r="3">
      <c r="A3" s="3" t="inlineStr">
        <is>
          <t>Asset Retirement Obligation, Roll Forward Analysis [Roll Forward]</t>
        </is>
      </c>
    </row>
    <row r="4">
      <c r="A4" s="4" t="inlineStr">
        <is>
          <t>Beginning balance</t>
        </is>
      </c>
      <c r="C4" s="6" t="n">
        <v>2350</v>
      </c>
      <c r="E4" s="6" t="n">
        <v>2280</v>
      </c>
    </row>
    <row r="5">
      <c r="A5" s="4" t="inlineStr">
        <is>
          <t>Amounts Incurred</t>
        </is>
      </c>
      <c r="C5" s="5" t="n">
        <v>-107</v>
      </c>
      <c r="D5" s="4" t="inlineStr">
        <is>
          <t>[1]</t>
        </is>
      </c>
      <c r="E5" s="5" t="n">
        <v>-90</v>
      </c>
      <c r="F5" s="4" t="inlineStr">
        <is>
          <t>[2]</t>
        </is>
      </c>
    </row>
    <row r="6">
      <c r="A6" s="4" t="inlineStr">
        <is>
          <t>Amounts Settled</t>
        </is>
      </c>
      <c r="C6" s="5" t="n">
        <v>0</v>
      </c>
      <c r="E6" s="5" t="n">
        <v>3</v>
      </c>
      <c r="F6" s="4" t="inlineStr">
        <is>
          <t>[3]</t>
        </is>
      </c>
    </row>
    <row r="7">
      <c r="A7" s="4" t="inlineStr">
        <is>
          <t>Accretion</t>
        </is>
      </c>
      <c r="C7" s="5" t="n">
        <v>116</v>
      </c>
      <c r="E7" s="5" t="n">
        <v>117</v>
      </c>
    </row>
    <row r="8">
      <c r="A8" s="4" t="inlineStr">
        <is>
          <t>Cash flow revisions</t>
        </is>
      </c>
      <c r="C8" s="5" t="n">
        <v>12</v>
      </c>
      <c r="D8" s="4" t="inlineStr">
        <is>
          <t>[4]</t>
        </is>
      </c>
      <c r="E8" s="5" t="n">
        <v>-134</v>
      </c>
      <c r="F8" s="4" t="inlineStr">
        <is>
          <t>[5]</t>
        </is>
      </c>
    </row>
    <row r="9">
      <c r="A9" s="4" t="inlineStr">
        <is>
          <t>Ending balance</t>
        </is>
      </c>
      <c r="C9" s="5" t="n">
        <v>2585</v>
      </c>
      <c r="D9" s="4" t="inlineStr">
        <is>
          <t>[6]</t>
        </is>
      </c>
      <c r="E9" s="5" t="n">
        <v>2350</v>
      </c>
    </row>
    <row r="10">
      <c r="A10" s="4" t="inlineStr">
        <is>
          <t>Fair Value, Measurements, Recurring | Nuclear Decommissioning Fund [Member] | Estimate of Fair Value Measurement [Member]</t>
        </is>
      </c>
    </row>
    <row r="11">
      <c r="A11" s="3" t="inlineStr">
        <is>
          <t>Other Commitments [Line Items]</t>
        </is>
      </c>
    </row>
    <row r="12">
      <c r="A12" s="4" t="inlineStr">
        <is>
          <t>Legally restricted assets, for purposes of funding future nuclear decommissioning</t>
        </is>
      </c>
      <c r="C12" s="5" t="n">
        <v>3256</v>
      </c>
      <c r="D12" s="4" t="inlineStr">
        <is>
          <t>[7]</t>
        </is>
      </c>
      <c r="E12" s="5" t="n">
        <v>2777</v>
      </c>
      <c r="F12" s="4" t="inlineStr">
        <is>
          <t>[8]</t>
        </is>
      </c>
    </row>
    <row r="13">
      <c r="A13" s="4" t="inlineStr">
        <is>
          <t>Electric Plant Nuclear Production Decommissioning</t>
        </is>
      </c>
    </row>
    <row r="14">
      <c r="A14" s="3" t="inlineStr">
        <is>
          <t>Asset Retirement Obligation, Roll Forward Analysis [Roll Forward]</t>
        </is>
      </c>
    </row>
    <row r="15">
      <c r="A15" s="4" t="inlineStr">
        <is>
          <t>Beginning balance</t>
        </is>
      </c>
      <c r="C15" s="5" t="n">
        <v>1957</v>
      </c>
      <c r="E15" s="5" t="n">
        <v>2068</v>
      </c>
    </row>
    <row r="16">
      <c r="A16" s="4" t="inlineStr">
        <is>
          <t>Amounts Incurred</t>
        </is>
      </c>
      <c r="C16" s="5" t="n">
        <v>0</v>
      </c>
      <c r="D16" s="4" t="inlineStr">
        <is>
          <t>[1]</t>
        </is>
      </c>
      <c r="E16" s="5" t="n">
        <v>0</v>
      </c>
      <c r="F16" s="4" t="inlineStr">
        <is>
          <t>[2]</t>
        </is>
      </c>
    </row>
    <row r="17">
      <c r="A17" s="4" t="inlineStr">
        <is>
          <t>Amounts Settled</t>
        </is>
      </c>
      <c r="B17" s="4" t="inlineStr">
        <is>
          <t>[3]</t>
        </is>
      </c>
      <c r="E17" s="5" t="n">
        <v>0</v>
      </c>
    </row>
    <row r="18">
      <c r="A18" s="4" t="inlineStr">
        <is>
          <t>Accretion</t>
        </is>
      </c>
      <c r="C18" s="5" t="n">
        <v>99</v>
      </c>
      <c r="E18" s="5" t="n">
        <v>105</v>
      </c>
    </row>
    <row r="19">
      <c r="A19" s="4" t="inlineStr">
        <is>
          <t>Cash flow revisions</t>
        </is>
      </c>
      <c r="C19" s="5" t="n">
        <v>0</v>
      </c>
      <c r="D19" s="4" t="inlineStr">
        <is>
          <t>[4]</t>
        </is>
      </c>
      <c r="E19" s="5" t="n">
        <v>-216</v>
      </c>
      <c r="F19" s="4" t="inlineStr">
        <is>
          <t>[5]</t>
        </is>
      </c>
    </row>
    <row r="20">
      <c r="A20" s="4" t="inlineStr">
        <is>
          <t>Ending balance</t>
        </is>
      </c>
      <c r="C20" s="5" t="n">
        <v>2056</v>
      </c>
      <c r="D20" s="4" t="inlineStr">
        <is>
          <t>[6]</t>
        </is>
      </c>
      <c r="E20" s="5" t="n">
        <v>1957</v>
      </c>
    </row>
    <row r="21">
      <c r="A21" s="4" t="inlineStr">
        <is>
          <t>Electric Plant Wind Production</t>
        </is>
      </c>
    </row>
    <row r="22">
      <c r="A22" s="3" t="inlineStr">
        <is>
          <t>Asset Retirement Obligation, Roll Forward Analysis [Roll Forward]</t>
        </is>
      </c>
    </row>
    <row r="23">
      <c r="A23" s="4" t="inlineStr">
        <is>
          <t>Beginning balance</t>
        </is>
      </c>
      <c r="C23" s="5" t="n">
        <v>270</v>
      </c>
      <c r="E23" s="5" t="n">
        <v>113</v>
      </c>
    </row>
    <row r="24">
      <c r="A24" s="4" t="inlineStr">
        <is>
          <t>Amounts Incurred</t>
        </is>
      </c>
      <c r="C24" s="5" t="n">
        <v>-101</v>
      </c>
      <c r="D24" s="4" t="inlineStr">
        <is>
          <t>[1]</t>
        </is>
      </c>
      <c r="E24" s="5" t="n">
        <v>-90</v>
      </c>
      <c r="F24" s="4" t="inlineStr">
        <is>
          <t>[2]</t>
        </is>
      </c>
    </row>
    <row r="25">
      <c r="A25" s="4" t="inlineStr">
        <is>
          <t>Amounts Settled</t>
        </is>
      </c>
      <c r="B25" s="4" t="inlineStr">
        <is>
          <t>[3]</t>
        </is>
      </c>
      <c r="E25" s="5" t="n">
        <v>0</v>
      </c>
    </row>
    <row r="26">
      <c r="A26" s="4" t="inlineStr">
        <is>
          <t>Accretion</t>
        </is>
      </c>
      <c r="C26" s="5" t="n">
        <v>13</v>
      </c>
      <c r="E26" s="5" t="n">
        <v>7</v>
      </c>
    </row>
    <row r="27">
      <c r="A27" s="4" t="inlineStr">
        <is>
          <t>Cash flow revisions</t>
        </is>
      </c>
      <c r="C27" s="5" t="n">
        <v>0</v>
      </c>
      <c r="D27" s="4" t="inlineStr">
        <is>
          <t>[4]</t>
        </is>
      </c>
      <c r="E27" s="5" t="n">
        <v>60</v>
      </c>
      <c r="F27" s="4" t="inlineStr">
        <is>
          <t>[5]</t>
        </is>
      </c>
    </row>
    <row r="28">
      <c r="A28" s="4" t="inlineStr">
        <is>
          <t>Ending balance</t>
        </is>
      </c>
      <c r="C28" s="5" t="n">
        <v>384</v>
      </c>
      <c r="D28" s="4" t="inlineStr">
        <is>
          <t>[6]</t>
        </is>
      </c>
      <c r="E28" s="5" t="n">
        <v>270</v>
      </c>
    </row>
    <row r="29">
      <c r="A29" s="4" t="inlineStr">
        <is>
          <t>Electric Plant Steam Production Ash Containment</t>
        </is>
      </c>
    </row>
    <row r="30">
      <c r="A30" s="3" t="inlineStr">
        <is>
          <t>Asset Retirement Obligation, Roll Forward Analysis [Roll Forward]</t>
        </is>
      </c>
    </row>
    <row r="31">
      <c r="A31" s="4" t="inlineStr">
        <is>
          <t>Beginning balance</t>
        </is>
      </c>
      <c r="C31" s="5" t="n">
        <v>67</v>
      </c>
      <c r="E31" s="5" t="n">
        <v>47</v>
      </c>
    </row>
    <row r="32">
      <c r="A32" s="4" t="inlineStr">
        <is>
          <t>Amounts Incurred</t>
        </is>
      </c>
      <c r="C32" s="5" t="n">
        <v>-6</v>
      </c>
      <c r="D32" s="4" t="inlineStr">
        <is>
          <t>[1]</t>
        </is>
      </c>
      <c r="E32" s="5" t="n">
        <v>0</v>
      </c>
      <c r="F32" s="4" t="inlineStr">
        <is>
          <t>[2]</t>
        </is>
      </c>
    </row>
    <row r="33">
      <c r="A33" s="4" t="inlineStr">
        <is>
          <t>Amounts Settled</t>
        </is>
      </c>
      <c r="B33" s="4" t="inlineStr">
        <is>
          <t>[3]</t>
        </is>
      </c>
      <c r="E33" s="5" t="n">
        <v>3</v>
      </c>
    </row>
    <row r="34">
      <c r="A34" s="4" t="inlineStr">
        <is>
          <t>Accretion</t>
        </is>
      </c>
      <c r="C34" s="5" t="n">
        <v>2</v>
      </c>
      <c r="E34" s="5" t="n">
        <v>2</v>
      </c>
    </row>
    <row r="35">
      <c r="A35" s="4" t="inlineStr">
        <is>
          <t>Cash flow revisions</t>
        </is>
      </c>
      <c r="C35" s="5" t="n">
        <v>-2</v>
      </c>
      <c r="D35" s="4" t="inlineStr">
        <is>
          <t>[4]</t>
        </is>
      </c>
      <c r="E35" s="5" t="n">
        <v>21</v>
      </c>
      <c r="F35" s="4" t="inlineStr">
        <is>
          <t>[5]</t>
        </is>
      </c>
    </row>
    <row r="36">
      <c r="A36" s="4" t="inlineStr">
        <is>
          <t>Ending balance</t>
        </is>
      </c>
      <c r="C36" s="5" t="n">
        <v>73</v>
      </c>
      <c r="D36" s="4" t="inlineStr">
        <is>
          <t>[6]</t>
        </is>
      </c>
      <c r="E36" s="5" t="n">
        <v>67</v>
      </c>
    </row>
    <row r="37">
      <c r="A37" s="4" t="inlineStr">
        <is>
          <t>Electric Plant Electric Distribution</t>
        </is>
      </c>
    </row>
    <row r="38">
      <c r="A38" s="3" t="inlineStr">
        <is>
          <t>Asset Retirement Obligation, Roll Forward Analysis [Roll Forward]</t>
        </is>
      </c>
    </row>
    <row r="39">
      <c r="A39" s="4" t="inlineStr">
        <is>
          <t>Beginning balance</t>
        </is>
      </c>
      <c r="C39" s="5" t="n">
        <v>16</v>
      </c>
      <c r="E39" s="5" t="n">
        <v>15</v>
      </c>
    </row>
    <row r="40">
      <c r="A40" s="4" t="inlineStr">
        <is>
          <t>Amounts Incurred</t>
        </is>
      </c>
      <c r="C40" s="5" t="n">
        <v>0</v>
      </c>
      <c r="D40" s="4" t="inlineStr">
        <is>
          <t>[1]</t>
        </is>
      </c>
      <c r="E40" s="5" t="n">
        <v>0</v>
      </c>
      <c r="F40" s="4" t="inlineStr">
        <is>
          <t>[2]</t>
        </is>
      </c>
    </row>
    <row r="41">
      <c r="A41" s="4" t="inlineStr">
        <is>
          <t>Amounts Settled</t>
        </is>
      </c>
      <c r="B41" s="4" t="inlineStr">
        <is>
          <t>[3]</t>
        </is>
      </c>
      <c r="E41" s="5" t="n">
        <v>0</v>
      </c>
    </row>
    <row r="42">
      <c r="A42" s="4" t="inlineStr">
        <is>
          <t>Accretion</t>
        </is>
      </c>
      <c r="C42" s="5" t="n">
        <v>0</v>
      </c>
      <c r="E42" s="5" t="n">
        <v>1</v>
      </c>
    </row>
    <row r="43">
      <c r="A43" s="4" t="inlineStr">
        <is>
          <t>Cash flow revisions</t>
        </is>
      </c>
      <c r="C43" s="5" t="n">
        <v>0</v>
      </c>
      <c r="D43" s="4" t="inlineStr">
        <is>
          <t>[4]</t>
        </is>
      </c>
      <c r="E43" s="5" t="n">
        <v>0</v>
      </c>
      <c r="F43" s="4" t="inlineStr">
        <is>
          <t>[5]</t>
        </is>
      </c>
    </row>
    <row r="44">
      <c r="A44" s="4" t="inlineStr">
        <is>
          <t>Ending balance</t>
        </is>
      </c>
      <c r="C44" s="5" t="n">
        <v>16</v>
      </c>
      <c r="D44" s="4" t="inlineStr">
        <is>
          <t>[6]</t>
        </is>
      </c>
      <c r="E44" s="5" t="n">
        <v>16</v>
      </c>
    </row>
    <row r="45">
      <c r="A45" s="4" t="inlineStr">
        <is>
          <t>Electric Plant Other</t>
        </is>
      </c>
    </row>
    <row r="46">
      <c r="A46" s="3" t="inlineStr">
        <is>
          <t>Asset Retirement Obligation, Roll Forward Analysis [Roll Forward]</t>
        </is>
      </c>
    </row>
    <row r="47">
      <c r="A47" s="4" t="inlineStr">
        <is>
          <t>Beginning balance</t>
        </is>
      </c>
      <c r="C47" s="5" t="n">
        <v>0</v>
      </c>
      <c r="E47" s="5" t="n">
        <v>0</v>
      </c>
    </row>
    <row r="48">
      <c r="A48" s="4" t="inlineStr">
        <is>
          <t>Amounts Incurred</t>
        </is>
      </c>
      <c r="B48" s="4" t="inlineStr">
        <is>
          <t>[2]</t>
        </is>
      </c>
      <c r="E48" s="5" t="n">
        <v>0</v>
      </c>
    </row>
    <row r="49">
      <c r="A49" s="4" t="inlineStr">
        <is>
          <t>Amounts Settled</t>
        </is>
      </c>
      <c r="B49" s="4" t="inlineStr">
        <is>
          <t>[3]</t>
        </is>
      </c>
      <c r="E49" s="5" t="n">
        <v>0</v>
      </c>
    </row>
    <row r="50">
      <c r="A50" s="4" t="inlineStr">
        <is>
          <t>Accretion</t>
        </is>
      </c>
      <c r="E50" s="5" t="n">
        <v>0</v>
      </c>
    </row>
    <row r="51">
      <c r="A51" s="4" t="inlineStr">
        <is>
          <t>Cash flow revisions</t>
        </is>
      </c>
      <c r="B51" s="4" t="inlineStr">
        <is>
          <t>[5]</t>
        </is>
      </c>
      <c r="E51" s="5" t="n">
        <v>0</v>
      </c>
    </row>
    <row r="52">
      <c r="A52" s="4" t="inlineStr">
        <is>
          <t>Ending balance</t>
        </is>
      </c>
      <c r="E52" s="5" t="n">
        <v>0</v>
      </c>
    </row>
    <row r="53">
      <c r="A53" s="4" t="inlineStr">
        <is>
          <t>Natural Gas Plant Gas Transmission and Distribution</t>
        </is>
      </c>
    </row>
    <row r="54">
      <c r="A54" s="3" t="inlineStr">
        <is>
          <t>Asset Retirement Obligation, Roll Forward Analysis [Roll Forward]</t>
        </is>
      </c>
    </row>
    <row r="55">
      <c r="A55" s="4" t="inlineStr">
        <is>
          <t>Beginning balance</t>
        </is>
      </c>
      <c r="C55" s="5" t="n">
        <v>39</v>
      </c>
      <c r="E55" s="5" t="n">
        <v>36</v>
      </c>
    </row>
    <row r="56">
      <c r="A56" s="4" t="inlineStr">
        <is>
          <t>Amounts Incurred</t>
        </is>
      </c>
      <c r="C56" s="5" t="n">
        <v>0</v>
      </c>
      <c r="D56" s="4" t="inlineStr">
        <is>
          <t>[1]</t>
        </is>
      </c>
      <c r="E56" s="5" t="n">
        <v>0</v>
      </c>
      <c r="F56" s="4" t="inlineStr">
        <is>
          <t>[2]</t>
        </is>
      </c>
    </row>
    <row r="57">
      <c r="A57" s="4" t="inlineStr">
        <is>
          <t>Amounts Settled</t>
        </is>
      </c>
      <c r="B57" s="4" t="inlineStr">
        <is>
          <t>[3]</t>
        </is>
      </c>
      <c r="E57" s="5" t="n">
        <v>0</v>
      </c>
    </row>
    <row r="58">
      <c r="A58" s="4" t="inlineStr">
        <is>
          <t>Accretion</t>
        </is>
      </c>
      <c r="C58" s="5" t="n">
        <v>2</v>
      </c>
      <c r="E58" s="5" t="n">
        <v>2</v>
      </c>
    </row>
    <row r="59">
      <c r="A59" s="4" t="inlineStr">
        <is>
          <t>Cash flow revisions</t>
        </is>
      </c>
      <c r="C59" s="5" t="n">
        <v>14</v>
      </c>
      <c r="D59" s="4" t="inlineStr">
        <is>
          <t>[4]</t>
        </is>
      </c>
      <c r="E59" s="5" t="n">
        <v>1</v>
      </c>
      <c r="F59" s="4" t="inlineStr">
        <is>
          <t>[5]</t>
        </is>
      </c>
    </row>
    <row r="60">
      <c r="A60" s="4" t="inlineStr">
        <is>
          <t>Ending balance</t>
        </is>
      </c>
      <c r="C60" s="5" t="n">
        <v>55</v>
      </c>
      <c r="D60" s="4" t="inlineStr">
        <is>
          <t>[6]</t>
        </is>
      </c>
      <c r="E60" s="5" t="n">
        <v>39</v>
      </c>
    </row>
    <row r="61">
      <c r="A61" s="4" t="inlineStr">
        <is>
          <t>Common and Other Property Common Miscellaneous</t>
        </is>
      </c>
    </row>
    <row r="62">
      <c r="A62" s="3" t="inlineStr">
        <is>
          <t>Asset Retirement Obligation, Roll Forward Analysis [Roll Forward]</t>
        </is>
      </c>
    </row>
    <row r="63">
      <c r="A63" s="4" t="inlineStr">
        <is>
          <t>Beginning balance</t>
        </is>
      </c>
      <c r="C63" s="5" t="n">
        <v>1</v>
      </c>
      <c r="E63" s="5" t="n">
        <v>1</v>
      </c>
    </row>
    <row r="64">
      <c r="A64" s="4" t="inlineStr">
        <is>
          <t>Amounts Incurred</t>
        </is>
      </c>
      <c r="C64" s="5" t="n">
        <v>0</v>
      </c>
      <c r="D64" s="4" t="inlineStr">
        <is>
          <t>[1]</t>
        </is>
      </c>
      <c r="E64" s="5" t="n">
        <v>0</v>
      </c>
      <c r="F64" s="4" t="inlineStr">
        <is>
          <t>[2]</t>
        </is>
      </c>
    </row>
    <row r="65">
      <c r="A65" s="4" t="inlineStr">
        <is>
          <t>Amounts Settled</t>
        </is>
      </c>
      <c r="B65" s="4" t="inlineStr">
        <is>
          <t>[3]</t>
        </is>
      </c>
      <c r="E65" s="5" t="n">
        <v>0</v>
      </c>
    </row>
    <row r="66">
      <c r="A66" s="4" t="inlineStr">
        <is>
          <t>Accretion</t>
        </is>
      </c>
      <c r="C66" s="5" t="n">
        <v>0</v>
      </c>
      <c r="E66" s="5" t="n">
        <v>0</v>
      </c>
    </row>
    <row r="67">
      <c r="A67" s="4" t="inlineStr">
        <is>
          <t>Cash flow revisions</t>
        </is>
      </c>
      <c r="C67" s="5" t="n">
        <v>0</v>
      </c>
      <c r="D67" s="4" t="inlineStr">
        <is>
          <t>[4]</t>
        </is>
      </c>
      <c r="E67" s="5" t="n">
        <v>0</v>
      </c>
      <c r="F67" s="4" t="inlineStr">
        <is>
          <t>[5]</t>
        </is>
      </c>
    </row>
    <row r="68">
      <c r="A68" s="4" t="inlineStr">
        <is>
          <t>Ending balance</t>
        </is>
      </c>
      <c r="C68" s="6" t="n">
        <v>1</v>
      </c>
      <c r="D68" s="4" t="inlineStr">
        <is>
          <t>[6]</t>
        </is>
      </c>
      <c r="E68" s="6" t="n">
        <v>1</v>
      </c>
    </row>
    <row r="69"/>
    <row r="70">
      <c r="A70" s="4" t="inlineStr">
        <is>
          <t>[1]</t>
        </is>
      </c>
      <c r="B70" s="4" t="inlineStr">
        <is>
          <t>Amounts incurred relate to the wind farms placed in service in 2021 (Blazing Star 2, Mower and Freeborn) and removal of a utility scale battery asset.</t>
        </is>
      </c>
    </row>
    <row r="71">
      <c r="A71" s="4" t="inlineStr">
        <is>
          <t>[2]</t>
        </is>
      </c>
      <c r="B71" s="4" t="inlineStr">
        <is>
          <t>Amounts incurred relate to the wind farms placed in service in 2020 (Blazing Star 1, Crowned Ridge, Jeffers and Community Wind North).</t>
        </is>
      </c>
    </row>
    <row r="72">
      <c r="A72" s="4" t="inlineStr">
        <is>
          <t>[3]</t>
        </is>
      </c>
      <c r="B72" s="4" t="inlineStr">
        <is>
          <t>Amounts settled related to closure of certain ash containment facilities.</t>
        </is>
      </c>
    </row>
    <row r="73">
      <c r="A73" s="4" t="inlineStr">
        <is>
          <t>[4]</t>
        </is>
      </c>
      <c r="B73" s="4" t="inlineStr">
        <is>
          <t>In 2021, AROs were revised for changes in timing and estimates of cash flows. Changes in gas transmission and distribution AROs were primarily related to changes in labor rates coupled with increased gas line mileage and number of services.</t>
        </is>
      </c>
    </row>
    <row r="74">
      <c r="A74" s="4" t="inlineStr">
        <is>
          <t>[5]</t>
        </is>
      </c>
      <c r="B74" s="4" t="inlineStr">
        <is>
          <t>In 2020, AROs were revised for changes in timing and estimates of cash flows. Revisions in the nuclear AROs were driven by reductions in spent fuel cooling time requirements in the nuclear triennial filing coupled with decreasing interest rates. Changes in wind AROs were driven by new dismantling studies. Revisions in steam and other production AROs primarily related to changes in cost estimates for remediation of ash containment facilities.</t>
        </is>
      </c>
    </row>
    <row r="75">
      <c r="A75" s="4" t="inlineStr">
        <is>
          <t>[6]</t>
        </is>
      </c>
      <c r="B75" s="4" t="inlineStr">
        <is>
          <t>There were no ARO amounts settled in 2021.</t>
        </is>
      </c>
    </row>
    <row r="76">
      <c r="A76" s="4" t="inlineStr">
        <is>
          <t>[7]</t>
        </is>
      </c>
      <c r="B76" s="4" t="inlineStr">
        <is>
          <t>Reported in nuclear decommissioning fund and other investments on the consolidated balance sheet, which also includes $52 million of rabbi trust assets and miscellaneous investments.</t>
        </is>
      </c>
    </row>
    <row r="77">
      <c r="A77" s="4" t="inlineStr">
        <is>
          <t>[8]</t>
        </is>
      </c>
      <c r="B77" s="4" t="inlineStr">
        <is>
          <t>Reported in nuclear decommissioning fund and other investments on the consolidated balance sheet, which also includes $53 million of rabbi trust assets and miscellaneous investments.</t>
        </is>
      </c>
    </row>
  </sheetData>
  <mergeCells count="13">
    <mergeCell ref="A1:B2"/>
    <mergeCell ref="C1:F1"/>
    <mergeCell ref="C2:D2"/>
    <mergeCell ref="E2:F2"/>
    <mergeCell ref="A69:E69"/>
    <mergeCell ref="B70:E70"/>
    <mergeCell ref="B71:E71"/>
    <mergeCell ref="B72:E72"/>
    <mergeCell ref="B73:E73"/>
    <mergeCell ref="B74:E74"/>
    <mergeCell ref="B75:E75"/>
    <mergeCell ref="B76:E76"/>
    <mergeCell ref="B77:E7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Indeterminate AROs (Details) $ in Millions</t>
        </is>
      </c>
      <c r="B1" s="2" t="inlineStr">
        <is>
          <t>Dec. 31, 2021USD ($)</t>
        </is>
      </c>
    </row>
    <row r="2">
      <c r="A2" s="3" t="inlineStr">
        <is>
          <t>Commitments and Contingencies Disclosure [Abstract]</t>
        </is>
      </c>
    </row>
    <row r="3">
      <c r="A3" s="4" t="inlineStr">
        <is>
          <t>Indeterminate Costs Incurred, Asset Retirement Obligation Due to Asbestos</t>
        </is>
      </c>
      <c r="B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Current assets</t>
        </is>
      </c>
    </row>
    <row r="3">
      <c r="A3" s="4" t="inlineStr">
        <is>
          <t>Cash and cash equivalents</t>
        </is>
      </c>
      <c r="C3" s="6" t="n">
        <v>73</v>
      </c>
    </row>
    <row r="4">
      <c r="A4" s="4" t="inlineStr">
        <is>
          <t>Accounts receivable, net</t>
        </is>
      </c>
      <c r="C4" s="5" t="n">
        <v>429</v>
      </c>
      <c r="D4" s="6" t="n">
        <v>392</v>
      </c>
    </row>
    <row r="5">
      <c r="A5" s="4" t="inlineStr">
        <is>
          <t>Accounts receivable from affiliates</t>
        </is>
      </c>
      <c r="C5" s="5" t="n">
        <v>29</v>
      </c>
      <c r="D5" s="5" t="n">
        <v>32</v>
      </c>
    </row>
    <row r="6">
      <c r="A6" s="4" t="inlineStr">
        <is>
          <t>Investments in money pool arrangements</t>
        </is>
      </c>
      <c r="C6" s="5" t="n">
        <v>91</v>
      </c>
      <c r="D6" s="5" t="n">
        <v>0</v>
      </c>
    </row>
    <row r="7">
      <c r="A7" s="4" t="inlineStr">
        <is>
          <t>Accrued unbilled revenues</t>
        </is>
      </c>
      <c r="C7" s="5" t="n">
        <v>319</v>
      </c>
      <c r="D7" s="5" t="n">
        <v>248</v>
      </c>
    </row>
    <row r="8">
      <c r="A8" s="4" t="inlineStr">
        <is>
          <t>Inventories</t>
        </is>
      </c>
      <c r="C8" s="5" t="n">
        <v>309</v>
      </c>
      <c r="D8" s="5" t="n">
        <v>295</v>
      </c>
    </row>
    <row r="9">
      <c r="A9" s="4" t="inlineStr">
        <is>
          <t>Regulatory assets</t>
        </is>
      </c>
      <c r="C9" s="5" t="n">
        <v>527</v>
      </c>
      <c r="D9" s="5" t="n">
        <v>411</v>
      </c>
    </row>
    <row r="10">
      <c r="A10" s="4" t="inlineStr">
        <is>
          <t>Derivative instruments</t>
        </is>
      </c>
      <c r="C10" s="5" t="n">
        <v>53</v>
      </c>
      <c r="D10" s="5" t="n">
        <v>17</v>
      </c>
    </row>
    <row r="11">
      <c r="A11" s="4" t="inlineStr">
        <is>
          <t>Prepayments and other</t>
        </is>
      </c>
      <c r="C11" s="5" t="n">
        <v>46</v>
      </c>
      <c r="D11" s="5" t="n">
        <v>50</v>
      </c>
    </row>
    <row r="12">
      <c r="A12" s="4" t="inlineStr">
        <is>
          <t>Total current assets</t>
        </is>
      </c>
      <c r="C12" s="5" t="n">
        <v>1876</v>
      </c>
      <c r="D12" s="5" t="n">
        <v>1491</v>
      </c>
    </row>
    <row r="13">
      <c r="A13" s="4" t="inlineStr">
        <is>
          <t>Property, plant and equipment, net</t>
        </is>
      </c>
      <c r="C13" s="5" t="n">
        <v>16430</v>
      </c>
      <c r="D13" s="5" t="n">
        <v>15308</v>
      </c>
    </row>
    <row r="14">
      <c r="A14" s="3" t="inlineStr">
        <is>
          <t>Other assets</t>
        </is>
      </c>
    </row>
    <row r="15">
      <c r="A15" s="4" t="inlineStr">
        <is>
          <t>Nuclear decommissioning fund and other investments</t>
        </is>
      </c>
      <c r="C15" s="5" t="n">
        <v>3308</v>
      </c>
      <c r="D15" s="5" t="n">
        <v>2830</v>
      </c>
    </row>
    <row r="16">
      <c r="A16" s="4" t="inlineStr">
        <is>
          <t>Regulatory assets</t>
        </is>
      </c>
      <c r="C16" s="5" t="n">
        <v>718</v>
      </c>
      <c r="D16" s="5" t="n">
        <v>924</v>
      </c>
    </row>
    <row r="17">
      <c r="A17" s="4" t="inlineStr">
        <is>
          <t>Derivative instruments</t>
        </is>
      </c>
      <c r="C17" s="5" t="n">
        <v>33</v>
      </c>
      <c r="D17" s="5" t="n">
        <v>5</v>
      </c>
    </row>
    <row r="18">
      <c r="A18" s="4" t="inlineStr">
        <is>
          <t>Operating lease right-of-use assets</t>
        </is>
      </c>
      <c r="C18" s="5" t="n">
        <v>408</v>
      </c>
      <c r="D18" s="5" t="n">
        <v>488</v>
      </c>
    </row>
    <row r="19">
      <c r="A19" s="4" t="inlineStr">
        <is>
          <t>Other</t>
        </is>
      </c>
      <c r="C19" s="5" t="n">
        <v>36</v>
      </c>
      <c r="D19" s="5" t="n">
        <v>14</v>
      </c>
    </row>
    <row r="20">
      <c r="A20" s="4" t="inlineStr">
        <is>
          <t>Total other assets</t>
        </is>
      </c>
      <c r="C20" s="5" t="n">
        <v>4503</v>
      </c>
      <c r="D20" s="5" t="n">
        <v>4261</v>
      </c>
    </row>
    <row r="21">
      <c r="A21" s="4" t="inlineStr">
        <is>
          <t>Total assets</t>
        </is>
      </c>
      <c r="C21" s="5" t="n">
        <v>22809</v>
      </c>
      <c r="D21" s="5" t="n">
        <v>21060</v>
      </c>
    </row>
    <row r="22">
      <c r="A22" s="3" t="inlineStr">
        <is>
          <t>Current liabilities</t>
        </is>
      </c>
    </row>
    <row r="23">
      <c r="A23" s="4" t="inlineStr">
        <is>
          <t>Current portion of long-term debt</t>
        </is>
      </c>
      <c r="C23" s="5" t="n">
        <v>300</v>
      </c>
      <c r="D23" s="5" t="n">
        <v>0</v>
      </c>
    </row>
    <row r="24">
      <c r="A24" s="4" t="inlineStr">
        <is>
          <t>Short-term debt</t>
        </is>
      </c>
      <c r="C24" s="5" t="n">
        <v>0</v>
      </c>
      <c r="D24" s="5" t="n">
        <v>179</v>
      </c>
    </row>
    <row r="25">
      <c r="A25" s="4" t="inlineStr">
        <is>
          <t>Accounts payable</t>
        </is>
      </c>
      <c r="C25" s="5" t="n">
        <v>522</v>
      </c>
      <c r="D25" s="5" t="n">
        <v>438</v>
      </c>
    </row>
    <row r="26">
      <c r="A26" s="4" t="inlineStr">
        <is>
          <t>Accounts payable to affiliates</t>
        </is>
      </c>
      <c r="C26" s="5" t="n">
        <v>63</v>
      </c>
      <c r="D26" s="5" t="n">
        <v>66</v>
      </c>
    </row>
    <row r="27">
      <c r="A27" s="4" t="inlineStr">
        <is>
          <t>Regulatory liabilities</t>
        </is>
      </c>
      <c r="B27" s="4" t="inlineStr">
        <is>
          <t>[1]</t>
        </is>
      </c>
      <c r="C27" s="5" t="n">
        <v>117</v>
      </c>
      <c r="D27" s="5" t="n">
        <v>123</v>
      </c>
    </row>
    <row r="28">
      <c r="A28" s="4" t="inlineStr">
        <is>
          <t>Taxes accrued</t>
        </is>
      </c>
      <c r="C28" s="5" t="n">
        <v>260</v>
      </c>
      <c r="D28" s="5" t="n">
        <v>263</v>
      </c>
    </row>
    <row r="29">
      <c r="A29" s="4" t="inlineStr">
        <is>
          <t>Accrued interest</t>
        </is>
      </c>
      <c r="C29" s="5" t="n">
        <v>78</v>
      </c>
      <c r="D29" s="5" t="n">
        <v>72</v>
      </c>
    </row>
    <row r="30">
      <c r="A30" s="4" t="inlineStr">
        <is>
          <t>Dividends payable to parent</t>
        </is>
      </c>
      <c r="C30" s="5" t="n">
        <v>96</v>
      </c>
      <c r="D30" s="5" t="n">
        <v>106</v>
      </c>
    </row>
    <row r="31">
      <c r="A31" s="4" t="inlineStr">
        <is>
          <t>Derivative instruments</t>
        </is>
      </c>
      <c r="C31" s="5" t="n">
        <v>35</v>
      </c>
      <c r="D31" s="5" t="n">
        <v>22</v>
      </c>
    </row>
    <row r="32">
      <c r="A32" s="4" t="inlineStr">
        <is>
          <t>Operating lease liabilities</t>
        </is>
      </c>
      <c r="C32" s="5" t="n">
        <v>90</v>
      </c>
      <c r="D32" s="5" t="n">
        <v>85</v>
      </c>
    </row>
    <row r="33">
      <c r="A33" s="4" t="inlineStr">
        <is>
          <t>Other</t>
        </is>
      </c>
      <c r="C33" s="5" t="n">
        <v>166</v>
      </c>
      <c r="D33" s="5" t="n">
        <v>154</v>
      </c>
    </row>
    <row r="34">
      <c r="A34" s="4" t="inlineStr">
        <is>
          <t>Total current liabilities</t>
        </is>
      </c>
      <c r="C34" s="5" t="n">
        <v>1727</v>
      </c>
      <c r="D34" s="5" t="n">
        <v>1508</v>
      </c>
    </row>
    <row r="35">
      <c r="A35" s="3" t="inlineStr">
        <is>
          <t>Deferred credits and other liabilities</t>
        </is>
      </c>
    </row>
    <row r="36">
      <c r="A36" s="4" t="inlineStr">
        <is>
          <t>Deferred income taxes</t>
        </is>
      </c>
      <c r="C36" s="5" t="n">
        <v>1949</v>
      </c>
      <c r="D36" s="5" t="n">
        <v>1840</v>
      </c>
    </row>
    <row r="37">
      <c r="A37" s="4" t="inlineStr">
        <is>
          <t>Deferred investment tax credits</t>
        </is>
      </c>
      <c r="C37" s="5" t="n">
        <v>17</v>
      </c>
      <c r="D37" s="5" t="n">
        <v>18</v>
      </c>
    </row>
    <row r="38">
      <c r="A38" s="4" t="inlineStr">
        <is>
          <t>Regulatory liabilities</t>
        </is>
      </c>
      <c r="B38" s="4" t="inlineStr">
        <is>
          <t>[1]</t>
        </is>
      </c>
      <c r="C38" s="5" t="n">
        <v>1927</v>
      </c>
      <c r="D38" s="5" t="n">
        <v>1896</v>
      </c>
    </row>
    <row r="39">
      <c r="A39" s="4" t="inlineStr">
        <is>
          <t>Asset retirement obligations</t>
        </is>
      </c>
      <c r="C39" s="5" t="n">
        <v>2585</v>
      </c>
      <c r="D39" s="5" t="n">
        <v>2350</v>
      </c>
    </row>
    <row r="40">
      <c r="A40" s="4" t="inlineStr">
        <is>
          <t>Derivative instruments</t>
        </is>
      </c>
      <c r="C40" s="5" t="n">
        <v>71</v>
      </c>
      <c r="D40" s="5" t="n">
        <v>71</v>
      </c>
    </row>
    <row r="41">
      <c r="A41" s="4" t="inlineStr">
        <is>
          <t>Pension and employee benefit obligations</t>
        </is>
      </c>
      <c r="C41" s="5" t="n">
        <v>112</v>
      </c>
      <c r="D41" s="5" t="n">
        <v>192</v>
      </c>
    </row>
    <row r="42">
      <c r="A42" s="4" t="inlineStr">
        <is>
          <t>Operating lease liabilities</t>
        </is>
      </c>
      <c r="C42" s="5" t="n">
        <v>353</v>
      </c>
      <c r="D42" s="5" t="n">
        <v>443</v>
      </c>
    </row>
    <row r="43">
      <c r="A43" s="4" t="inlineStr">
        <is>
          <t>Other</t>
        </is>
      </c>
      <c r="C43" s="5" t="n">
        <v>48</v>
      </c>
      <c r="D43" s="5" t="n">
        <v>69</v>
      </c>
    </row>
    <row r="44">
      <c r="A44" s="4" t="inlineStr">
        <is>
          <t>Total deferred credits and other liabilities</t>
        </is>
      </c>
      <c r="C44" s="5" t="n">
        <v>7062</v>
      </c>
      <c r="D44" s="5" t="n">
        <v>6879</v>
      </c>
    </row>
    <row r="45">
      <c r="A45" s="4" t="inlineStr">
        <is>
          <t>Commitments and contingencies</t>
        </is>
      </c>
      <c r="C45" s="4" t="inlineStr">
        <is>
          <t xml:space="preserve"> </t>
        </is>
      </c>
      <c r="D45" s="4" t="inlineStr">
        <is>
          <t xml:space="preserve"> </t>
        </is>
      </c>
    </row>
    <row r="46">
      <c r="A46" s="3" t="inlineStr">
        <is>
          <t>Capitalization</t>
        </is>
      </c>
    </row>
    <row r="47">
      <c r="A47" s="4" t="inlineStr">
        <is>
          <t>Long-term debt</t>
        </is>
      </c>
      <c r="C47" s="5" t="n">
        <v>6447</v>
      </c>
      <c r="D47" s="5" t="n">
        <v>5904</v>
      </c>
    </row>
    <row r="48">
      <c r="A48" s="4" t="inlineStr">
        <is>
          <t>Common Stock, Value, Issued</t>
        </is>
      </c>
      <c r="C48" s="6" t="n">
        <v>0</v>
      </c>
      <c r="D48" s="6" t="n">
        <v>0</v>
      </c>
    </row>
    <row r="49">
      <c r="A49" s="4" t="inlineStr">
        <is>
          <t>Common Stock, Shares Authorized</t>
        </is>
      </c>
      <c r="C49" s="5" t="n">
        <v>5000000</v>
      </c>
      <c r="D49" s="5" t="n">
        <v>5000000</v>
      </c>
    </row>
    <row r="50">
      <c r="A50" s="4" t="inlineStr">
        <is>
          <t>Common Stock, Par or Stated Value Per Share</t>
        </is>
      </c>
      <c r="C50" s="7" t="n">
        <v>0.01</v>
      </c>
      <c r="D50" s="7" t="n">
        <v>0.01</v>
      </c>
    </row>
    <row r="51">
      <c r="A51" s="4" t="inlineStr">
        <is>
          <t>Common stock outstanding (shares)</t>
        </is>
      </c>
      <c r="C51" s="5" t="n">
        <v>1000000</v>
      </c>
      <c r="D51" s="5" t="n">
        <v>1000000</v>
      </c>
    </row>
    <row r="52">
      <c r="A52" s="4" t="inlineStr">
        <is>
          <t>Additional paid in capital</t>
        </is>
      </c>
      <c r="C52" s="6" t="n">
        <v>5202</v>
      </c>
      <c r="D52" s="6" t="n">
        <v>4585</v>
      </c>
    </row>
    <row r="53">
      <c r="A53" s="4" t="inlineStr">
        <is>
          <t>Retained earnings</t>
        </is>
      </c>
      <c r="C53" s="5" t="n">
        <v>2391</v>
      </c>
      <c r="D53" s="5" t="n">
        <v>2206</v>
      </c>
    </row>
    <row r="54">
      <c r="A54" s="4" t="inlineStr">
        <is>
          <t>Accumulated other comprehensive loss</t>
        </is>
      </c>
      <c r="C54" s="5" t="n">
        <v>-20</v>
      </c>
      <c r="D54" s="5" t="n">
        <v>-22</v>
      </c>
    </row>
    <row r="55">
      <c r="A55" s="4" t="inlineStr">
        <is>
          <t>Total common stockholder's equity</t>
        </is>
      </c>
      <c r="C55" s="5" t="n">
        <v>7573</v>
      </c>
      <c r="D55" s="5" t="n">
        <v>6769</v>
      </c>
    </row>
    <row r="56">
      <c r="A56" s="4" t="inlineStr">
        <is>
          <t>Total liabilities and equity</t>
        </is>
      </c>
      <c r="C56" s="6" t="n">
        <v>22809</v>
      </c>
      <c r="D56" s="6" t="n">
        <v>21060</v>
      </c>
    </row>
    <row r="57"/>
    <row r="58">
      <c r="A58" s="4" t="inlineStr">
        <is>
          <t>[1]</t>
        </is>
      </c>
      <c r="B58" s="4" t="inlineStr">
        <is>
          <t>Revenue subject to refund of $15 million and $17 million for 2021 and 2020, respectively, is included in other current liabilities.</t>
        </is>
      </c>
    </row>
  </sheetData>
  <mergeCells count="3">
    <mergeCell ref="A1:B1"/>
    <mergeCell ref="A57:C57"/>
    <mergeCell ref="B58:C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Nuclear Insurance (Details) - Nuclear Insurance $ in Millions</t>
        </is>
      </c>
      <c r="B1" s="2" t="inlineStr">
        <is>
          <t>12 Months Ended</t>
        </is>
      </c>
    </row>
    <row r="2">
      <c r="B2" s="2" t="inlineStr">
        <is>
          <t>Dec. 31, 2021USD ($)PlantReactor</t>
        </is>
      </c>
    </row>
    <row r="3">
      <c r="A3" s="3" t="inlineStr">
        <is>
          <t>Nuclear Insurance [Abstract]</t>
        </is>
      </c>
    </row>
    <row r="4">
      <c r="A4" s="4" t="inlineStr">
        <is>
          <t>Nuclear insurance coverage secured for the Company's public liability exposure</t>
        </is>
      </c>
      <c r="B4" s="6" t="n">
        <v>450</v>
      </c>
    </row>
    <row r="5">
      <c r="A5" s="4" t="inlineStr">
        <is>
          <t>Nuclear insurance coverage exposure funded by the Secondary Financial Protection Program</t>
        </is>
      </c>
      <c r="B5" s="5" t="n">
        <v>13000</v>
      </c>
    </row>
    <row r="6">
      <c r="A6" s="4" t="inlineStr">
        <is>
          <t>Maximum assessments per reactor per accident</t>
        </is>
      </c>
      <c r="B6" s="6" t="n">
        <v>138</v>
      </c>
    </row>
    <row r="7">
      <c r="A7" s="4" t="inlineStr">
        <is>
          <t>Number of owned and licensed reactors | Reactor</t>
        </is>
      </c>
      <c r="B7" s="5" t="n">
        <v>3</v>
      </c>
    </row>
    <row r="8">
      <c r="A8" s="4" t="inlineStr">
        <is>
          <t>Maximum funding requirement per reactor for any one year</t>
        </is>
      </c>
      <c r="B8" s="6" t="n">
        <v>21</v>
      </c>
    </row>
    <row r="9">
      <c r="A9" s="4" t="inlineStr">
        <is>
          <t>Number of nuclear plant sites operated by NSP-Minnesota | Plant</t>
        </is>
      </c>
      <c r="B9" s="5" t="n">
        <v>2</v>
      </c>
    </row>
    <row r="10">
      <c r="A10" s="4" t="inlineStr">
        <is>
          <t>Maximum assessments for business interruption insurance each calendar year</t>
        </is>
      </c>
      <c r="B10" s="6" t="n">
        <v>11</v>
      </c>
    </row>
    <row r="11">
      <c r="A11" s="4" t="inlineStr">
        <is>
          <t>Maximum assessment for property damage insurance NSP-Minnesota is subject to each calendar year</t>
        </is>
      </c>
      <c r="B11" s="5" t="n">
        <v>33</v>
      </c>
    </row>
    <row r="12">
      <c r="A12" s="4" t="inlineStr">
        <is>
          <t>Maximum</t>
        </is>
      </c>
    </row>
    <row r="13">
      <c r="A13" s="3" t="inlineStr">
        <is>
          <t>Nuclear Insurance [Abstract]</t>
        </is>
      </c>
    </row>
    <row r="14">
      <c r="A14" s="4" t="inlineStr">
        <is>
          <t>Loss Contingency, Estimate of Possible Loss</t>
        </is>
      </c>
      <c r="B14" s="5" t="n">
        <v>13500</v>
      </c>
    </row>
    <row r="15">
      <c r="A15" s="4" t="inlineStr">
        <is>
          <t>Insurance coverage limits for NSP-Minnesota's nuclear plant sites</t>
        </is>
      </c>
      <c r="B15" s="5" t="n">
        <v>2800</v>
      </c>
    </row>
    <row r="16">
      <c r="A16" s="4" t="inlineStr">
        <is>
          <t>Business Interruption Insurance Coverage Provided by NEIL</t>
        </is>
      </c>
      <c r="B16" s="6" t="n">
        <v>3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Nuclear Fuel Disposal (Details)</t>
        </is>
      </c>
      <c r="B1" s="2" t="inlineStr">
        <is>
          <t>Dec. 31, 2021Canister</t>
        </is>
      </c>
    </row>
    <row r="2">
      <c r="A2" s="4" t="inlineStr">
        <is>
          <t>Monticello [Member]</t>
        </is>
      </c>
    </row>
    <row r="3">
      <c r="A3" s="3" t="inlineStr">
        <is>
          <t>Loss Contingencies [Line Items]</t>
        </is>
      </c>
    </row>
    <row r="4">
      <c r="A4" s="4" t="inlineStr">
        <is>
          <t>Number Of Authorized Canisters Filled And Placed In Dry Cask Nuclear Storage Facility</t>
        </is>
      </c>
      <c r="B4" s="5" t="n">
        <v>30</v>
      </c>
    </row>
    <row r="5">
      <c r="A5" s="4" t="inlineStr">
        <is>
          <t>Prairie Island [Member]</t>
        </is>
      </c>
    </row>
    <row r="6">
      <c r="A6" s="3" t="inlineStr">
        <is>
          <t>Loss Contingencies [Line Items]</t>
        </is>
      </c>
    </row>
    <row r="7">
      <c r="A7" s="4" t="inlineStr">
        <is>
          <t>Number Of Authorized Canisters Filled And Placed In Dry Cask Nuclear Storage Facility</t>
        </is>
      </c>
      <c r="B7" s="5" t="n">
        <v>47</v>
      </c>
    </row>
    <row r="8">
      <c r="A8" s="4" t="inlineStr">
        <is>
          <t>Number Of Authorized Canisters In Dry Cask Nuclear Storage Facility</t>
        </is>
      </c>
      <c r="B8" s="5" t="n">
        <v>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mmitments and Contingencies Regulatory Plant Decommissioning Recovery (Details) - USD ($) $ in Millions</t>
        </is>
      </c>
      <c r="C1" s="2" t="inlineStr">
        <is>
          <t>12 Months Ended</t>
        </is>
      </c>
    </row>
    <row r="2">
      <c r="C2" s="2" t="inlineStr">
        <is>
          <t>Dec. 31, 2021</t>
        </is>
      </c>
      <c r="E2" s="2" t="inlineStr">
        <is>
          <t>Dec. 31, 2020</t>
        </is>
      </c>
      <c r="G2" s="2" t="inlineStr">
        <is>
          <t>Dec. 31, 2019</t>
        </is>
      </c>
    </row>
    <row r="3">
      <c r="A3" s="3" t="inlineStr">
        <is>
          <t>Public Utilities, General Disclosures [Line Items]</t>
        </is>
      </c>
    </row>
    <row r="4">
      <c r="A4" s="4" t="inlineStr">
        <is>
          <t>Percentage Of Total Obligation For Decommissioning Expected To Be Funded By External Funds</t>
        </is>
      </c>
      <c r="C4" s="4" t="inlineStr">
        <is>
          <t>100.00%</t>
        </is>
      </c>
    </row>
    <row r="5">
      <c r="A5" s="4" t="inlineStr">
        <is>
          <t>Assumed annual escalation rate during operations and radiological portion of decommissioning</t>
        </is>
      </c>
      <c r="C5" s="4" t="inlineStr">
        <is>
          <t>4.36%</t>
        </is>
      </c>
    </row>
    <row r="6">
      <c r="A6" s="4" t="inlineStr">
        <is>
          <t>Assumed annual escalation rate during independent fuel storage installation and site restoration portion of decommissioning</t>
        </is>
      </c>
      <c r="C6" s="4" t="inlineStr">
        <is>
          <t>3.36%</t>
        </is>
      </c>
    </row>
    <row r="7">
      <c r="A7" s="4" t="inlineStr">
        <is>
          <t>Average risk-free interest rate</t>
        </is>
      </c>
      <c r="C7" s="4" t="inlineStr">
        <is>
          <t>1.96%</t>
        </is>
      </c>
      <c r="E7" s="4" t="inlineStr">
        <is>
          <t>1.64%</t>
        </is>
      </c>
    </row>
    <row r="8">
      <c r="A8" s="4" t="inlineStr">
        <is>
          <t>Asset Retirement Obligation</t>
        </is>
      </c>
      <c r="C8" s="6" t="n">
        <v>2585</v>
      </c>
      <c r="D8" s="4" t="inlineStr">
        <is>
          <t>[1]</t>
        </is>
      </c>
      <c r="E8" s="6" t="n">
        <v>2350</v>
      </c>
      <c r="G8" s="6" t="n">
        <v>2280</v>
      </c>
    </row>
    <row r="9">
      <c r="A9" s="4" t="inlineStr">
        <is>
          <t>Nuclear Decommissioning Expense</t>
        </is>
      </c>
      <c r="B9" s="4" t="inlineStr">
        <is>
          <t>[2],[3]</t>
        </is>
      </c>
      <c r="C9" s="5" t="n">
        <v>22</v>
      </c>
      <c r="E9" s="5" t="n">
        <v>20</v>
      </c>
      <c r="G9" s="5" t="n">
        <v>20</v>
      </c>
    </row>
    <row r="10">
      <c r="A10" s="4" t="inlineStr">
        <is>
          <t>Approved annual accrual for decommissioning costs</t>
        </is>
      </c>
      <c r="C10" s="5" t="n">
        <v>14</v>
      </c>
      <c r="E10" s="5" t="n">
        <v>14</v>
      </c>
      <c r="G10" s="5" t="n">
        <v>14</v>
      </c>
    </row>
    <row r="11">
      <c r="A11" s="4" t="inlineStr">
        <is>
          <t>Nuclear Plant [Member]</t>
        </is>
      </c>
    </row>
    <row r="12">
      <c r="A12" s="3" t="inlineStr">
        <is>
          <t>Public Utilities, General Disclosures [Line Items]</t>
        </is>
      </c>
    </row>
    <row r="13">
      <c r="A13" s="4" t="inlineStr">
        <is>
          <t>Discounted decommissioning cost obligation</t>
        </is>
      </c>
      <c r="C13" s="5" t="n">
        <v>6554</v>
      </c>
      <c r="E13" s="5" t="n">
        <v>7024</v>
      </c>
    </row>
    <row r="14">
      <c r="A14" s="4" t="inlineStr">
        <is>
          <t>Differences in Discount Rate and Market Risk Premium</t>
        </is>
      </c>
      <c r="C14" s="5" t="n">
        <v>-2209</v>
      </c>
      <c r="E14" s="5" t="n">
        <v>-2628</v>
      </c>
    </row>
    <row r="15">
      <c r="A15" s="4" t="inlineStr">
        <is>
          <t>Operating and Maintenance Costs Not Included for GAAP</t>
        </is>
      </c>
      <c r="C15" s="5" t="n">
        <v>-1584</v>
      </c>
      <c r="E15" s="5" t="n">
        <v>-1734</v>
      </c>
    </row>
    <row r="16">
      <c r="A16" s="4" t="inlineStr">
        <is>
          <t>ARO differences between 2020 and 2014 cost studies</t>
        </is>
      </c>
      <c r="C16" s="5" t="n">
        <v>-705</v>
      </c>
      <c r="E16" s="5" t="n">
        <v>-705</v>
      </c>
    </row>
    <row r="17">
      <c r="A17" s="4" t="inlineStr">
        <is>
          <t>Asset Retirement Obligation</t>
        </is>
      </c>
      <c r="C17" s="6" t="n">
        <v>2056</v>
      </c>
      <c r="D17" s="4" t="inlineStr">
        <is>
          <t>[1]</t>
        </is>
      </c>
      <c r="E17" s="5" t="n">
        <v>1957</v>
      </c>
      <c r="G17" s="6" t="n">
        <v>2068</v>
      </c>
    </row>
    <row r="18">
      <c r="A18" s="4" t="inlineStr">
        <is>
          <t>Minimum [Member]</t>
        </is>
      </c>
    </row>
    <row r="19">
      <c r="A19" s="3" t="inlineStr">
        <is>
          <t>Public Utilities, General Disclosures [Line Items]</t>
        </is>
      </c>
    </row>
    <row r="20">
      <c r="A20" s="4" t="inlineStr">
        <is>
          <t>Assumed after tax rate of return used to determine funding for external decommissioning trust fund</t>
        </is>
      </c>
      <c r="C20" s="4" t="inlineStr">
        <is>
          <t>5.23%</t>
        </is>
      </c>
    </row>
    <row r="21">
      <c r="A21" s="4" t="inlineStr">
        <is>
          <t>Maximum [Member]</t>
        </is>
      </c>
    </row>
    <row r="22">
      <c r="A22" s="3" t="inlineStr">
        <is>
          <t>Public Utilities, General Disclosures [Line Items]</t>
        </is>
      </c>
    </row>
    <row r="23">
      <c r="A23" s="4" t="inlineStr">
        <is>
          <t>Assumed after tax rate of return used to determine funding for external decommissioning trust fund</t>
        </is>
      </c>
      <c r="C23" s="4" t="inlineStr">
        <is>
          <t>6.30%</t>
        </is>
      </c>
    </row>
    <row r="24">
      <c r="A24" s="4" t="inlineStr">
        <is>
          <t>Nuclear Decommissioning Fund [Member] | Fair Value Measured on a Recurring Basis | Estimate of Fair Value Measurement [Member]</t>
        </is>
      </c>
    </row>
    <row r="25">
      <c r="A25" s="3" t="inlineStr">
        <is>
          <t>Public Utilities, General Disclosures [Line Items]</t>
        </is>
      </c>
    </row>
    <row r="26">
      <c r="A26" s="4" t="inlineStr">
        <is>
          <t>Estimated Decommissioning Cost Obligation From Most Recently Approved Study</t>
        </is>
      </c>
      <c r="C26" s="6" t="n">
        <v>3012</v>
      </c>
      <c r="E26" s="5" t="n">
        <v>3012</v>
      </c>
    </row>
    <row r="27">
      <c r="A27" s="4" t="inlineStr">
        <is>
          <t>Effect Of Escalating Costs To Current Year Dollars</t>
        </is>
      </c>
      <c r="C27" s="5" t="n">
        <v>1006</v>
      </c>
      <c r="E27" s="5" t="n">
        <v>844</v>
      </c>
    </row>
    <row r="28">
      <c r="A28" s="4" t="inlineStr">
        <is>
          <t>Estimated Decommissioning Cost Obligation In Current Dollars</t>
        </is>
      </c>
      <c r="C28" s="5" t="n">
        <v>4018</v>
      </c>
      <c r="E28" s="5" t="n">
        <v>3856</v>
      </c>
    </row>
    <row r="29">
      <c r="A29" s="4" t="inlineStr">
        <is>
          <t>Effect Of Escalating Costs To Payment Date</t>
        </is>
      </c>
      <c r="C29" s="5" t="n">
        <v>7187</v>
      </c>
      <c r="E29" s="5" t="n">
        <v>7349</v>
      </c>
    </row>
    <row r="30">
      <c r="A30" s="4" t="inlineStr">
        <is>
          <t>Estimated Future Decommissioning Costs Undiscounted</t>
        </is>
      </c>
      <c r="C30" s="5" t="n">
        <v>11205</v>
      </c>
      <c r="E30" s="5" t="n">
        <v>11205</v>
      </c>
    </row>
    <row r="31">
      <c r="A31" s="4" t="inlineStr">
        <is>
          <t>Effect Of Discounting Obligation Using Risk Free Interest Rate</t>
        </is>
      </c>
      <c r="C31" s="5" t="n">
        <v>-4651</v>
      </c>
      <c r="E31" s="5" t="n">
        <v>-4181</v>
      </c>
    </row>
    <row r="32">
      <c r="A32" s="4" t="inlineStr">
        <is>
          <t>Discounted decommissioning cost obligation</t>
        </is>
      </c>
      <c r="C32" s="5" t="n">
        <v>6554</v>
      </c>
      <c r="E32" s="5" t="n">
        <v>7024</v>
      </c>
    </row>
    <row r="33">
      <c r="A33" s="4" t="inlineStr">
        <is>
          <t>Decommissioning Fund Investments</t>
        </is>
      </c>
      <c r="C33" s="5" t="n">
        <v>3256</v>
      </c>
      <c r="D33" s="4" t="inlineStr">
        <is>
          <t>[4]</t>
        </is>
      </c>
      <c r="E33" s="5" t="n">
        <v>2777</v>
      </c>
      <c r="F33" s="4" t="inlineStr">
        <is>
          <t>[5]</t>
        </is>
      </c>
    </row>
    <row r="34">
      <c r="A34" s="4" t="inlineStr">
        <is>
          <t>Discounted Decommissioning Obligation Compared To Assets Currently Held In Trust</t>
        </is>
      </c>
      <c r="C34" s="6" t="n">
        <v>3298</v>
      </c>
      <c r="E34" s="6" t="n">
        <v>4247</v>
      </c>
    </row>
    <row r="35"/>
    <row r="36">
      <c r="A36" s="4" t="inlineStr">
        <is>
          <t>[1]</t>
        </is>
      </c>
      <c r="B36" s="4" t="inlineStr">
        <is>
          <t>There were no ARO amounts settled in 2021.</t>
        </is>
      </c>
    </row>
    <row r="37">
      <c r="A37" s="4" t="inlineStr">
        <is>
          <t>[2]</t>
        </is>
      </c>
      <c r="B37" s="4" t="inlineStr">
        <is>
          <t>Decommissioning expense does not include depreciation of the capitalized nuclear asset retirement costs.</t>
        </is>
      </c>
    </row>
    <row r="38">
      <c r="A38" s="4" t="inlineStr">
        <is>
          <t>[3]</t>
        </is>
      </c>
      <c r="B38" s="4" t="inlineStr">
        <is>
          <t>Decommissioning expenses in 2021, 2020 and 2019 include Minnesota’s retail jurisdiction annual funding requirement of approximately $14 million.</t>
        </is>
      </c>
    </row>
    <row r="39">
      <c r="A39" s="4" t="inlineStr">
        <is>
          <t>[4]</t>
        </is>
      </c>
      <c r="B39" s="4" t="inlineStr">
        <is>
          <t>Reported in nuclear decommissioning fund and other investments on the consolidated balance sheet, which also includes $52 million of rabbi trust assets and miscellaneous investments.</t>
        </is>
      </c>
    </row>
    <row r="40">
      <c r="A40" s="4" t="inlineStr">
        <is>
          <t>[5]</t>
        </is>
      </c>
      <c r="B40" s="4" t="inlineStr">
        <is>
          <t>Reported in nuclear decommissioning fund and other investments on the consolidated balance sheet, which also includes $53 million of rabbi trust assets and miscellaneous investments.</t>
        </is>
      </c>
    </row>
  </sheetData>
  <mergeCells count="10">
    <mergeCell ref="A1:B2"/>
    <mergeCell ref="C1:G1"/>
    <mergeCell ref="C2:D2"/>
    <mergeCell ref="E2:F2"/>
    <mergeCell ref="A35:F35"/>
    <mergeCell ref="B36:F36"/>
    <mergeCell ref="B37:F37"/>
    <mergeCell ref="B38:F38"/>
    <mergeCell ref="B39:F39"/>
    <mergeCell ref="B40:F4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Commitments and Contingencies, Leases (Details) - USD ($)</t>
        </is>
      </c>
      <c r="C1" s="2" t="inlineStr">
        <is>
          <t>12 Months Ended</t>
        </is>
      </c>
    </row>
    <row r="2">
      <c r="C2" s="2" t="inlineStr">
        <is>
          <t>Dec. 31, 2021</t>
        </is>
      </c>
      <c r="D2" s="2" t="inlineStr">
        <is>
          <t>Dec. 31, 2020</t>
        </is>
      </c>
      <c r="E2" s="2" t="inlineStr">
        <is>
          <t>Dec. 31, 2019</t>
        </is>
      </c>
    </row>
    <row r="3">
      <c r="A3" s="3" t="inlineStr">
        <is>
          <t>Lessee, Lease, Description [Line Items]</t>
        </is>
      </c>
    </row>
    <row r="4">
      <c r="A4" s="4" t="inlineStr">
        <is>
          <t>Maximum Length - Short-Term Leases</t>
        </is>
      </c>
      <c r="C4" s="4" t="inlineStr">
        <is>
          <t>12 months</t>
        </is>
      </c>
    </row>
    <row r="5">
      <c r="A5" s="4" t="inlineStr">
        <is>
          <t>Short-term Lease, Cost</t>
        </is>
      </c>
      <c r="C5" s="6" t="n">
        <v>2000000</v>
      </c>
      <c r="D5" s="6" t="n">
        <v>2000000</v>
      </c>
      <c r="E5" s="6" t="n">
        <v>1000000</v>
      </c>
    </row>
    <row r="6">
      <c r="A6" s="4" t="inlineStr">
        <is>
          <t>Operating Lease, Weighted Average Discount Rate, Percent</t>
        </is>
      </c>
      <c r="C6" s="4" t="inlineStr">
        <is>
          <t>3.80%</t>
        </is>
      </c>
    </row>
    <row r="7">
      <c r="A7" s="3" t="inlineStr">
        <is>
          <t>Operating Lease, Assets and Liabilities, Lessee [Abstract]</t>
        </is>
      </c>
    </row>
    <row r="8">
      <c r="A8" s="4" t="inlineStr">
        <is>
          <t>Operating Lease, Right-of-Use Asset, Gross</t>
        </is>
      </c>
      <c r="C8" s="6" t="n">
        <v>630000000</v>
      </c>
      <c r="D8" s="5" t="n">
        <v>632000000</v>
      </c>
    </row>
    <row r="9">
      <c r="A9" s="4" t="inlineStr">
        <is>
          <t>Operating Lease, Right-of-Use Asset, Accumulated Depreciation</t>
        </is>
      </c>
      <c r="C9" s="5" t="n">
        <v>-222000000</v>
      </c>
      <c r="D9" s="5" t="n">
        <v>-144000000</v>
      </c>
    </row>
    <row r="10">
      <c r="A10" s="4" t="inlineStr">
        <is>
          <t>Operating lease right-of-use assets</t>
        </is>
      </c>
      <c r="C10" s="5" t="n">
        <v>408000000</v>
      </c>
      <c r="D10" s="5" t="n">
        <v>488000000</v>
      </c>
    </row>
    <row r="11">
      <c r="A11" s="3" t="inlineStr">
        <is>
          <t>Lease, Cost [Abstract]</t>
        </is>
      </c>
    </row>
    <row r="12">
      <c r="A12" s="4" t="inlineStr">
        <is>
          <t>Operating Lease, Cost</t>
        </is>
      </c>
      <c r="B12" s="4" t="inlineStr">
        <is>
          <t>[1]</t>
        </is>
      </c>
      <c r="C12" s="5" t="n">
        <v>104000000</v>
      </c>
      <c r="D12" s="5" t="n">
        <v>97000000</v>
      </c>
      <c r="E12" s="5" t="n">
        <v>85000000</v>
      </c>
    </row>
    <row r="13">
      <c r="A13" s="3" t="inlineStr">
        <is>
          <t>Lessee, Operating Lease, Liability, Payment, Due [Abstract]</t>
        </is>
      </c>
    </row>
    <row r="14">
      <c r="A14" s="4" t="inlineStr">
        <is>
          <t>2022</t>
        </is>
      </c>
      <c r="C14" s="5" t="n">
        <v>105000000</v>
      </c>
    </row>
    <row r="15">
      <c r="A15" s="4" t="inlineStr">
        <is>
          <t>2023</t>
        </is>
      </c>
      <c r="C15" s="5" t="n">
        <v>110000000</v>
      </c>
    </row>
    <row r="16">
      <c r="A16" s="4" t="inlineStr">
        <is>
          <t>2024</t>
        </is>
      </c>
      <c r="C16" s="5" t="n">
        <v>107000000</v>
      </c>
    </row>
    <row r="17">
      <c r="A17" s="4" t="inlineStr">
        <is>
          <t>2025</t>
        </is>
      </c>
      <c r="C17" s="5" t="n">
        <v>87000000</v>
      </c>
    </row>
    <row r="18">
      <c r="A18" s="4" t="inlineStr">
        <is>
          <t>2026</t>
        </is>
      </c>
      <c r="C18" s="5" t="n">
        <v>47000000</v>
      </c>
    </row>
    <row r="19">
      <c r="A19" s="4" t="inlineStr">
        <is>
          <t>Thereafter</t>
        </is>
      </c>
      <c r="C19" s="5" t="n">
        <v>31000000</v>
      </c>
    </row>
    <row r="20">
      <c r="A20" s="4" t="inlineStr">
        <is>
          <t>Total minimum obligation</t>
        </is>
      </c>
      <c r="C20" s="5" t="n">
        <v>487000000</v>
      </c>
    </row>
    <row r="21">
      <c r="A21" s="4" t="inlineStr">
        <is>
          <t>Interest component of obligation</t>
        </is>
      </c>
      <c r="C21" s="5" t="n">
        <v>-44000000</v>
      </c>
    </row>
    <row r="22">
      <c r="A22" s="4" t="inlineStr">
        <is>
          <t>Present value of minimum obligation</t>
        </is>
      </c>
      <c r="C22" s="5" t="n">
        <v>443000000</v>
      </c>
    </row>
    <row r="23">
      <c r="A23" s="4" t="inlineStr">
        <is>
          <t>Less current portion</t>
        </is>
      </c>
      <c r="C23" s="5" t="n">
        <v>-90000000</v>
      </c>
      <c r="D23" s="5" t="n">
        <v>-85000000</v>
      </c>
    </row>
    <row r="24">
      <c r="A24" s="4" t="inlineStr">
        <is>
          <t>Operating lease liabilities</t>
        </is>
      </c>
      <c r="C24" s="5" t="n">
        <v>353000000</v>
      </c>
      <c r="D24" s="5" t="n">
        <v>443000000</v>
      </c>
    </row>
    <row r="25">
      <c r="A25" s="4" t="inlineStr">
        <is>
          <t>Weighted Average Remaining lease term, operating</t>
        </is>
      </c>
      <c r="C25" s="8" t="n">
        <v>8.5</v>
      </c>
    </row>
    <row r="26">
      <c r="A26" s="4" t="inlineStr">
        <is>
          <t>Property, Plant and Equipment, Other Types [Member]</t>
        </is>
      </c>
    </row>
    <row r="27">
      <c r="A27" s="3" t="inlineStr">
        <is>
          <t>Operating Lease, Assets and Liabilities, Lessee [Abstract]</t>
        </is>
      </c>
    </row>
    <row r="28">
      <c r="A28" s="4" t="inlineStr">
        <is>
          <t>Operating Lease, Right-of-Use Asset, Gross</t>
        </is>
      </c>
      <c r="C28" s="5" t="n">
        <v>74000000</v>
      </c>
      <c r="D28" s="5" t="n">
        <v>74000000</v>
      </c>
    </row>
    <row r="29">
      <c r="A29" s="3" t="inlineStr">
        <is>
          <t>Lease, Cost [Abstract]</t>
        </is>
      </c>
    </row>
    <row r="30">
      <c r="A30" s="4" t="inlineStr">
        <is>
          <t>Operating Lease, Cost</t>
        </is>
      </c>
      <c r="B30" s="4" t="inlineStr">
        <is>
          <t>[2]</t>
        </is>
      </c>
      <c r="C30" s="5" t="n">
        <v>8000000</v>
      </c>
      <c r="D30" s="5" t="n">
        <v>8000000</v>
      </c>
      <c r="E30" s="5" t="n">
        <v>9000000</v>
      </c>
    </row>
    <row r="31">
      <c r="A31" s="3" t="inlineStr">
        <is>
          <t>Lessee, Operating Lease, Liability, Payment, Due [Abstract]</t>
        </is>
      </c>
    </row>
    <row r="32">
      <c r="A32" s="4" t="inlineStr">
        <is>
          <t>2022</t>
        </is>
      </c>
      <c r="C32" s="5" t="n">
        <v>9000000</v>
      </c>
    </row>
    <row r="33">
      <c r="A33" s="4" t="inlineStr">
        <is>
          <t>2023</t>
        </is>
      </c>
      <c r="C33" s="5" t="n">
        <v>12000000</v>
      </c>
    </row>
    <row r="34">
      <c r="A34" s="4" t="inlineStr">
        <is>
          <t>2024</t>
        </is>
      </c>
      <c r="C34" s="5" t="n">
        <v>7000000</v>
      </c>
    </row>
    <row r="35">
      <c r="A35" s="4" t="inlineStr">
        <is>
          <t>2025</t>
        </is>
      </c>
      <c r="C35" s="5" t="n">
        <v>7000000</v>
      </c>
    </row>
    <row r="36">
      <c r="A36" s="4" t="inlineStr">
        <is>
          <t>2026</t>
        </is>
      </c>
      <c r="C36" s="5" t="n">
        <v>7000000</v>
      </c>
    </row>
    <row r="37">
      <c r="A37" s="4" t="inlineStr">
        <is>
          <t>Thereafter</t>
        </is>
      </c>
      <c r="C37" s="5" t="n">
        <v>31000000</v>
      </c>
    </row>
    <row r="38">
      <c r="A38" s="4" t="inlineStr">
        <is>
          <t>Total minimum obligation</t>
        </is>
      </c>
      <c r="C38" s="5" t="n">
        <v>73000000</v>
      </c>
    </row>
    <row r="39">
      <c r="A39" s="4" t="inlineStr">
        <is>
          <t>Interest component of obligation</t>
        </is>
      </c>
      <c r="C39" s="5" t="n">
        <v>-12000000</v>
      </c>
    </row>
    <row r="40">
      <c r="A40" s="4" t="inlineStr">
        <is>
          <t>Present value of minimum obligation</t>
        </is>
      </c>
      <c r="C40" s="5" t="n">
        <v>61000000</v>
      </c>
    </row>
    <row r="41">
      <c r="A41" s="4" t="inlineStr">
        <is>
          <t>Purchased Power Agreements</t>
        </is>
      </c>
    </row>
    <row r="42">
      <c r="A42" s="3" t="inlineStr">
        <is>
          <t>Operating Lease, Assets and Liabilities, Lessee [Abstract]</t>
        </is>
      </c>
    </row>
    <row r="43">
      <c r="A43" s="4" t="inlineStr">
        <is>
          <t>Operating Lease, Right-of-Use Asset, Gross</t>
        </is>
      </c>
      <c r="C43" s="5" t="n">
        <v>556000000</v>
      </c>
      <c r="D43" s="5" t="n">
        <v>558000000</v>
      </c>
    </row>
    <row r="44">
      <c r="A44" s="3" t="inlineStr">
        <is>
          <t>Lease, Cost [Abstract]</t>
        </is>
      </c>
    </row>
    <row r="45">
      <c r="A45" s="4" t="inlineStr">
        <is>
          <t>Operating Lease, Cost</t>
        </is>
      </c>
      <c r="C45" s="5" t="n">
        <v>96000000</v>
      </c>
      <c r="D45" s="6" t="n">
        <v>89000000</v>
      </c>
      <c r="E45" s="6" t="n">
        <v>76000000</v>
      </c>
    </row>
    <row r="46">
      <c r="A46" s="3" t="inlineStr">
        <is>
          <t>Lessee, Operating Lease, Liability, Payment, Due [Abstract]</t>
        </is>
      </c>
    </row>
    <row r="47">
      <c r="A47" s="4" t="inlineStr">
        <is>
          <t>2022</t>
        </is>
      </c>
      <c r="B47" s="4" t="inlineStr">
        <is>
          <t>[3],[4]</t>
        </is>
      </c>
      <c r="C47" s="5" t="n">
        <v>96000000</v>
      </c>
    </row>
    <row r="48">
      <c r="A48" s="4" t="inlineStr">
        <is>
          <t>2023</t>
        </is>
      </c>
      <c r="B48" s="4" t="inlineStr">
        <is>
          <t>[3],[4]</t>
        </is>
      </c>
      <c r="C48" s="5" t="n">
        <v>98000000</v>
      </c>
    </row>
    <row r="49">
      <c r="A49" s="4" t="inlineStr">
        <is>
          <t>2024</t>
        </is>
      </c>
      <c r="B49" s="4" t="inlineStr">
        <is>
          <t>[3],[4]</t>
        </is>
      </c>
      <c r="C49" s="5" t="n">
        <v>100000000</v>
      </c>
    </row>
    <row r="50">
      <c r="A50" s="4" t="inlineStr">
        <is>
          <t>2025</t>
        </is>
      </c>
      <c r="B50" s="4" t="inlineStr">
        <is>
          <t>[3],[4]</t>
        </is>
      </c>
      <c r="C50" s="5" t="n">
        <v>80000000</v>
      </c>
    </row>
    <row r="51">
      <c r="A51" s="4" t="inlineStr">
        <is>
          <t>2026</t>
        </is>
      </c>
      <c r="B51" s="4" t="inlineStr">
        <is>
          <t>[3],[4]</t>
        </is>
      </c>
      <c r="C51" s="5" t="n">
        <v>40000000</v>
      </c>
    </row>
    <row r="52">
      <c r="A52" s="4" t="inlineStr">
        <is>
          <t>Thereafter</t>
        </is>
      </c>
      <c r="B52" s="4" t="inlineStr">
        <is>
          <t>[3],[4]</t>
        </is>
      </c>
      <c r="C52" s="5" t="n">
        <v>0</v>
      </c>
    </row>
    <row r="53">
      <c r="A53" s="4" t="inlineStr">
        <is>
          <t>Total minimum obligation</t>
        </is>
      </c>
      <c r="B53" s="4" t="inlineStr">
        <is>
          <t>[3],[4]</t>
        </is>
      </c>
      <c r="C53" s="5" t="n">
        <v>414000000</v>
      </c>
    </row>
    <row r="54">
      <c r="A54" s="4" t="inlineStr">
        <is>
          <t>Interest component of obligation</t>
        </is>
      </c>
      <c r="B54" s="4" t="inlineStr">
        <is>
          <t>[3],[4]</t>
        </is>
      </c>
      <c r="C54" s="5" t="n">
        <v>-32000000</v>
      </c>
    </row>
    <row r="55">
      <c r="A55" s="4" t="inlineStr">
        <is>
          <t>Present value of minimum obligation</t>
        </is>
      </c>
      <c r="B55" s="4" t="inlineStr">
        <is>
          <t>[3],[4]</t>
        </is>
      </c>
      <c r="C55" s="6" t="n">
        <v>382000000</v>
      </c>
    </row>
    <row r="56"/>
    <row r="57">
      <c r="A57" s="4" t="inlineStr">
        <is>
          <t>[1]</t>
        </is>
      </c>
      <c r="B57" s="4" t="inlineStr">
        <is>
          <t>PPA capacity payments are included in electric fuel and purchased power on the consolidated statements of income. Expense for other operating leases is included in O&amp;amp;M expense and electric fuel and purchased power.</t>
        </is>
      </c>
    </row>
    <row r="58">
      <c r="A58" s="4" t="inlineStr">
        <is>
          <t>[2]</t>
        </is>
      </c>
      <c r="B58" s="4" t="inlineStr">
        <is>
          <t>Includes short-term lease expense o f $2 million , $2 million and $1 million for 2021, 2020 and 2019, respectively.</t>
        </is>
      </c>
    </row>
    <row r="59">
      <c r="A59" s="4" t="inlineStr">
        <is>
          <t>[3]</t>
        </is>
      </c>
      <c r="B59" s="4" t="inlineStr">
        <is>
          <t>Amounts do not include PPAs accounted for as executory contracts and/or contingent payments, such as energy payments on renewable PPAs.</t>
        </is>
      </c>
    </row>
    <row r="60">
      <c r="A60" s="4" t="inlineStr">
        <is>
          <t>[4]</t>
        </is>
      </c>
      <c r="B60" s="4" t="inlineStr">
        <is>
          <t>PPA operating leases contractually expire at various dates through 2039.</t>
        </is>
      </c>
    </row>
  </sheetData>
  <mergeCells count="7">
    <mergeCell ref="A1:B2"/>
    <mergeCell ref="C1:E1"/>
    <mergeCell ref="A56:D56"/>
    <mergeCell ref="B57:D57"/>
    <mergeCell ref="B58:D58"/>
    <mergeCell ref="B59:D59"/>
    <mergeCell ref="B60:D6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Commitments and Contingencies, Purchased Power Agreements (Details) - USD ($) $ in Millions</t>
        </is>
      </c>
      <c r="C1" s="2" t="inlineStr">
        <is>
          <t>12 Months Ended</t>
        </is>
      </c>
    </row>
    <row r="2">
      <c r="C2" s="2" t="inlineStr">
        <is>
          <t>Dec. 31, 2021</t>
        </is>
      </c>
      <c r="D2" s="2" t="inlineStr">
        <is>
          <t>Dec. 31, 2020</t>
        </is>
      </c>
      <c r="E2" s="2" t="inlineStr">
        <is>
          <t>Dec. 31, 2019</t>
        </is>
      </c>
    </row>
    <row r="3">
      <c r="A3" s="4" t="inlineStr">
        <is>
          <t>Energy</t>
        </is>
      </c>
    </row>
    <row r="4">
      <c r="A4" s="3" t="inlineStr">
        <is>
          <t>Purchased Power Agreements (PPAs) [Abstract]</t>
        </is>
      </c>
    </row>
    <row r="5">
      <c r="A5" s="4" t="inlineStr">
        <is>
          <t>Purchased power expense</t>
        </is>
      </c>
      <c r="C5" s="6" t="n">
        <v>149</v>
      </c>
      <c r="D5" s="6" t="n">
        <v>112</v>
      </c>
      <c r="E5" s="6" t="n">
        <v>102</v>
      </c>
    </row>
    <row r="6">
      <c r="A6" s="3" t="inlineStr">
        <is>
          <t>Estimated Future Payments Under PPAs [Abstract]</t>
        </is>
      </c>
    </row>
    <row r="7">
      <c r="A7" s="4" t="inlineStr">
        <is>
          <t>2022</t>
        </is>
      </c>
      <c r="B7" s="4" t="inlineStr">
        <is>
          <t>[1]</t>
        </is>
      </c>
      <c r="C7" s="5" t="n">
        <v>165</v>
      </c>
    </row>
    <row r="8">
      <c r="A8" s="4" t="inlineStr">
        <is>
          <t>2023</t>
        </is>
      </c>
      <c r="B8" s="4" t="inlineStr">
        <is>
          <t>[1]</t>
        </is>
      </c>
      <c r="C8" s="5" t="n">
        <v>169</v>
      </c>
    </row>
    <row r="9">
      <c r="A9" s="4" t="inlineStr">
        <is>
          <t>2024</t>
        </is>
      </c>
      <c r="B9" s="4" t="inlineStr">
        <is>
          <t>[1]</t>
        </is>
      </c>
      <c r="C9" s="5" t="n">
        <v>174</v>
      </c>
    </row>
    <row r="10">
      <c r="A10" s="4" t="inlineStr">
        <is>
          <t>2025</t>
        </is>
      </c>
      <c r="B10" s="4" t="inlineStr">
        <is>
          <t>[1]</t>
        </is>
      </c>
      <c r="C10" s="5" t="n">
        <v>53</v>
      </c>
    </row>
    <row r="11">
      <c r="A11" s="4" t="inlineStr">
        <is>
          <t>2026</t>
        </is>
      </c>
      <c r="B11" s="4" t="inlineStr">
        <is>
          <t>[1]</t>
        </is>
      </c>
      <c r="C11" s="5" t="n">
        <v>10</v>
      </c>
    </row>
    <row r="12">
      <c r="A12" s="4" t="inlineStr">
        <is>
          <t>Thereafter</t>
        </is>
      </c>
      <c r="B12" s="4" t="inlineStr">
        <is>
          <t>[1]</t>
        </is>
      </c>
      <c r="C12" s="5" t="n">
        <v>38</v>
      </c>
    </row>
    <row r="13">
      <c r="A13" s="4" t="inlineStr">
        <is>
          <t>Total</t>
        </is>
      </c>
      <c r="B13" s="4" t="inlineStr">
        <is>
          <t>[1],[2]</t>
        </is>
      </c>
      <c r="C13" s="5" t="n">
        <v>609</v>
      </c>
    </row>
    <row r="14">
      <c r="A14" s="4" t="inlineStr">
        <is>
          <t>Capacity</t>
        </is>
      </c>
    </row>
    <row r="15">
      <c r="A15" s="3" t="inlineStr">
        <is>
          <t>Purchased Power Agreements (PPAs) [Abstract]</t>
        </is>
      </c>
    </row>
    <row r="16">
      <c r="A16" s="4" t="inlineStr">
        <is>
          <t>Purchased power expense</t>
        </is>
      </c>
      <c r="C16" s="5" t="n">
        <v>55</v>
      </c>
      <c r="D16" s="6" t="n">
        <v>52</v>
      </c>
      <c r="E16" s="6" t="n">
        <v>54</v>
      </c>
    </row>
    <row r="17">
      <c r="A17" s="3" t="inlineStr">
        <is>
          <t>Estimated Future Payments Under PPAs [Abstract]</t>
        </is>
      </c>
    </row>
    <row r="18">
      <c r="A18" s="4" t="inlineStr">
        <is>
          <t>2022</t>
        </is>
      </c>
      <c r="C18" s="5" t="n">
        <v>60</v>
      </c>
    </row>
    <row r="19">
      <c r="A19" s="4" t="inlineStr">
        <is>
          <t>2023</t>
        </is>
      </c>
      <c r="C19" s="5" t="n">
        <v>61</v>
      </c>
    </row>
    <row r="20">
      <c r="A20" s="4" t="inlineStr">
        <is>
          <t>2024</t>
        </is>
      </c>
      <c r="C20" s="5" t="n">
        <v>63</v>
      </c>
    </row>
    <row r="21">
      <c r="A21" s="4" t="inlineStr">
        <is>
          <t>2025</t>
        </is>
      </c>
      <c r="C21" s="5" t="n">
        <v>26</v>
      </c>
    </row>
    <row r="22">
      <c r="A22" s="4" t="inlineStr">
        <is>
          <t>2026</t>
        </is>
      </c>
      <c r="C22" s="5" t="n">
        <v>9</v>
      </c>
    </row>
    <row r="23">
      <c r="A23" s="4" t="inlineStr">
        <is>
          <t>Thereafter</t>
        </is>
      </c>
      <c r="C23" s="5" t="n">
        <v>10</v>
      </c>
    </row>
    <row r="24">
      <c r="A24" s="4" t="inlineStr">
        <is>
          <t>Total</t>
        </is>
      </c>
      <c r="B24" s="4" t="inlineStr">
        <is>
          <t>[2]</t>
        </is>
      </c>
      <c r="C24" s="6" t="n">
        <v>229</v>
      </c>
    </row>
    <row r="25"/>
    <row r="26">
      <c r="A26" s="4" t="inlineStr">
        <is>
          <t>[1]</t>
        </is>
      </c>
      <c r="B26" s="4" t="inlineStr">
        <is>
          <t>Excludes contingent energy payments for renewable energy PPAs.</t>
        </is>
      </c>
    </row>
    <row r="27">
      <c r="A27" s="4" t="inlineStr">
        <is>
          <t>[2]</t>
        </is>
      </c>
      <c r="B27" s="4" t="inlineStr">
        <is>
          <t>Includes amounts allocated to NSP-Wisconsin through intercompany charges.</t>
        </is>
      </c>
    </row>
  </sheetData>
  <mergeCells count="5">
    <mergeCell ref="A1:B2"/>
    <mergeCell ref="C1:E1"/>
    <mergeCell ref="A25:D25"/>
    <mergeCell ref="B26:D26"/>
    <mergeCell ref="B27:D2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74" customWidth="1" min="2" max="2"/>
    <col width="13" customWidth="1" min="3" max="3"/>
  </cols>
  <sheetData>
    <row r="1">
      <c r="A1" s="1" t="inlineStr">
        <is>
          <t>Commitments and Contingencies, Fuel Contracts (Details) $ in Millions</t>
        </is>
      </c>
      <c r="B1" s="2" t="inlineStr">
        <is>
          <t>Dec. 31, 2021USD ($)</t>
        </is>
      </c>
    </row>
    <row r="2">
      <c r="A2" s="4" t="inlineStr">
        <is>
          <t>Coal</t>
        </is>
      </c>
    </row>
    <row r="3">
      <c r="A3" s="3" t="inlineStr">
        <is>
          <t>Fuel Contracts [Abstract]</t>
        </is>
      </c>
    </row>
    <row r="4">
      <c r="A4" s="4" t="inlineStr">
        <is>
          <t>2022</t>
        </is>
      </c>
      <c r="B4" s="6" t="n">
        <v>219</v>
      </c>
    </row>
    <row r="5">
      <c r="A5" s="4" t="inlineStr">
        <is>
          <t>2023</t>
        </is>
      </c>
      <c r="B5" s="5" t="n">
        <v>79</v>
      </c>
    </row>
    <row r="6">
      <c r="A6" s="4" t="inlineStr">
        <is>
          <t>2024</t>
        </is>
      </c>
      <c r="B6" s="5" t="n">
        <v>48</v>
      </c>
    </row>
    <row r="7">
      <c r="A7" s="4" t="inlineStr">
        <is>
          <t>2025</t>
        </is>
      </c>
      <c r="B7" s="5" t="n">
        <v>1</v>
      </c>
    </row>
    <row r="8">
      <c r="A8" s="4" t="inlineStr">
        <is>
          <t>2026</t>
        </is>
      </c>
      <c r="B8" s="5" t="n">
        <v>1</v>
      </c>
    </row>
    <row r="9">
      <c r="A9" s="4" t="inlineStr">
        <is>
          <t>Thereafter</t>
        </is>
      </c>
      <c r="B9" s="5" t="n">
        <v>1</v>
      </c>
    </row>
    <row r="10">
      <c r="A10" s="4" t="inlineStr">
        <is>
          <t>Total</t>
        </is>
      </c>
      <c r="B10" s="5" t="n">
        <v>349</v>
      </c>
      <c r="C10" s="4" t="inlineStr">
        <is>
          <t>[1]</t>
        </is>
      </c>
    </row>
    <row r="11">
      <c r="A11" s="4" t="inlineStr">
        <is>
          <t>Nuclear Fuel</t>
        </is>
      </c>
    </row>
    <row r="12">
      <c r="A12" s="3" t="inlineStr">
        <is>
          <t>Fuel Contracts [Abstract]</t>
        </is>
      </c>
    </row>
    <row r="13">
      <c r="A13" s="4" t="inlineStr">
        <is>
          <t>2022</t>
        </is>
      </c>
      <c r="B13" s="5" t="n">
        <v>89</v>
      </c>
    </row>
    <row r="14">
      <c r="A14" s="4" t="inlineStr">
        <is>
          <t>2023</t>
        </is>
      </c>
      <c r="B14" s="5" t="n">
        <v>109</v>
      </c>
    </row>
    <row r="15">
      <c r="A15" s="4" t="inlineStr">
        <is>
          <t>2024</t>
        </is>
      </c>
      <c r="B15" s="5" t="n">
        <v>82</v>
      </c>
    </row>
    <row r="16">
      <c r="A16" s="4" t="inlineStr">
        <is>
          <t>2025</t>
        </is>
      </c>
      <c r="B16" s="5" t="n">
        <v>119</v>
      </c>
    </row>
    <row r="17">
      <c r="A17" s="4" t="inlineStr">
        <is>
          <t>2026</t>
        </is>
      </c>
      <c r="B17" s="5" t="n">
        <v>29</v>
      </c>
    </row>
    <row r="18">
      <c r="A18" s="4" t="inlineStr">
        <is>
          <t>Thereafter</t>
        </is>
      </c>
      <c r="B18" s="5" t="n">
        <v>309</v>
      </c>
    </row>
    <row r="19">
      <c r="A19" s="4" t="inlineStr">
        <is>
          <t>Total</t>
        </is>
      </c>
      <c r="B19" s="5" t="n">
        <v>737</v>
      </c>
      <c r="C19" s="4" t="inlineStr">
        <is>
          <t>[1]</t>
        </is>
      </c>
    </row>
    <row r="20">
      <c r="A20" s="4" t="inlineStr">
        <is>
          <t>Natural Gas Supply</t>
        </is>
      </c>
    </row>
    <row r="21">
      <c r="A21" s="3" t="inlineStr">
        <is>
          <t>Fuel Contracts [Abstract]</t>
        </is>
      </c>
    </row>
    <row r="22">
      <c r="A22" s="4" t="inlineStr">
        <is>
          <t>2022</t>
        </is>
      </c>
      <c r="B22" s="5" t="n">
        <v>95</v>
      </c>
    </row>
    <row r="23">
      <c r="A23" s="4" t="inlineStr">
        <is>
          <t>2023</t>
        </is>
      </c>
      <c r="B23" s="5" t="n">
        <v>0</v>
      </c>
    </row>
    <row r="24">
      <c r="A24" s="4" t="inlineStr">
        <is>
          <t>2024</t>
        </is>
      </c>
      <c r="B24" s="5" t="n">
        <v>0</v>
      </c>
    </row>
    <row r="25">
      <c r="A25" s="4" t="inlineStr">
        <is>
          <t>2025</t>
        </is>
      </c>
      <c r="B25" s="5" t="n">
        <v>0</v>
      </c>
    </row>
    <row r="26">
      <c r="A26" s="4" t="inlineStr">
        <is>
          <t>2026</t>
        </is>
      </c>
      <c r="B26" s="5" t="n">
        <v>0</v>
      </c>
    </row>
    <row r="27">
      <c r="A27" s="4" t="inlineStr">
        <is>
          <t>Thereafter</t>
        </is>
      </c>
      <c r="B27" s="5" t="n">
        <v>0</v>
      </c>
    </row>
    <row r="28">
      <c r="A28" s="4" t="inlineStr">
        <is>
          <t>Total</t>
        </is>
      </c>
      <c r="B28" s="5" t="n">
        <v>95</v>
      </c>
      <c r="C28" s="4" t="inlineStr">
        <is>
          <t>[1]</t>
        </is>
      </c>
    </row>
    <row r="29">
      <c r="A29" s="4" t="inlineStr">
        <is>
          <t>Natural Gas Storage and Transportation</t>
        </is>
      </c>
    </row>
    <row r="30">
      <c r="A30" s="3" t="inlineStr">
        <is>
          <t>Fuel Contracts [Abstract]</t>
        </is>
      </c>
    </row>
    <row r="31">
      <c r="A31" s="4" t="inlineStr">
        <is>
          <t>2022</t>
        </is>
      </c>
      <c r="B31" s="5" t="n">
        <v>128</v>
      </c>
    </row>
    <row r="32">
      <c r="A32" s="4" t="inlineStr">
        <is>
          <t>2023</t>
        </is>
      </c>
      <c r="B32" s="5" t="n">
        <v>114</v>
      </c>
    </row>
    <row r="33">
      <c r="A33" s="4" t="inlineStr">
        <is>
          <t>2024</t>
        </is>
      </c>
      <c r="B33" s="5" t="n">
        <v>108</v>
      </c>
    </row>
    <row r="34">
      <c r="A34" s="4" t="inlineStr">
        <is>
          <t>2025</t>
        </is>
      </c>
      <c r="B34" s="5" t="n">
        <v>98</v>
      </c>
    </row>
    <row r="35">
      <c r="A35" s="4" t="inlineStr">
        <is>
          <t>2026</t>
        </is>
      </c>
      <c r="B35" s="5" t="n">
        <v>97</v>
      </c>
    </row>
    <row r="36">
      <c r="A36" s="4" t="inlineStr">
        <is>
          <t>Thereafter</t>
        </is>
      </c>
      <c r="B36" s="5" t="n">
        <v>107</v>
      </c>
    </row>
    <row r="37">
      <c r="A37" s="4" t="inlineStr">
        <is>
          <t>Total</t>
        </is>
      </c>
      <c r="B37" s="6" t="n">
        <v>652</v>
      </c>
      <c r="C37" s="4" t="inlineStr">
        <is>
          <t>[1]</t>
        </is>
      </c>
    </row>
    <row r="38"/>
    <row r="39">
      <c r="A39" s="4" t="inlineStr">
        <is>
          <t>[1]</t>
        </is>
      </c>
      <c r="B39" s="4" t="inlineStr">
        <is>
          <t>Includes amounts allocated to NSP-Wisconsin through intercompany charges.</t>
        </is>
      </c>
    </row>
  </sheetData>
  <mergeCells count="3">
    <mergeCell ref="B1:C1"/>
    <mergeCell ref="A38:C38"/>
    <mergeCell ref="B39:C3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Variable Interest Entities (Details) - MW</t>
        </is>
      </c>
      <c r="B1" s="2" t="inlineStr">
        <is>
          <t>Dec. 31, 2021</t>
        </is>
      </c>
      <c r="C1" s="2" t="inlineStr">
        <is>
          <t>Dec. 31, 2020</t>
        </is>
      </c>
    </row>
    <row r="2">
      <c r="A2" s="4" t="inlineStr">
        <is>
          <t>Equity Method Investment, Nonconsolidated Investee or Group of Investees [Member]</t>
        </is>
      </c>
    </row>
    <row r="3">
      <c r="A3" s="3" t="inlineStr">
        <is>
          <t>Purchased Power Agreements [Abstract]</t>
        </is>
      </c>
    </row>
    <row r="4">
      <c r="A4" s="4" t="inlineStr">
        <is>
          <t>Generating capacity (in MW)</t>
        </is>
      </c>
      <c r="B4" s="5" t="n">
        <v>1347</v>
      </c>
      <c r="C4" s="5" t="n">
        <v>13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0" customWidth="1" min="2" max="2"/>
    <col width="13" customWidth="1" min="3" max="3"/>
    <col width="14" customWidth="1" min="4" max="4"/>
    <col width="13" customWidth="1" min="5" max="5"/>
    <col width="14" customWidth="1" min="6" max="6"/>
  </cols>
  <sheetData>
    <row r="1">
      <c r="A1" s="1" t="inlineStr">
        <is>
          <t>Other Comprehensive Income (Details) - USD ($) $ in Millions</t>
        </is>
      </c>
      <c r="B1" s="2" t="inlineStr">
        <is>
          <t>12 Months Ended</t>
        </is>
      </c>
    </row>
    <row r="2">
      <c r="B2" s="2" t="inlineStr">
        <is>
          <t>Dec. 31, 2021</t>
        </is>
      </c>
      <c r="D2" s="2" t="inlineStr">
        <is>
          <t>Dec. 31, 2020</t>
        </is>
      </c>
      <c r="F2" s="2" t="inlineStr">
        <is>
          <t>Dec. 31, 2019</t>
        </is>
      </c>
    </row>
    <row r="3">
      <c r="A3" s="3" t="inlineStr">
        <is>
          <t>AOCI Attributable to Parent, Net of Tax [Roll Forward]</t>
        </is>
      </c>
    </row>
    <row r="4">
      <c r="A4" s="4" t="inlineStr">
        <is>
          <t>Accumulated other comprehensive loss at Jan. 1</t>
        </is>
      </c>
      <c r="B4" s="6" t="n">
        <v>6769</v>
      </c>
    </row>
    <row r="5">
      <c r="A5" s="4" t="inlineStr">
        <is>
          <t>Accumulated other comprehensive (loss) income at end of period</t>
        </is>
      </c>
      <c r="B5" s="5" t="n">
        <v>7573</v>
      </c>
      <c r="D5" s="6" t="n">
        <v>6769</v>
      </c>
    </row>
    <row r="6">
      <c r="A6" s="4" t="inlineStr">
        <is>
          <t>Other Comprehensive Income (Loss), Reclassification Adjustment from AOCI on Derivatives, Tax</t>
        </is>
      </c>
      <c r="B6" s="5" t="n">
        <v>0</v>
      </c>
      <c r="D6" s="5" t="n">
        <v>0</v>
      </c>
      <c r="F6" s="6" t="n">
        <v>0</v>
      </c>
    </row>
    <row r="7">
      <c r="A7" s="4" t="inlineStr">
        <is>
          <t>Gains and Losses on Cash Flow Hedges</t>
        </is>
      </c>
    </row>
    <row r="8">
      <c r="A8" s="3" t="inlineStr">
        <is>
          <t>AOCI Attributable to Parent, Net of Tax [Roll Forward]</t>
        </is>
      </c>
    </row>
    <row r="9">
      <c r="A9" s="4" t="inlineStr">
        <is>
          <t>Accumulated other comprehensive loss at Jan. 1</t>
        </is>
      </c>
      <c r="B9" s="5" t="n">
        <v>-19</v>
      </c>
      <c r="D9" s="5" t="n">
        <v>-20</v>
      </c>
    </row>
    <row r="10">
      <c r="A10" s="4" t="inlineStr">
        <is>
          <t>Net current period other comprehensive income</t>
        </is>
      </c>
      <c r="B10" s="5" t="n">
        <v>2</v>
      </c>
      <c r="D10" s="5" t="n">
        <v>1</v>
      </c>
    </row>
    <row r="11">
      <c r="A11" s="4" t="inlineStr">
        <is>
          <t>Accumulated other comprehensive (loss) income at end of period</t>
        </is>
      </c>
      <c r="B11" s="5" t="n">
        <v>-17</v>
      </c>
      <c r="D11" s="5" t="n">
        <v>-19</v>
      </c>
      <c r="F11" s="5" t="n">
        <v>-20</v>
      </c>
    </row>
    <row r="12">
      <c r="A12" s="4" t="inlineStr">
        <is>
          <t>Gains and Losses on Cash Flow Hedges | Interest Rate Swap [Member]</t>
        </is>
      </c>
    </row>
    <row r="13">
      <c r="A13" s="3" t="inlineStr">
        <is>
          <t>AOCI Attributable to Parent, Net of Tax [Roll Forward]</t>
        </is>
      </c>
    </row>
    <row r="14">
      <c r="A14" s="4" t="inlineStr">
        <is>
          <t>Interest rate derivatives, net of tax of $—</t>
        </is>
      </c>
      <c r="B14" s="5" t="n">
        <v>-2</v>
      </c>
      <c r="C14" s="4" t="inlineStr">
        <is>
          <t>[1]</t>
        </is>
      </c>
      <c r="D14" s="5" t="n">
        <v>-1</v>
      </c>
      <c r="E14" s="4" t="inlineStr">
        <is>
          <t>[2]</t>
        </is>
      </c>
    </row>
    <row r="15">
      <c r="A15" s="4" t="inlineStr">
        <is>
          <t>Defined Benefit Pension and Postretirement Items</t>
        </is>
      </c>
    </row>
    <row r="16">
      <c r="A16" s="3" t="inlineStr">
        <is>
          <t>AOCI Attributable to Parent, Net of Tax [Roll Forward]</t>
        </is>
      </c>
    </row>
    <row r="17">
      <c r="A17" s="4" t="inlineStr">
        <is>
          <t>Accumulated other comprehensive loss at Jan. 1</t>
        </is>
      </c>
      <c r="B17" s="5" t="n">
        <v>-3</v>
      </c>
      <c r="D17" s="5" t="n">
        <v>-3</v>
      </c>
    </row>
    <row r="18">
      <c r="A18" s="4" t="inlineStr">
        <is>
          <t>Net current period other comprehensive income</t>
        </is>
      </c>
      <c r="B18" s="5" t="n">
        <v>0</v>
      </c>
      <c r="D18" s="5" t="n">
        <v>0</v>
      </c>
    </row>
    <row r="19">
      <c r="A19" s="4" t="inlineStr">
        <is>
          <t>Accumulated other comprehensive (loss) income at end of period</t>
        </is>
      </c>
      <c r="B19" s="5" t="n">
        <v>-3</v>
      </c>
      <c r="D19" s="5" t="n">
        <v>-3</v>
      </c>
      <c r="F19" s="5" t="n">
        <v>-3</v>
      </c>
    </row>
    <row r="20">
      <c r="A20" s="4" t="inlineStr">
        <is>
          <t>Defined Benefit Pension and Postretirement Items | Interest Rate Swap [Member]</t>
        </is>
      </c>
    </row>
    <row r="21">
      <c r="A21" s="3" t="inlineStr">
        <is>
          <t>AOCI Attributable to Parent, Net of Tax [Roll Forward]</t>
        </is>
      </c>
    </row>
    <row r="22">
      <c r="A22" s="4" t="inlineStr">
        <is>
          <t>Interest rate derivatives, net of tax of $—</t>
        </is>
      </c>
      <c r="B22" s="5" t="n">
        <v>0</v>
      </c>
      <c r="D22" s="5" t="n">
        <v>0</v>
      </c>
    </row>
    <row r="23">
      <c r="A23" s="4" t="inlineStr">
        <is>
          <t>Total</t>
        </is>
      </c>
    </row>
    <row r="24">
      <c r="A24" s="3" t="inlineStr">
        <is>
          <t>AOCI Attributable to Parent, Net of Tax [Roll Forward]</t>
        </is>
      </c>
    </row>
    <row r="25">
      <c r="A25" s="4" t="inlineStr">
        <is>
          <t>Accumulated other comprehensive loss at Jan. 1</t>
        </is>
      </c>
      <c r="B25" s="5" t="n">
        <v>-22</v>
      </c>
      <c r="D25" s="5" t="n">
        <v>-23</v>
      </c>
    </row>
    <row r="26">
      <c r="A26" s="4" t="inlineStr">
        <is>
          <t>Net current period other comprehensive income</t>
        </is>
      </c>
      <c r="B26" s="5" t="n">
        <v>2</v>
      </c>
      <c r="D26" s="5" t="n">
        <v>1</v>
      </c>
    </row>
    <row r="27">
      <c r="A27" s="4" t="inlineStr">
        <is>
          <t>Accumulated other comprehensive (loss) income at end of period</t>
        </is>
      </c>
      <c r="B27" s="5" t="n">
        <v>-20</v>
      </c>
      <c r="D27" s="5" t="n">
        <v>-22</v>
      </c>
      <c r="F27" s="6" t="n">
        <v>-23</v>
      </c>
    </row>
    <row r="28">
      <c r="A28" s="4" t="inlineStr">
        <is>
          <t>Total | Interest Rate Swap [Member]</t>
        </is>
      </c>
    </row>
    <row r="29">
      <c r="A29" s="3" t="inlineStr">
        <is>
          <t>AOCI Attributable to Parent, Net of Tax [Roll Forward]</t>
        </is>
      </c>
    </row>
    <row r="30">
      <c r="A30" s="4" t="inlineStr">
        <is>
          <t>Interest rate derivatives, net of tax of $—</t>
        </is>
      </c>
      <c r="B30" s="6" t="n">
        <v>-2</v>
      </c>
      <c r="D30" s="6" t="n">
        <v>-1</v>
      </c>
    </row>
    <row r="31"/>
    <row r="32">
      <c r="A32" s="4" t="inlineStr">
        <is>
          <t>[1]</t>
        </is>
      </c>
      <c r="B32" s="4" t="inlineStr">
        <is>
          <t>Included in interest charges.</t>
        </is>
      </c>
    </row>
    <row r="33">
      <c r="A33" s="4" t="inlineStr">
        <is>
          <t>[2]</t>
        </is>
      </c>
      <c r="B33" s="4" t="inlineStr">
        <is>
          <t>Included in interest charges.</t>
        </is>
      </c>
    </row>
  </sheetData>
  <mergeCells count="7">
    <mergeCell ref="A1:A2"/>
    <mergeCell ref="B1:F1"/>
    <mergeCell ref="B2:C2"/>
    <mergeCell ref="D2:E2"/>
    <mergeCell ref="A31:F31"/>
    <mergeCell ref="B32:F32"/>
    <mergeCell ref="B33:F3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s and Related Information (Details) - USD ($) $ in Million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Segment Reporting Information [Line Items]</t>
        </is>
      </c>
    </row>
    <row r="4">
      <c r="A4" s="4" t="inlineStr">
        <is>
          <t>Natural gas</t>
        </is>
      </c>
      <c r="K4" s="6" t="n">
        <v>623</v>
      </c>
      <c r="L4" s="6" t="n">
        <v>493</v>
      </c>
      <c r="M4" s="6" t="n">
        <v>571</v>
      </c>
    </row>
    <row r="5">
      <c r="A5" s="4" t="inlineStr">
        <is>
          <t>Other</t>
        </is>
      </c>
      <c r="K5" s="5" t="n">
        <v>39</v>
      </c>
      <c r="L5" s="5" t="n">
        <v>37</v>
      </c>
      <c r="M5" s="5" t="n">
        <v>35</v>
      </c>
    </row>
    <row r="6">
      <c r="A6" s="4" t="inlineStr">
        <is>
          <t>Total operating revenues</t>
        </is>
      </c>
      <c r="C6" s="6" t="n">
        <v>1283</v>
      </c>
      <c r="D6" s="6" t="n">
        <v>1388</v>
      </c>
      <c r="E6" s="6" t="n">
        <v>1180</v>
      </c>
      <c r="F6" s="6" t="n">
        <v>1250</v>
      </c>
      <c r="G6" s="6" t="n">
        <v>1283</v>
      </c>
      <c r="H6" s="6" t="n">
        <v>1388</v>
      </c>
      <c r="I6" s="6" t="n">
        <v>1180</v>
      </c>
      <c r="J6" s="6" t="n">
        <v>1250</v>
      </c>
      <c r="K6" s="5" t="n">
        <v>5756</v>
      </c>
      <c r="L6" s="5" t="n">
        <v>5101</v>
      </c>
      <c r="M6" s="5" t="n">
        <v>5112</v>
      </c>
    </row>
    <row r="7">
      <c r="A7" s="4" t="inlineStr">
        <is>
          <t>Depreciation and amortization</t>
        </is>
      </c>
      <c r="K7" s="5" t="n">
        <v>926</v>
      </c>
      <c r="L7" s="5" t="n">
        <v>825</v>
      </c>
      <c r="M7" s="5" t="n">
        <v>791</v>
      </c>
    </row>
    <row r="8">
      <c r="A8" s="4" t="inlineStr">
        <is>
          <t>Total interest charges and financing costs</t>
        </is>
      </c>
      <c r="K8" s="5" t="n">
        <v>258</v>
      </c>
      <c r="L8" s="5" t="n">
        <v>238</v>
      </c>
      <c r="M8" s="5" t="n">
        <v>221</v>
      </c>
    </row>
    <row r="9">
      <c r="A9" s="4" t="inlineStr">
        <is>
          <t>Income tax (benefit) expense</t>
        </is>
      </c>
      <c r="K9" s="5" t="n">
        <v>-48</v>
      </c>
      <c r="L9" s="5" t="n">
        <v>-6</v>
      </c>
      <c r="M9" s="5" t="n">
        <v>47</v>
      </c>
    </row>
    <row r="10">
      <c r="A10" s="4" t="inlineStr">
        <is>
          <t>Net income (loss)</t>
        </is>
      </c>
      <c r="C10" s="6" t="n">
        <v>121</v>
      </c>
      <c r="D10" s="6" t="n">
        <v>246</v>
      </c>
      <c r="E10" s="6" t="n">
        <v>117</v>
      </c>
      <c r="F10" s="6" t="n">
        <v>107</v>
      </c>
      <c r="G10" s="6" t="n">
        <v>121</v>
      </c>
      <c r="H10" s="6" t="n">
        <v>246</v>
      </c>
      <c r="I10" s="6" t="n">
        <v>117</v>
      </c>
      <c r="J10" s="6" t="n">
        <v>107</v>
      </c>
      <c r="K10" s="5" t="n">
        <v>606</v>
      </c>
      <c r="L10" s="5" t="n">
        <v>591</v>
      </c>
      <c r="M10" s="5" t="n">
        <v>543</v>
      </c>
    </row>
    <row r="11">
      <c r="A11" s="4" t="inlineStr">
        <is>
          <t>Related Party Transaction - Electric Domestic Regulated Revenue</t>
        </is>
      </c>
      <c r="K11" s="5" t="n">
        <v>501</v>
      </c>
      <c r="L11" s="5" t="n">
        <v>440</v>
      </c>
      <c r="M11" s="5" t="n">
        <v>457</v>
      </c>
    </row>
    <row r="12">
      <c r="A12" s="4" t="inlineStr">
        <is>
          <t>Related Party Transaction - Gas Domestic Regulated Revenue</t>
        </is>
      </c>
      <c r="K12" s="5" t="n">
        <v>1</v>
      </c>
      <c r="L12" s="5" t="n">
        <v>1</v>
      </c>
      <c r="M12" s="5" t="n">
        <v>1</v>
      </c>
    </row>
    <row r="13">
      <c r="A13" s="4" t="inlineStr">
        <is>
          <t>Regulated Electricity</t>
        </is>
      </c>
    </row>
    <row r="14">
      <c r="A14" s="3" t="inlineStr">
        <is>
          <t>Segment Reporting Information [Line Items]</t>
        </is>
      </c>
    </row>
    <row r="15">
      <c r="A15" s="4" t="inlineStr">
        <is>
          <t>Revenues Including Intersegment Revenues</t>
        </is>
      </c>
      <c r="K15" s="5" t="n">
        <v>5095</v>
      </c>
      <c r="L15" s="5" t="n">
        <v>4572</v>
      </c>
      <c r="M15" s="5" t="n">
        <v>4507</v>
      </c>
    </row>
    <row r="16">
      <c r="A16" s="4" t="inlineStr">
        <is>
          <t>Depreciation and amortization</t>
        </is>
      </c>
      <c r="K16" s="5" t="n">
        <v>869</v>
      </c>
      <c r="L16" s="5" t="n">
        <v>773</v>
      </c>
      <c r="M16" s="5" t="n">
        <v>742</v>
      </c>
    </row>
    <row r="17">
      <c r="A17" s="4" t="inlineStr">
        <is>
          <t>Total interest charges and financing costs</t>
        </is>
      </c>
      <c r="K17" s="5" t="n">
        <v>240</v>
      </c>
      <c r="L17" s="5" t="n">
        <v>221</v>
      </c>
      <c r="M17" s="5" t="n">
        <v>205</v>
      </c>
    </row>
    <row r="18">
      <c r="A18" s="4" t="inlineStr">
        <is>
          <t>Income tax (benefit) expense</t>
        </is>
      </c>
      <c r="K18" s="5" t="n">
        <v>-53</v>
      </c>
      <c r="L18" s="5" t="n">
        <v>-14</v>
      </c>
      <c r="M18" s="5" t="n">
        <v>36</v>
      </c>
    </row>
    <row r="19">
      <c r="A19" s="4" t="inlineStr">
        <is>
          <t>Net income (loss)</t>
        </is>
      </c>
      <c r="K19" s="5" t="n">
        <v>566</v>
      </c>
      <c r="L19" s="5" t="n">
        <v>553</v>
      </c>
      <c r="M19" s="5" t="n">
        <v>491</v>
      </c>
    </row>
    <row r="20">
      <c r="A20" s="4" t="inlineStr">
        <is>
          <t>Regulated Natural Gas</t>
        </is>
      </c>
    </row>
    <row r="21">
      <c r="A21" s="3" t="inlineStr">
        <is>
          <t>Segment Reporting Information [Line Items]</t>
        </is>
      </c>
    </row>
    <row r="22">
      <c r="A22" s="4" t="inlineStr">
        <is>
          <t>Revenues Including Intersegment Revenues</t>
        </is>
      </c>
      <c r="K22" s="5" t="n">
        <v>624</v>
      </c>
      <c r="L22" s="5" t="n">
        <v>493</v>
      </c>
      <c r="M22" s="5" t="n">
        <v>572</v>
      </c>
    </row>
    <row r="23">
      <c r="A23" s="4" t="inlineStr">
        <is>
          <t>Depreciation and amortization</t>
        </is>
      </c>
      <c r="K23" s="5" t="n">
        <v>56</v>
      </c>
      <c r="L23" s="5" t="n">
        <v>51</v>
      </c>
      <c r="M23" s="5" t="n">
        <v>49</v>
      </c>
    </row>
    <row r="24">
      <c r="A24" s="4" t="inlineStr">
        <is>
          <t>Total interest charges and financing costs</t>
        </is>
      </c>
      <c r="K24" s="5" t="n">
        <v>18</v>
      </c>
      <c r="L24" s="5" t="n">
        <v>17</v>
      </c>
      <c r="M24" s="5" t="n">
        <v>16</v>
      </c>
    </row>
    <row r="25">
      <c r="A25" s="4" t="inlineStr">
        <is>
          <t>Income tax (benefit) expense</t>
        </is>
      </c>
      <c r="K25" s="5" t="n">
        <v>6</v>
      </c>
      <c r="L25" s="5" t="n">
        <v>7</v>
      </c>
      <c r="M25" s="5" t="n">
        <v>12</v>
      </c>
    </row>
    <row r="26">
      <c r="A26" s="4" t="inlineStr">
        <is>
          <t>Net income (loss)</t>
        </is>
      </c>
      <c r="K26" s="5" t="n">
        <v>29</v>
      </c>
      <c r="L26" s="5" t="n">
        <v>30</v>
      </c>
      <c r="M26" s="5" t="n">
        <v>40</v>
      </c>
    </row>
    <row r="27">
      <c r="A27" s="4" t="inlineStr">
        <is>
          <t>All Other</t>
        </is>
      </c>
    </row>
    <row r="28">
      <c r="A28" s="3" t="inlineStr">
        <is>
          <t>Segment Reporting Information [Line Items]</t>
        </is>
      </c>
    </row>
    <row r="29">
      <c r="A29" s="4" t="inlineStr">
        <is>
          <t>Depreciation and amortization</t>
        </is>
      </c>
      <c r="K29" s="5" t="n">
        <v>1</v>
      </c>
      <c r="L29" s="5" t="n">
        <v>1</v>
      </c>
      <c r="M29" s="5" t="n">
        <v>0</v>
      </c>
    </row>
    <row r="30">
      <c r="A30" s="4" t="inlineStr">
        <is>
          <t>Income tax (benefit) expense</t>
        </is>
      </c>
      <c r="K30" s="5" t="n">
        <v>-1</v>
      </c>
      <c r="L30" s="5" t="n">
        <v>1</v>
      </c>
      <c r="M30" s="5" t="n">
        <v>-1</v>
      </c>
    </row>
    <row r="31">
      <c r="A31" s="4" t="inlineStr">
        <is>
          <t>Net income (loss)</t>
        </is>
      </c>
      <c r="K31" s="5" t="n">
        <v>11</v>
      </c>
      <c r="L31" s="5" t="n">
        <v>8</v>
      </c>
      <c r="M31" s="5" t="n">
        <v>12</v>
      </c>
    </row>
    <row r="32">
      <c r="A32" s="4" t="inlineStr">
        <is>
          <t>Total revenues</t>
        </is>
      </c>
    </row>
    <row r="33">
      <c r="A33" s="3" t="inlineStr">
        <is>
          <t>Segment Reporting Information [Line Items]</t>
        </is>
      </c>
    </row>
    <row r="34">
      <c r="A34" s="4" t="inlineStr">
        <is>
          <t>Total operating revenues</t>
        </is>
      </c>
      <c r="B34" s="4" t="inlineStr">
        <is>
          <t>[1],[2]</t>
        </is>
      </c>
      <c r="K34" s="5" t="n">
        <v>5758</v>
      </c>
      <c r="L34" s="5" t="n">
        <v>5102</v>
      </c>
      <c r="M34" s="5" t="n">
        <v>5114</v>
      </c>
    </row>
    <row r="35">
      <c r="A35" s="4" t="inlineStr">
        <is>
          <t>Total revenues | Regulated Electricity</t>
        </is>
      </c>
    </row>
    <row r="36">
      <c r="A36" s="3" t="inlineStr">
        <is>
          <t>Segment Reporting Information [Line Items]</t>
        </is>
      </c>
    </row>
    <row r="37">
      <c r="A37" s="4" t="inlineStr">
        <is>
          <t>Operating revenue, Regulated Electric</t>
        </is>
      </c>
      <c r="B37" s="4" t="inlineStr">
        <is>
          <t>[2]</t>
        </is>
      </c>
      <c r="K37" s="5" t="n">
        <v>5094</v>
      </c>
      <c r="L37" s="5" t="n">
        <v>4571</v>
      </c>
      <c r="M37" s="5" t="n">
        <v>4506</v>
      </c>
    </row>
    <row r="38">
      <c r="A38" s="4" t="inlineStr">
        <is>
          <t>Total revenues | Regulated Natural Gas</t>
        </is>
      </c>
    </row>
    <row r="39">
      <c r="A39" s="3" t="inlineStr">
        <is>
          <t>Segment Reporting Information [Line Items]</t>
        </is>
      </c>
    </row>
    <row r="40">
      <c r="A40" s="4" t="inlineStr">
        <is>
          <t>Natural gas</t>
        </is>
      </c>
      <c r="B40" s="4" t="inlineStr">
        <is>
          <t>[1]</t>
        </is>
      </c>
      <c r="K40" s="5" t="n">
        <v>623</v>
      </c>
      <c r="L40" s="5" t="n">
        <v>493</v>
      </c>
      <c r="M40" s="5" t="n">
        <v>571</v>
      </c>
    </row>
    <row r="41">
      <c r="A41" s="4" t="inlineStr">
        <is>
          <t>Total revenues | All Other</t>
        </is>
      </c>
    </row>
    <row r="42">
      <c r="A42" s="3" t="inlineStr">
        <is>
          <t>Segment Reporting Information [Line Items]</t>
        </is>
      </c>
    </row>
    <row r="43">
      <c r="A43" s="4" t="inlineStr">
        <is>
          <t>Other</t>
        </is>
      </c>
      <c r="K43" s="5" t="n">
        <v>39</v>
      </c>
      <c r="L43" s="5" t="n">
        <v>37</v>
      </c>
      <c r="M43" s="5" t="n">
        <v>35</v>
      </c>
    </row>
    <row r="44">
      <c r="A44" s="4" t="inlineStr">
        <is>
          <t>Intersegment Eliminations</t>
        </is>
      </c>
    </row>
    <row r="45">
      <c r="A45" s="3" t="inlineStr">
        <is>
          <t>Segment Reporting Information [Line Items]</t>
        </is>
      </c>
    </row>
    <row r="46">
      <c r="A46" s="4" t="inlineStr">
        <is>
          <t>Total operating revenues</t>
        </is>
      </c>
      <c r="K46" s="5" t="n">
        <v>-2</v>
      </c>
      <c r="L46" s="5" t="n">
        <v>-1</v>
      </c>
      <c r="M46" s="5" t="n">
        <v>-2</v>
      </c>
    </row>
    <row r="47">
      <c r="A47" s="4" t="inlineStr">
        <is>
          <t>Intersegment Eliminations | Regulated Electricity</t>
        </is>
      </c>
    </row>
    <row r="48">
      <c r="A48" s="3" t="inlineStr">
        <is>
          <t>Segment Reporting Information [Line Items]</t>
        </is>
      </c>
    </row>
    <row r="49">
      <c r="A49" s="4" t="inlineStr">
        <is>
          <t>Operating revenue, Regulated Electric</t>
        </is>
      </c>
      <c r="K49" s="5" t="n">
        <v>1</v>
      </c>
      <c r="L49" s="5" t="n">
        <v>1</v>
      </c>
      <c r="M49" s="5" t="n">
        <v>1</v>
      </c>
    </row>
    <row r="50">
      <c r="A50" s="4" t="inlineStr">
        <is>
          <t>Intersegment Eliminations | Regulated Natural Gas</t>
        </is>
      </c>
    </row>
    <row r="51">
      <c r="A51" s="3" t="inlineStr">
        <is>
          <t>Segment Reporting Information [Line Items]</t>
        </is>
      </c>
    </row>
    <row r="52">
      <c r="A52" s="4" t="inlineStr">
        <is>
          <t>Natural gas</t>
        </is>
      </c>
      <c r="K52" s="6" t="n">
        <v>1</v>
      </c>
      <c r="L52" s="6" t="n">
        <v>0</v>
      </c>
      <c r="M52" s="6" t="n">
        <v>1</v>
      </c>
    </row>
    <row r="53"/>
    <row r="54">
      <c r="A54" s="4" t="inlineStr">
        <is>
          <t>[1]</t>
        </is>
      </c>
      <c r="B54" s="4" t="inlineStr">
        <is>
          <t>Operating revenues include $1 million of affiliate gas revenue for the years ended Dec. 31, 2021, 2020 and 2019, respectively. See Note 13 for further information.</t>
        </is>
      </c>
    </row>
    <row r="55">
      <c r="A55" s="4" t="inlineStr">
        <is>
          <t>[2]</t>
        </is>
      </c>
      <c r="B55" s="4" t="inlineStr">
        <is>
          <t>Operating revenues include $501 million, $440 million and $457 million of affiliate electric revenue for the years ended Dec. 31, 2021, 2020 and 2019, respectively. See Note 13 for further information.</t>
        </is>
      </c>
    </row>
  </sheetData>
  <mergeCells count="6">
    <mergeCell ref="A1:B2"/>
    <mergeCell ref="C1:J1"/>
    <mergeCell ref="K1:M1"/>
    <mergeCell ref="A53:L53"/>
    <mergeCell ref="B54:L54"/>
    <mergeCell ref="B55:L5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Interest expense</t>
        </is>
      </c>
      <c r="B4" s="6" t="n">
        <v>0</v>
      </c>
      <c r="C4" s="6" t="n">
        <v>0</v>
      </c>
      <c r="D4" s="6" t="n">
        <v>1</v>
      </c>
    </row>
    <row r="5">
      <c r="A5" s="3" t="inlineStr">
        <is>
          <t>Accounts Receivable and Payable with Affiliates [Abstract]</t>
        </is>
      </c>
    </row>
    <row r="6">
      <c r="A6" s="4" t="inlineStr">
        <is>
          <t>Accounts receivable</t>
        </is>
      </c>
      <c r="B6" s="5" t="n">
        <v>29</v>
      </c>
      <c r="C6" s="5" t="n">
        <v>32</v>
      </c>
    </row>
    <row r="7">
      <c r="A7" s="4" t="inlineStr">
        <is>
          <t>Accounts payable</t>
        </is>
      </c>
      <c r="B7" s="5" t="n">
        <v>63</v>
      </c>
      <c r="C7" s="5" t="n">
        <v>66</v>
      </c>
    </row>
    <row r="8">
      <c r="A8" s="4" t="inlineStr">
        <is>
          <t>NSP-Wisconsin</t>
        </is>
      </c>
    </row>
    <row r="9">
      <c r="A9" s="3" t="inlineStr">
        <is>
          <t>Accounts Receivable and Payable with Affiliates [Abstract]</t>
        </is>
      </c>
    </row>
    <row r="10">
      <c r="A10" s="4" t="inlineStr">
        <is>
          <t>Accounts receivable</t>
        </is>
      </c>
      <c r="B10" s="5" t="n">
        <v>13</v>
      </c>
      <c r="C10" s="5" t="n">
        <v>6</v>
      </c>
    </row>
    <row r="11">
      <c r="A11" s="4" t="inlineStr">
        <is>
          <t>Accounts payable</t>
        </is>
      </c>
      <c r="B11" s="5" t="n">
        <v>0</v>
      </c>
      <c r="C11" s="5" t="n">
        <v>0</v>
      </c>
    </row>
    <row r="12">
      <c r="A12" s="4" t="inlineStr">
        <is>
          <t>PSCo</t>
        </is>
      </c>
    </row>
    <row r="13">
      <c r="A13" s="3" t="inlineStr">
        <is>
          <t>Accounts Receivable and Payable with Affiliates [Abstract]</t>
        </is>
      </c>
    </row>
    <row r="14">
      <c r="A14" s="4" t="inlineStr">
        <is>
          <t>Accounts receivable</t>
        </is>
      </c>
      <c r="B14" s="5" t="n">
        <v>16</v>
      </c>
      <c r="C14" s="5" t="n">
        <v>1</v>
      </c>
    </row>
    <row r="15">
      <c r="A15" s="4" t="inlineStr">
        <is>
          <t>Accounts payable</t>
        </is>
      </c>
      <c r="B15" s="5" t="n">
        <v>0</v>
      </c>
      <c r="C15" s="5" t="n">
        <v>0</v>
      </c>
    </row>
    <row r="16">
      <c r="A16" s="4" t="inlineStr">
        <is>
          <t>SPS</t>
        </is>
      </c>
    </row>
    <row r="17">
      <c r="A17" s="3" t="inlineStr">
        <is>
          <t>Accounts Receivable and Payable with Affiliates [Abstract]</t>
        </is>
      </c>
    </row>
    <row r="18">
      <c r="A18" s="4" t="inlineStr">
        <is>
          <t>Accounts receivable</t>
        </is>
      </c>
      <c r="B18" s="5" t="n">
        <v>0</v>
      </c>
      <c r="C18" s="5" t="n">
        <v>0</v>
      </c>
    </row>
    <row r="19">
      <c r="A19" s="4" t="inlineStr">
        <is>
          <t>Accounts payable</t>
        </is>
      </c>
      <c r="B19" s="5" t="n">
        <v>2</v>
      </c>
      <c r="C19" s="5" t="n">
        <v>3</v>
      </c>
    </row>
    <row r="20">
      <c r="A20" s="4" t="inlineStr">
        <is>
          <t>Other subsidiaries of Xcel Energy Inc.</t>
        </is>
      </c>
    </row>
    <row r="21">
      <c r="A21" s="3" t="inlineStr">
        <is>
          <t>Accounts Receivable and Payable with Affiliates [Abstract]</t>
        </is>
      </c>
    </row>
    <row r="22">
      <c r="A22" s="4" t="inlineStr">
        <is>
          <t>Accounts receivable</t>
        </is>
      </c>
      <c r="B22" s="5" t="n">
        <v>0</v>
      </c>
      <c r="C22" s="5" t="n">
        <v>25</v>
      </c>
    </row>
    <row r="23">
      <c r="A23" s="4" t="inlineStr">
        <is>
          <t>Accounts payable</t>
        </is>
      </c>
      <c r="B23" s="5" t="n">
        <v>61</v>
      </c>
      <c r="C23" s="5" t="n">
        <v>63</v>
      </c>
    </row>
    <row r="24">
      <c r="A24" s="4" t="inlineStr">
        <is>
          <t>Purchased Power</t>
        </is>
      </c>
    </row>
    <row r="25">
      <c r="A25" s="3" t="inlineStr">
        <is>
          <t>Operating expenses</t>
        </is>
      </c>
    </row>
    <row r="26">
      <c r="A26" s="4" t="inlineStr">
        <is>
          <t>Costs and Expenses, Related Party</t>
        </is>
      </c>
      <c r="B26" s="5" t="n">
        <v>67</v>
      </c>
      <c r="C26" s="5" t="n">
        <v>59</v>
      </c>
      <c r="D26" s="5" t="n">
        <v>61</v>
      </c>
    </row>
    <row r="27">
      <c r="A27" s="4" t="inlineStr">
        <is>
          <t>Transmission Expense</t>
        </is>
      </c>
    </row>
    <row r="28">
      <c r="A28" s="3" t="inlineStr">
        <is>
          <t>Operating expenses</t>
        </is>
      </c>
    </row>
    <row r="29">
      <c r="A29" s="4" t="inlineStr">
        <is>
          <t>Costs and Expenses, Related Party</t>
        </is>
      </c>
      <c r="B29" s="5" t="n">
        <v>121</v>
      </c>
      <c r="C29" s="5" t="n">
        <v>109</v>
      </c>
      <c r="D29" s="5" t="n">
        <v>116</v>
      </c>
    </row>
    <row r="30">
      <c r="A30" s="4" t="inlineStr">
        <is>
          <t>Other Expense</t>
        </is>
      </c>
    </row>
    <row r="31">
      <c r="A31" s="3" t="inlineStr">
        <is>
          <t>Operating expenses</t>
        </is>
      </c>
    </row>
    <row r="32">
      <c r="A32" s="4" t="inlineStr">
        <is>
          <t>Costs and Expenses, Related Party</t>
        </is>
      </c>
      <c r="B32" s="5" t="n">
        <v>615</v>
      </c>
      <c r="C32" s="5" t="n">
        <v>584</v>
      </c>
      <c r="D32" s="5" t="n">
        <v>533</v>
      </c>
    </row>
    <row r="33">
      <c r="A33" s="4" t="inlineStr">
        <is>
          <t>Electricity, US Regulated</t>
        </is>
      </c>
    </row>
    <row r="34">
      <c r="A34" s="3" t="inlineStr">
        <is>
          <t>Revenues [Abstract]</t>
        </is>
      </c>
    </row>
    <row r="35">
      <c r="A35" s="4" t="inlineStr">
        <is>
          <t>Operating Revenue from Related Parties</t>
        </is>
      </c>
      <c r="B35" s="5" t="n">
        <v>501</v>
      </c>
      <c r="C35" s="5" t="n">
        <v>440</v>
      </c>
      <c r="D35" s="5" t="n">
        <v>457</v>
      </c>
    </row>
    <row r="36">
      <c r="A36" s="4" t="inlineStr">
        <is>
          <t>Natural Gas, US Regulated</t>
        </is>
      </c>
    </row>
    <row r="37">
      <c r="A37" s="3" t="inlineStr">
        <is>
          <t>Revenues [Abstract]</t>
        </is>
      </c>
    </row>
    <row r="38">
      <c r="A38" s="4" t="inlineStr">
        <is>
          <t>Operating Revenue from Related Parties</t>
        </is>
      </c>
      <c r="B38" s="6" t="n">
        <v>1</v>
      </c>
      <c r="C38" s="6" t="n">
        <v>1</v>
      </c>
      <c r="D38" s="6"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28" customWidth="1" min="6" max="6"/>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c r="F1" s="2" t="inlineStr">
        <is>
          <t>AOCI Attributable to Parent</t>
        </is>
      </c>
    </row>
    <row r="2">
      <c r="A2" s="4" t="inlineStr">
        <is>
          <t>Balance at beginning of period (shares) at Dec. 31, 2018</t>
        </is>
      </c>
      <c r="C2" s="5" t="n">
        <v>1000000</v>
      </c>
    </row>
    <row r="3">
      <c r="A3" s="4" t="inlineStr">
        <is>
          <t>Balance at beginning of period at Dec. 31, 2018</t>
        </is>
      </c>
      <c r="B3" s="6" t="n">
        <v>5573</v>
      </c>
      <c r="C3" s="6" t="n">
        <v>0</v>
      </c>
      <c r="D3" s="6" t="n">
        <v>3624</v>
      </c>
      <c r="E3" s="6" t="n">
        <v>1972</v>
      </c>
      <c r="F3" s="6" t="n">
        <v>-23</v>
      </c>
    </row>
    <row r="4">
      <c r="A4" s="3" t="inlineStr">
        <is>
          <t>Increase (Decrease) in Stockholder's Equity</t>
        </is>
      </c>
    </row>
    <row r="5">
      <c r="A5" s="4" t="inlineStr">
        <is>
          <t>Net income</t>
        </is>
      </c>
      <c r="B5" s="5" t="n">
        <v>543</v>
      </c>
      <c r="E5" s="5" t="n">
        <v>543</v>
      </c>
    </row>
    <row r="6">
      <c r="A6" s="4" t="inlineStr">
        <is>
          <t>Other comprehensive income</t>
        </is>
      </c>
      <c r="B6" s="5" t="n">
        <v>0</v>
      </c>
    </row>
    <row r="7">
      <c r="A7" s="4" t="inlineStr">
        <is>
          <t>Dividends declared to parent</t>
        </is>
      </c>
      <c r="B7" s="5" t="n">
        <v>-479</v>
      </c>
      <c r="E7" s="5" t="n">
        <v>-479</v>
      </c>
    </row>
    <row r="8">
      <c r="A8" s="4" t="inlineStr">
        <is>
          <t>Contribution of capital by parent</t>
        </is>
      </c>
      <c r="B8" s="5" t="n">
        <v>444</v>
      </c>
      <c r="D8" s="5" t="n">
        <v>444</v>
      </c>
    </row>
    <row r="9">
      <c r="A9" s="4" t="inlineStr">
        <is>
          <t>Balance at end of period (shares) at Dec. 31, 2019</t>
        </is>
      </c>
      <c r="C9" s="5" t="n">
        <v>1000000</v>
      </c>
    </row>
    <row r="10">
      <c r="A10" s="4" t="inlineStr">
        <is>
          <t>Balance at end of period at Dec. 31, 2019</t>
        </is>
      </c>
      <c r="B10" s="5" t="n">
        <v>6081</v>
      </c>
      <c r="C10" s="6" t="n">
        <v>0</v>
      </c>
      <c r="D10" s="5" t="n">
        <v>4068</v>
      </c>
      <c r="E10" s="5" t="n">
        <v>2036</v>
      </c>
      <c r="F10" s="5" t="n">
        <v>-23</v>
      </c>
    </row>
    <row r="11">
      <c r="A11" s="3" t="inlineStr">
        <is>
          <t>Increase (Decrease) in Stockholder's Equity</t>
        </is>
      </c>
    </row>
    <row r="12">
      <c r="A12" s="4" t="inlineStr">
        <is>
          <t>Net income</t>
        </is>
      </c>
      <c r="B12" s="5" t="n">
        <v>591</v>
      </c>
      <c r="E12" s="5" t="n">
        <v>591</v>
      </c>
    </row>
    <row r="13">
      <c r="A13" s="4" t="inlineStr">
        <is>
          <t>Other comprehensive income</t>
        </is>
      </c>
      <c r="B13" s="5" t="n">
        <v>1</v>
      </c>
      <c r="F13" s="5" t="n">
        <v>1</v>
      </c>
    </row>
    <row r="14">
      <c r="A14" s="4" t="inlineStr">
        <is>
          <t>Dividends declared to parent</t>
        </is>
      </c>
      <c r="B14" s="5" t="n">
        <v>-420</v>
      </c>
      <c r="E14" s="5" t="n">
        <v>-420</v>
      </c>
    </row>
    <row r="15">
      <c r="A15" s="4" t="inlineStr">
        <is>
          <t>Contribution of capital by parent</t>
        </is>
      </c>
      <c r="B15" s="5" t="n">
        <v>517</v>
      </c>
      <c r="D15" s="5" t="n">
        <v>517</v>
      </c>
    </row>
    <row r="16">
      <c r="A16" s="4" t="inlineStr">
        <is>
          <t>Adoption of ASC Topic 326</t>
        </is>
      </c>
      <c r="B16" s="6" t="n">
        <v>-1</v>
      </c>
      <c r="E16" s="5" t="n">
        <v>-1</v>
      </c>
    </row>
    <row r="17">
      <c r="A17" s="4" t="inlineStr">
        <is>
          <t>Balance at end of period (shares) at Dec. 31, 2020</t>
        </is>
      </c>
      <c r="B17" s="5" t="n">
        <v>1000000</v>
      </c>
      <c r="C17" s="5" t="n">
        <v>1000000</v>
      </c>
    </row>
    <row r="18">
      <c r="A18" s="4" t="inlineStr">
        <is>
          <t>Balance at end of period at Dec. 31, 2020</t>
        </is>
      </c>
      <c r="B18" s="6" t="n">
        <v>6769</v>
      </c>
      <c r="C18" s="6" t="n">
        <v>0</v>
      </c>
      <c r="D18" s="5" t="n">
        <v>4585</v>
      </c>
      <c r="E18" s="5" t="n">
        <v>2206</v>
      </c>
      <c r="F18" s="5" t="n">
        <v>-22</v>
      </c>
    </row>
    <row r="19">
      <c r="A19" s="3" t="inlineStr">
        <is>
          <t>Increase (Decrease) in Stockholder's Equity</t>
        </is>
      </c>
    </row>
    <row r="20">
      <c r="A20" s="4" t="inlineStr">
        <is>
          <t>Net income</t>
        </is>
      </c>
      <c r="B20" s="5" t="n">
        <v>606</v>
      </c>
      <c r="E20" s="5" t="n">
        <v>606</v>
      </c>
    </row>
    <row r="21">
      <c r="A21" s="4" t="inlineStr">
        <is>
          <t>Other comprehensive income</t>
        </is>
      </c>
      <c r="B21" s="5" t="n">
        <v>2</v>
      </c>
      <c r="F21" s="5" t="n">
        <v>2</v>
      </c>
    </row>
    <row r="22">
      <c r="A22" s="4" t="inlineStr">
        <is>
          <t>Dividends declared to parent</t>
        </is>
      </c>
      <c r="B22" s="5" t="n">
        <v>-421</v>
      </c>
      <c r="E22" s="5" t="n">
        <v>-421</v>
      </c>
    </row>
    <row r="23">
      <c r="A23" s="4" t="inlineStr">
        <is>
          <t>Contribution of capital by parent</t>
        </is>
      </c>
      <c r="B23" s="6" t="n">
        <v>617</v>
      </c>
      <c r="D23" s="5" t="n">
        <v>617</v>
      </c>
    </row>
    <row r="24">
      <c r="A24" s="4" t="inlineStr">
        <is>
          <t>Balance at end of period (shares) at Dec. 31, 2021</t>
        </is>
      </c>
      <c r="B24" s="5" t="n">
        <v>1000000</v>
      </c>
      <c r="C24" s="5" t="n">
        <v>1000000</v>
      </c>
    </row>
    <row r="25">
      <c r="A25" s="4" t="inlineStr">
        <is>
          <t>Balance at end of period at Dec. 31, 2021</t>
        </is>
      </c>
      <c r="B25" s="6" t="n">
        <v>7573</v>
      </c>
      <c r="C25" s="6" t="n">
        <v>0</v>
      </c>
      <c r="D25" s="6" t="n">
        <v>5202</v>
      </c>
      <c r="E25" s="6" t="n">
        <v>2391</v>
      </c>
      <c r="F25" s="6" t="n">
        <v>-2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Financial Data (Unaudited)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operating revenues</t>
        </is>
      </c>
      <c r="B4" s="6" t="n">
        <v>1283</v>
      </c>
      <c r="C4" s="6" t="n">
        <v>1388</v>
      </c>
      <c r="D4" s="6" t="n">
        <v>1180</v>
      </c>
      <c r="E4" s="6" t="n">
        <v>1250</v>
      </c>
      <c r="F4" s="6" t="n">
        <v>1283</v>
      </c>
      <c r="G4" s="6" t="n">
        <v>1388</v>
      </c>
      <c r="H4" s="6" t="n">
        <v>1180</v>
      </c>
      <c r="I4" s="6" t="n">
        <v>1250</v>
      </c>
      <c r="J4" s="6" t="n">
        <v>5756</v>
      </c>
      <c r="K4" s="6" t="n">
        <v>5101</v>
      </c>
      <c r="L4" s="6" t="n">
        <v>5112</v>
      </c>
    </row>
    <row r="5">
      <c r="A5" s="4" t="inlineStr">
        <is>
          <t>Operating income</t>
        </is>
      </c>
      <c r="B5" s="5" t="n">
        <v>167</v>
      </c>
      <c r="C5" s="5" t="n">
        <v>314</v>
      </c>
      <c r="D5" s="5" t="n">
        <v>158</v>
      </c>
      <c r="E5" s="5" t="n">
        <v>157</v>
      </c>
      <c r="F5" s="5" t="n">
        <v>167</v>
      </c>
      <c r="G5" s="5" t="n">
        <v>314</v>
      </c>
      <c r="H5" s="5" t="n">
        <v>158</v>
      </c>
      <c r="I5" s="5" t="n">
        <v>157</v>
      </c>
      <c r="J5" s="5" t="n">
        <v>782</v>
      </c>
      <c r="K5" s="5" t="n">
        <v>796</v>
      </c>
      <c r="L5" s="5" t="n">
        <v>787</v>
      </c>
    </row>
    <row r="6">
      <c r="A6" s="4" t="inlineStr">
        <is>
          <t>Net income</t>
        </is>
      </c>
      <c r="B6" s="6" t="n">
        <v>121</v>
      </c>
      <c r="C6" s="6" t="n">
        <v>246</v>
      </c>
      <c r="D6" s="6" t="n">
        <v>117</v>
      </c>
      <c r="E6" s="6" t="n">
        <v>107</v>
      </c>
      <c r="F6" s="6" t="n">
        <v>121</v>
      </c>
      <c r="G6" s="6" t="n">
        <v>246</v>
      </c>
      <c r="H6" s="6" t="n">
        <v>117</v>
      </c>
      <c r="I6" s="6" t="n">
        <v>107</v>
      </c>
      <c r="J6" s="6" t="n">
        <v>606</v>
      </c>
      <c r="K6" s="6" t="n">
        <v>591</v>
      </c>
      <c r="L6" s="6" t="n">
        <v>543</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s>
  <sheetData>
    <row r="1">
      <c r="A1" s="1" t="inlineStr">
        <is>
          <t>Schedule II, Valuation and Qualifying Accounts (Details) - Allowance for Bad Debts - USD ($) $ in Millions</t>
        </is>
      </c>
      <c r="C1" s="2" t="inlineStr">
        <is>
          <t>12 Months Ended</t>
        </is>
      </c>
    </row>
    <row r="2">
      <c r="C2" s="2" t="inlineStr">
        <is>
          <t>Dec. 31, 2021</t>
        </is>
      </c>
      <c r="D2" s="2" t="inlineStr">
        <is>
          <t>Dec. 31, 2020</t>
        </is>
      </c>
      <c r="E2" s="2" t="inlineStr">
        <is>
          <t>Dec. 31, 2019</t>
        </is>
      </c>
    </row>
    <row r="3">
      <c r="A3" s="3" t="inlineStr">
        <is>
          <t>SEC Schedule, 12-09, Movement in Valuation Allowances and Reserves [Roll Forward]</t>
        </is>
      </c>
    </row>
    <row r="4">
      <c r="A4" s="4" t="inlineStr">
        <is>
          <t>Balance at Jan. 1</t>
        </is>
      </c>
      <c r="C4" s="6" t="n">
        <v>33</v>
      </c>
      <c r="D4" s="6" t="n">
        <v>23</v>
      </c>
      <c r="E4" s="6" t="n">
        <v>24</v>
      </c>
    </row>
    <row r="5">
      <c r="A5" s="4" t="inlineStr">
        <is>
          <t>Charged to costs and expenses</t>
        </is>
      </c>
      <c r="C5" s="5" t="n">
        <v>24</v>
      </c>
      <c r="D5" s="5" t="n">
        <v>24</v>
      </c>
      <c r="E5" s="5" t="n">
        <v>13</v>
      </c>
    </row>
    <row r="6">
      <c r="A6" s="4" t="inlineStr">
        <is>
          <t>Charged to other accounts</t>
        </is>
      </c>
      <c r="B6" s="4" t="inlineStr">
        <is>
          <t>[1]</t>
        </is>
      </c>
      <c r="C6" s="5" t="n">
        <v>5</v>
      </c>
      <c r="D6" s="5" t="n">
        <v>5</v>
      </c>
      <c r="E6" s="5" t="n">
        <v>7</v>
      </c>
    </row>
    <row r="7">
      <c r="A7" s="4" t="inlineStr">
        <is>
          <t>Deductions from reserves</t>
        </is>
      </c>
      <c r="B7" s="4" t="inlineStr">
        <is>
          <t>[2]</t>
        </is>
      </c>
      <c r="C7" s="5" t="n">
        <v>-17</v>
      </c>
      <c r="D7" s="5" t="n">
        <v>-19</v>
      </c>
      <c r="E7" s="5" t="n">
        <v>-21</v>
      </c>
    </row>
    <row r="8">
      <c r="A8" s="4" t="inlineStr">
        <is>
          <t>Balance at Dec. 31</t>
        </is>
      </c>
      <c r="C8" s="6" t="n">
        <v>45</v>
      </c>
      <c r="D8" s="6" t="n">
        <v>33</v>
      </c>
      <c r="E8" s="6" t="n">
        <v>23</v>
      </c>
    </row>
    <row r="9"/>
    <row r="10">
      <c r="A10" s="4" t="inlineStr">
        <is>
          <t>[1]</t>
        </is>
      </c>
      <c r="B10" s="4" t="inlineStr">
        <is>
          <t>Recovery of amounts previously written-off.</t>
        </is>
      </c>
    </row>
    <row r="11">
      <c r="A11" s="4" t="inlineStr">
        <is>
          <t>[2]</t>
        </is>
      </c>
      <c r="B11" s="4" t="inlineStr">
        <is>
          <t>Deductions related primarily to bad debt write-offs.</t>
        </is>
      </c>
    </row>
  </sheetData>
  <mergeCells count="5">
    <mergeCell ref="A1:B2"/>
    <mergeCell ref="C1:E1"/>
    <mergeCell ref="A9:D9"/>
    <mergeCell ref="B10:D10"/>
    <mergeCell ref="B11:D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0:39:58Z</dcterms:created>
  <dcterms:modified xmlns:dcterms="http://purl.org/dc/terms/" xmlns:xsi="http://www.w3.org/2001/XMLSchema-instance" xsi:type="dcterms:W3CDTF">2022-02-23T20:39:58Z</dcterms:modified>
</cp:coreProperties>
</file>